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Reporting" sheetId="10" r:id="rId10"/>
    <s:sheet name="Recent Accounting Pronouncement" sheetId="11" r:id="rId11"/>
    <s:sheet name="Reciprocal Exchanges" sheetId="12" r:id="rId12"/>
    <s:sheet name="Investments" sheetId="13" r:id="rId13"/>
    <s:sheet name="Fair Value of Financial Instrum" sheetId="14" r:id="rId14"/>
    <s:sheet name="Equity Investments in Unconsoli" sheetId="15" r:id="rId15"/>
    <s:sheet name="Acquisitions" sheetId="16" r:id="rId16"/>
    <s:sheet name="Goodwill and Intangible Assets," sheetId="17" r:id="rId17"/>
    <s:sheet name="Stockholders' Equity" sheetId="18" r:id="rId18"/>
    <s:sheet name="Debt" sheetId="19" r:id="rId19"/>
    <s:sheet name="Earnings Per Share" sheetId="20" r:id="rId20"/>
    <s:sheet name="Share-Based Compensation" sheetId="21" r:id="rId21"/>
    <s:sheet name="Service and Fee Income" sheetId="22" r:id="rId22"/>
    <s:sheet name="Income Taxes" sheetId="23" r:id="rId23"/>
    <s:sheet name="Related Party Transactions" sheetId="24" r:id="rId24"/>
    <s:sheet name="Segment Information" sheetId="25" r:id="rId25"/>
    <s:sheet name="Commitments" sheetId="26" r:id="rId26"/>
    <s:sheet name="Subsequent Events" sheetId="27" r:id="rId27"/>
    <s:sheet name="Reciprocal Exchanges (Tables)" sheetId="28" r:id="rId28"/>
    <s:sheet name="Investments (Tables)" sheetId="29" r:id="rId29"/>
    <s:sheet name="Fair Value of Financial Instr30" sheetId="30" r:id="rId30"/>
    <s:sheet name="Equity Investments in Unconso31" sheetId="31" r:id="rId31"/>
    <s:sheet name="Acquisitions (Tables)" sheetId="32" r:id="rId32"/>
    <s:sheet name="Goodwill and Intangible Asset33" sheetId="33" r:id="rId33"/>
    <s:sheet name="Debt (Tables)" sheetId="34" r:id="rId34"/>
    <s:sheet name="Earnings Per Share (Tables)" sheetId="35" r:id="rId35"/>
    <s:sheet name="Share-Based Compensation (Table" sheetId="36" r:id="rId36"/>
    <s:sheet name="Service and Fee Income (Tables)" sheetId="37" r:id="rId37"/>
    <s:sheet name="Income Taxes (Tables)" sheetId="38" r:id="rId38"/>
    <s:sheet name="Related Party Transactions (Tab" sheetId="39" r:id="rId39"/>
    <s:sheet name="Segment Information (Tables)" sheetId="40" r:id="rId40"/>
    <s:sheet name="Recent Accounting Pronounceme41" sheetId="41" r:id="rId41"/>
    <s:sheet name="Reciprocal Exchanges Balance Sh" sheetId="42" r:id="rId42"/>
    <s:sheet name="Reciprocal Exchanges (Details)" sheetId="43" r:id="rId43"/>
    <s:sheet name="Investments - Available-for-Sal" sheetId="44" r:id="rId44"/>
    <s:sheet name="Investments - Available-for-S45" sheetId="45" r:id="rId45"/>
    <s:sheet name="Investments - Gross Unrealized " sheetId="46" r:id="rId46"/>
    <s:sheet name="Investments - Other than Tempor" sheetId="47" r:id="rId47"/>
    <s:sheet name="Investments - Unrealized Gains " sheetId="48" r:id="rId48"/>
    <s:sheet name="Investments - Trading Securitie" sheetId="49" r:id="rId49"/>
    <s:sheet name="Investments - Investment Income" sheetId="50" r:id="rId50"/>
    <s:sheet name="Investments - Net Realized and " sheetId="51" r:id="rId51"/>
    <s:sheet name="Investments - Credit Quality of" sheetId="52" r:id="rId52"/>
    <s:sheet name="Investments - Investment Qualit" sheetId="53" r:id="rId53"/>
    <s:sheet name="Investments - Restricted Cash a" sheetId="54" r:id="rId54"/>
    <s:sheet name="Investments - Short-term Invest" sheetId="55" r:id="rId55"/>
    <s:sheet name="Investments - Reverse Repurchas" sheetId="56" r:id="rId56"/>
    <s:sheet name="Investments - Contractual Matur" sheetId="57" r:id="rId57"/>
    <s:sheet name="Fair Value of Financial Instr58" sheetId="58" r:id="rId58"/>
    <s:sheet name="Fair Value of Financial Instr59" sheetId="59" r:id="rId59"/>
    <s:sheet name="Fair Value of Financial Instr60" sheetId="60" r:id="rId60"/>
    <s:sheet name="Fair Value of Financial Instr61" sheetId="61" r:id="rId61"/>
    <s:sheet name="Equity Investments in Unconso62" sheetId="62" r:id="rId62"/>
    <s:sheet name="Equity Investments in Unconso63" sheetId="63" r:id="rId63"/>
    <s:sheet name="Equity Investments in Unconso64" sheetId="64" r:id="rId64"/>
    <s:sheet name="Equity Investments in Unconso65" sheetId="65" r:id="rId65"/>
    <s:sheet name="Equity Investments in Unconso66" sheetId="66" r:id="rId66"/>
    <s:sheet name="Equity Investments in Unconso67" sheetId="67" r:id="rId67"/>
    <s:sheet name="Equity Investments in Unconso68" sheetId="68" r:id="rId68"/>
    <s:sheet name="Equity Investments in Unconso69" sheetId="69" r:id="rId69"/>
    <s:sheet name="Equity Investments in Unconso70" sheetId="70" r:id="rId70"/>
    <s:sheet name="Equity Investments in Unconso71" sheetId="71" r:id="rId71"/>
    <s:sheet name="Equity Investments in Unconso72" sheetId="72" r:id="rId72"/>
    <s:sheet name="Equity Investments in Unconso73" sheetId="73" r:id="rId73"/>
    <s:sheet name="Acquisitions - Assets and Liabi" sheetId="74" r:id="rId74"/>
    <s:sheet name="Acquisitions - Century-National" sheetId="75" r:id="rId75"/>
    <s:sheet name="Acquisitions - LPI Business (De" sheetId="76" r:id="rId76"/>
    <s:sheet name="Acquisitions - Assurant Health " sheetId="77" r:id="rId77"/>
    <s:sheet name="Goodwill and Intangible Asset78" sheetId="78" r:id="rId78"/>
    <s:sheet name="Goodwill and Intangible Asset79" sheetId="79" r:id="rId79"/>
    <s:sheet name="Goodwill and Intangible Asset80" sheetId="80" r:id="rId80"/>
    <s:sheet name="Stockholders' Equity - Series C" sheetId="81" r:id="rId81"/>
    <s:sheet name="Debt - 7.625% Subordinated Note" sheetId="82" r:id="rId82"/>
    <s:sheet name="Debt - 6.75% Notes due 2024 (De" sheetId="83" r:id="rId83"/>
    <s:sheet name="Debt - Revolving Credit Agreeme" sheetId="84" r:id="rId84"/>
    <s:sheet name="Debt - Imperial-related Debt (D" sheetId="85" r:id="rId85"/>
    <s:sheet name="Debt - Reciprocal Exchanges' Su" sheetId="86" r:id="rId86"/>
    <s:sheet name="Debt - Century-National Promiss" sheetId="87" r:id="rId87"/>
    <s:sheet name="Debt - Debt Maturities (Details" sheetId="88" r:id="rId88"/>
    <s:sheet name="Earnings Per Share (Details)" sheetId="89" r:id="rId89"/>
    <s:sheet name="Earnings Per Share - Anti-dilut" sheetId="90" r:id="rId90"/>
    <s:sheet name="Share-Based Compensation - Narr" sheetId="91" r:id="rId91"/>
    <s:sheet name="Share-Based Compensation - Stoc" sheetId="92" r:id="rId92"/>
    <s:sheet name="Share-Based Compensation - RSU " sheetId="93" r:id="rId93"/>
    <s:sheet name="Service and Fee Income (Details" sheetId="94" r:id="rId94"/>
    <s:sheet name="Income Taxes - Effective Income" sheetId="95" r:id="rId95"/>
    <s:sheet name="Income Taxes - Narrative (Detai" sheetId="96" r:id="rId96"/>
    <s:sheet name="Related Party Transactions - As" sheetId="97" r:id="rId97"/>
    <s:sheet name="Related Party Transactions - Ma" sheetId="98" r:id="rId98"/>
    <s:sheet name="Related Party Transactions - Re" sheetId="99" r:id="rId99"/>
    <s:sheet name="Related Party Transactions - NG" sheetId="100" r:id="rId100"/>
    <s:sheet name="Related Party Transactions - 80" sheetId="101" r:id="rId101"/>
    <s:sheet name="Related Party Transactions - Ea" sheetId="102" r:id="rId102"/>
    <s:sheet name="Related Party Transactions - No" sheetId="103" r:id="rId103"/>
    <s:sheet name="Related Party Transactions - 44" sheetId="104" r:id="rId104"/>
    <s:sheet name="Related Party Transactions - Il" sheetId="105" r:id="rId105"/>
    <s:sheet name="Related Party Transactions - Ag" sheetId="106" r:id="rId106"/>
    <s:sheet name="Related Party Transactions - Su" sheetId="107" r:id="rId107"/>
    <s:sheet name="Related Party Transactions - AI" sheetId="108" r:id="rId108"/>
    <s:sheet name="Segment Information - Results o" sheetId="109" r:id="rId109"/>
    <s:sheet name="Segment Information - Long Live" sheetId="110" r:id="rId110"/>
    <s:sheet name="Segment Information - Schedule " sheetId="111" r:id="rId111"/>
    <s:sheet name="Segment Information - Gross Pre" sheetId="112" r:id="rId112"/>
    <s:sheet name="Segment Information - Net Premi" sheetId="113" r:id="rId113"/>
    <s:sheet name="Segment Information - Net Earne" sheetId="114" r:id="rId114"/>
    <s:sheet name="Commitments - (Details)" sheetId="115" r:id="rId115"/>
    <s:sheet name="Subsequent Events - Direct Gene" sheetId="116" r:id="rId116"/>
    <s:sheet name="Subsequent Events - Standard Pr" sheetId="117" r:id="rId117"/>
  </s:sheets>
  <s:definedNames/>
  <s:calcPr calcId="124519" calcMode="auto" fullCalcOnLoad="1"/>
</s:workbook>
</file>

<file path=xl/sharedStrings.xml><?xml version="1.0" encoding="utf-8"?>
<sst xmlns="http://schemas.openxmlformats.org/spreadsheetml/2006/main" uniqueCount="1289">
  <si>
    <t>Document and Entity Information Statement - shares</t>
  </si>
  <si>
    <t>9 Months Ended</t>
  </si>
  <si>
    <t>Sep. 30, 2016</t>
  </si>
  <si>
    <t>Nov. 0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NGHC</t>
  </si>
  <si>
    <t>Entity Registrant Name</t>
  </si>
  <si>
    <t>National General Holdings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Investments:</t>
  </si>
  <si>
    <t>Fixed maturities, available-for-sale, at fair value</t>
  </si>
  <si>
    <t>Equity securities, available-for-sale, at fair value</t>
  </si>
  <si>
    <t>Short-term investments</t>
  </si>
  <si>
    <t>Total investments</t>
  </si>
  <si>
    <t>Cash and cash equivalents (Exchanges - $21,830 and $8,393)</t>
  </si>
  <si>
    <t>Accrued investment income (Exchanges - $3,073 and $2,347)</t>
  </si>
  <si>
    <t>Premiums and other receivables, net (Related parties $19,481 and $62,306) (Exchanges - $56,443 and $56,194)</t>
  </si>
  <si>
    <t>Deferred acquisition costs (Exchanges - $23,282 and $23,803)</t>
  </si>
  <si>
    <t>Reinsurance recoverable on unpaid losses (Related parties - $33,173 and $42,774) (Exchanges - $45,445 and $39,085)</t>
  </si>
  <si>
    <t>Prepaid reinsurance premiums (Exchanges - $65,892 and $61,730)</t>
  </si>
  <si>
    <t>Income tax receivable (Exchanges - $300 and $300)</t>
  </si>
  <si>
    <t>Notes receivable from related party</t>
  </si>
  <si>
    <t>Due from affiliate (Exchanges - $0 and $12,060)</t>
  </si>
  <si>
    <t>Premises and equipment, net (Exchanges - $3,936 and $332)</t>
  </si>
  <si>
    <t>Intangible assets, net (Exchanges - $18,229 and $4,825)</t>
  </si>
  <si>
    <t>Goodwill</t>
  </si>
  <si>
    <t>Prepaid and other assets (Exchanges - $92 and $93)</t>
  </si>
  <si>
    <t>Total assets</t>
  </si>
  <si>
    <t>Liabilities:</t>
  </si>
  <si>
    <t>Unpaid loss and loss adjustment expense reserves (Exchanges - $140,821 and $132,392)</t>
  </si>
  <si>
    <t>Unearned premiums (Exchanges - $156,042 and $146,186)</t>
  </si>
  <si>
    <t>Unearned service contract and other revenue</t>
  </si>
  <si>
    <t>Reinsurance payable (Related parties - $38,096 and $31,923) (Exchanges - $20,415 and $14,357)</t>
  </si>
  <si>
    <t>Accounts payable and accrued expenses (Related parties - $27,285 and $51,755) (Exchanges - $4,956 and $19,845)</t>
  </si>
  <si>
    <t>Securities sold under agreements to repurchase, at contract value</t>
  </si>
  <si>
    <t>Deferred tax liability (Exchanges - $27,416 and $32,724)</t>
  </si>
  <si>
    <t>Income tax payable</t>
  </si>
  <si>
    <t>Debt (Exchanges owed to related party - $0 and $45,476)</t>
  </si>
  <si>
    <t>Other liabilities (Exchanges - $44,952 and $38,105)</t>
  </si>
  <si>
    <t>Total liabilities</t>
  </si>
  <si>
    <t>Commitments (Note 17)</t>
  </si>
  <si>
    <t xml:space="preserve"> </t>
  </si>
  <si>
    <t>Stockholders’ equity:</t>
  </si>
  <si>
    <t>Common stock, $0.01 par value - authorized 150,000,000 shares, issued and outstanding 106,088,008 shares - 2016; authorized 150,000,000 shares, issued and outstanding 105,554,331 shares - 2015</t>
  </si>
  <si>
    <t>Preferred stock, $0.01 par value - authorized 10,000,000 shares, issued and outstanding 2,565,000 shares - 2016; authorized 10,000,000 shares, issued and outstanding 2,365,000 shares - 2015. Aggregate liquidation preference $420,000 - 2016, $220,000 - 2015</t>
  </si>
  <si>
    <t>Additional paid-in capital</t>
  </si>
  <si>
    <t>Accumulated other comprehensive income (loss):</t>
  </si>
  <si>
    <t>Unrealized foreign currency translation adjustments</t>
  </si>
  <si>
    <t>Unrealized gains (losses) on investments</t>
  </si>
  <si>
    <t>Total accumulated other comprehensive income (loss)</t>
  </si>
  <si>
    <t>Retained earnings</t>
  </si>
  <si>
    <t>Total National General Holdings Corp. Stockholders' Equity</t>
  </si>
  <si>
    <t>Non-controlling interest (Exchanges - $34,876 and $22,619)</t>
  </si>
  <si>
    <t>Total stockholders’ equity</t>
  </si>
  <si>
    <t>Total liabilities and stockholders' equity</t>
  </si>
  <si>
    <t>NGHC, excluding Reciprocal Exchanges</t>
  </si>
  <si>
    <t>Fixed maturities, trading, at fair value</t>
  </si>
  <si>
    <t>Equity securities, trading, at fair value</t>
  </si>
  <si>
    <t>Equity investment in unconsolidated subsidiaries</t>
  </si>
  <si>
    <t>Other investments</t>
  </si>
  <si>
    <t>Securities pledged (amortized cost $0 and $54,955)</t>
  </si>
  <si>
    <t>Reciprocal Exchanges</t>
  </si>
  <si>
    <t>Condensed Consolidated Balance Sheets Parenthetical - USD ($) $ in Thousands</t>
  </si>
  <si>
    <t>Fixed maturities, available-for-sale, amortized cost</t>
  </si>
  <si>
    <t>Equity securities, available-for-sale, cost</t>
  </si>
  <si>
    <t>Cash and cash equivalents</t>
  </si>
  <si>
    <t>Accrued investment income</t>
  </si>
  <si>
    <t>Premiums and other receivables, net</t>
  </si>
  <si>
    <t>Deferred acquisition costs</t>
  </si>
  <si>
    <t>Reinsurance recoverable on unpaid losses</t>
  </si>
  <si>
    <t>Prepaid reinsurance premiums</t>
  </si>
  <si>
    <t>Income tax receivable</t>
  </si>
  <si>
    <t>Due from affiliate</t>
  </si>
  <si>
    <t>Premises and equipment, net</t>
  </si>
  <si>
    <t>Intangible assets, net</t>
  </si>
  <si>
    <t>Prepaid and other assets</t>
  </si>
  <si>
    <t>Unpaid loss and loss adjustment expense reserves</t>
  </si>
  <si>
    <t>Unearned premiums</t>
  </si>
  <si>
    <t>Reinsurance payable</t>
  </si>
  <si>
    <t>Accounts payable and accrued expenses</t>
  </si>
  <si>
    <t>Deferred tax liability</t>
  </si>
  <si>
    <t>Debt</t>
  </si>
  <si>
    <t>Other liabilities</t>
  </si>
  <si>
    <t>Non-controlling interest</t>
  </si>
  <si>
    <t>Common stock, par value</t>
  </si>
  <si>
    <t>Common stock, shares authorized</t>
  </si>
  <si>
    <t>Common stock, issued</t>
  </si>
  <si>
    <t>Common stock, shares outstanding</t>
  </si>
  <si>
    <t>Preferred stock, par value</t>
  </si>
  <si>
    <t>Preferred stock, shares authorized</t>
  </si>
  <si>
    <t>Preferred stock, shares issued</t>
  </si>
  <si>
    <t>Preferred stock, shares outstanding</t>
  </si>
  <si>
    <t>Aggregate liquidation preference</t>
  </si>
  <si>
    <t>Related party transactions</t>
  </si>
  <si>
    <t>Fixed maturities, trading, amortized cost</t>
  </si>
  <si>
    <t>Equity securities, trading, cost</t>
  </si>
  <si>
    <t>Securities pledged, cost</t>
  </si>
  <si>
    <t>Condensed Consolidated Statements of Income - USD ($) $ in Thousands</t>
  </si>
  <si>
    <t>3 Months Ended</t>
  </si>
  <si>
    <t>Sep. 30, 2015</t>
  </si>
  <si>
    <t>Premium income:</t>
  </si>
  <si>
    <t>Gross premium written</t>
  </si>
  <si>
    <t>Ceded premiums</t>
  </si>
  <si>
    <t>Net premium written</t>
  </si>
  <si>
    <t>Change in unearned premium</t>
  </si>
  <si>
    <t>Net earned premium</t>
  </si>
  <si>
    <t>Ceding commission income</t>
  </si>
  <si>
    <t>Service and fee income</t>
  </si>
  <si>
    <t>Net investment income</t>
  </si>
  <si>
    <t>Net realized and unrealized gain (loss) on investments:</t>
  </si>
  <si>
    <t>Other-than-temporary impairment loss</t>
  </si>
  <si>
    <t>Portion of loss recognized in other comprehensive income</t>
  </si>
  <si>
    <t>Other net realized and unrealized gain on investments</t>
  </si>
  <si>
    <t>Net realized and unrealized loss on investments</t>
  </si>
  <si>
    <t>Other revenue (expens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 and equity in earnings of unconsolidated subsidiaries</t>
  </si>
  <si>
    <t>Provision for income taxes</t>
  </si>
  <si>
    <t>Income before equity in earnings of unconsolidated subsidiaries</t>
  </si>
  <si>
    <t>Equity in earnings of unconsolidated subsidiaries</t>
  </si>
  <si>
    <t>Net income</t>
  </si>
  <si>
    <t>Less: Net (income) loss attributable to non-controlling interest</t>
  </si>
  <si>
    <t>Net income attributable to National General Holdings Corp. (NGHC)</t>
  </si>
  <si>
    <t>Dividends on preferred stock</t>
  </si>
  <si>
    <t>Net income attributable to NGHC common stockholders</t>
  </si>
  <si>
    <t>Earnings per common share:</t>
  </si>
  <si>
    <t>Basic earnings per share (usd per share)</t>
  </si>
  <si>
    <t>Diluted earnings per share (usd per share)</t>
  </si>
  <si>
    <t>Dividends declared per common share (usd per common share)</t>
  </si>
  <si>
    <t>Weighted average common shares outstanding:</t>
  </si>
  <si>
    <t>Basic (in shares)</t>
  </si>
  <si>
    <t>Diluted (in shares)</t>
  </si>
  <si>
    <t>Condensed Consolidated Statements of Comprehensive Income - USD ($) $ in Thousands</t>
  </si>
  <si>
    <t>Other comprehensive income (loss), net of tax:</t>
  </si>
  <si>
    <t>Foreign currency translation adjustment</t>
  </si>
  <si>
    <t>Gross unrealized holding gain (loss) on securities, net of tax of $6,413 and $(9,906) for the three months ended September 30, 2016 and 2015, respectively, and $47,459 and $(14,433) for the nine months ended September 30, 2016 and 2015, respectively</t>
  </si>
  <si>
    <t>Reclassification adjustments for investment gain/loss included in net income:</t>
  </si>
  <si>
    <t>Other-than-temporary impairment loss, net of tax of $7,736 and $2,103 for the three months ended September 30, 2016 and 2015, respectively, and $7,736 and $2,972 for the nine months ended September 30, 2016 and 2015, respectively</t>
  </si>
  <si>
    <t>Other net realized and unrealized gain on investments, net of tax of $(2,190) and $(495) for the three months ended September 30, 2016 and 2015, respectively, and $(4,990) and $(1,916) for the nine months ended September 30, 2016 and 2015, respectively</t>
  </si>
  <si>
    <t>Other comprehensive income (loss), net of tax</t>
  </si>
  <si>
    <t>Comprehensive income</t>
  </si>
  <si>
    <t>Less: Comprehensive (income) loss attributable to non-controlling interest</t>
  </si>
  <si>
    <t>Comprehensive income attributable to NGHC</t>
  </si>
  <si>
    <t>Condensed Consolidated Statements of Comprehensive Income Parenthetical - USD ($) $ in Thousands</t>
  </si>
  <si>
    <t>Gross unrealized holding gain (loss) on securities, tax</t>
  </si>
  <si>
    <t>Reclassification adjustments for Other-than-temporary impairment loss, tax</t>
  </si>
  <si>
    <t>Reclassification adjustments for Other net realized and unrealized gain on investments, tax</t>
  </si>
  <si>
    <t>Condensed Consolidated Statements of Changes in Shareholders' Equity - USD ($) $ in Thousands</t>
  </si>
  <si>
    <t>Total</t>
  </si>
  <si>
    <t>Series B Preferred Stock</t>
  </si>
  <si>
    <t>Series C Preferred Stock</t>
  </si>
  <si>
    <t>Common Stock</t>
  </si>
  <si>
    <t>Preferred Stock</t>
  </si>
  <si>
    <t>Preferred StockSeries B Preferred Stock</t>
  </si>
  <si>
    <t>Preferred StockSeries C Preferred Stock</t>
  </si>
  <si>
    <t>Additional Paid-in Capital</t>
  </si>
  <si>
    <t>Additional Paid-in CapitalSeries B Preferred Stock</t>
  </si>
  <si>
    <t>Additional Paid-in CapitalSeries C Preferred Stock</t>
  </si>
  <si>
    <t>Retained Earnings</t>
  </si>
  <si>
    <t>Accumulated Other Comprehensive Income (Loss)</t>
  </si>
  <si>
    <t>Non-controlling Interest</t>
  </si>
  <si>
    <t>Common stock, shares outstanding, beginning balance at Dec. 31, 2014</t>
  </si>
  <si>
    <t>Common stock, amount, beginning balance at Dec. 31, 2014</t>
  </si>
  <si>
    <t>Preferred stock, shares outstanding, beginning balance at Dec. 31, 2014</t>
  </si>
  <si>
    <t>Preferred stock, amount, beginning balance at Dec. 31, 2014</t>
  </si>
  <si>
    <t>Total stockholders' equity, amount, beginning balance at Dec. 31, 2014</t>
  </si>
  <si>
    <t>Increase (Decrease) in Stockholders' Equity</t>
  </si>
  <si>
    <t>Net income (loss)</t>
  </si>
  <si>
    <t>Foreign currency translation adjustment, net of tax</t>
  </si>
  <si>
    <t>Change in unrealized gain (loss) on investments, net of tax</t>
  </si>
  <si>
    <t>Change in non-controlling interest</t>
  </si>
  <si>
    <t>Issuance of stock, shares</t>
  </si>
  <si>
    <t>Issuance of stock, amount</t>
  </si>
  <si>
    <t>Common stock dividends</t>
  </si>
  <si>
    <t>Preferred stock dividends</t>
  </si>
  <si>
    <t>Common stock issued under employee stock plans and exercises of stock options, shares</t>
  </si>
  <si>
    <t>Common stock issued under employee stock plans and exercises of stock options, value</t>
  </si>
  <si>
    <t>Stock-based compensation</t>
  </si>
  <si>
    <t>Common stock, shares outstanding, ending balance at Sep. 30, 2015</t>
  </si>
  <si>
    <t>Common stock, amount, ending balance at Sep. 30, 2015</t>
  </si>
  <si>
    <t>Preferred stock, shares outstanding, ending balance at Sep. 30, 2015</t>
  </si>
  <si>
    <t>Preferred stock, amount, ending balance at Sep. 30, 2015</t>
  </si>
  <si>
    <t>Total stockholders' equity, amount, ending balance at Sep. 30, 2015</t>
  </si>
  <si>
    <t>Common stock, shares outstanding, beginning balance at Dec. 31, 2015</t>
  </si>
  <si>
    <t>Common stock, amount, beginning balance at Dec. 31, 2015</t>
  </si>
  <si>
    <t>Preferred stock, shares outstanding, beginning balance at Dec. 31, 2015</t>
  </si>
  <si>
    <t>Preferred stock, amount, beginning balance at Dec. 31, 2015</t>
  </si>
  <si>
    <t>Total stockholders' equity, amount, beginning balance at Dec. 31, 2015</t>
  </si>
  <si>
    <t>Cumulative effect adjustment of change in accounting principle</t>
  </si>
  <si>
    <t>Reciprocal Exchanges' equity on March 31, 2016, date of consolidation</t>
  </si>
  <si>
    <t>Return of capital</t>
  </si>
  <si>
    <t>Tax benefit from stock-based compensation</t>
  </si>
  <si>
    <t>Common stock, shares outstanding, ending balance at Sep. 30, 2016</t>
  </si>
  <si>
    <t>Common stock, amount, ending balance at Sep. 30, 2016</t>
  </si>
  <si>
    <t>Preferred stock, shares outstanding, ending balance at Sep. 30, 2016</t>
  </si>
  <si>
    <t>Preferred stock, amount, ending balance at Sep. 30, 2016</t>
  </si>
  <si>
    <t>Total stockholders' equity, amount, ending balance at Sep. 30, 2016</t>
  </si>
  <si>
    <t>Condensed Consolidated Statements of Cash Flows - USD ($) $ in Thousands</t>
  </si>
  <si>
    <t>Cash flows from operating activities:</t>
  </si>
  <si>
    <t>Reconciliation of net income to net cash provided by (used in) operating activities:</t>
  </si>
  <si>
    <t>Depreciation and amortization</t>
  </si>
  <si>
    <t>Net amortization of premium (discount) on fixed maturities</t>
  </si>
  <si>
    <t>Net amortization of discount on debt</t>
  </si>
  <si>
    <t>Stock-compensation expense</t>
  </si>
  <si>
    <t>Bad debt expense</t>
  </si>
  <si>
    <t>Changes in assets and liabilities:</t>
  </si>
  <si>
    <t>Premiums and other receivables</t>
  </si>
  <si>
    <t>Prepaid expenses and other assets</t>
  </si>
  <si>
    <t>Accounts payable</t>
  </si>
  <si>
    <t>Net cash provided by operating activities</t>
  </si>
  <si>
    <t>Cash flows from investing activities:</t>
  </si>
  <si>
    <t>Purchases of fixed maturities, available-for-sale</t>
  </si>
  <si>
    <t>Proceeds from sale and maturity of fixed maturities, available-for-sale</t>
  </si>
  <si>
    <t>Purchases of equity securities, available-for-sale</t>
  </si>
  <si>
    <t>Proceeds from sale of equity securities, available-for-sale</t>
  </si>
  <si>
    <t>Purchases of trading investments</t>
  </si>
  <si>
    <t>Proceeds from sale and maturity of trading investments</t>
  </si>
  <si>
    <t>Purchases of short-term investments</t>
  </si>
  <si>
    <t>Proceeds from sale of short-term investments</t>
  </si>
  <si>
    <t>Investment in unconsolidated subsidiaries</t>
  </si>
  <si>
    <t>Distributions from unconsolidated subsidiaries</t>
  </si>
  <si>
    <t>Purchases of other investments</t>
  </si>
  <si>
    <t>Proceeds from sale of other investments</t>
  </si>
  <si>
    <t>Purchases of premises and equipment</t>
  </si>
  <si>
    <t>Acquisition of consolidated subsidiaries, net of cash</t>
  </si>
  <si>
    <t>Decrease in cash due to deconsolidation of the Reciprocal Exchanges</t>
  </si>
  <si>
    <t>Increase in cash due to consolidation of the Reciprocal Exchanges</t>
  </si>
  <si>
    <t>Net cash used in investing activities</t>
  </si>
  <si>
    <t>Cash flows from financing activities:</t>
  </si>
  <si>
    <t>Securities sold under agreements to repurchase, net</t>
  </si>
  <si>
    <t>Proceeds from debt</t>
  </si>
  <si>
    <t>Repayments of debt</t>
  </si>
  <si>
    <t>Issuance of common stock, net (fees $0 and $7,858, respectively)</t>
  </si>
  <si>
    <t>Issuance of preferred stock, net (fees $6,482 and $5,448, respectively)</t>
  </si>
  <si>
    <t>Dividends paid to common shareholders</t>
  </si>
  <si>
    <t>Dividends paid to preferred shareholders</t>
  </si>
  <si>
    <t>Exercises of stock options</t>
  </si>
  <si>
    <t>Net cash provided by financing activities</t>
  </si>
  <si>
    <t>Effect of exchange rate changes on cash and cash equivalents</t>
  </si>
  <si>
    <t>Net increase (de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Promissory note issued for acquisition</t>
  </si>
  <si>
    <t>Unsettled investment security purchases</t>
  </si>
  <si>
    <t>Decrease in non-controlling interest due to deconsolidation of the Reciprocal Exchanges</t>
  </si>
  <si>
    <t>Increase in non-controlling interest due to consolidation of the Reciprocal Exchanges</t>
  </si>
  <si>
    <t>Dividends Payable</t>
  </si>
  <si>
    <t>Accrued stock dividends</t>
  </si>
  <si>
    <t>Condensed Consolidated Statements of Cash Flows Parenthetical - USD ($) $ in Thousands</t>
  </si>
  <si>
    <t>Common stock</t>
  </si>
  <si>
    <t>Cost of issuance of stock</t>
  </si>
  <si>
    <t>Preferred stock</t>
  </si>
  <si>
    <t>Basis of Reporting</t>
  </si>
  <si>
    <t>Organization, Consolidation and Presentation of Financial Statements [Abstract]</t>
  </si>
  <si>
    <t>Basis of Reporting 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5 , previously filed with the SEC on February 29, 2016 . The balance sheet at December 31, 2015 has been derived from the audited consolidated financial statements at that date but does not include all of the information and footnotes required by GAAP for complete financial statements. The unaudited condensed consolidated balance sheet as of September 30, 2016 and the audited condensed consolidated balance sheet as of December 31, 2015 , also include the accounts and operations of Adirondack Insurance Exchange, a New York reciprocal insurer, and New Jersey Skylands Insurance Association, a New Jersey reciprocal insurer (together with their subsidiaries, the “Reciprocal Exchanges” or "Exchanges"). The unaudited condensed financial statements for the nine months ended September 30, 2016 excludes the accounts and operations of the Reciprocal Exchanges, from January 1, 2016 to March 31, 2016, as these entities did not meet the criteria for consolidation under FASB ASU 2015-02, "Consolidation (Topic 810): Amendments to the Consolidation Analysis," during that period but met the criteria on March 31, 2016. As discussed in Note 2, “Recent Accounting Pronouncements,” ASU 2015-02 was adopted using a modified retrospective approach by recording a cumulative effect adjustment as of January 1, 2016. As a result, periods prior to the adoption were not impacted by the deconsolidation of the Reciprocal Exchanges. The Company does not own the Reciprocal Exchanges but manages their business operations through its wholly-owned management companies.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 A detailed description of the Company’s significant accounting policies and management judgments is located in the audited consolidated financial statements, included in the Company’s Annual Report on Form 10-K for the year ended December 31, 2015 filed with the SEC. All significant inter-company transactions and accounts have been eliminated in the condensed consolidated financial statements.</t>
  </si>
  <si>
    <t>Recent Accounting Pronouncements</t>
  </si>
  <si>
    <t>Accounting Policies [Abstract]</t>
  </si>
  <si>
    <t xml:space="preserve"> Recent Accounting Pronouncements With the exception of those discussed below, there have been no recent accounting pronouncements or changes in accounting pronouncements during the nine months ended September 30, 2016 , as compared to those described in the Company's Annual Report on Form 10-K for the year ended December 31, 2015 , that are of significance, or potential significance, to the Company. In November 2014, the FASB issued ASU 2014-16, "Determining Whether the Host Contract in a Hybrid Financial Instrument Issued in the Form of a Share is More Akin to Debt or Equity (a consensus of the FASB Emerging Issues Task Force)", to reduce diversity in practice in the accounting for hybrid financial instruments issued in the form of a share. The amendments in ASU 2014-16 do not change the current criteria in GAAP for determining when separation of certain embedded derivative features in a hybrid financial instrument is required. An entity will continue to evaluate whether the economic characteristics and risks of the embedded derivative feature are clearly and closely related to those of the host contract, among other relevant criteria. ASU 2014-16 clarifies how current GAAP should be interpreted in evaluating the economic characteristics and risks of a host contract in a hybrid financial instrument that is issued in the form of a share. Specifically, ASU 2014-16 clarifies that an entity should consider all relevant terms and features-including the embedded derivative feature being evaluated for bifurcation-in evaluating the nature of the host contract. Furthermore, ASU 2014-16 clarifies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in ASU 2014-16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e amendments in ASU 2014-16 are to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ASU 2014-16 are effective for fiscal years, and interim periods within those fiscal years, beginning after December 15, 2015. The Company adopted ASU 2014-16 on January 1, 2016 and the implementation of the standard did not have an impact on the Company’s results of operations, financial position or liquidity. In January 2015, the FASB issued ASU 2015-01, "Income Statement-Extraordinary and Unusual Items (Subtopic 225-20) (simplifying income statement presentation by eliminating the concept of extraordinary items)”, as part of its initiative to reduce complexity in accounting standards. ASU No. 2015-01 eliminates from GAAP the concept of extraordinary items. Subtopic 225-20, Income Statement-Extraordinary and Unusual Items, required that an entity separately classify, present, and disclose extraordinary events and transactions. Previously, an event or transaction was presumed to be an ordinary and usual activity of the reporting entity unless evidence clearly supports its classification as an extraordinary item. If an event or transaction met the criteria for extraordinary classification, an entity was required to segregate the extraordinary item from the results of ordinary operations and show the item separately in the income statement, net of tax, after income from continuing operations. The entity also was required to disclose applicable income taxes and either present or disclose earnings-per-share data applicable to the extraordinary item. An entity has a choice of transition methods. It may apply the amendments in ASU 2015-01 either prospectively or retrospectively to all prior periods presented in the financial statements. The amendments in ASU 2015-01 are effective for annual periods, and interim periods within those annual periods, beginning after December 15, 2015. An entity has the option to adopt the changes earlier provided that the guidance is applied from the beginning of the fiscal year of adoption. The Company adopted ASU 2015-01 prospectively on January 1, 2016 and the implementation of the standard did not have an impact on the Company’s results of operations, financial position or liquidity. In February 2015, the FASB issued ASU 2015-02, "Consolidation (Topic 810): Amendments to the Consolidation Analysis" to address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amends certain areas in the consolidation analysis including: (i) the effect of related parties on the primary beneficiary determination; (ii) the evaluation of fees paid to a decision maker or a service provider as a variable interest; (iii) the effect of fee arrangements on the primary beneficiary determination; and (iv) certain investment funds. The amendments in ASU 2015-02 are effective for public business entities for fiscal years, and for interim periods within those fiscal years, beginning after December 15, 2015. The adoption of ASU 2015-02 on January 1, 2016 required the Company to evaluate whether its VIEs met the amended criteria for consolidation at the earliest date of involvement unless certain reconsideration events existed. The Reciprocal Exchanges were evaluated based on the facts and circumstances that existed in September 2014 when the Company acquired the managing entities for the Reciprocal Exchanges. As a result of the evaluation, the Company was not required to consolidate the Reciprocal Exchanges as of January 1, 2016 (the Reciprocal Exchanges had previously been included in the Company’s consolidated results). The Company adopted ASU 2015-02 using a modified retrospective approach by recording a cumulative effect adjustment as of January 1, 2016. The total NGHC stockholders’ equity was not affected by this change. On March 31, 2016, the Company purchased the surplus notes representing the obligation of the Reciprocal Exchanges from a related party for consideration of $88,900 . (See Note 3, "Reciprocal Exchanges" for additional information). The Company has significant economic interest in the Reciprocal Exchanges due to its ownership of the surplus notes. In addition, the Company, through its wholly-owned subsidiaries, earns fees from the Reciprocal Exchanges that are variable interests. The Company is the primary beneficiary because it, through its wholly-owned management companies, has both the power to direct the activities of the Reciprocal Exchanges that most significantly impact their economic performance and the Company, through its wholly-owned subsidiary that holds the surplus notes, would absorb more than an insignificant amount of expected losses or residual returns of the Reciprocal Exchanges. Therefore, the Company was required to consolidate the Reciprocal Exchanges at March 31, 2016. In May 2015, the FASB issued ASU 2015-07, "Fair Value Measurement (Topic 820): Disclosure for Investments in Certain Entities That Calculate Net Asset Value per Share (or Its Equivalent)", which provides guidance that removes the requirement to categorize within the fair value hierarchy all investments for which fair value is measured using the net asset value per share practical expedient as well as limits certain disclosure requirements only to investments for which the entity elects to measure the fair value using that practical expedient. The updated guidance is effective for reporting periods beginning after December 15, 2015, and should be applied retrospectively for all periods presented. Early adoption is permitted. The Company adopted ASU 2015-07 on January 1, 2016 and the implementation of the standard did not have an impact on the Company’s results of operations, financial position or liquidity. In September 2015, the FASB issued ASU 2015-16, "Business Combinations (Topic 805): Simplifying the Accounting for Measurement-Period Adjustments" which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ASU 2015-16 require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ASU 2015-16 are effective for fiscal years beginning after December 15, 2015, including interim periods within those fiscal years, and should be applied prospectively to adjustments to provisional amounts that occur after the effective date with earlier application permitted for financial statements that have not been issued. The only disclosures required at transition will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Company adopted ASU 2015-16 on January 1, 2016 and the effects of adoption will be limited to disclosures relating to adjustments for acquisitions to provisional amounts when identified during the measurement period in which the adjustment amounts are determined. The implementation of the standard did not have a material impact on the Company’s results of operations, financial position or liquidity. In January 2016, the FASB issued ASU 2016-01, "Financial Instruments—Overall (Subtopic 825-10): Recognition and Measurement of Financial Assets and Financial Liabilities" to provide users of financial statements with more useful information on the recognition, measurement, presentation, and disclosure of financial instruments. The amendments in ASU 2016-01 affect all entities that hold financial assets or owe financial liabilities and make targeted improvements to existing GAAP by: (1) requiring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ing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ing the requirement to disclose the fair value of financial instruments measured at amortized cost for entities that are not public business entities; (4) eliminating the requirement for public business entities to disclose the method(s) and significant assumptions used to estimate the fair value that is required to be disclosed for financial instruments measured at amortized cost on the balance sheet; (5) requiring public business entities to use the exit price notion when measuring the fair value of financial instruments for disclosure purposes; (6) requiring an entity to present separately in other comprehensive income ("OCI") the portion of the total change in the fair value of a liability resulting from a change in the instrument-specific credit risk (also referred to as "own credit") when the entity has elected to measure the liability at fair value in accordance with the fair value option for financial instruments; (7) requiring separate presentation of financial assets and financial liabilities by measurement category and form of financial asset (that is, securities or loans and receivables) on the balance sheet or the accompanying notes to the financial statements; and (8) clarifying that an entity should evaluate the need for a valuation allowance on a deferred tax asset related to available-for-sale securities in combination with the entity’s other deferred tax assets. The amendments in ASU 2016-01 are effective for fiscal years beginning after December 15, 2017, including interim periods within those fiscal years. Early application of the following provisions in ASU 2016-01 is permitted as of the beginning of the fiscal year of adoption: (i) the "own credit" provision, in which an organization should present separately in OCI the portion of the total change in the fair value of a liability resulting from a change in the instrument-specific credit risk if the organization has elected to measure the liability at fair value in accordance with the fair value option for financial instruments; and (ii) the provision that exempts entities that are not public business entities from the requirement to apply the fair value of financial instruments disclosure guidance. Except for the early application guidance discussed above, early adoption of the amendments in ASU 2016-01 is not permitted.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currently records equity securities, available-for-sale, at fair value. As of September 30, 2016 and December 31, 2015 , the Company had $1,248 and $(3,909) , respectively, of net unrealized gains (losses), net of tax, for equity securities, available-for-sale, recognized as a component of accumulated other comprehensive income (loss) ("AOCI"). In February 2016, the FASB issued ASU 2016-02, "Leases (Topic 842)” to increase transparency and comparability among organizations by recognizing lease assets and lease liabilities on the balance sheet and disclosing key information about leasing arrangement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guidance will have on its consolidated financial condition, results of operations, cash flows and disclosures and is currently unable to estimate the impact of adopting this guidance. In March 2016, the FASB issued ASU 2016-07, "Investments-Equity Method and Joint Ventures (Topic 323): Simplifying the Transition to the Equity Method of Accounting" as part of its initiative to reduce complexity in accounting standards. The amendments in ASU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ASU 2016-07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ASU 2016-07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No additional disclosures are required at transition. The adoption of ASU 2016-07 is not expected to have a material effect on the Company’s results of operations, financial position or liquidity. In March 2016, the FASB issued ASU 2016-08, "Revenue from Contracts with Customers (Topic 606): Principal versus Agent Considerations", which improves the operability and understandability of the implementation guidance on principal versus agent considerations by clarifying that: 1) an entity determines whether it is a principal or an agent for each specific good or service promised to the customer; 2) an entity determines the nature of each specific good or service; 3) when another party is involved in providing goods or services to a customer, an entity that is a principal obtains control of (a) a good or anothe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t combines with other goods or services to provide the specific good or service to the customer; and 4) the purpose of the indicators in paragraph 606-10-55-39 in Topic 606 is to support or assist in the assessment of control. The effective date and transition requirement for ASU 2016-08 are the same as the effective date and transition requirements of ASU 2014-09, which were deferred to the quarter ending March 31, 2018 by ASU 2015-14. The Company is currently evaluating the impact this guidance will have on its results of operations, financial position or liquidity. In March 2016, the FASB issued ASU 2016-09, "Compensation-Stock Compensation (Topic 718): Improvements to Employee Share-Based Payment Accounting" as part of its initiative to reduce complexity in accounting standards. The areas for simplification in ASU 2016-09 involve several aspects of the accounting for share-based payment transactions, including the income tax consequences, classification of awards as either equity or liabilities, and classification on the statement of cash flows. Specifically, the amendments require: (1)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2) Excess tax benefits should be classified along with other income tax cash flows as an operating activity; (3) An entity can make an entity-wide accounting policy election to either estimate the number of awards that are expected to vest (current GAAP) or account for forfeitures when they occur; (4) The threshold to qualify for equity classification permits withholding up to the maximum statutory tax rates in the applicable jurisdictions; and (5) Cash paid by an employer when directly withholding shares for tax withholding purposes should be classified as a financing activity. The amendments in ASU 2016-09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this guidance will have on its consolidated financial condition, results of operations, cash flows and disclosures and is currently unable to estimate the impact of adopting this guidance. In April 2016, the FASB issued ASU 2016-10, "Revenue from Contracts with Customers (Topic 606): Identifying Performance Obligations and Licensing", which sought to address certain issues identified in the guidance on identifying performance obligation and licensing by reducing the potential for diversity in practice at initial application and the cost and complexity of applying the guidance in Topic 606 both at transition and on an ongoing basis as noted: 1) identifying performance obligations (a) when identifying performance obligations, whether it is necessary to assess whether promised goods or services are performance obligations if they are immaterial in the context of the contract; (b) determining whether promised goods and services are separately identifiable (that is, distinct within the context of the contract); (c) determining whether shipping and handling activities are a promised service in a contract or are activities to fulfill an entity’s other promises in the contract; (2) licensing; (a) determining whether the nature of an entity’s promise in granting a license is to provide a right to access the entity’s intellectual property, which is satisfied over time and for which revenue is recognized over time, or to provide a right to use the entity’s intellectual property, which is satisfied at a point in time and for which revenue is recognized at a point in time; (b) the scope and applicability of the guidance about when to recognize revenue for sales-based or usage-based royalties promised in exchange for a license of intellectual property; (c) distinguishing contractual provisions that require an entity to transfer additional licenses (that is, rights to use or access intellectual property) to a customer from contractual provisions that define the attributes of a promised license (for example, restrictions of time, geographical region, or use). The effective date and transition requirement for ASU 2016-10 are the same as the effective date and transition requirements of ASU 2014-09, which were deferred to the quarter ending March 31, 2018 by ASU 2015-14. The Company is currently evaluating the impact this guidance will have on its results of operations, financial position or liquidity. In May 2016, the FASB issued ASU 2016-12, "Revenue from Contracts with Customers (Topic 606): Narrow-Scope Improvements and Practical Expedients", which sought to address certain issues identified in the guidance by reducing the potential for diversity in practice at initial application and the cost and complexity of applying the guidance in Topic 606 both at transition and on an ongoing basis as noted: 1) assessing the collectibility criterion in paragraph 606-10-25-1(e) and accounting for contracts that do not meet the criteria for Step 1 (applying paragraph 606-10-25-7), the amendments in ASU 2016-12 clarify the objective of the collectibility criterion in Step 1. The objective of this assessment is to determine whether the contract is valid and represents a substantive transaction on the basis of whether a customer has the ability and intention to pay the promised consideration in exchange for the goods or services that will be transferred to the customer. The amendments in ASU 2016-12 also add a new criterion to paragraph 606-10-25-7 to clarify when revenue would be recognized for a contract that fails to meet the criteria in Step 1. That criterion allows an entity to recognize revenue in the amount of consideration received when the entity has transferred control of the goods or services, the entity has stopped transferring goods or services (if applicable) and has no obligation under the contract to transfer additional goods or services, and the consideration received from the customer is nonrefundable; 2) presentation of sales taxes and other similar taxes collected from customers, the amendments in ASU 2016-12 permit an entity, as an accounting policy election, to exclude amounts collected from customers for all sales (and other similar) taxes from the transaction price; 3) noncash consideration, the amendments in ASU 2016-12 specify that the measurement date for noncash consideration is contract inception and clarify that the variable consideration guidance applies only to variability resulting from reasons other than the form of the consideration; 4) contract modifications at transition, the amendments in ASU 2016-12 provide a practical expedient that permits an entity to reflect the aggregate effect of all modifications that occur before the beginning of the earliest period presented in accordance with the guidance in Topic 606 when identifying the satisfied and unsatisfied performance obligations, determining the transaction price, and allocating the transaction price to the satisfied and unsatisfied performance obligations; 5) completed contracts at transition, the amendments in ASU 2016-12 clarify that a completed contract for purposes of transition is a contract for which all (or substantially all) of the revenue was recognized under legacy GAAP before the date of initial application.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6) technical correction, the amendments in ASU 2016-12 clarify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effective date and transition requirement for ASU 2016-12 are the same as the effective date and transition requirements of ASU 2014-09, which were deferred to the quarter ending March 31, 2018 by ASU 2015-14. The Company is currently evaluating the impact this guidance will have on its results of operations, financial position or liquidity. In June 2016, the FASB issued ASU 2016-13, "Financial Instruments-Credit Losses (Topic 326): Measurement of Credit Losses on Financial Instruments",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Specifically, the amendments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allowance for credit losses for purchased financial assets with a more-than insignificant amount of credit deterioration since origination (PCD assets)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Interest income for PCD assets should be recognized based on the effective interest rate, excluding the discount embedded in the purchase price that is attributable to the acquirer’s assessment of credit losses at acquisition. Credit losses relating to availa</t>
  </si>
  <si>
    <t>Reciprocal Exchanges As of September 15 , 2014, t hrough its wholly-owned management companies, the Company manages the business operations of the Reciprocal Exchanges and has the ability to direct their activities. The Reciprocal Exchanges are insurance carriers organized as unincorporated associations. Each policyholder insured by the Reciprocal Exchanges shares risk with the other policyholders. In the event of dissolution, policyholders would share any residual unassigned surplus in the same proportion as the amount of insurance purchased but are not subject to assessment for any deficit in unassigned surplus of the Reciprocal Exchanges. The Company receives management fee income for the services provided to the Reciprocal Exchanges. The assets of the Reciprocal Exchanges can be used only to settle the obligations of the Reciprocal Exchanges and general creditors to their liabilities have no recourse to the Company. Effective March 31, 2016, a subsidiary of the Company, purchased from subsidiaries of ACP Re Ltd. ("ACP Re"), a related party, the surplus notes that were issued by the Reciprocal Exchanges when they were originally capitalized. The purchase price of $88,900 was based on an independent third party valuation of the fair market value of the surplus notes.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has no ownership interest in the Reciprocal Exchanges. Under ASU 2015-02, as a result of the Company's purchase of the surplus notes effective March 31, 2016, the Company determined that it holds a variable interest in each of the Reciprocal Exchanges. The Company would absorb more than an insignificant amount of the Reciprocal Exchanges expected losses or residual returns through its ownership of the surplus notes. In addition, the Company, through its wholly-owned subsidiaries, earns fees from the Reciprocal Exchanges that are variable interests. Each of the Reciprocal Exchanges qualifies as a Variable Interest Entity ("VIE") because they do not have sufficient equity to finance their operations without the surplus notes. The policyholders of the Reciprocal Exchanges lack the ability to direct the activities of the Reciprocal Exchanges that have a significant impact on the Reciprocal Exchanges' economic performance. The Company is the primary beneficiary because it, through its wholly-owned management companies, has both the power to direct the activities of the Reciprocal Exchanges that most significantly impact their economic performance and the Company, through its wholly-owned subsidiary that holds surplus notes, would absorb more than an insignificant amount of expected losses or residual returns of the Reciprocal Exchanges. Accordingly, the Company consolidates these Reciprocal Exchanges as of March 31, 2016 and for the periods thereafter, and eliminates all intercompany balances and transactions with the Company. Prior to the adoption of ASU 2015-02 on January 1, 2016, the Company consolidated the Reciprocal Exchanges under the previous guidance. Upon adoption of ASU 2015-02, on January 1, 2016, and before the purchase of the surplus notes, the Company did not meet the requirements for consolidation as it did not hold a variable interest in the Reciprocal Exchanges. Therefore, the operations of the Reciprocal Exchanges for the period from January 1, 2016 to March 31, 2016 are not included in the Company's condensed consolidated financial statements. The following table presents the opening balance sheet of the Reciprocal Exchanges as of March 31, 2016: March 2016 Assets: Cash and investments $ 258,274 Accrued investment income 2,658 Premiums and other receivables, net 52,922 Reinsurance recoverable on unpaid losses 43,401 Prepaid reinsurance premiums 59,706 Income tax receivable 300 Due from affiliate 11,703 Premises and equipment, net 2,386 Intangible assets, net 32,638 Prepaid and other assets 187 Total assets $ 464,175 Liabilities: Unpaid loss and loss adjustment expense reserves $ 137,093 Unearned premiums 143,194 Reinsurance payable 11,982 Accounts payable and accrued expenses 6,972 Deferred tax liability 23,716 Debt 88,900 Other liabilities 37,550 Total liabilities 449,407 Stockholders’ equity: Non-controlling interest 14,768 Total stockholders’ equity 14,768 Total liabilities and stockholders' equity $ 464,175 The consolidation of the Reciprocal Exchanges at March 31, 2016 is treated as a business combination with the assets, liabilities and non-controlling interest recognized at fair value at the date of consolidation. The Company has no ownership in the Reciprocal Exchanges. Therefore, the difference between the fair value of the assets and liabilities acquired represents the fair value of non-controlling interest acquired. For the three months ended September 30, 2016 , the Reciprocal Exchanges recognized total revenues, total expenses and net income of $52,829 , $49,856 and $2,973 , respectively. For the nine months ended September 30, 2016 , the Reciprocal Exchanges recognized total revenues, total expenses and net income of $107,350 , $95,153 and $12,197 , respectively. For the three months ended September 30, 2015 , the Reciprocal Exchanges recognized total revenues, total expenses and net income of $52,498 , $50,934 and $1,564 , respectively. For the nine months ended September 30, 2015 , the Reciprocal Exchanges recognized total revenues, total expenses and net loss of $136,702 , $137,223 and $(521) , respectively. For the three months ended September 30, 2016 and 2015 , the Company earned service and fee income from the Reciprocal Exchanges in the amounts of $11,334 and $11,194 , respectively. For the nine months ended September 30, 2016 and 2015 , the Company earned service and fee income from the Reciprocal Exchanges in the amounts of $31,731 and $30,504 , respectively. Such amounts are eliminated in the Company's consolidated earnings, except for $9,590 of service and fee income included in the nine months ended September 30, 2016 , for the period in which the Company and the Reciprocal Exchanges did not meet requirements for consolidation.</t>
  </si>
  <si>
    <t>Investments</t>
  </si>
  <si>
    <t>Investments, Debt and Equity Securities [Abstract]</t>
  </si>
  <si>
    <t>Investments (a) Available-for-Sale Securities The cost or amortized cost, gross unrealized gains and losses, and fair value on available-for-sale securities were as follows: September 30, 2016 Cost or Amortized Cost Gross Unrealized Gains Gross Unrealized Losses Fair Value Fixed maturities and securities pledged: U.S. Treasury $ 22,397 $ 1,594 $ — $ 23,991 Federal agencies 431 8 — 439 States and political subdivision bonds 403,649 11,801 (374 ) 415,076 Foreign government 60,084 978 (352 ) 60,710 Corporate bonds 1,574,781 92,902 (5,400 ) 1,662,283 Residential mortgage-backed securities 401,765 12,886 (61 ) 414,590 Commercial mortgage-backed securities 106,280 3,471 (448 ) 109,303 Structured securities 281,244 4,512 (1,013 ) 284,743 Total fixed maturities and securities pledged 2,850,631 128,152 (7,648 ) 2,971,135 Equity securities: Common stock 65,855 5,061 (3,141 ) 67,775 Preferred stock 15,821 515 (515 ) 15,821 Total equity securities 81,676 5,576 (3,656 ) 83,596 Total $ 2,932,307 $ 133,728 $ (11,304 ) $ 3,054,731 Less: Securities pledged — — — — Total net of securities pledged $ 2,932,307 $ 133,728 $ (11,304 ) $ 3,054,731 NGHC $ 2,652,406 $ 118,161 $ (10,856 ) $ 2,759,711 Reciprocal Exchanges 279,901 15,567 (448 ) 295,020 Total $ 2,932,307 $ 133,728 $ (11,304 ) $ 3,054,731 December 31, 2015 Cost or Amortized Cost Gross Unrealized Gains Gross Unrealized Losses Fair Value Fixed maturities and securities pledged: U.S. Treasury $ 19,348 $ 1,052 $ (48 ) $ 20,352 Federal agencies 1,945 7 — 1,952 States and political subdivision bonds 193,017 4,516 (609 ) 196,924 Foreign government 31,383 31 (352 ) 31,062 Corporate bonds 1,375,336 22,224 (47,902 ) 1,349,658 Residential mortgage-backed securities 419,293 6,254 (978 ) 424,569 Commercial mortgage-backed securities 135,134 720 (3,649 ) 132,205 Structured securities 205,024 15 (4,347 ) 200,692 Total fixed maturities and securities pledged 2,380,480 34,819 (57,885 ) 2,357,414 Equity securities: Common stock 53,356 569 (6,960 ) 46,965 Preferred stock 11,448 377 — 11,825 Total equity securities 64,804 946 (6,960 ) 58,790 Total $ 2,445,284 $ 35,765 $ (64,845 ) $ 2,416,204 Less: Securities pledged 54,955 439 — 55,394 Total net of securities pledged $ 2,390,329 $ 35,326 $ (64,845 ) $ 2,360,810 NGHC $ 2,199,714 $ 34,773 $ (58,826 ) $ 2,175,661 Reciprocal Exchanges 245,570 992 (6,019 ) 240,543 Total $ 2,445,284 $ 35,765 $ (64,845 ) $ 2,416,204 As of September 30, 2016 and December 31, 2015 , the Company had no other-than-temporary impairments ("OTTI")recognized in AOCI. Proceeds from sales of fixed maturities and equity securities classified as available for sale were $163,885 and $34,012 during the three months ended September 30, 2016 and 2015 , respectively. Proceeds from sales of fixed maturities and equity securities classified as available for sale were $352,282 and $148,508 during the nine months ended September 30, 2016 and 2015 , respectively. The amortized cost and fair value of available-for-sale fixed maturities and securities pledged, held as of September 30, 2016 , by contractual maturity, are shown in the table below. Actual maturities may differ from contractual maturities because some borrowers may have the right to call or prepay obligations with or without call or prepayment penalties. NGHC Reciprocal Exchanges Total September 30, 2016 Amortized Fair Amortized Fair Amortized Fair Due in one year or less $ 34,921 $ 35,088 $ 75 $ 76 $ 34,996 $ 35,164 Due after one year through five years 479,553 501,849 42,896 45,598 522,449 547,447 Due after five years through ten years 1,223,595 1,280,579 179,652 190,135 1,403,247 1,470,714 Due after ten years 347,517 357,760 34,377 36,157 381,894 393,917 Mortgage-backed securities 485,144 500,839 22,901 23,054 508,045 523,893 Total $ 2,570,730 $ 2,676,115 $ 279,901 $ 295,020 $ 2,850,631 $ 2,971,135 (b) Gross Unrealized Losses The tables below summarize the gross unrealized losses on fixed maturities and equity securities classified as available for sale, by length of time the security has continuously been in an unrealized loss position as of September 30, 2016 and December 31, 2015 . Less Than 12 Months 12 Months or More Total September 30, 2016 Fair Unrealized No. of Fair Unrealized No. of Fair Unrealized Fixed maturities: States and political subdivision bonds $ 40,021 $ (203 ) 49 $ 5,457 $ (171 ) 10 $ 45,478 $ (374 ) Foreign government 17,742 (352 ) 4 — — — 17,742 (352 ) Corporate bonds 141,601 (3,950 ) 51 31,439 (1,450 ) 24 173,040 (5,400 ) Residential mortgage-backed securities 6,096 (19 ) 4 2,278 (42 ) 5 8,374 (61 ) Commercial mortgage-backed securities 8,015 (127 ) 4 5,392 (321 ) 4 13,407 (448 ) Structured securities 28,733 (113 ) 15 39,953 (900 ) 20 68,686 (1,013 ) Equity securities: Common stock 14,882 (3,133 ) 32 168 (8 ) 3 15,050 (3,141 ) Preferred stock 10,410 (515 ) 6 — — — 10,410 (515 ) Total $ 267,500 $ (8,412 ) 165 $ 84,687 $ (2,892 ) 66 $ 352,187 $ (11,304 ) NGHC $ 255,970 $ (8,231 ) 156 $ 77,117 $ (2,625 ) 51 $ 333,087 $ (10,856 ) Reciprocal Exchanges 11,530 (181 ) 9 7,570 (267 ) 15 19,100 (448 ) Total $ 267,500 $ (8,412 ) 165 $ 84,687 $ (2,892 ) 66 $ 352,187 $ (11,304 ) Less Than 12 Months 12 Months or More Total December 31, 2015 Fair Unrealized No. of Fair Unrealized No. of Fair Unrealized Fixed maturities: U.S. Treasury $ 7,141 $ (48 ) 5 $ — $ — — $ 7,141 $ (48 ) States and political subdivision bonds 17,674 (501 ) 22 4,878 (108 ) 10 22,552 (609 ) Foreign government 21,322 (352 ) 4 — — — 21,322 (352 ) Corporate bonds 684,613 (37,919 ) 229 32,121 (9,983 ) 38 716,734 (47,902 ) Residential mortgage-backed securities 102,889 (919 ) 23 1,655 (59 ) 9 104,544 (978 ) Commercial mortgage-backed securities 66,222 (3,472 ) 30 2,364 (177 ) 2 68,586 (3,649 ) Structured securities 153,042 (4,347 ) 65 — — — 153,042 (4,347 ) Equity securities: Common stock 39,490 (6,932 ) 5 130 (28 ) 2 39,620 (6,960 ) Total $ 1,092,393 $ (54,490 ) 383 $ 41,148 $ (10,355 ) 61 $ 1,133,541 $ (64,845 ) NGHC $ 988,188 $ (50,599 ) 284 $ 28,691 $ (8,227 ) 34 $ 1,016,879 $ (58,826 ) Reciprocal Exchanges 104,205 (3,891 ) 99 12,457 (2,128 ) 27 116,662 (6,019 ) Total $ 1,092,393 $ (54,490 ) 383 $ 41,148 $ (10,355 ) 61 $ 1,133,541 $ (64,845 ) There were 231 and 444 securities at September 30, 2016 and December 31, 2015 , respectively, that account for the gross unrealized loss, none of which are deemed by the Company to be other-than-temporary impairments. At September 30, 2016 , the Company determined that the unrealized losses on fixed maturities were primarily due to fluctuations in market interest rates since their date of purchase. At September 30, 2016 , the Company determined that the unrealized losses on common stock were primarily due to continued weakness in the equities market. Significant factors influencing the Company’s determination that none of these securities were OTTI included the length of time and/or magnitude of unrealized losses in relation to cost, the nature of the investment, the current financial condition of the issuer and its future prospects, the ability to recover to cost in the near term, and management’s intent not to sell these securities and it being more likely than not that the Company will not be required to sell these investments before anticipated recovery of fair value to the Company’s cost basis. As of September 30, 2016 and December 31, 2015 , of the $2,892 and $10,355 , respectively, of unrealized losses related to securities in unrealized loss positions for a period of twelve or more consecutive months, $467 and $8,466 , respectively, of those unrealized losses were related to securities in unrealized loss positions greater than or equal to 20% of its amortized cost or cost. Those unrealized losses were evaluated based on factors such as discounted cash flows and near-term and long-term prospects of the issue or issuer and were determined to have adequate resources to fulfill contractual obligations. The Company reviewed its investments at September 30, 2016 , and determined that no additional OTTI existed in the gross unrealized holding losses other than certain fixed maturities and equity securities, that were in a loss position, for which the Company had the intention to sell before it can recover its cost basis. At September 30, 2016 the Company intends to sell these securities. The impairment for these securities is equal to the difference between its amortized cost or cost and its fair value, and were as follows: Three Months Ended September 30, Nine Months Ended September 30, 2016 2015 2016 2015 Fixed maturities - Corporate bonds $ 7,238 $ 6,009 $ 7,238 $ 6,009 Equity securities - Common stock 14,864 — 14,864 2,483 Total OTTI loss recognized in earnings $ 22,102 $ 6,009 $ 22,102 $ 8,492 NGHC $ 22,102 $ 6,009 $ 22,102 $ 8,492 Reciprocal Exchanges — — — — Total OTTI loss recognized in earnings $ 22,102 $ 6,009 $ 22,102 $ 8,492 The Company regularly monitors its investments that have fair values less than cost or amortized cost for signs of other-than-temporary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When a fixed maturity has been determined to have an other-than-temporary impairment and the Company does not have the intention to sell, the impairment charge is separated into an amount representing the credit loss, which is recognized in earnings as a realized loss, and the amount related to non-credit factors, which is recognized in accumulated other comprehensive income. Future increases or decreases in fair value, if not other-than-temporary, are included in accumulated other comprehensive income. For the three and nine months ended September 30, 2016 and 2015 , the Company did not recognize any impairment charges due to credit loss for which a portion of the OTTI was recognized in AOCI. The Company considers different factors to determine the amount of projected future cash flows and discounting methods for corporate bonds and residential and commercial mortgage-backed or structured securities. For corporate bond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structur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Among the factors that management considers for equity securities and other invested assets are the length of time and/or the significance of decline below cost, the Company’s ability and intent to hold these securities through their recovery periods, the current financial condition of the issuer and its future business prospects, and the ability of the market value to recover to cost in the near term. When an equity security or other invested asset has been determined to have a decline in fair value that is other-than-temporary, the cost basis of the security is adjusted to fair value. This results in a charge to earnings as a realized loss, which is not reversed for subsequent recoveries in fair value. Future increases or decreases in fair value, if not other-than-temporary, are included in accumulated other comprehensive income. (c) Unrealized Gains and Losses Unrealized gains (losses) on investments classified as available for sale as of September 30, 2016 and December 31, 2015 consisted of the following: September 30, 2016 December 31, 2015 Net unrealized gain (loss) on fixed maturities $ 120,504 $ (23,066 ) Net unrealized gain (loss) on common stock 1,920 (6,391 ) Net unrealized gain on preferred stock — 377 Net unrealized gain (loss) on other 8 (20 ) Deferred income tax (42,851 ) 10,185 Unrealized gains (losses), net of deferred income tax $ 79,581 $ (18,915 ) NGHC $ 69,753 $ (15,634 ) Reciprocal Exchanges 9,828 (3,281 ) Unrealized gains (losses), net of deferred income tax 79,581 (18,915 ) Non-controlling interest (9,828 ) 3,281 NGHC unrealized gains (losses), net of deferred income tax $ 69,753 $ (15,634 ) Nine Months Ended September 30, 2016 and 2015: September 30, 2016 September 30, 2015 NGHC change in unrealized gains (losses), net of deferred income tax $ 85,387 $ (21,290 ) Non-controlling interest change in unrealized gains (losses), net of deferred income tax $ 7,851 $ (3,494 ) (d) Trading Securities The cost or amortized cost, gross unrealized gains and losses, and fair value on trading securities were as follows: September 30, 2016 Cost or Amortized Cost Gross Gross Fair Fixed maturities: Corporate bonds $ 31,057 $ 4,419 $ (47 ) $ 35,429 Equity securities: Common stock 24,133 1,180 (3,027 ) 22,286 Total $ 55,190 $ 5,599 $ (3,074 ) $ 57,715 NGHC $ 55,190 $ 5,599 $ (3,074 ) $ 57,715 Reciprocal Exchanges — — — — Total $ 55,190 $ 5,599 $ (3,074 ) $ 57,715 Proceeds from sales of trading securities were $7,412 and $7,412 during the three and nine months ended September 30, 2016 , respectively. The Company reclassified certain available-for-sale securities to trading securities for the purpose of buying and selling them in the near term and benefit from the change in market prices or spreads. (e) Investment Income The components of net investment income consisted of the following: Three Months Ended September 30, Nine Months Ended September 30, 2016 2015 2016 2015 Interest income Cash and short-term investments $ 1,265 $ 2 $ 4,122 $ 11 Fixed maturities 26,129 17,321 69,747 48,243 Equity securities 996 102 1,387 299 Investment income 28,390 17,425 75,256 48,553 Investment expenses (2,479 ) (1,110 ) (5,163 ) (2,381 ) Repurchase agreements interest income (expense) (102 ) 78 (422 ) (25 ) Other income (1) 1,867 2,079 7,203 6,808 Net Investment Income $ 27,676 $ 18,472 $ 76,874 $ 52,955 NGHC $ 24,271 $ 16,140 $ 71,221 $ 46,403 Reciprocal Exchanges 3,405 2,332 5,653 6,552 Net Investment Income $ 27,676 $ 18,472 $ 76,874 $ 52,955 (1 ) Includes interest income of $2,049 and $2,115 for the three months ended September 30, 2016 and 2015 , respectively, and $6,424 and $6,514 for the nine months ended September 30, 2016 and 2015 , respectively, under the ACP Re Credit Agreement. (See Note 15, "Related Party Transactions" for additional information). (f) Net Realized and Unrealized Gains (Losses) Purchases and sales of investments are recorded on a trade date basis. Realized gains and losses are determined based on the specific identification method. The tables below indicate impairment write-downs on investments, realized gains and losses on available-for-sale securities, and realized and unrealized gains and losses on trading securities for the three and nine months ended September 30, 2016 and 2015 . For the three and nine months ended September 30, 2016 the Company reclassified $23,636 available-for-sale securities to trading securities with $58 gross gains and $3,050 gross losses from AOCI to earnings. Three Months Ended September 30, 2016 Gross Gains Gross Losses Net Gains (Losses) OTTI loss recognized in earnings $ — $ (22,102 ) $ (22,102 ) Fixed maturities, available-for-sale 15,796 (2,299 ) 13,497 Equity securities, available-for-sale 1,536 (5,783 ) (4,247 ) Fixed maturities, trading 4,427 (533 ) 3,894 Equity securities, trading 1,374 (3,369 ) (1,995 ) Net realized and unrealized gain (loss) on investments $ 23,133 $ (34,086 ) $ (10,953 ) NGHC $ 23,037 $ (34,086 ) $ (11,049 ) Reciprocal Exchanges 96 — 96 Net realized and unrealized gain (loss) on investments $ 23,133 $ (34,086 ) $ (10,953 ) Three Months Ended September 30, 2015 Gross Gains Gross Losses Net Gains (Losses) OTTI loss recognized in earnings $ — $ (6,009 ) $ (6,009 ) Fixed maturities, available-for-sale 1,579 (109 ) 1,470 Equity securities, available-for-sale — (55 ) (55 ) Net realized and unrealized gain (loss) on investments $ 1,579 $ (6,173 ) $ (4,594 ) NGHC $ 1,349 $ (6,067 ) $ (4,718 ) Reciprocal Exchanges 230 (106 ) 124 Net realized and unrealized gain (loss) on investments $ 1,579 $ (6,173 ) $ (4,594 ) Nine Months Ended September 30, 2016 Gross Gains Gross Losses Net Gains (Losses) OTTI loss recognized in earnings $ — $ (22,102 ) $ (22,102 ) Fixed maturities, available-for-sale 25,648 (4,563 ) 21,085 Equity securities, available-for-sale 2,240 (6,076 ) (3,836 ) Fixed maturities, trading 4,427 (533 ) 3,894 Equity securities, trading 1,374 (3,369 ) (1,995 ) Net realized and unrealized gain (loss) on investments $ 33,689 $ (36,643 ) $ (2,954 ) NGHC $ 33,423 $ (36,614 ) $ (3,191 ) Reciprocal Exchanges 266 (29 ) 237 Net realized and unrealized gain (loss) on investments $ 33,689 $ (36,643 ) $ (2,954 ) Nine Months Ended September 30, 2015 Gross Gains Gross Losses Net Gains (Losses) OTTI loss recognized in earnings $ — $ (8,492 ) $ (8,492 ) Fixed maturities, available-for-sale 6,669 (1,145 ) 5,524 Equity securities, available-for-sale 5 (55 ) (50 ) Net realized and unrealized gain (loss) on investments $ 6,674 $ (9,692 ) $ (3,018 ) NGHC $ 5,537 $ (8,826 ) $ (3,289 ) Reciprocal Exchanges 1,137 (866 ) 271 Net realized and unrealized gain (loss) on investments $ 6,674 $ (9,692 ) $ (3,018 ) (g) Credit Quality of Investments The tables below summarize the credit quality of the Company's fixed maturities, securities pledged and preferred securities as of September 30, 2016 and December 31, 2015 , as rated by Standard &amp; Poor’s. NGHC Reciprocal Exchanges September 30, 2016 Cost or Amortized Cost Fair Value Percentage of Fixed Maturities and Preferred Securities Cost or Amortized Cost Fair Value Percentage of Fixed Maturities and Preferred Securities U.S. Treasury $ 16,463 $ 18,006 0.7 % $ 5,934 $ 5,985 2.0 % AAA 224,610 230,539 8.5 % 19,506 19,714 6.7 % AA, AA+, AA- 750,467 773,631 28.4 % 27,927 30,011 10.2 % A, A+, A- 680,757 711,917 26.1 % 84,218 89,524 30.3 % BBB, BBB+, BBB- 702,716 734,792 26.9 % 129,314 135,531 45.9 % BB+ and lower 242,595 258,480 9.4 % 13,002 14,255 4.9 % Total $ 2,617,608 $ 2,727,365 100.0 % $ 279,901 $ 295,020 100.0 % NGHC Reciprocal Exchanges December 31, 2015 Cost or Amortized Cost Fair Value Percentage of Fixed Maturities and Preferred Securities Cost or Amortized Cost Fair Value Percentage of Fixed Maturities and Preferred Securities U.S. Treasury $ 13,416 $ 14,448 0.7 % $ 5,932 $ 5,904 2.5 % AAA 343,128 348,073 16.4 % 39,724 38,888 16.2 % AA, AA+, AA- 379,560 383,888 18.0 % 36,866 36,934 15.4 % A, A+, A- 501,409 508,884 23.9 % 50,612 50,153 20.8 % BBB, BBB+, BBB- 634,250 623,742 29.3 % 82,417 80,322 33.4 % BB+ and lower 274,594 249,660 11.7 % 30,020 28,343 11.7 % Total $ 2,146,357 $ 2,128,695 100.0 % $ 245,571 $ 240,544 100.0 % The tables below summarize the investment quality of the Company's corporate bond holdings and industry concentrations as of September 30, 2016 and December 31, 2015 . September 30, 2016 AAA AA+, A+, BBB+, BB+ or Fair % of Corporate Bonds: Financial institutions 0.5 % 2.6 % 19.9 % 11.1 % 2.1 % $ 615,292 36.2 % Industrials — % 3.1 % 15.7 % 28.1 % 8.5 % 939,758 55.4 % Utilities/Other 0.9 % 0.1 % 2.3 % 3.0 % 2.1 % 142,662 8.4 % Total 1.4 % 5.8 % 37.9 % 42.2 % 12.7 % $ 1,697,712 100.0 % NGHC 1.4 % 5.3 % 32.9 % 34.4 % 11.9 % $ 1,458,583 85.9 % Reciprocal Exchanges — % 0.5 % 5.0 % 7.8 % 0.8 % 239,129 14.1 % Total 1.4 % 5.8 % 37.9 % 42.2 % 12.7 % $ 1,697,712 100.0 % December 31, 2015 AAA AA+, A+, BBB+, BB+ or Fair % of Corporate Bonds: Financial institutions — % 2.8 % 21.2 % 12.7 % 2.1 % $ 524,250 38.8 % Industrials — % 3.9 % 15.4 % 32.3 % 4.6 % 757,907 56.2 % Utilities/Other 0.4 % — % 0.4 % 3.4 % 0.8 % 67,501 5.0 % Total 0.4 % 6.7 % 37.0 % 48.4 % 7.5 % $ 1,349,658 100.0 % NGHC 0.4 % 6.1 % 33.9 % 42.7 % 6.3 % $ 1,206,442 89.4 % Reciprocal Exchanges — % 0.6 % 3.1 % 5.7 % 1.2 % 143,216 10.6 % Total 0.4 % 6.7 % 37.0 % 48.4 % 7.5 % $ 1,349,658 100.0 % (h) Restricted Cash an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fair values of the Company's restricted assets as of September 30, 2016 and December 31, 2015 are as follows: September 30, 2016 December 31, 2015 Restricted cash $ 13,688 $ 13,776 Restricted investments - fixed maturities, at fair value 47,118 40,174 Total $ 60,806 $ 53,950 The increase in restricted cash and restricted investments from December 31, 2015 to September 30, 2016 , was primarily due to the Company's acquisition of Century-National Insurance Company. (i) Short-term Investments and Other Investments The Company had short-term investments of $146,126 and $3,527 , as of September 30, 2016 and December 31, 2015 , respectively. Short-term investments consisted of commercial paper issued by large banks and corporations, this commercial paper was rated by Standard &amp; Poor’s as A, A+ and A-. The increase from December 31, 2015 to September 30, 2016 was a result of the Company's issuance of preferred stock. The table below summarizes the composition of other investments as of September 30, 2016 and December 31, 2015 : September 30, 2016 December 31, 2015 Limited partnerships, equity method $ 36,745 $ 5,691 Investments at cost or amortized cost 28,043 7,340 Total $ 64,788 $ 13,031 The Company’s other investments consisted primarily of limited partnerships, having investments in residential and commercial real estate, real estate debt funds and preferred securities. The Company believes its exposure to risk associated with these investments is generally limited to the investment carrying amounts. The increase from December 31, 2015 to September 30, 2016 was to diversify the Company’s alternative investment portfolio. (j) Reverse Repurchase and Repurchase Agreements The Company enters into reverse repurchase and repurchase agreements, which are accounted for as either collateralized lending or borrowing transactions and are recorded at contract amounts, which approximate fair value. For the collateralized borrowing transactions (i.e., repurchase agreements), the Company receives cash or securities that it invests or holds in short-term or fixed income securities. As of September 30, 2016 and December 31, 2015 , the Company had no collateralized lending transaction principal outstanding. As of September 30, 2016 , the Company had no collateralized borrowings transactions. As of December 31, 2015 , the Company had collateralized borrowing transaction principal outstanding of $52,484 , at interest rate of 0.80% . Interest expense associated with these repurchase borrowing agreements for the three and nine months ended September 30, 2016 was $102 and $422 , respectively, and for the three and nine months ended September 30, 2015 was $78 interest income and $25 interest expense, respectively. The Company had $55,394 of collateral pledged in support for these agreements as of December 31, 2015 . The table below summarizes the remaining contractual maturity of the Company's repurchase agreements as of December 31, 2015 . December 31, 2015 Remaining Contractual Maturity of the Repurchase Agreements Overnight and Continuous Up to 30 days 30 - 90 days Greater Than 90 days Total Repurchase agreements: Residential mortgage-backed securities $ — $ 52,484 $ — $ — $ 52,484 Total Securities sold under agreements to repurchase, at contract value $ — $ 52,484 $ — $ — $ 52,484 Securities sold under agreements to repurchase (repurchase agreements), at contract value are accounted for as collateralized borrowing transactions and are recorded at their contracted repurchase amounts, plus accrued interest. Under repurchase agreements, the Company borrows cash from a counterparty at an agreed-upon interest rate for an agreed-upon time frame and the Company transfers either corporate debt securities or U.S. government or government agency securities (pledged collateral). For securities repurchase agreements, the cash received is typically invested in cash equivalents, short-term investments or fixed maturities, with the offsetting obligation to repay the loan included as a liability in the consolidated balance sheets. At the end of the agreement, the counterparty returns the collateral to the Company, and the Company, in turn, repays the loan amount along with the agreed-upon interest. There are potential risks associated with repurchase agreements and the related collateral pledged, including obligations arising from a decline in the market value of the collateral pledged. The Company is generally required to maintain collateral in the amount of 105.0% to 110.0% of the value of the securities the Company has sold with agreement to repurchase, which are subject to daily mark-to-market margining (i.e., if the collateral falls in value, a margin call can be triggered requiring the Company to pay cash or post extra securities to maintain the 105.0% to 110.0% threshold). Conversely, if the value of the Company’s collateral pledged appreciates in value there is credit risk that the lending counterparty could default and not return/sell the securities back. The Company minimizes the credit risk that counterparties might be unable to fulfill their contractual obligations by monitoring its counterparty exposure and related collateral pledged. Additionally, repurchase agreements are only transacted with pre-approved counterparties.</t>
  </si>
  <si>
    <t>Fair Value of Financial Instruments</t>
  </si>
  <si>
    <t>Fair Value Disclosures [Abstract]</t>
  </si>
  <si>
    <t>Fair Value of Financial Instruments ASC 820, “Fair Value Measurements and Disclosures”, provides a definition of fair value, establishes a framework for measuring fair value, and requires expanded disclosures about fair value measurements. The standard applies when GAAP requires or allows assets or liabilities to be measured at fair value; therefore, it does not expand the use of fair value in any new circumstance. The Company utilized a pricing service to estimate fair value measurements for approximately 100.0% of its fixed maturities. For investments that have quoted market prices in active markets, the Company uses the quoted market prices as fair value and includes these prices in the amounts disclosed in Level 1 of the fair value hierarchy. The Company receives the quoted market prices from nationally recognized third-party pricing services (“pricing services”). When quoted market prices are unavailable, the Company utilizes a pricing service to determine an estimate of fair value. This pricing method is used, primarily, for fixed maturities. The fair value estimates provided by the pricing service are included in Level 2 of the fair value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in Level 2 or Level 3 of the fair value hierarchy. The following describes the valuation techniques used by the Company to determine the fair value of financial instruments held as of September 30, 2016 and December 31, 2015 . Equity Securities ‑ The Company utilized a pricing service to estimate the fair value of the majority of its available for sale and trading equity securities. The pricing service utilizes market quotations for equity securities that have quoted market prices in active markets and their respective quoted prices are provided as fair value. The Company classifies the values of these equity securities as Level 1. The pricing service also provides fair value estimates for certain equity securities whose fair value is based on observable market information rather than market quotes. The Company classifies the value of these equity securities as Level 2. From time to time, the Company also holds certain equity securities that are issued by privately-held entities or direct equity investments that do not have an active market. The Company estimates the fair value of these securities primarily based on inputs such as third party broker quote, issuers' book value, market multiples, and other inputs. These equity securities are classified as Level 3 due to significant unobservable inputs used in the valuation. U.S. Treasury and Federal Agencies ‑ Comprised of primarily bonds issued by the U.S. Treasury, the Federal Home Loan Bank, the Federal Home Loan Mortgage Corporation, Government National Mortgage Association and the Federal National Mortgage Association. The fair values of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 States and Political Subdivision Bonds ‑ Comprised of bonds and auction rate securities issued by U.S. state and municipal entities or agencies. The fair values of municipal bonds are generally priced by pricing services. The pricing services typically use spreads obtained from broker-dealers, trade prices and the new issue market. As the significant inputs used to price the municipal bonds are observable market inputs, these are classified within Level 2. Municipal auction rate securities are reported in the condensed consolidated balance sheets at cost which approximates their fair value. Foreign Government ‑ Comprised of bonds issued by foreign governments, and are generally priced by pricing services. As the significant inputs used to price foreign government bonds are observable market inputs, the fair values of foreign government bonds are included in the Level 2 fair value hierarchy. Corporate Bonds ‑ Comprised of bonds issued by corporations and are generally priced by pricing services. The fair values of short-term corporate bonds are priced, by the pricing services, using the spread above the London Interbank Offering Rate ("LIBOR") yield curve and the fair value of long-term corporate bonds are priced using the spread above the risk-free yield curve. The spreads are sourced from broker-dealers, trade prices and the new issue market. Where pricing is unavailable from pricing services, the Company obtains non-binding quotes from broker-dealers. As the significant inputs used to price corporate bonds are observable market inputs, the fair values of corporate bonds are included in the Level 2 fair value hierarchy. Mortgage, Asset-backed and Structured Securities ‑ Comprised of commercial and residential mortgage-backed and structured securities. These securities are priced by independent pricing services and brokers. The pricing provider applies dealer quotes and other available trade information, prepayment speeds, yield curves and credit spreads to the valuation. As the significant inputs used to price are observable market inputs, the fair value of these securities are included in the Level 2 fair value hierarchy. Debt - The amount reported in the accompanying condensed consolidated balance sheets for these financial instruments represents the carrying value of the debt. (See Note 10, "Debt" for additional information). The Company's 7.625% Notes are publicly traded and classified as Level 1 in the fair value hierarchy. The Company's 6.75% Notes are not publicly traded and their fair value as of September 30, 2016 was determined using market-based metrics and the magnitude and timing of contractual interest and principal payments. The fair value of the Company’s 6.75% Notes as of December 31, 2015 was determined using the direct transaction method of the Market Approach. The Company executed an arm’s length private market transaction in the 6.75% Notes in the fourth quarter of 2015 which provided reasonably supportable indication of fair value for the 6.75% Notes as of December 31, 2015 . Non-direct market-based metrics and the magnitude and timing of contractual interest and principal payments were analyzed to support the indication of fair value provided by the direct transaction method of the Market Approach as of December 31, 2015 . As of September 30, 2016 and December 31, 2015 , the fair value of the Company's Imperial Surplus Notes, which are not publicly traded were valued using the Black-Derman-Toy interest rate lattice model. As of September 30, 2016 , the fair value of the Credit Agreement was determined using the discounted cash flow method. As of September 30, 2016 , the fair value of the Century-National Promissory Note was determined using the direct transaction method of the Market Approach. The Century-National Promissory Note is not a publicly traded instrument. The Company executed an arm’s length private market transaction on June 1, 2016 which provided reasonably supportable indication of fair value for the Century-National Promissory Note as of September 30, 2016 given the proximity to the valuation date. Non-direct market-based metrics and the magnitude and timing of contractual interest and principal payments were analyzed to support the indication of fair value provided by the direct transaction method of the Market Approach as of September 30, 2016 . The Company's 6.75% Notes, Imperial Surplus Notes, Credit Agreement, Century-National Promissory Note and Reciprocal Exchanges' Surplus Notes are classified as Level 3 in the fair value hierarchy. Effective March 31, 2016, the Company purchased the Reciprocal Exchanges' Surplus Notes from ACP Re for an aggregate amount of approximately $88,900 . The purchase price was based on an independent third party valuation of the fair market value of the surplus notes. At September 30, 2016 , the surplus notes receivable and surplus notes payable are eliminated upon consolidation. (See Note 15, "Related Party Transactions" for additional information). The following table presents the carrying amount and fair value estimates of debt not carried at fair value: September 30, 2016 December 31, 2015 Carrying amount Fair value Carrying amount Fair value 7.625% Notes $ 96,648 $ 103,880 $ 96,583 $ 98,240 6.75% Notes 344,965 379,668 344,478 350,000 Credit Agreement 50,000 53,778 — — Imperial Surplus Notes 5,000 4,985 5,000 4,979 Century-National Promissory Note 178,894 179,313 — — Reciprocal Exchanges' Surplus Notes — — 45,476 50,300 Total $ 675,507 $ 721,624 $ 491,537 $ 503,519 Contingent payments - The fair value of contingent payments, as described below, are classified as Level 3 in the fair value hierarchy. In accordance with ASC 820, assets and liabilities measured at fair value on a recurring basis are as follows: September 30, 2016 Recurring Fair Value Measures Level 1 Level 2 Level 3 Total Assets Available-for-sale securities: Fixed maturities and securities pledged: U.S. Treasury $ 23,991 $ — $ — $ 23,991 Federal agencies 439 — — 439 States and political subdivision bonds — 415,076 — 415,076 Foreign government — 60,710 — 60,710 Corporate bonds — 1,662,283 — 1,662,283 Residential mortgage-backed securities — 414,590 — 414,590 Commercial mortgage-backed securities — 109,303 — 109,303 Structured securities — 284,743 — 284,743 Total fixed maturities and securities pledged 24,430 2,946,705 — 2,971,135 Equity securities: Common stock 67,775 — — 67,775 Preferred stock — 15,821 — 15,821 Total equity securities 67,775 15,821 — 83,596 Total available-for-sale securities 92,205 2,962,526 — 3,054,731 Trading securities: Fixed maturities - Corporate bonds — 35,429 — 35,429 Equity securities - Common stock 22,286 — — 22,286 Total trading securities 22,286 35,429 — 57,715 Short-term investments — 146,126 — 146,126 Total assets $ 114,491 $ 3,144,081 $ — $ 3,258,572 NGHC $ 104,910 $ 2,855,046 $ — $ 2,959,956 Reciprocal Exchanges 9,581 289,035 — 298,616 Total assets $ 114,491 $ 3,144,081 $ — $ 3,258,572 Liabilities Contingent payments $ — $ — $ 4,927 $ 4,927 Total liabilities $ — $ — $ 4,927 $ 4,927 NGHC $ — $ — $ 4,927 $ 4,927 Reciprocal Exchanges — — — — Total liabilities $ — $ — $ 4,927 $ 4,927 December 31, 2015 Recurring Fair Value Measures Level 1 Level 2 Level 3 Total Assets Available-for-sale securities: Fixed maturities and securities pledged: U.S. Treasury $ 20,352 $ — $ — $ 20,352 Federal agencies 1,952 — — 1,952 States and political subdivision bonds — 196,924 — 196,924 Foreign government — 31,062 — 31,062 Corporate bonds — 1,349,658 — 1,349,658 Residential mortgage-backed securities — 424,569 — 424,569 Commercial mortgage-backed securities — 132,205 — 132,205 Structured securities — 200,692 — 200,692 Total fixed maturities and securities pledged 22,304 2,335,110 — 2,357,414 Equity securities: Common stock 46,965 — — 46,965 Preferred stock — 11,825 — 11,825 Total equity securities 46,965 11,825 — 58,790 Total available-for-sale securities 69,269 2,346,935 — 2,416,204 Short-term investments — 3,527 — 3,527 Total assets $ 69,269 $ 2,350,462 $ — $ 2,419,731 NGHC $ 61,413 $ 2,115,776 $ — $ 2,177,189 Reciprocal Exchanges 7,856 234,686 — 242,542 Total assets $ 69,269 $ 2,350,462 $ — $ 2,419,731 Liabilities Contingent payments $ — $ — $ 24,652 $ 24,652 Total liabilities $ — $ — $ 24,652 $ 24,652 NGHC $ — $ — $ 24,652 $ 24,652 Reciprocal Exchanges — — — — Total liabilities $ — $ — $ 24,652 $ 24,652 The following tables provide a summary of changes in fair value of the Company’s Level 3 financial assets and liabilities for the nine months ended September 30, 2016 and the year ended December 31, 2015 : Balance as of Net income / loss Other comprehensive Purchases and Payments, sales and Net transfers Balance as of September 30, 2016 Contingent payments $ 24,652 $ (707 ) $ — $ — $ (19,018 ) $ — $ 4,927 Total liabilities $ 24,652 $ (707 ) $ — $ — $ (19,018 ) $ — $ 4,927 Balance as of Net income / loss Other comprehensive Purchases and Payments, sales and Net transfers Balance as of Common stock $ 34,389 $ — $ 2,526 $ — $ — $ (36,915 ) $ — Total assets $ 34,389 $ — $ 2,526 $ — $ — $ (36,915 ) $ — Contingent payments $ 23,499 $ 2,357 $ — $ 8,581 $ (9,785 ) $ — $ 24,652 Total liabilities $ 23,499 $ 2,357 $ — $ 8,581 $ (9,785 ) $ — $ 24,652 As of December 31, 2015 , the fair value measurement for the Company's ACP Re contingent payments of $16,071 was valued based on discounted cash flows (see Note 15, "Related Party Transactions" for additional information). As of September 30, 2016 and December 31, 2015 , the fair value measurement for the Company's contingent payments related to the acquisition of Assigned Risk Solutions Ltd. of $2,677 and $4,081 , respectively, and the contingent payments related to the acquisition of Healthcare Solutions Team, LLC of $2,250 and $4,500 , respectively, were valued based on estimated earnings and projected payouts. There have not been any transfers between Level 1 and Level 2, or Level 2 and Level 3, respectively, during the three and nine months ended September 30, 2016 . During the year ended December 31, 2015 , there were no transfers between Level 1 and Level 2. During the year ended December 31, 2015 , the Company transferred $36,915 out of Level 3 and into Level 1 due to the public offering of a previously privately-placed common stock investment. The Company's policy is to recognize transfers between levels as of the end of each reporting period, consistent with the date of determination of fair value. Other than Goodwill, the Company does not measure any assets or liabilities at fair value on a nonrecurring basis at September 30, 2016 and December 31, 2015 . Goodwill is classified as Level 3 in the fair value hierarchy. See Note 8, "Goodwill and Intangible Assets, Net" for additional information on how the Company tested goodwill for impairment. The carrying value of the Company’s cash and cash equivalents, premiums and other receivables, accrued investment income and accounts payable and accrued expenses approximates fair value given the short-term nature of such items and are classified as Level 1 in the fair value hierarchy. The carrying value of the Company’s securities sold under agreements to repurchase approximates fair value given the short-term nature of the agreements and are classified as Level 2 in the fair value hierarchy.</t>
  </si>
  <si>
    <t>Equity Investments in Unconsolidated Subsidiaries</t>
  </si>
  <si>
    <t>Equity Method Investments and Joint Ventures [Abstract]</t>
  </si>
  <si>
    <t>Equity Investments in Unconsolidated Subsidiaries The Company has a 50% ownership interest in each of three entities (collectively, the "LSC Entities") formed for the purpose of acquiring life settlement contracts, with AmTrust owning the remaining 50%. The LSC Entities are: Tiger Capital LLC (“Tiger”); AMT Capital Alpha, LLC (“AMT Alpha”); and AMT Capital Holdings, S.A. (“AMTCH ”). A life settlement contract is a contract between the owner of a life insurance policy and a third party who obtains the ownership and beneficiary rights of the underlying life insurance policy. The Company, along with AmTrust, is obligated to pay premiums on these life insurance policies as they come due. A third party serves as the administrator for two of the life settlement contract portfolios, for which it receives an administrative fee. The third-party administrator is eligible to receive a percentage of profits after certain time and performance thresholds have been met. Tiger, AMT Alpha and AMTCH (collectively “LSC Entities”) are considered to be VIEs, for which the Company is not a primary beneficiary. In determining whether it is the primary beneficiary of a VIE, the Company considered qualitative and quantitative factors, including, but not limited to, activities that most significantly impact the VIE's economic performance and which party controls such activities. The Company does not have the ability to direct the activities of the LSC Entities that most significantly impact its economic performance. The Company’s maximum exposure to a loss as a result of its involvement with the unconsolidated VIE is limited to its recorded investment plus additional capital commitments. The Company uses the equity method of accounting to account for its investments in the LSC Entities. The following tables present the investment activity in the LSC Entities. Nine Months Ended September 30, 2016 2015 Balance at beginning of the period $ 153,661 $ 146,089 Distributions — (1,923 ) Contributions 5,500 565 Equity in earnings of unconsolidated subsidiaries 13,001 8,588 Change in equity method investments 18,501 7,230 Balance at end of the period $ 172,162 $ 153,319 The following tables summarize total assets, total liabilities and members' equity as of September 30, 2016 and December 31, 2015 and the results of operations for the Company’s unconsolidated equity method investment in the LSC Entities for the three and nine months ended September 30, 2016 and 2015 . Condensed balance sheet data September 30, 2016 December 31, 2015 Investments in life settlement contracts, at fair value $ 332,084 $ 264,001 Total assets 364,239 334,026 Total liabilities 19,915 26,704 Members' equity 344,324 307,322 NGHC's 50% ownership interest $ 172,162 $ 153,661 Three Months Ended September 30, Condensed results of operations 2016 2015 Revenue, net of commission $ 6,106 $ 5,400 Total expenses 1,168 1,246 Net income $ 4,938 $ 4,154 NGHC's 50% ownership interest $ 2,469 $ 2,077 Nine Months Ended September 30, Condensed results of operations 2016 2015 Revenue, net of commission $ 30,756 $ 21,541 Total expenses 4,754 4,365 Net income $ 26,002 $ 17,176 NGHC's 50% ownership interest $ 13,001 $ 8,588 The LSC Entities account for investments in life settlements in accordance with ASC 325-30, "Investments in Insurance Contracts", which states that an investor shall elect to account for its investments in life settlement contracts by using either the investment method or the fair value method. The election is made on an instrument-by-instrument basis and is irrevocable. The LSC Entities have elected to account for these policies using the fair value method. The fair value of life settlement contracts as well as life settlement profit commission liability is based on information available to the LSC Entities at the end of the reporting period. The LSC Entities consider the following factors in their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LSC Entities estimate the fair value of a life insurance policy by applying an investment discount rate based on the cost of funding their life settlement contracts as compared to returns on investments in asset classes with comparable credit quality, which the LSC Entities have determined to be 7.5% to the expected cash flow generated by the policies in the life settlement portfolio (death benefits less premium payments), net of policy specific adjustments and reserves. In order to confirm the integrity of their calculation of fair value, the LSC Entities, quarterly, retain an independent third-party actuary to verify that the actuarial modeling used by the LSC Entities to determine fair value was performed correctly and that the valuation, as determined through the LSC Entities’ actuarial modeling, is consistent with other methodologies. The LSC Entities consider this information in their assessment of the reasonableness of the life expectancy and discount rate inputs used in the valuation of these investments. The LSC Entities adjust the standard mortality for each insured for the insured’s life expectancy based on reviews of the insured’s medical records and the independent life expectancy report based thereon. The LSC Entities establish policy specific reserves for the following uncertainties: improvements in mortality, the possibility that the high net worth individuals represented in their portfolios may have access to better health care, the volatility inherent in determining the life expectancy of insureds with significant reported health impairments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he following summarizes data utilized in estimating the fair value of the portfolio of life insurance policies as of September 30, 2016 and December 31, 2015 and, only includes data for policies to which the LSC Entities assigned value at those dates: September 30, 2016 December 31, 2015 Average age of insured 82.7 years 82.0 years Average life expectancy, months (1) 107 114 Average face amount per policy $ 6,569 $ 6,564 Effective discount rate (2) 12.7 % 13.7 % (1) Standard life expectancy as adjusted for specific circumstances. (2) Effective Discount Rate ("EDR") is the LSC Entitie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LSC Entities anticipate that the EDR's range is between 12.5% and 17.5% and reflects the uncertainty that exists surrounding the information available as of the reporting date. As the accuracy and reliability of information improves (declines), the EDR will decrease (increase). The LSC Entitie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September 30, 2016 and December 31, 2015 : Change in life expectancy Plus 4 Months Minus 4 Months Investment in life policies: September 30, 2016 $ (42,844 ) $ 46,044 December 31, 2015 $ (37,697 ) $ 40,997 Change in discount rate (1) Plus 1% Minus 1% Investment in life policies: September 30, 2016 $ (28,584 ) $ 31,712 December 31, 2015 $ (26,558 ) $ 29,644 (1) Discount rate is a present value calculation that considers legal risk, credit risk and liquidity risk and is a component of EDR. The Company and AmTrust are committed to providing additional capital support to the LSC Entities to keep the life settlement policies in-force. The Company and AmTrust, each, are committed to provide 50% of the additional required capital. Below is a summary of total premiums to be paid for each of the five succeeding fiscal years to keep the existing life insurance policies in force as of September 30, 2016 . The actual capital commitment may differ from the amounts shown based on policy lapses and terminations, death benefits received and other operating cash flows of the LSC Entities: Premiums Due on Life Settlement Contracts 2016 $ 66,685 2017 46,386 2018 47,392 2019 44,589 2020 40,979 Thereafter 469,780 Total $ 715,811 In August 2011, the Company formed 800 Superior, LLC with AmTrust, for the purposes of acquiring an office building in Cleveland, Ohio. The cost of the building was approximately $7,500 . AmTrust has been appointed managing member of 800 Superior, LLC. The Company and AmTrust each have a 50% ownership interest in 800 Superior, LLC for which the Company is not the primary beneficiary. Additionally, in 2012, the Company entered into an office lease with 800 Superior, LLC, which as of September 30, 2016 , was approximately 156,176 square feet. The lease period is for 15 years and the Company paid 800 Superior, LLC $693 and $2,059 in rent for the three and nine months ended September 30, 2016 , respectively. For the three and nine months ended September 30, 2015 , the Company paid 800 Superior, LLC $664 and $1,992 , respectively. The Company’s equity interest in 800 Superior, LLC as of September 30, 2016 and December 31, 2015 was $1,595 and $1,720 , respectively. For the three and nine months ended September 30, 2016 , the Company recorded equity in earnings (losses) from 800 Superior, LLC of $(17) and $(125) , respectively. For the three and nine months ended September 30, 2015 , the Company recorded equity in earnings (losses) from 800 Superior, LLC of $(190) and $(349) , respectively. (See Note 15, "Related Party Transactions" for additional information). In September 2012, the Company formed East Ninth &amp; Superior, LLC and 800 Superior NMTC Investment Fund II, LLC with AmTrust (collectively “East Ninth &amp; Superior”). The Company and AmTrust each have a 50% ownership interest in East Ninth and Superior, LLC and a 24.5% ownership interest in 800 Superior NMTC Investment Fund II, LLC for which the Company is not a primary beneficiary. The Company’s equity interest in East Ninth &amp; Superior as of September 30, 2016 and December 31, 2015 was $4,179 and $4,139 , respectively. For the three and nine months ended September 30, 2016 , the Company recorded equity in earnings (losses) from East Ninth &amp; Superior of $12 and $40 , respectively. For the three and nine months ended September 30, 2015 , the Company recorded equity in earnings (losses) from East Ninth &amp; Superior of $13 and $50 , respectively. In February 2015, the Company invested $9,714 in North Dearborn Building Company, L.P. (“North Dearborn”), a limited partnership that owns an office building in Chicago, Illinois. AmTrust is also a limited partner in North Dearborn, and the general partner is NA Advisors GP LLC (“NA Advisors”), an entity controlled by Leah Karfunkel and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North Dearborn is considered to be a VIE, for which the Company is not a primary beneficiary. The Company accounts for North Dearborn using the equity method of accounting. The Company's total exposure to loss is limited to its equity investment. The Company’s equity interest in North Dearborn as of September 30, 2016 and December 31, 2015 was $11,829 and $9,862 , respectively. For the three and nine months ended September 30, 2016 , the Company recorded equity in earnings (losses) from North Dearborn of $225 and $842 , respectively, and made contributions of $0 and $1,125 , respectively. For the three and nine months ended September 30, 2015 , the Company recorded equity in earnings (losses) from North Dearborn of $319 and $542 , respectively. (See Note 15, "Related Party Transactions" for additional information). In August 2015, the Company formed 4455 LBJ Freeway, LLC with AmTrust, for the purposes of acquiring an office building in Dallas, Texas. The cost of the building was approximately $21,000 . AmTrust has been appointed managing member of 4455 LBJ Freeway, LLC. The Company and AmTrust each have a 50% ownership interest in 4455 LBJ Freeway, LLC. The Company accounts for 4455 LBJ Freeway, LLC using the equity method of accounting. Additionally, in March 2016, the Company entered into a lease agreement with 4455 LBJ Freeway, LLC for approximately 81,822 square feet. The lease period is for 12 years and the Company paid 4455 LBJ Freeway, LLC $425 and $968 in rent for the three and nine months ended September 30, 2016 , respectively. The Company’s equity interest in 4455 LBJ Freeway, LLC as of September 30, 2016 and December 31, 2015 was $662 and $10,559 , respectively. For the three and nine months ended September 30, 2016 , the Company recorded equity in earnings (losses) from 4455 LBJ Freeway, LLC of $8 and $261 , respectively, and received distributions of $0 and $10,158 , respectively. For the three and nine months ended September 30, 2015 , the Company recorded equity in earnings (losses) from 4455 LBJ Freeway, LLC of $69 and $69 , respectively. (See Note 15, "Related Party Transactions" for additional information). In August 2015, the Company invested $53,715 in Illinois Center Building, L.P. (“Illinois Center”), a limited partnership that owns an office building in Chicago, Illinois. AmTrust and ACP Re Group, Inc. ("ACP Re Group") are also limited partners in Illinois Center and the general partner is NA Advisors. The Company and AmTrust each received a 37.5% limited partnership interest in Illinois Center for their respective $53,715 investments, while ACP Re Group invested $21,486 for its 15.0% limited partnership interest. NA Advisors invested $14,324 and holds a 10.0% general partnership interest and a 10.0% profit interest, which NA Advisors pays to the unrelated third party manager. Illinois Center appointed NA Advisors as the general manager to oversee the day-to-day operations of the office building. Illinois Center is considered to be a VIE, for which the Company is not a primary beneficiary. The Company accounts for Illinois Center using the equity method of accounting. The Company's total exposure to loss is limited to its equity investment. The Company’s equity interest in Illinois Center as of September 30, 2016 and December 31, 2015 was $56,289 and $55,007 , respectively. For the three and nine months ended September 30, 2016 , the Company recorded equity in earnings (losses) from Illinois Center of $256 and $3,157 , respectively, received distributions of $1,875 and $1,875 , respectively. (See Note 15, "Related Party Transactions" for additional information).</t>
  </si>
  <si>
    <t>Acquisitions</t>
  </si>
  <si>
    <t>Business Combinations [Abstract]</t>
  </si>
  <si>
    <t>Acquisitions Century-National On June 1, 2016 , the Company closed the acquisition of all of the issued and outstanding shares of capital stock of Century-National Insurance Company ("Century-National"), a California domiciled property and casualty insurance company, and Western General Agency, Inc. ("Western General"), a California corporation from Kramer-Wilson Company, Inc. The purchase price for the transaction was approximately $322,694 . The purchase price includes an upfront cash payment of approximately $143,800 with the remaining balance of $178,894 in the form of a promissory note, payable over a period of two years . (See Note 10, "Debt - Century-National Promissory Note " for additional information). The following table summarizes the estimated fair value of assets acquired and liabilities assumed at the acquisition date: June 2016 Assets: Cash and invested assets $ 413,343 Accrued interest 3,531 Premium receivable 68,410 Reinsurance recoverable 12,904 Prepaid reinsurance premiums 12,723 Premises and equipment 5,216 Intangible assets 26,875 Deferred tax asset 4,185 Other assets 226 Total assets 547,413 Liabilities: Unpaid loss and loss adjustment expense reserves 132,912 Accounts payable and accrued expenses 17,420 Unearned premiums 113,608 Reinsurance payable 6,308 Other Liabilities 7,239 Total liabilities 277,487 Net assets purchased 269,926 Purchase price 322,694 Goodwill recorded $ 52,768 The goodwill and intangible assets related to the acquisition of Century-National and Western General were assigned to the Property and Casualty segment. Goodwill of $52,768 is deductible for tax purposes. Intangible assets acquired in the acquisition of Century-National consisted of State licenses of $7,875 with an indefinite life and Value in policies in force of $19,000 with a weighted average amortization life of one year . The Company anticipates completing its acquisition accounting by the end of May 2017. As of September 30, 2016 the Company believes it has substantially completed the opening balance sheet for the acquisition with the exception of intangibles assets and goodwill pending the receipt and review of the third party valuation report and finalization of tax allocations. As a result of the acquisition of Century-National and Western General, the Company recorded $68,851 and $88,835 of gross premium written and $2,147 and $2,639 of service and fee income for the three and nine months ended September 30, 2016 , respectively. LPI Business On October 1, 2015, the Company closed on a master transaction agreement with QBE Investments (North America), Inc. (“QBE Parent”) and its subsidiary, QBE Holdings, Inc. (together with QBE Parent, “QBE”), pursuant to which the Company acquired QBE’s lender-placed insurance business (“LPI Business”), including certain of QBE’s affiliates engaged in the LPI Business. The transaction included the acquisition of certain assets, including loan-tracking systems and technology, client servicing accounts, intellectual property, and vendor relationships, as well as the assumption of the related insurance liabilities in a reinsurance transaction through which the Company received the loss reserves, unearned premium reserves, and invested assets. The aggregate consideration for the transaction was approximately $95,726 . The following table summarizes the estimated fair value of assets acquired and liabilities assumed at the acquisition date: October 2015 Assets: Cash and invested assets $ 293,473 Premium receivable 101,357 Premises and equipment 1,540 Intangible assets 61,645 Other assets 1,013 Total assets 459,028 Liabilities: Unpaid loss and loss adjustment expense reserves 104,123 Accounts payable and accrued expenses 69,056 Unearned premiums 245,827 Total liabilities 419,006 Net assets purchased 40,022 Purchase price 95,726 Goodwill recorded $ 55,704 The goodwill and intangible assets related to the acquisition of the LPI Business were assigned to the Property and Casualty segment. Goodwill of $48,204 is deductible for tax purposes. Intangible assets acquired in the acquisition of the LPI Business consisted of Agent/Customer relationships of $50,000 , Proprietary technology of $10,000 and Other of $1,645 , with weighted average amortization lives of 15 , 10 and 7 years, respectively. The increase in goodwill of $35,978 from December 31, 2015 to September 30, 2016 was related to the increase in the provisional amounts recorded for Cash and invested assets, Unpaid loss and loss adjustment expense reserves and Accounts payable and accrued expenses, and the decrease in Premium receivable, Premises and equipment, and Other assets, since the initial accounting was in the process of being completed. As of September 30, 2016 the Company has completed the opening balance sheet for the acquisition. As a result of the acquisition of the LPI Business, the Company recorded $104,621 and $324,808 of gross premium written and $8,602 and $25,769 of service and fee income for the three and nine months ended September 30, 2016 , respectively. Assurant Health On October 1, 2015, the Company closed its acquisition of certain business lines and assets from Assurant Health, which is a business segment of Assurant, Inc. As part of the transaction, the Company acquired the small group self-funded and supplemental product lines, as well as North Star Marketing, a proprietary small group sales channel. The purchase price was an aggregate cash payment of $14,000 . The following table summarizes the estimated fair value of assets acquired and liabilities assumed at the acquisition date: October 2015 Assets: Cash and invested assets $ 43,448 Premium receivable 16,440 Intangible assets 10,493 Total assets 70,381 Liabilities: Unpaid loss and loss adjustment expense reserves 74,671 Accounts payable and accrued expenses 281 Unearned premiums 2,505 Deferred tax liability 3,887 Other liabilities 678 Total liabilities 82,022 Net assets purchased (11,641 ) Purchase price 14,000 Goodwill recorded $ 25,641 The goodwill and intangible assets related to the acquisition of the business lines and assets from Assurant Health were assigned to the Accident and Health segment. Goodwill of $12,275 is deductible for tax purposes. The increase in goodwill of $10,532 from December 31, 2015 to September 30, 2016 was related to the decrease in the provisional amounts recorded for Premium receivable and an increase in Unpaid loss and loss adjustment expense reserves, since the initial accounting was in the process of being completed. As of September 30, 2016 the Company has completed the opening balance sheet for the acquisition. As a result of the acquisition, the Company recorded $46,439 and $144,602 of gross premium written and $15,847 and $45,872 of service and fee income for the three and nine months ended September 30, 2016 , respectively. No individual acquisition or acquisitions in the aggregate were materially significant that required any pro forma financial information.</t>
  </si>
  <si>
    <t>Goodwill and Intangible Assets, Net</t>
  </si>
  <si>
    <t>Goodwill and Intangible Assets Disclosure [Abstract]</t>
  </si>
  <si>
    <t>Goodwill and Intangible Assets, Net Goodwill Goodwill is calculated as the excess of purchase price over the net fair value of assets acquired. The Company performs an annual impairment analysis to identify potential goodwill impairment and measures the amount of a goodwill impairment loss to be recognized. This annual test is performed during the fourth quarter of each year, or more frequently, if events or circumstances change in a way that requires the Company to perform the impairment analysis on an interim basis. Goodwill impairment testing requires an evaluation of the estimated fair value of each reporting unit to its carrying value, including goodwill. An impairment charge is recorded if the estimated fair value is less than the carrying amount of the reporting unit. Intangible Assets Intangible assets consist of finite and indefinite life assets. Finite life intangible assets include customer and producer relationships and trademarks. Insurance company licenses and managements contracts are considered indefinite life intangible assets subject to annual impairment testing. The composition of goodwill and intangible assets at September 30, 2016 and December 31, 2015 consisted of the following: September 30, 2016 Gross Balance Accumulated Amortization Net Value Useful Life Trademarks $ 900 $ 90 $ 810 5 years Loss reserve discount 12,694 12,179 515 7 years Agent/Customer relationships 148,462 28,097 120,365 11 - 17 years Affinity partners 800 490 310 11 years Renewal rights 26,100 10,810 15,290 7 years Value in policies in force 47,638 20,652 26,986 1 year Property technology 11,800 1,514 10,286 3 - 10 years Management contracts 118,600 — 118,600 indefinite life State licenses 73,040 — 73,040 indefinite life Goodwill 211,702 — 211,702 indefinite life Total $ 651,736 $ 73,832 $ 577,904 NGHC $ 619,098 $ 59,423 $ 559,675 Reciprocal Exchanges 32,638 14,409 18,229 Total $ 651,736 $ 73,832 $ 577,904 December 31, 2015 Gross Balance Accumulated Amortization Net Value Useful Life Trademarks $ 8,200 $ 6,744 $ 1,456 5 years Loss reserve discount 15,089 12,779 2,310 7 years Agent/Customer relationships 148,419 18,562 129,857 11 - 17 years Affinity partners 800 436 364 11 years Renewal rights 26,100 6,375 19,725 7 years Proprietary technology 11,800 379 11,421 3 - 10 years Management contracts 118,600 — 118,600 indefinite life State licenses 65,165 — 65,165 indefinite life Goodwill 112,414 — 112,414 indefinite life Total $ 506,587 $ 45,275 $ 461,312 NGHC $ 501,187 $ 44,700 $ 456,487 Reciprocal Exchanges 5,400 575 4,825 Total $ 506,587 $ 45,275 $ 461,312 The increase in intangible assets before accumulated amortization of $45,861 from December 31, 2015 to September 30, 2016 was related to the Company's Reciprocal Exchanges consolidation and the Century-National acquisition. The increase in goodwill of $99,288 from December 31, 2015 to September 30, 2016 was related to the Company's Century-National acquisition and the adjustments to provisional amounts recorded to the LPI Business and Assurant Health acquisitions. (See Note 7, "Acquisitions" for additional information). Goodwill and intangible assets are subject to annual impairment testing or on an interim basis whenever events or changes in circumstances indicate that the carrying value of a reporting unit may not be recoverable. Included in the Company’s amortization expense for the three and nine months ended September 30, 2016 is an impairment charge of $0 and $132 , respectively, related to indefinite-lived state license intangible asset. Included in the Company’s amortization expense for the three and nine months ended September 30, 2015 is an impairment charge of $0 and $367 , respectively, related to certain agent and customer relationships intangible assets. No goodwill impairment was recorded for the three and nine months ended September 30, 2016 and 2015 . Finite-lived intangible assets are amortized under the straight-line method, except for loss reserve discount, which the Company amortizes using an accelerated method, which approximates underlying claim payments. The Company also uses the accelerated method of amortization for affinity partners and agents’ relationships based on the estimated attrition of those relationships. For the three and nine months ended September 30, 2016 , the Company amortized $17,498 and $37,557 , respectively, related to its intangible assets with a finite life, which includes amortization relating to intangible assets owned by the Reciprocal Exchanges of $7,204 and $14,409 , respectively. For the three and nine months ended September 30, 2015 , the Company amortized approximately $4,403 and $13,637 , respectively, related to its intangible assets with a finite life, which includes amortization relating to intangible assets owned by the Reciprocal Exchanges of $1,355 and $5,220 , respectively. The estimated aggregate amortization expense for each of the next five years and thereafter is: Year ending NGHC Reciprocal Total 2016 (remaining three months) $ 9,885 $ 7,204 $ 17,089 2017 27,885 7,339 35,224 2018 15,618 180 15,798 2019 14,260 180 14,440 2020 13,822 180 14,002 2021 12,064 46 12,110 Thereafter 65,899 — 65,899 Total $ 159,433 $ 15,129 $ 174,562</t>
  </si>
  <si>
    <t>Stockholders' Equity</t>
  </si>
  <si>
    <t>Equity [Abstract]</t>
  </si>
  <si>
    <t>Stockholders' Equity Series C Preferred Stock On July 7, 2016 , the Company completed a public offering of 8,000,000 of its depositary shares, each representing a 1/40th interest in a share of its 7.50% Non-Cumulative Preferred Stock, Series C, $0.01 par value per share (the "Series C Preferred Stock"), with a liquidation preference of $1,000 per share (equivalent to $25 per depositary share). Each depositary share entitles the holder to a proportional fractional interest in all rights and preferences of the Series C Preferred Stock represented thereby (including any dividend, liquidation, redemption and voting rights). Dividends on the Series C Preferred Stock represented by the depositary shares will be payable on the liquidation preference amount, on a non-cumulative basis, when, as and if declared by the Company’s Board of Directors, at a rate of 7.50% per annum, quarterly in arrears, on January 15, April 15, July 15, and October 15 of each year, beginning on October 15, 2016, from and including the date of original issuance. The Series C Preferred Stock represented by the depositary shares is not redeemable prior to July 15, 2021 . After that date, the Company may redeem at its option, in whole or in part, the Series C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A total of 8,000,000 depositary shares (equivalent to 200,000 shares of Series C Preferred Stock) were issued, including the underwriters' over-allotment option. Net proceeds from this offering were $193,518 . The Company incurred approximately $6,482 in underwriting discounts, commissions and expenses, which were recognized as a reduction to additional paid-in capital.</t>
  </si>
  <si>
    <t>Debt Disclosure [Abstract]</t>
  </si>
  <si>
    <t>Debt 7.625% Subordinated Notes due 2055 On August 18, 2015, the Company sold $100,000 aggregate principal amount of the Company’s 7.625% subordinated notes due 2055 (the “ 7.625% Notes”) in a public offering. The net proceeds the Company received from the issuance was approximately $96,550 , after deducting the underwriting discount, commissions and expenses. The 7.625% Notes bear interest at a rate equal to 7.625% per year, payable quarterly in arrears on March 15, June 15, September 15 and December 15 of each year, beginning on December 15, 2015.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Interest expense on the 7.625% Notes for the three and nine months ended September 30, 2016 was $1,922 and $5,703 , respectively. Interest expense on the 7.625% Notes for the three and nine months ended September 30, 2015 was $1,056 and $1,056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a limitation on liens, a limitation on the disposition of stock of certain of the Company’s subsidiaries and a limitation on transactions with certain of the Company’s affiliates. The Company was in compliance with all of the covenants contained in the indenture as of September 30, 2016 . 6.75% Notes due 2024 On May 23, 2014, the Company sold $250,000 aggregate principal amount of the Company’s 6.75% notes due 2024 (the “ 6.75% Notes”) to certain purchasers in a private placement. The net proceeds the Company received from the issuance was approximately $245,000 , after deducting the issuance expenses. The 6.75% Notes bear interest at a rate equal to 6.75% per year, payable semiannually in arrears on May 15 and November 15 of each year, beginning on November 15, 2014.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On October 8, 2015 , the Company sold an additional $100,000 aggregate principal amount of the Company’s 6.75% Notes to certain purchasers in a private placement. The additional 6.75% Notes bear interest at a rate equal to 6.75% per year, payable semiannually in arrears on May 15 and November 15 of each year, beginning on November 15, 2015 . The additional 6.75% Notes mature on May 15, 2024 , unless earlier redeemed or purchased by the Company. The net proceeds the Company received from the issuance was approximately $98,850 , after deducting the estimated issuance expenses payable by the Company. The Company intends to use the net proceeds from the issuance for general corporate purposes, including strategic acquisitions and to support its current and future policy writings. The additional 6.75% Notes were issued under the same indenture as the original 6.75% Notes. Interest expense on the 6.75% Notes for the three and nine months ended September 30, 2016 was $5,955 and $17,670 , respectively. Interest expense on the 6.75% Notes for the three and nine months ended September 30, 2015 was $4,317 and $12,809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September 30, 2016 . Revolving Credit Agreement On January 25, 2016 , the Company entered into a $225,000 credit agreement (the “Credit Agreement”), among JPMorgan Chase Bank, N.A., as Administrative Agent, KeyBank National Association as Syndication Agent, and Associated Bank, National Association and First Niagara Bank, N.A., as Co-Documentation Agents, and the various lending institutions party thereto. The credit facility is a revolving credit facility with a letter of credit sublimit of $112,500 and an expansion feature not to exceed $50,000 . Proceeds of borrowings under the Credit Agreement may be used for working capital, acquisitions and general corporate purposes. The Credit Agreement has a maturity date of January 25, 2020 .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Credit Agreement, declare the Company’s obligations under the Credit Agreement to become immediately due and payable and/or exercise any and all remedies and other rights under the Credit Agreement. Borrowings under the Credit Agreement bear interest at either the Alternate Base Rate ("ABR") or LIBOR. ABR borrowings (which are borrowings bearing interest at a rate determined by reference to the ABR) under the Credit Agreement will bear interest at (x) the greatest of (a) the prime rate in effect on such day, (b) the federal funds effective rate on such day plus 0.5 percent or (c) the adjusted LIBOR for a one-month interest period on such day plus 1 percent . Eurodollar borrowings under the Credit Agreement will bear interest at the adjusted LIBOR for the interest period in effect. Fees payable by the Company under the Credit Agreement include a letter of credit participation fee (the margin applicable to Eurodollar borrowings), a letter of credit fronting fee with respect to each letter of credit ( 0.125% ) and a commitment fee on the available commitments of the lenders (a range of 0.20% to 0.30% based on the Company’s consolidated leverage ratio, and which rate was 0.30% as of September 30, 2016 ). On May 31, 2016, the Company borrowed $50,000 under the Credit Agreement, Eurodollar borrowings was elected for interest rate. Interest payments are due the last day of the interest period in intervals of three months duration, commencing on the date of such borrowing. The borrowing bears interest at the adjusted LIBOR rate which was 3.25% as of September 30, 2016 . Interest expense on the Credit Agreement for the three and nine months ended September 30, 2016 was $378 and $501 , respectively. The Company was in compliance with all of the covenants under the Credit Agreement as of September 30, 2016 . Imperial-related Debt The Company's subsidiary, Imperial Fire and Casualty Insurance Company, is the issuer of $5,000 principal amount of Surplus Notes due 2034 ("Imperial Surplus Notes"). The notes bear interest at an annual rate equal to LIBOR plus 4.05% , payable quarterly. The notes are redeemable by the Company at a redemption price equal to 100% of their principal amount. Interest expense on the Imperial Surplus Notes for the three and nine months ended September 30, 2016 was $61 and $177 , respectively. Interest expense on the Imperial Surplus Notes for the three and nine months ended September 30, 2015 was $56 and $164 , respectively. Reciprocal Exchanges' Surplus Notes The Reciprocal Exchanges issued surplus notes ("Reciprocal Exchanges' Surplus Notes") when they were originally capitalized. The obligation to repay principal and interest on these surplus notes is subordinated to the Reciprocal Exchanges’ other liabilities, including obligations to policyholders and claimants for benefits under insurance policies. Principal and interest on these surplus notes are payable only with regulatory approval. Interest expense on the Reciprocal Exchanges' Surplus Notes for the three and nine months ended September 30, 2015 was $3,584 and $11,078 , respectively, which includes amortization of $1,908 and $6,081 , respectively. Effective March 31, 2016, the Company purchased the Reciprocal Exchanges' Surplus Notes from subsidiaries of ACP Re for an aggregate amount of approximately $88,900 . The purchase price was based on an independent third party valuation of the fair market value of the surplus notes. At September 30, 2016 , the surplus notes receivable and surplus notes payable are eliminated upon consolidation. Interest income and interest expense from the purchased date were also eliminated upon consolidation. (See Note 3, "Reciprocal Exchanges" and Note 15, "Related Party Transactions" for additional information). Century-National Promissory Note On June 1, 2016, in connection with the closing of the Company's acquisition of all of the issued and outstanding shares of capital stock of Century-National and Western General, the Company issued a promissory note ("Century-National Promissory Note") in the approximate amount of $178,894 to the seller to fund a portion of the purchase price for the acquisition. The Century-National Promissory Note is unsecured and has a two -year term. Principal on the Century-National Promissory Note is payable in two equal installments of approximately $89,447 on June 1, 2017 and 2018, respectively. Interest on the outstanding principal balance of the Century-National Promissory Note accrues at an annual rate of 4.4% and is payable in arrears on each of the two payment dates. The Century-National Promissory Note may be prepaid at any time, without penalty. The Century-National Promissory Note contains a cross-acceleration provision that is triggered in the event that payment under the Company’s Credit Agreement is accelerated and such acceleration is not revoked, rescinded or withdrawn within 30 days of such acceleration. The Century-National Promissory Note also contains customary events of default. Interest expense on the Century-National Promissory Note for the three and nine months ended September 30, 2016 was $1,957 and $2,594 , respectively. (See Note 7, "Acquisitions" for additional information). Maturities of the Company's debt for the five years subsequent to September 30, 2016 are as follows: 2016 (remaining three months) 2017 2018 2019 2020 2021 Thereafter Total 7.625% Notes $ — $ — $ — $ — $ — $ — $ 100,000 $ 100,000 6.75% Notes — — — — — — 350,000 350,000 Credit Agreement — — — — 50,000 — — 50,000 Imperial Surplus Notes — — — — — — 5,000 5,000 Century-National Promissory Note — 89,447 89,447 — — — — 178,894 Total principal amount of debt $ — $ 89,447 $ 89,447 $ — $ 50,000 $ — $ 455,000 $ 683,894 Less: Unamortized debt issuance costs and unamortized discount (8,387 ) Carrying amount of debt $ 675,507</t>
  </si>
  <si>
    <t>Earnings Per Share</t>
  </si>
  <si>
    <t>Earnings Per Share [Abstract]</t>
  </si>
  <si>
    <t>Earnings Per Share The following is a summary of the elements used in calculating basic and diluted earnings per common share: Three Months Ended September 30, Nine Months Ended September 30, 2016 2015 2016 2015 Numerator: Net income attributable to NGHC $ 28,130 $ 43,113 $ 133,427 $ 124,408 Less: Dividends on preferred stock (8,208 ) (4,125 ) (16,458 ) (9,900 ) Net income attributable to NGHC common stockholders $ 19,922 $ 38,988 $ 116,969 $ 114,508 Denominator: Weighted average number of common shares outstanding – basic 106,002,337 100,360,687 105,801,817 95,877,178 Potentially dilutive securities: Share options 1,940,507 2,217,367 1,853,573 2,074,956 Restricted stock units 481,154 362,674 397,787 362,674 Weighted average number of common shares outstanding – diluted 108,423,998 102,940,728 108,053,177 98,314,808 Basic earnings per share attributable to NGHC common stockholders $ 0.19 $ 0.39 $ 1.11 $ 1.19 Diluted earnings per share attributable to NGHC common stockholders $ 0.18 $ 0.38 $ 1.08 $ 1.16 As of September 30, 2016 and 2015 , 1,634,386 and 2,155,484 share options, respectively, were excluded from diluted earnings per common share as they were anti-dilutive.</t>
  </si>
  <si>
    <t>Share-Based Compensation</t>
  </si>
  <si>
    <t>Disclosure of Compensation Related Costs, Share-based Payments [Abstract]</t>
  </si>
  <si>
    <t>Share-Based Compensation The Company currently has two equity incentive plans (the “Plans”). The Plans authorize up to an aggregate of 7,435,000 shares of Company stock for awards of options to purchase shares of the Company’s common stock, stock appreciation rights, restricted stock, restricted stock units ("RSUs"),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stock split, recapitalization or similar transaction affecting the Company’s common stock. As of September 30, 2016 , 1,498,628 shares of Company common stock remained available for grants under the Plans. The Company recognizes compensation expense under ASC 718-10-25 for its share-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SUs with a grant date value equal to the closing stock price of the Company’s stock on the dates the units are granted and the RSUs generally vest over a period of three or four years. A summary of the Company’s stock option activity for the nine months ended September 30, 2016 and 2015 is shown below: Nine Months Ended September 30, 2016 2015 Shares Weighted Shares Weighted Outstanding at beginning of period 4,123,809 $ 9.31 5,110,593 $ 8.88 Forfeited (11,448 ) 7.52 (30,759 ) 8.26 Exercised (455,492 ) 8.27 (835,801 ) 6.41 Outstanding at end of period 3,656,869 $ 9.45 4,244,033 $ 9.37 No options were granted during the nine months ended September 30, 2016 and 2015 . The Company had approximately $7,378 and $9,069 of unrecognized compensation cost related to unvested stock options as of September 30, 2016 and December 31, 2015 , respectively. As of September 30, 2016 and December 31, 2015 , all option grants outstanding had an approximate weighted average remaining life of 6.6 and 6.8 years, respectively. As of September 30, 2016 and December 31, 2015 , options exercisable had an approximate weighted average remaining life of 6.1 and 6.7 years, respectively. As of September 30, 2016 and December 31, 2015 , there were 2,826,940 and 2,686,762 exercisable shares with a weighted average exercise price of $8.93 and $8.79 , respectively. The intrinsic value of stock options exercised during the nine months ended September 30, 2016 and 2015 was $5,840 and $7,243 , respectively. The intrinsic value of stock options that were outstanding as of September 30, 2016 and 2015 was $46,845 and $32,647 , respectively. The intrinsic value of stock options that were exercisable as of September 30, 2016 and 2015 was $37,639 and $26,845 , respectively. Cash received from options exercised was $7,271 and $1,672 during the nine months ended September 30, 2016 and 2015 , respectively. A summary of the Company's RSU activity for the nine months ended September 30, 2016 and 2015 is shown below: Nine Months Ended September 30, 2016 2015 RSUs Weighted RSUs Weighted Non-vested at beginning of period 362,674 $ 19.16 327,555 $ 17.44 Granted 297,292 20.59 216,910 20.34 Vested (78,185 ) 19.29 (66,240 ) 17.67 Forfeited (15,602 ) 17.87 (115,551 ) 17.57 Withheld (1) (43,787 ) 19.10 — — Non-vested at end of period 522,392 $ 20.00 362,674 $ 19.16 (1) Represents shares withheld by the Company to satisfy income tax withholding liability in connection with RSU vesting. Compensation expense for all share-based compensation under ASC 718-10-30 was $2,323 and $6,471 for the three and nine months ended September 30, 2016 , respectively, and $1,180 and $3,444 for the three and nine months ended September 30, 2015 , respectively.</t>
  </si>
  <si>
    <t>Service and Fee Income</t>
  </si>
  <si>
    <t>Service and Fee Income [Abstract]</t>
  </si>
  <si>
    <t>Service and Fee Income The following table summarizes service and fee income by category: Three Months Ended September 30, Nine Months Ended September 30, 2016 2015 2016 2015 Installment fees $ 9,826 $ 8,257 $ 27,748 $ 24,689 Commission revenue 31,478 16,843 88,313 46,120 General agent fees 18,378 20,559 55,161 55,991 Late payment fees 4,275 3,063 11,054 8,996 Group health administrative fees 17,222 4,524 53,928 10,461 Finance and processing fees 7,137 6,529 27,002 23,340 Lender service fees 3,722 — 11,634 — Other 3,624 1,132 7,783 3,738 Total $ 95,662 $ 60,907 $ 282,623 $ 173,335</t>
  </si>
  <si>
    <t>Income Taxes</t>
  </si>
  <si>
    <t>Income Tax Disclosure [Abstract]</t>
  </si>
  <si>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The Company uses the estimated annual effective tax rate method as prescribed under ASC 740, "Income Taxes".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The Company establishes deferred tax liabilities equal to approximately 30% of the unutilized statutory equalization reserves carried at its Luxembourg reinsurance companies. The deferred tax liability is adjusted each reporting period based primarily on amounts ceded to the Luxembourg reinsurer under the intercompany reinsurance agreements. As the income or loss of the Luxembourg entity is primarily from intercompany activity, the impact on the consolidated pre-tax income for the consolidated group is generally zero . Accordingly, the reduction of the deferred tax liability for the utilization of equalization reserves creates a deferred tax benefit reflected in the income tax provision in the accompanying condensed consolidated statements of income. As there is no net effect on the consolidated pre-tax income from the intercompany reinsurance activity, the deferred tax benefit related to these transactions reduces the consolidated effective tax rate of the Company. As of September 30, 2016 and December 31, 2015 , the Company had approximately $9,604 and $45,927 , respectively, of unutilized equalization reserves and an associated deferred tax liability of approximately $2,881 and $13,778 , respectively. The following table is a reconciliation of the difference in the Company’s income tax expense compared to the statutory rate of 35% : Three Months Ended September 30, 2016 2015 NGHC Reciprocal Exchanges Total NGHC Reciprocal Exchanges Total Income before provision (benefit) for income taxes and equity in earnings of unconsolidated subsidiaries $ 34,303 $ 2,688 $ 36,991 $ 48,689 $ 2,338 $ 51,027 Tax at Federal statutory rate 35% $ 12,006 $ 941 $ 12,947 $ 17,041 $ 818 $ 17,859 Tax effects resulting from: Exempt foreign income (8,165 ) — (8,165 ) (2,574 ) — (2,574 ) Statutory equalization reserves (1,620 ) — (1,620 ) 3,600 — 3,600 Other, net 6,869 (1,226 ) 5,643 (10,227 ) (44 ) (10,271 ) Total income tax reported $ 9,090 $ (285 ) $ 8,805 $ 7,840 $ 774 $ 8,614 Effective tax rate 26.5 % (10.6 )% 23.8 % 16.1 % 33.1 % 16.9 % Nine Months Ended September 30, 2016 2015 NGHC Reciprocal Exchanges Total NGHC Reciprocal Exchanges Total Income (loss) before provision (benefit) for income taxes and equity in earnings of unconsolidated subsidiaries $ 158,486 $ 11,638 $ 170,124 $ 140,945 $ (998 ) $ 139,947 Tax at Federal statutory rate 35% $ 55,470 $ 4,073 $ 59,543 $ 49,331 $ (349 ) $ 48,982 Tax effects resulting from: Exempt foreign income (12,221 ) — (12,221 ) (7,273 ) — (7,273 ) Statutory equalization reserves (10,897 ) — (10,897 ) (8,887 ) — (8,887 ) Other, net 9,646 (4,632 ) 5,014 (7,802 ) (128 ) (7,930 ) Total income tax reported $ 41,998 $ (559 ) $ 41,439 $ 25,369 $ (477 ) $ 24,892 Effective tax rate 26.5 % (4.8 )% 24.4 % 18.0 % 47.8 % 17.8 % The Company’s consolidated effective tax rate increased by 6.6% from 17.8% for the nine months ended September 30, 2015 to 24.4% for the nine months ended September 30, 2016 . This increase was primarily driven by a decrease in the utilization of the Luxembourg statutory equalization reserves. As permitted by ASC 740, "Income Taxes",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September 30, 2016 and December 31, 2015 . No interest or penalties have been recorded by the Company for the three and nine months ended September 30, 2016 or for the three and nine months ended September 30, 2015 . The Company does not anticipate any significant changes to its total unrecognized tax benefits in the next 12 months. All tax liabilities are payable to the Internal Revenue Service (“IRS”) and various state and local taxing agencies. Excluding the Reciprocal Exchanges, the Company’s subsidiaries are currently open to audit by the IRS for the years ended December 31, 2012 and thereafter for Federal tax purposes. Excluding the Reciprocal Exchanges, for state and local tax purposes, the Company is open to audit for tax years ended December 31, 2011 forward, depending on jurisdiction.</t>
  </si>
  <si>
    <t>Related Party Transactions</t>
  </si>
  <si>
    <t>Related Party Transactions [Abstract]</t>
  </si>
  <si>
    <t>Related Party Transactions The significant shareholder of the Company has an ownership interest in AmTrust, Maiden Holdings Ltd. (“Maiden”) and ACP Re. The Company provides and receives services from these related entities as follows: Agreements with AmTrust and Affiliated Entities Asset Management Agreement Pursuant to an Asset Management Agreement among NGHC and AII Insurance Management Limited (“AIIM”), a subsidiary of AmTrust, the Company pays AIIM a fee for managing the Company’s investment portfolio. Pursuant to the asset management agreement, AIIM provides investment management services for a quarterly fee of 0.0375% of the average value of assets under management if the average value of the account for the previous calendar quarter is greater than $1 billion . Following the initial one -year term, the agreement may be terminated upon 30 days written notice by either party. The amounts charged for such expenses were $734 and $2,532 for the three and nine months ended September 30, 2016 , respectively, while the amounts charged for such expenses were $628 and $1,717 for the three and nine months ended September 30, 2015 , respectively. As of September 30, 2016 and December 31, 2015 , there was a payable to AIIM related to these services in the amount of $798 and $1,909 , respectively. Master Services Agreement AmTrust provides postage and billing services to the Company for premiums written on the Company’s new policy system pursuant to a Master Services Agreement with National General Management Corp. ("Management Corp."), a wholly-owned subsidiary of the Company. The agreement is effective for ten years from the acceptance of all phases of the initial work statement and can be automatically renewed thereafter for subsequent five -year terms. The agreement is cancellable for material breach of contract that is not cured within thirty days, if either party fails to perform obligations under contract, if either party is declared bankrupt or insolvent, and in the event of a proposed change of control by either party to a competitor. The services are charged on a work-per-piece basis and are billed to the Company at cost. The Company has the right to audit the books and records as appropriate. AmTrust also provides the Company information technology development services in connection with the development of a policy management system at cost pursuant to a Master Services Agreement with Management Corp. In addition, as consideration for a license for the Company to use that system, AmTrust receives a license fee in the amount of 1.25% of gross premium of NGHC and its affiliates written on the system plus the costs for support services. In 2014, AmTrust also began providing the Company services in managing the premium receipts from its lockbox facilities at a variable cost per item processed. The Company recorded expenses and capitalized costs related to the Master Services Agreement of $13,023 and $34,650 for the three and nine months ended September 30, 2016 , respectively, while the amounts for such expenses and capitalized costs were $10,239 and $25,141 for the three and nine months ended September 30, 2015 , respectively. As of September 30, 2016 and December 31, 2015 , there was a payable related to the services received under this agreement in the amount of $25,861 and $30,122 , respectively. Reinsurance Agreement On March 22, 2012, Integon National entered into a reinsurance agreement with an AmTrust subsidiary, Agent Alliance Reinsurance Company (“AARC”), whereby the Company cedes 25% of the business written by certain agents who are members of the Company’s captive agent program along with 25% of any related losses. The Company receives a ceding commission income of 25% of the associated ceded premiums. Each party may terminate the agreement by providing 90 days written notice. The amounts related to this reinsurance treaty are as follows: September 30, 2016 December 31, 2015 Reinsurance Recoverable on Unpaid Losses $ 781 $ 829 Commission Receivable 137 107 Reinsurance Payable 511 395 Three Months Ended September 30, 2016 2015 Ceded Premiums $ 511 $ 387 Ceding Commission Income 87 149 Ceded Losses and LAE 431 221 Nine Months Ended September 30, 2016 2015 Ceded Premiums $ 1,651 $ 1,108 Ceding Commission Income 403 359 Ceded Losses and LAE 974 586 NGHC Quota Share Agreement The Company participated in a quota share reinsurance treaty with the related entities listed below whereby it ceded 50% of the total net earned premiums and net incurred losses and LAE on business with effective dates after March 1, 2010 (“NGHC Quota Share”). On August 1, 2013, the Company provided notice to parties of the NGHC Quota Share agreement that it was terminating the agreement. The Company no longer cedes any net earned premiums and net incurred losses and LAE on business with effective dates after July 31, 2013. The termination was on a run-off basis, meaning the Company continued to cede 50% of the net premiums and the related net losses with respect to policies in force as of July 31, 2013 through the expiration of such policies, the last of which expired on July 31, 2014. The NGHC Quota Share provided that the reinsurers pay a provisional ceding commission equal to 32.5% of ceded earned premium, net of premiums ceded by the Company for inuring reinsurance, subject to adjustment. The ceding commission is subject to adjustment to a maximum of 34.5% if the loss ratio for the reinsured business is 60.0% or less and a minimum of 30.5% if the loss ratio is 64.5% or greater. Effective October 1, 2012, the parties amended the NGHC Quota Share to decrease the provisional ceding commission from 32.5% to 32.0% of ceded earned premium, net of premiums ceded by the Company for inuring reinsurance, subject to adjustment. The ceding commission is subject to adjustment to a minimum of 30.0% (changed from 30.5% ), if the loss ratio is 64.5% or greater. The Company believes that the terms, conditions and pricing of the NGHC Quota Share were determined by arm's length negotiations and reflect market terms and conditions. The percentage breakdown by reinsurer of such 50% is as follows: Name of Insurer Quota Share Percentage ACP Re 15% Maiden Insurance Company, a subsidiary of Maiden 25% Technology Insurance Company, a subsidiary of AmTrust 10% The amounts related to this reinsurance treaty are as follows: September 30, 2016 Reinsurance Recoverable on Paid and Unpaid Losses Commission Receivable Reinsurance Payable ACP Re $ 10,986 $ — $ 11,317 Maiden Insurance Company 30,900 — 18,861 Technology Insurance Company 9,675 — 7,544 Total $ 51,561 $ — $ 37,722 December 31, 2015 Reinsurance Recoverable on Paid and Unpaid Losses Commission Receivable Reinsurance Payable ACP Re $ 17,298 $ — $ 9,025 Maiden Insurance Company 28,830 — 15,041 Technology Insurance Company 11,532 — 6,016 Total $ 57,660 $ — $ 30,082 Three Months Ended September 30, 2016 Ceded Premiums Ceding Commission Income (Loss) Ceded Losses and LAE ACP Re $ — $ (257 ) $ 2,110 Maiden Insurance Company — (429 ) 3,516 Technology Insurance Company — (171 ) 1,407 Total $ — $ (857 ) $ 7,033 Three Months Ended September 30, 2015 Ceded Premiums Ceding Commission Income (Loss) Ceded Losses and LAE ACP Re $ — $ (825 ) $ 1,702 Maiden Insurance Company — (1,373 ) 2,825 Technology Insurance Company — (567 ) 1,149 Total $ — $ (2,765 ) $ 5,676 Nine Months Ended September 30, 2016 Ceded Premiums Ceding Commission Income (Loss) Ceded Losses and LAE ACP Re $ — $ (2,292 ) $ 5,266 Maiden Insurance Company — (3,820 ) 8,776 Technology Insurance Company — (1,528 ) 3,511 Total $ — $ (7,640 ) $ 17,553 Nine Months Ended September 30, 2015 Ceded Premiums Ceding Commission Income (Loss) Ceded Losses and LAE ACP Re $ — $ (734 ) $ 2,516 Maiden Insurance Company — (1,224 ) 4,194 Technology Insurance Company — (489 ) 1,678 Total $ — $ (2,447 ) $ 8,388 The Company nets the ceded commission receivable against ceded premium payable in the condensed consolidated balance sheets as the NGHC Quota Share Agreement allows for net settlement. The agreement also stipulates that if the Company would be denied full statutory credit for reinsurance ceded pursuant to the credit for reinsurance laws or regulations in any applicable jurisdiction, the reinsurers will secure an amount equal to that obligation through a letter of credit; assets held in trust for the benefit of the Company or cash. ACP Re and Maiden Insurance Company held assets in trust in the amount of $0 and $25,239 , respectively, as of September 30, 2016 and $18,677 and $30,797 , respectively, as of December 31, 2015 . The Company and AmTrust have formed the LSC Entities for the purposes of acquiring certain life settlement contracts. For further discussion on the LSC Entities' arrangements (see Note 6, “Equity Investments in Unconsolidated Subsidiaries” for additional information). 800 Superior, LLC As described in Note 6, "Equity Investments in Unconsolidated Subsidiaries", the Company formed 800 Superior, LLC along with AmTrust, whereby each entity owns a 50% interest. In 2012, the Company also entered into a lease agreement with 800 Superior, LLC for a period of 15 years whereby the Company leases as of September 30, 2016 approximately 156,176 square feet. The Company paid 800 Superior, LLC $693 and $2,059 in rent for the three and nine months ended September 30, 2016 , respectively. For the three and nine months ended September 30, 2015 , the Company paid 800 Superior, LLC $664 and $1,992 , respectively. The Company’s equity interest in 800 Superior, LLC as of September 30, 2016 and December 31, 2015 was $1,595 and $1,720 , respectively. For the three and nine months ended September 30, 2016 , the Company recorded equity in earnings (losses) from 800 Superior, LLC of $(17) and $(125) , respectively. For the three and nine months ended September 30, 2015 , the Company recorded equity in earnings (losses) from 800 Superior, LLC of $(190) and $(349) , respectively. For more information on the 800 Superior, LLC related party transactions, see Note 16, "Related Party Transactions - 800 Superior, LLC" of the Company's Annual Report on Form 10-K for the year ended December 31, 2015 . East Ninth &amp; Superior, LLC In September 2012, the Company formed East Ninth &amp; Superior. The Company and AmTrust each have a 50% ownership interest in East Ninth and Superior, LLC and a 24.5% ownership interest in 800 Superior NMTC Investment Fund II, LLC for which the Company is not a primary beneficiary. The Company’s equity interest in East Ninth &amp; Superior as of September 30, 2016 and December 31, 2015 was $4,179 and $4,139 , respectively. For the three and nine months ended September 30, 2016 , the Company recorded equity in earnings (losses) from East Ninth &amp; Superior of $12 and $40 , respectively. For the three and nine months ended September 30, 2015 , the Company recorded equity in earnings (losses) from East Ninth &amp; Superior of $13 and $50 , respectively. North Dearborn Building Company, L.P. In February 2015, the Company invested $9,714 in North Dearborn, a limited partnership that owns an office building in Chicago, Illinois. AmTrust is also a limited partner in North Dearborn, and the general partner is NA Advisors, an entity controlled by Leah Karfunkel and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North Dearborn is considered to be a VIE, for which the Company is not a primary beneficiary. The Company accounts for North Dearborn using the equity method of accounting. The Company's total exposure to loss is limited to its equity investment. The Company’s equity interest in North Dearborn as of September 30, 2016 and December 31, 2015 was $11,829 and $9,862 , respectively. For the three and nine months ended September 30, 2016 , the Company recorded equity in earnings (losses) from North Dearborn of $225 and $842 , respectively, and made contributions of $0 and $1,125 , respectively. For the three and nine months ended September 30, 2015 , the Company recorded equity in earnings (losses) from North Dearborn of $319 and $542 , respectively. 4455 LBJ Freeway, LLC In August 2015, the Company formed 4455 LBJ Freeway, LLC with AmTrust, for the purposes of acquiring an office building in Dallas, Texas. The cost of the building was approximately $21,000 . AmTrust has been appointed managing member of 4455 LBJ Freeway, LLC. The Company and AmTrust each have a 50% ownership interest in 4455 LBJ Freeway, LLC. The Company accounts for 4455 LBJ Freeway, LLC using the equity method of accounting. In March 2016, the Company also entered into a lease agreement with 4455 LBJ Freeway, LLC for a period of 12 years whereby the Company leased approximately 81,822 square feet. The Company paid 4455 LBJ Freeway, LLC $425 and $968 in rent for the three and nine months ended September 30, 2016 , respectively. The Company’s equity interest in 4455 LBJ Freeway, LLC as of September 30, 2016 and December 31, 2015 was $662 and $10,559 , respectively. For the three and nine months ended September 30, 2016 , the Company recorded equity in earnings (losses) from 4455 LBJ Freeway, LLC of $8 and $261 , respectively, and received distributions of $0 and $10,158 , respectively. For the three and nine months ended September 30, 2015 , the Company recorded equity in earnings (losses) from 4455 LBJ Freeway, LLC of $69 and $69 , respectively. Illinois Center Building, L.P. In August 2015, the Company invested $53,715 in Illinois Center, a limited partnership that owns an office building in Chicago, Illinois. AmTrust and ACP Re Group are also limited partners in Illinois Center and the general partner is NA Advisors. The Company and AmTrust each received a 37.5% limited partnership interest in Illinois Center for their respective $53,715 investments, while ACP Re Group invested $21,486 for its 15.0% limited partnership interest. NA Advisors invested $14,324 and holds a 10.0% general partnership interest and a 10.0% profit interest, which NA Advisors pays to the unrelated third party manager. Illinois Center appointed NA Advisors as the general manager to oversee the day-to-day operations of the office building. Illinois Center is considered to be a VIE, for which the Company is not a primary beneficiary. The Company accounts for Illinois Center using the equity method of accounting. The Company's total exposure to loss is limited to its equity investment. The Company’s equity interest in Illinois Center as of September 30, 2016 and December 31, 2015 was $56,289 and $55,007 , respectively. For the three and nine months ended September 30, 2016 , the Company recorded equity in earnings (losses) from Illinois Center of $256 and $3,157 , respectively, and received distributions of $1,875 and $1,875 , respectively. Agreements with ACP Re and Affiliated Entities In connection with the acquisition of Tower Group International, Ltd. ("Tower") by ACP Re in 2014, the Company and ACP Re entered into various agreements. In July 2016, Tower’s ten statutory insurance companies (collectively, the “Tower Companies”) merged into CastlePoint National Insurance Company ("CNIC"), with CNIC as the surviving entity, in connection with a conservation plan developed by the Commissioner of Insurance of the State of California ("Conservation Plan") for CNIC. In September 2016, the Conservation Plan was approved and effective September 20, 2016, the following agreements terminated: (a) the $250,000 Stop-Loss Reinsurance Agreement, dated September 15, 2014, among National General Re, Ltd. (“NG Re Ltd.”), a subsidiary of the Company, and AmTrust International Insurance, Ltd., an affiliate of the Company (“AIIL”), as reinsurers, and CastlePoint Reinsurance Company, Ltd. (“CP Re”), a subsidiary of ACP Re, (b) the Stop-Loss Retrocession Contract among AIIL, NG Re and ACP Re, and (c) the Personal Lines Administrative Services Agreement among Management Corp., a subsidiary of the Company, CP Re and Tower Group’s U.S. insurance companies. The Tower Companies are no longer considered a related party. Personal Lines Master Agreement On July 23, 2014, the Company and ACP Re entered into the Amended and Restated Personal Lines Master Agreement (the "Master Agreement"). The Master Agreement provided for the implementation of the various transactions associated with the acquisition of Tower by ACP Re. In addition, the Master Agreement requires the Company to pay ACP Re contingent consideration in the form of a three -year earnout (the "ACP Re Contingent Payments") of 3% of gross premium written of the Tower personal lines business written or assumed by the Company following the Merger. The Contingent Payments are subject to a maximum of $30,000 , in the aggregate, over the three -year period. As of September 30, 2016 and December 31, 2015 , the fair values for the remaining ACP Re Contingent Payments were $0 and $16,071 , respectively. PL Reinsurance Agreement and the Personal Lines Cut-Through Quota Share Reinsurance Agreement Integon National entered into the Personal Lines Quota Share Reinsurance Agreement (the "PL Reinsurance Agreement"), with the Tower Companies, pursuant to which Integon National reinsured 100% of all losses under the Tower Companies’ new and renewal personal lines business written after September 15, 2014. The ceding commission payable by Integon National under the PL Reinsurance Agreement was equal to the sum of (i) reimbursement of the Tower Companies’ acquisition costs in respect of the business covered, including commission payable to National General Insurance Marketing, Inc. (“NGIM”), a subsidiary of the Company, pursuant to the PL MGA Agreement (as defined below), and premium taxes and (ii) 2% of gross premium written (net of cancellations and return premiums) collected pursuant to the PL MGA Agreement. In connection with the execution of the PL Reinsurance Agreement, the Personal Lines Cut-Through Quota Share Reinsurance Agreement, dated January 3, 2014, by and among the Tower Companies and Integon National (the “Cut-Through Reinsurance Agreement”), was terminated on a run-off basis, with the reinsurance of all policies reinsured under such agreement remaining in effect. As part of the Conservation Plan the net receivable due from Tower was settled. As of December 31, 2015 , there was a net receivable due from the Tower Companies of $46,565 . As a result of the PL Reinsurance Agreement and the Cut-Through Reinsurance Agreement and before the Conservation Plan, during the three and nine months ended September 30, 2016 , the Company assumed $5,475 and $14,714 , respectively, of premium from the Tower Companies and recorded $2,352 and $3,248 , respectively, of assumed commission expense, while during the three and nine months ended September 30, 2015 , the Company assumed $26,752 and $127,232 , respectively, of premium from the Tower Companies and recorded $11,873 and $44,591 , respectively, of assumed commission expense. Additionally, during the three and nine months ended September 30, 2016 , the Company earned premium of $11,998 and $52,985 , respectively, while during the three and nine months ended September 30, 2015 , the Company earned premium of $54,508 and $212,080 , respectively, under these reinsurance agreements. During the three and nine months ended September 30, 2016 , the Company incurred losses and loss adjustment expenses of $10,471 and $44,694 , respectively, and during the three and nine months ended September 30, 2015 , the Company incurred losses and loss adjustment expenses of $29,629 and $121,884 , respectively, under these reinsurance agreements. PL MGA Agreement NGIM produced and managed all new and renewal personal lines business of the Tower Companies pursuant to a Personal Lines Managing General Agency Agreement (the "PL MGA Agreement"). As described above, all post-September 15, 2014 personal lines business written by the Tower Companies were reinsured by Integon National pursuant to the PL Reinsurance Agreement. The Tower Companies paid NGIM a 10% commission on all business written pursuant to the PL MGA Agreement. All payments by the Tower Companies to NGIM pursuant to the PL MGA Agreement were netted out of the ceding commission payable by Integon National to the Tower Companies pursuant to the PL Reinsurance Agreement. Before the Conservation Plan, during the three and nine months ended September 30, 2016 , the Company recorded $547 and $1,471 , res pectively, while during the three and nine months ended September 30, 2015 , the Company recorded $2,607 and $10,634 , respectively, of commission income, as a result of the PL MGA Agreement. PL Administrative Services Agreement Management Corp., a subsidiary of the Company, the Tower Companies and an affiliated company, CP Re, entered into the Personal Lines LPTA Administrative Services Agreement (the "PL Administrative Agreement"), pursuant to which Management Corp. administered the run-off of CP Re’s and the Tower Companies’ personal lines business written prior to September 15, 2014 at cost. CP Re and the Tower Companies reimbursed Management Corp. for its actual costs, including costs incurred in connection with claims operations, out-of-pocket expenses, costs incurred in connection with any required modifications to Management Corp.'s claims systems and an allocated portion of the claims service expenses paid by Integon National to the Tower Companies pursuant to the Cut-Through Reinsurance Agreement. As a result of the PL Administrative Agreement and before the Conservation Plan, the Company was reimbursed $30,930 and $68,471 during the three and nine months ended September 30, 2016 , respectively, while during the three and nine months ended September 30, 2015 , the Company was reimbursed $13,640 and $19,408 , respectively. As part of the Conservation Plan the receivable related to the PL Administrative Agreement was settled. As of December 31, 2015 , there was a receivable related to the PL Administrative Agreement of $11,795 . On September 20, 2016, the PL Administrative Agreement was terminated. Stop-Loss and Retrocession Agreements NG Re Ltd, a subsidiary of the Company, along with AIIL, an affiliate of the Company, as reinsurers, entered into a $250,000 Aggregate Stop-Loss Reinsurance Agreement (the "Stop-Loss Agreement") with CP Re. NG Re Ltd. and AIIL also entered into an Aggregate Stop-Loss Retrocession Contract (the "Retrocession Agreement") with ACP Re pursuant to which ACP Re was obligated to reinsure the full amount of any payments that NG Re Ltd. and AIIL were obligated to make to CP Re under the Stop-Loss Agreement. Pursuant to the Stop-Loss Agreement, each of NG Re Ltd. and AIIL provided, severally, $125,000 of stop loss coverage with respect to the run-off of the Tower business written on or before September 15, 2014. The reinsurers’ obligation to indemnify CP Re under the Stop-Loss Agreement was triggered only at such time as CP Re’s ultimate paid net loss related to the run-off of the pre-September 15, 2014 Tower business exceeded a retention equal to the Tower Companies’ loss and loss adjustment reserves and unearned premium reserves as of September 15, 2014, which, the parties to the Loss Portfolio Transfer Agreement have agreed will be established upon reevaluation as of December 31, 2015. CP Re was to pay AIIL and NG Re Ltd. total premium of $56,000 on the fifth anniversary of the Stop-Loss Agreement. The premium payable by NG Re Ltd. and AIIL to ACP Re pursuant to the Retrocession Agreement was $56,000 in the aggregate, less a ceding commission of 5.5% to be retained by NG Re Ltd. and AII. The Company recorded this reinsurance transaction under the deposit method of accounting. On September 20, 2016, the Stop-Loss Agreement and Retrocession Agreement were terminated. Credit Agreement On September 15, 2014, NG Re Ltd. entered into a credit agreement (the “ACP Re Credit Agreement”) by and among AmTrust, as Administrative Agent, ACP Re and London Acquisition Company Limited, a wholly-owned subsidiary of ACP Re, as the borrowers (collectively, the “Borrowers”), ACP Re Holdings, LLC, as Guarantor, and AIIL and NG Re Ltd., as Lenders, pursuant to which the Lenders made a $250,000 loan ( $125,000 made by each Lender) to the Borrowers on the terms and conditions contained within the ACP Re Credit Agreement. On July 28, 2016, the parties entered into a restatement agreement (the “Restatement Agreement”) to the ACP Re Credit Agreement. The parties to the Restatement Agreement agreed to restate the ACP Re Credit Agreement as a result of a $200,000 contribution (the "Contribution") by the Michael Karfunkel Family 2005 Trust (the “Trust”) and members of the Michael Karfunkel family to CNIC. The Contribution was made in connection with the Conservation Plan developed by the Commissioner of Insurance of the State of California for CNIC as successor by merger to the Tower Companies. The restated terms of the ACP Re Credit Agreement became effective on September 20, 2016. Under the restated terms, the borrower became ACP Re Holdings, LLC, a Delaware limited liability company owned by the Trust. The Trust will cause ACP Re Holdings, LLC to maintain assets having a value greater than 115% of the value of the then outstanding loan balance, and if there is a shortfall, the Trust will make a contribution to ACP Re Holdings, LLC of assets having a market value of at least the shortfall (the “Maintenance Covenant”). The amounts borrowed are secured by equity interests, cash and cash equivalents, other investments held by ACP Re Holdings, LLC and proceeds of the foregoing in an amount equal to the requirements of the Maintenance Covenant. The maturity date changed from September 15, 2021 to September 20, 2036. Interest on the outstanding principal balance of $250,000 changed from a fixed annual rate of 7% to a fixed annual rate of 3.7% , provided that up to 1.2% thereof may be paid in kind. Commencing on September 20, 2026, and for each year thereafter, two percent of the then outstanding principal balance of the loan (inclusive of any amounts previously paid in kind) is due and payable. A change of control of greater than 50% and an uncured breach of the Maintenance Covenant are included as events of default. The Company recorded interest income of $2,049 and $2,115 for the three months ended September 30, 2016 and 2015 , respectively, and $6,424 and $6,514 for the nine months ended September 30, 2016 and 2015 , respectively, under the ACP Re Credit Agreement. At June 30, 2016 , based on the consolidated financial condition of ACP Re and the continued losses from its subsidiaries' legacy Tower book of business, management of the Company identified the loan for impairment evaluation. Management determined that it was probable for the Company to be unable to collect all the contractual principal and interest payments as scheduled in the original ACP Re Credit Agreement, deeming the loan impaired. While the loan was considered impaired at June 30, 2016 , the Restatement Agreement contains a Maintenance Covenant with a collateral interest which exceeded the $125,000 outstanding balance. As such, management determined no write down or reserve was needed for the carrying value of the loan at June 30, 2016 or September 30, 2016 . Interest income during the period the loan was impaired was $2,049 for the three and nine months ended September 30, 2016. Management evaluates the loan for impairment on a quarterly basis, including the adequacy of our reserve position based on collateral levels maintained. The Company continues to accrue interest on the loan as all contractually required interest payments have been made in accordance with the terms of the ACP Re Credit Agreement. Surplus Notes of the Reciprocal Exchanges The Reciprocal Exchanges issued the Reciprocal Exchanges' Surplus Notes when they were originally capitalized. The obligation to repay principal and interest on the Reciprocal Exchanges’ Surplus Notes is subordinated to the Reciprocal Exchanges’ other liabilities. Principal and interest on the Reciprocal Exchanges’ Surplus Notes are payable only with regulatory approval. Effective March 31, 2016, the Company purchased the Reciprocal Exchanges' Surplus Notes from subsidiaries of ACP Re for an aggregate amount of approximately $88,900 . The purchase price was based on an independent third party valuation of the fair market value of the surplus notes. At September 30, 2016 , the surplus notes receivable and the surplus notes payable are eliminated upon consolidation. (See Note 10, "Debt" for additional information). AIBD Health Plan On September 1, 2012, the Company purchased The Association Benefits Solution companies, a group of companies affiliated with the accident and health insurance industry. As part of the purchase, the Company is now affiliated with AIBD Health Plan which is a welfare benefit plan for several member groups. As of September 30, 2016 and December 31, 2015 , the Company had a receivable of $5,425 and $5,418 , respectively. Also, as part of this plan, the Company utilizes an employer trust to administer additional claims. As of September 30, 2016 and December 31, 2015 , the Company had a receivable to the employer trust in the amount of $1,810 and $2,950 , respectively.</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erformance based on segment profit separately from the results of the Company's investment portfolio. Other operating expenses allocated to the segments are called General and Administrative expenses which are allocated on an actual basis except salaries and benefits where management’s judgment is applied. In determining total assets by segment, the Company identifies those assets that are attributable to a particular segment such as deferred acquisition cost, reinsurance recoverable, goodwill, intangible assets and prepaid reinsurance while the remaining assets are allocated to Corporate and Other. The Property and Casualty segment, which includes the Reciprocal Exchanges and the Management Companies, reports the management fees earned by NGHC from the Reciprocal Exchanges for underwriting, investment management and other services as service and fee income for the Company. The effects of these transactions between NGHC and the Reciprocal Exchanges are eliminated in consolidation to derive consolidated net income. The following tables summarize the results of operations of the Company’s operating segments: Three Months Ended September 30, 2016 Property and Casualty Accident and Health Corporate and Other Total Underwriting revenue: Gross premium written $ 833,835 $ 97,624 $ — $ 931,459 Ceded premiums (114,825 ) (10,249 ) — (125,074 ) Net premium written 719,010 87,375 — 806,385 Change in unearned premium (54,242 ) 17,707 — (36,535 ) Net earned premium 664,768 105,082 — 769,850 Ceding commission income 14,270 327 — 14,597 Service and fee income 55,504 40,158 — 95,662 Total underwriting revenues 734,542 145,567 — 880,109 Underwriting expenses: Loss and loss adjustment expense 432,706 77,147 — 509,853 Acquisition costs and other underwriting expenses 107,904 32,836 — 140,740 General and administrative expenses 166,368 32,369 — 198,737 Total underwriting expenses 706,978 142,352 — 849,330 Underwriting income 27,564 3,215 — 30,779 Net investment income — — 27,676 27,676 Net realized and unrealized loss on investments — — (10,953 ) (10,953 ) Other expense — — (56 ) (56 ) Equity in earnings of unconsolidated subsidiaries — — 2,953 2,953 Interest expense — — (10,455 ) (10,455 ) Provision for income taxes — — (8,805 ) (8,805 ) Net (income) attributable to non-controlling interest — — (3,009 ) (3,009 ) Net income attributable NGHC $ 27,564 $ 3,215 $ (2,649 ) $ 28,130 NGHC $ 26,280 $ 3,215 $ (1,365 ) $ 28,130 Reciprocal Exchanges 1,284 — (1,284 ) — Net income attributable NGHC $ 27,564 $ 3,215 $ (2,649 ) $ 28,130 Three Months Ended September 30, 2015 Property and Casualty Accident and Health Corporate and Other Total Underwriting revenue: Gross premium written $ 583,091 $ 43,594 $ — $ 626,685 Ceded premiums (91,301 ) (9,745 ) — (101,046 ) Net premium written 491,790 33,849 — 525,639 Change in unearned premium (33,636 ) 11,258 — (22,378 ) Net earned premium 458,154 45,107 — 503,261 Ceding commission income 11,883 267 — 12,150 Service and fee income 41,247 19,660 — 60,907 Total underwriting revenues 511,284 65,034 — 576,318 Underwriting expenses: Loss and loss adjustment expense 268,740 33,519 — 302,259 Acquisition costs and other underwriting expenses 91,379 17,365 — 108,744 General and administrative expenses 104,520 14,061 — 118,581 Total underwriting expenses 464,639 64,945 — 529,584 Underwriting income 46,645 89 — 46,734 Net investment income — — 18,472 18,472 Net realized and unrealized loss on investments — — (4,594 ) (4,594 ) Other expense — — (157 ) (157 ) Equity in earnings of unconsolidated subsidiaries — — 2,288 2,288 Interest expense — — (9,428 ) (9,428 ) Provision for income taxes — — (8,614 ) (8,614 ) Net (income) attributable to non-controlling interest — — (1,588 ) (1,588 ) Net income attributable NGHC $ 46,645 $ 89 $ (3,621 ) $ 43,113 NGHC $ 43,179 $ 89 $ (155 ) $ 43,113 Reciprocal Exchanges 3,466 — (3,466 ) — Net income attributable NGHC $ 46,645 $ 89 $ (3,621 ) $ 43,113 Nine Months Ended September 30, 2016 Property and Casualty Accident and Health Corporate and Other Total Underwriting revenue: Gross premium written $ 2,242,788 $ 355,372 $ — $ 2,598,160 Ceded premiums (275,932 ) (33,807 ) — (309,739 ) Net premium written 1,966,856 321,565 — 2,288,421 Change in unearned premium (137,010 ) (13,701 ) — (150,711 ) Net earned premium 1,829,846 307,864 — 2,137,710 Ceding commission income 23,351 1,055 — 24,406 Service and fee income 170,153 112,470 — 282,623 Total underwriting revenues 2,023,350 421,389 — 2,444,739 Underwriting expenses: Loss and loss adjustment expense 1,158,994 232,267 — 1,391,261 Acquisition costs and other underwriting expenses 281,341 81,172 — 362,513 General and administrative expenses 472,635 93,849 — 566,484 Total underwriting expenses 1,912,970 407,288 — 2,320,258 Underwriting income 110,380 14,101 — 124,481 Net investment income — — 76,874 76,874 Net realized and unrealized loss on investments — — (2,954 ) (2,954 ) Other revenue — — 258 258 Equity in earnings of unconsolidated subsidiaries — — 16,991 16,991 Interest expense — — (28,535 ) (28,535 ) Provision for income taxes — — (41,439 ) (41,439 ) Net (income) attributable to non-controlling interest — — (12,249 ) (12,249 ) Net income attributable NGHC $ 110,380 $ 14,101 $ 8,946 $ 133,427 NGHC $ 100,454 $ 14,101 $ 18,872 $ 133,427 Reciprocal Exchanges 9,926 — (9,926 ) — Net income attributable NGHC $ 110,380 $ 14,101 $ 8,946 $ 133,427 Nine Months Ended September 30, 2015 Property and Casualty Accident and Health Corporate and Other Total Underwriting revenue: Gross premium written $ 1,692,412 $ 153,409 $ — $ 1,845,821 Ceded premiums (284,121 ) (26,626 ) — (310,747 ) Net premium written 1,408,291 126,783 — 1,535,074 Change in unearned premium (69,598 ) (14,234 ) — (83,832 ) Net earned premium 1,338,693 112,549 — 1,451,242 Ceding commission income 26,380 820 — 27,200 Service and fee income 118,584 54,751 — 173,335 Total underwriting revenues 1,483,657 168,120 — 1,651,777 Underwriting expenses: Loss and loss adjustment expense 816,022 79,752 — 895,774 Acquisition costs and other underwriting expenses 254,855 40,276 — 295,131 General and administrative expenses 301,187 42,239 — 343,426 Total underwriting expenses 1,372,064 162,267 — 1,534,331 Underwriting income 111,593 5,853 — 117,446 Net investment income — — 52,955 52,955 Net realized and unrealized loss on investments — — (3,018 ) (3,018 ) Other expense — — (327 ) (327 ) Equity in earnings of unconsolidated subsidiaries — — 8,900 8,900 Interest expense — — (27,109 ) (27,109 ) Provision for income taxes — — (24,892 ) (24,892 ) Net loss attributable to non-controlling interest — — 453 453 Net income attributable NGHC $ 111,593 $ 5,853 $ 6,962 $ 124,408 NGHC $ 108,336 $ 5,853 $ 10,219 $ 124,408 Reciprocal Exchanges 3,257 — (3,257 ) — Net income attributable NGHC $ 111,593 $ 5,853 $ 6,962 $ 124,408 The following tables summarize the financial position of the Company's operating segments as of September 30, 2016 and December 31, 2015 : September 30, 2016 Property and Casualty Accident and Health Corporate and Other Total Premiums and other receivables, net $ 776,742 $ 147,016 $ — $ 923,758 Deferred acquisition costs 193,930 12,157 — 206,087 Reinsurance recoverable on unpaid losses 906,513 11,195 — 917,708 Prepaid reinsurance premiums 154,574 — — 154,574 Goodwill and Intangible assets, net 468,309 109,595 — 577,904 Prepaid and other assets 12,629 22,781 7,551 42,961 Corporate and other assets — — 4,034,436 4,034,436 Total assets $ 2,512,697 $ 302,744 $ 4,041,987 $ 6,857,428 December 31, 2015 Property and Casualty Accident and Health Corporate and Other Total Premiums and other receivables, net $ 684,857 $ 73,776 $ — $ 758,633 Deferred acquisition costs 153,767 6,764 — 160,531 Reinsurance recoverable on unpaid losses 832,593 583 — 833,176 Prepaid reinsurance premiums 128,343 — — 128,343 Goodwill and Intangible assets, net 366,021 95,291 — 461,312 Prepaid and other assets 19,914 17,504 3,766 41,184 Corporate and other assets — — 3,180,213 3,180,213 Total assets $ 2,185,495 $ 193,918 $ 3,183,979 $ 5,563,392 The following table shows an analysis of the Company's gross and net premiums written and net earned premium by geographical location for the three and nine months ended September 30, 2016 and 2015 : Three Months Ended September 30, 2016 2015 NGHC Reciprocal Total NGHC Reciprocal Total Gross premium written - North America $ 842,984 $ 80,978 $ 923,962 $ 536,583 $ 79,864 $ 616,447 Gross premium written - Europe 7,497 — 7,497 10,238 — 10,238 Total $ 850,481 $ 80,978 $ 931,459 $ 546,821 $ 79,864 $ 626,685 Net premium written - North America $ 448,539 $ 39,066 $ 487,605 $ 209,390 $ 43,650 $ 253,040 Net premium written - Bermuda 311,283 — 311,283 262,361 — 262,361 Net premium written - Europe 7,497 — 7,497 10,238 — 10,238 Total $ 767,319 $ 39,066 $ 806,385 $ 481,989 $ 43,650 $ 525,639 Net earned premium - North America $ 398,239 $ 35,507 $ 433,746 $ 183,113 $ 34,296 $ 217,409 Net earned premium - Bermuda 311,282 — 311,282 264,161 — 264,161 Net earned premium - Europe 24,822 — 24,822 21,691 — 21,691 Total $ 734,343 $ 35,507 $ 769,850 $ 468,965 $ 34,296 $ 503,261 Nine Months Ended September 30, 2016 2015 NGHC Reciprocal Total NGHC Reciprocal Total Gross premium written - North America $ 2,352,809 $ 158,148 $ 2,510,957 $ 1,553,584 $ 217,830 $ 1,771,414 Gross premium written - Europe 87,203 — 87,203 74,407 — 74,407 Total $ 2,440,012 $ 158,148 $ 2,598,160 $ 1,627,991 $ 217,830 $ 1,845,821 Net premium written - North America $ 1,258,915 $ 78,196 $ 1,337,111 $ 600,386 $ 93,053 $ 693,439 Net premium written - Bermuda 837,107 — 837,107 727,228 — 727,228 Net premium written - Europe 114,203 — 114,203 114,407 — 114,407 Total $ 2,210,225 $ 78,196 $ 2,288,421 $ 1,442,021 $ 93,053 $ 1,535,074 Net earned premium - North America $ 1,129,163 $ 71,535 $ 1,200,698 $ 525,233 $ 98,440 $ 623,673 Net earned premium - Bermuda 837,107 — 837,107 727,228 — 727,228 Net earned premium - Europe 99,905 — 99,905 100,341 — 100,341 Total $ 2,066,175 $ 71,535 $ 2,137,710 $ 1,352,802 $ 98,440 $ 1,451,242 The following tables show an analysis of the Company's gross premium written, net premium written and net earned premium by product type for the three and nine months ended September 30, 2016 and 2015 : Three Months Ended September 30, Nine Months Ended September 30, Gross Premium Written 2016 2015 2016 2015 Property and Casualty Personal Auto $ 384,384 $ 307,799 $ 1,107,457 $ 935,339 Homeowners 135,833 103,423 306,360 263,544 RV/Packaged 42,964 40,447 129,260 121,093 Commercial Auto 72,692 48,052 191,209 139,880 Lender-placed insurance 105,249 — 325,436 — Other 11,735 3,506 24,918 14,726 Property and Casualty $ 752,857 $ 503,227 $ 2,084,640 $ 1,474,582 Accident and Health 97,624 43,594 355,372 153,409 NGHC Total $ 850,481 $ 546,821 $ 2,440,012 $ 1,627,991 Reciprocal Exchanges Personal Auto $ 25,345 $ 24,177 $ 48,466 $ 67,641 Homeowners 53,534 53,836 105,170 144,201 Other 2,099 1,851 4,512 5,988 Reciprocal Exchanges Total $ 80,978 $ 79,864 $ 158,148 $ 217,830 Total $ 931,459 $ 626,685 $ 2,598,160 $ 1,845,821 Three Months Ended September 30, Nine Months Ended September 30, Net Premium Written 2016 2015 2016 2015 Property and Casualty Personal Auto $ 344,605 $ 257,432 $ 977,212 $ 805,081 Homeowners 120,242 105,028 276,677 250,874 RV/Packaged 42,705 40,113 128,582 119,781 Commercial Auto 66,790 43,502 174,731 127,753 Lender-placed insurance 99,824 — 317,206 — Other 5,778 2,065 14,252 11,749 Property and Casualty $ 679,944 $ 448,140 $ 1,888,660 $ 1,315,238 Accident and Health 87,375 33,849 321,565 126,783 NGHC Total $ 767,319 $ 481,989 $ 2,210,225 $ 1,442,021 Reciprocal Exchanges Personal Auto $ 15,047 $ (3,683 ) $ 28,500 $ 38,619 Homeowners 22,948 45,686 46,483 48,235 Other 1,071 1,647 3,213 6,199 Reciprocal Exchanges Total $ 39,066 $ 43,650 $ 78,196 $ 93,053 Total $ 806,385 $ 525,639 $ 2,288,421 $ 1,535,074 Three Months Ended September 30, Nine Months Ended September 30, Net Earned Premium 2016 2015 2016 2015 Property and Casualty Personal Auto $ 312,654 $ 251,754 $ 875,480 $ 786,397 Homeowners 100,875 92,283 256,870 219,633 RV/Packaged 40,727 38,489 117,261 112,041 Commercial Auto 59,791 39,440 155,105 111,491 Lender-placed insurance 103,751 — 335,076 — Other 11,463 1,892 18,519 10,691 Property and Casualty $ 629,261 $ 423,858 $ 1,758,311 $ 1,240,253 Accident and Health 105,082 45,107 307,864 112,549 NGHC Total $ 734,343 $ 468,965 $ 2,066,175 $ 1,352,802 Reciprocal Exchanges Personal Auto $ 13,860 $ 14,494 $ 26,840 $ 60,965 Homeowners 20,275 18,404 39,879 33,452 Other 1,372 1,398 4,816 4,023 Reciprocal Exchanges Total $ 35,507 $ 34,296 $ 71,535 $ 98,440 Total $ 769,850 $ 503,261 $ 2,137,710 $ 1,451,242</t>
  </si>
  <si>
    <t>Commitments</t>
  </si>
  <si>
    <t>Commitments and Contingencies Disclosure [Abstract]</t>
  </si>
  <si>
    <t>Commitments Direct General On June 24, 2016, the Company entered into an Agreement and Plan of Merger (the “Merger Agreement”) with Elara Holdings, Inc. (the “Acquired Company”), a Delaware corporation and parent company of Direct General Corporation ("Direct General"), a Tennessee based property and casualty insurance company, Bluebird Acquisition Corp., a Delaware corporation and wholly-owned subsidiary of the Company (“Merger Sub”) and Shareholder Representative Services LLC, a Colorado limited liability company, solely in its capacity as the Company Holders’ Representative thereunder. Pursuant to the Merger Agreement, the Company purchased all of the issued and outstanding shares of capital stock of the Acquired Company in a reverse subsidiary merger transaction, whereby Merger Sub merged with and into the Acquired Company, with the Acquired Company continuing as the surviving corporation and wholly-owned subsidiary of the Company. The aggregate consideration for the transaction was approximately $161,590 . (See Note 18, “Subsequent Events” for additional information).</t>
  </si>
  <si>
    <t>Subsequent Events</t>
  </si>
  <si>
    <t>Subsequent Events [Abstract]</t>
  </si>
  <si>
    <t>Subsequent Events Direct General On November 1, 2016, the Company completed the acquisition of the Direct General. The purchase price for the transaction was approximately $161,590 , subject to customary post-closing adjustments. The Company will complete the opening balance sheet for the acquisition and anticipates completing its acquisition accounting as soon as reasonably practical, and in any event by the end of October 2017. This acquisition adds a direct marketing distribution channel to the Company's core non-standard auto business and expands the Company's presence in this product line in the Southeast. (See Note 17, “Commitments” for additional information). Standard Property and Casualty Insurance Company On October 6, 2016 , in a special meeting of the members of Standard Mutual Insurance Company, an Illinois based property and casualty insurance underwriter ("SMIC"), the members approved, among other matters, the conversion of SMIC from a mutual company to a stock company named Standard Property and Casualty Insurance Company ("SPCIC"). In addition, the Company completed its offering of shares of its common stock for cash on a subscription basis to certain of the SMIC members and to non-employee directors of SMIC. The Company received subscriptions of approximately $4,942 . The Company sold the shares at a purchase price of $18.1237 per share, which represented an 18.4507% discount to the volume-weighted average trading price of a share of its common stock, as reported on the NASDAQ Global Select Market, for the 10-trading day period ending October 5, 2016 , which was $22.2242 . On October 7, 2016 , the Company completed the acquisition and delivered 272,609 shares of its common stock, which represents the number of shares sold in the offering. The Company will complete the opening balance sheet for the acquisition and anticipates completing its acquisition accounting as soon as reasonably practical, and in any event by the end of September 2017. This acquisition expands the Company's packaged home and auto offerings in Illinois and Indiana.</t>
  </si>
  <si>
    <t>Reciprocal Exchanges (Tables)</t>
  </si>
  <si>
    <t>Schedule Of Variable Interest Entity Balance Sheet</t>
  </si>
  <si>
    <t>The following table presents the opening balance sheet of the Reciprocal Exchanges as of March 31, 2016: March 2016 Assets: Cash and investments $ 258,274 Accrued investment income 2,658 Premiums and other receivables, net 52,922 Reinsurance recoverable on unpaid losses 43,401 Prepaid reinsurance premiums 59,706 Income tax receivable 300 Due from affiliate 11,703 Premises and equipment, net 2,386 Intangible assets, net 32,638 Prepaid and other assets 187 Total assets $ 464,175 Liabilities: Unpaid loss and loss adjustment expense reserves $ 137,093 Unearned premiums 143,194 Reinsurance payable 11,982 Accounts payable and accrued expenses 6,972 Deferred tax liability 23,716 Debt 88,900 Other liabilities 37,550 Total liabilities 449,407 Stockholders’ equity: Non-controlling interest 14,768 Total stockholders’ equity 14,768 Total liabilities and stockholders' equity $ 464,175 The consolidation of the Reciprocal Exchanges at March 31, 2016 is treated as a business combination with the assets, liabilities and non-controlling interest recognized at fair value at the date of consolidation. The Company has no ownership in the Reciprocal Exchanges. Therefore, the difference between the fair value of the assets and liabilities acquired represents the fair value of non-controlling interest acquired.</t>
  </si>
  <si>
    <t>Investments (Tables)</t>
  </si>
  <si>
    <t>Available-for-Sale Securities</t>
  </si>
  <si>
    <t>The cost or amortized cost, gross unrealized gains and losses, and fair value on available-for-sale securities were as follows: September 30, 2016 Cost or Amortized Cost Gross Unrealized Gains Gross Unrealized Losses Fair Value Fixed maturities and securities pledged: U.S. Treasury $ 22,397 $ 1,594 $ — $ 23,991 Federal agencies 431 8 — 439 States and political subdivision bonds 403,649 11,801 (374 ) 415,076 Foreign government 60,084 978 (352 ) 60,710 Corporate bonds 1,574,781 92,902 (5,400 ) 1,662,283 Residential mortgage-backed securities 401,765 12,886 (61 ) 414,590 Commercial mortgage-backed securities 106,280 3,471 (448 ) 109,303 Structured securities 281,244 4,512 (1,013 ) 284,743 Total fixed maturities and securities pledged 2,850,631 128,152 (7,648 ) 2,971,135 Equity securities: Common stock 65,855 5,061 (3,141 ) 67,775 Preferred stock 15,821 515 (515 ) 15,821 Total equity securities 81,676 5,576 (3,656 ) 83,596 Total $ 2,932,307 $ 133,728 $ (11,304 ) $ 3,054,731 Less: Securities pledged — — — — Total net of securities pledged $ 2,932,307 $ 133,728 $ (11,304 ) $ 3,054,731 NGHC $ 2,652,406 $ 118,161 $ (10,856 ) $ 2,759,711 Reciprocal Exchanges 279,901 15,567 (448 ) 295,020 Total $ 2,932,307 $ 133,728 $ (11,304 ) $ 3,054,731 December 31, 2015 Cost or Amortized Cost Gross Unrealized Gains Gross Unrealized Losses Fair Value Fixed maturities and securities pledged: U.S. Treasury $ 19,348 $ 1,052 $ (48 ) $ 20,352 Federal agencies 1,945 7 — 1,952 States and political subdivision bonds 193,017 4,516 (609 ) 196,924 Foreign government 31,383 31 (352 ) 31,062 Corporate bonds 1,375,336 22,224 (47,902 ) 1,349,658 Residential mortgage-backed securities 419,293 6,254 (978 ) 424,569 Commercial mortgage-backed securities 135,134 720 (3,649 ) 132,205 Structured securities 205,024 15 (4,347 ) 200,692 Total fixed maturities and securities pledged 2,380,480 34,819 (57,885 ) 2,357,414 Equity securities: Common stock 53,356 569 (6,960 ) 46,965 Preferred stock 11,448 377 — 11,825 Total equity securities 64,804 946 (6,960 ) 58,790 Total $ 2,445,284 $ 35,765 $ (64,845 ) $ 2,416,204 Less: Securities pledged 54,955 439 — 55,394 Total net of securities pledged $ 2,390,329 $ 35,326 $ (64,845 ) $ 2,360,810 NGHC $ 2,199,714 $ 34,773 $ (58,826 ) $ 2,175,661 Reciprocal Exchanges 245,570 992 (6,019 ) 240,543 Total $ 2,445,284 $ 35,765 $ (64,845 ) $ 2,416,204 As of September 30, 2016 and December 31, 2015 , the Company had no other-than-temporary impairments ("OTTI")recognized in AOCI.</t>
  </si>
  <si>
    <t>Investments Classified by Contractual Maturity</t>
  </si>
  <si>
    <t>The amortized cost and fair value of available-for-sale fixed maturities and securities pledged, held as of September 30, 2016 , by contractual maturity, are shown in the table below. Actual maturities may differ from contractual maturities because some borrowers may have the right to call or prepay obligations with or without call or prepayment penalties. NGHC Reciprocal Exchanges Total September 30, 2016 Amortized Fair Amortized Fair Amortized Fair Due in one year or less $ 34,921 $ 35,088 $ 75 $ 76 $ 34,996 $ 35,164 Due after one year through five years 479,553 501,849 42,896 45,598 522,449 547,447 Due after five years through ten years 1,223,595 1,280,579 179,652 190,135 1,403,247 1,470,714 Due after ten years 347,517 357,760 34,377 36,157 381,894 393,917 Mortgage-backed securities 485,144 500,839 22,901 23,054 508,045 523,893 Total $ 2,570,730 $ 2,676,115 $ 279,901 $ 295,020 $ 2,850,631 $ 2,971,135</t>
  </si>
  <si>
    <t>Gross Unrealized Losses</t>
  </si>
  <si>
    <t>The tables below summarize the gross unrealized losses on fixed maturities and equity securities classified as available for sale, by length of time the security has continuously been in an unrealized loss position as of September 30, 2016 and December 31, 2015 . Less Than 12 Months 12 Months or More Total September 30, 2016 Fair Unrealized No. of Fair Unrealized No. of Fair Unrealized Fixed maturities: States and political subdivision bonds $ 40,021 $ (203 ) 49 $ 5,457 $ (171 ) 10 $ 45,478 $ (374 ) Foreign government 17,742 (352 ) 4 — — — 17,742 (352 ) Corporate bonds 141,601 (3,950 ) 51 31,439 (1,450 ) 24 173,040 (5,400 ) Residential mortgage-backed securities 6,096 (19 ) 4 2,278 (42 ) 5 8,374 (61 ) Commercial mortgage-backed securities 8,015 (127 ) 4 5,392 (321 ) 4 13,407 (448 ) Structured securities 28,733 (113 ) 15 39,953 (900 ) 20 68,686 (1,013 ) Equity securities: Common stock 14,882 (3,133 ) 32 168 (8 ) 3 15,050 (3,141 ) Preferred stock 10,410 (515 ) 6 — — — 10,410 (515 ) Total $ 267,500 $ (8,412 ) 165 $ 84,687 $ (2,892 ) 66 $ 352,187 $ (11,304 ) NGHC $ 255,970 $ (8,231 ) 156 $ 77,117 $ (2,625 ) 51 $ 333,087 $ (10,856 ) Reciprocal Exchanges 11,530 (181 ) 9 7,570 (267 ) 15 19,100 (448 ) Total $ 267,500 $ (8,412 ) 165 $ 84,687 $ (2,892 ) 66 $ 352,187 $ (11,304 ) Less Than 12 Months 12 Months or More Total December 31, 2015 Fair Unrealized No. of Fair Unrealized No. of Fair Unrealized Fixed maturities: U.S. Treasury $ 7,141 $ (48 ) 5 $ — $ — — $ 7,141 $ (48 ) States and political subdivision bonds 17,674 (501 ) 22 4,878 (108 ) 10 22,552 (609 ) Foreign government 21,322 (352 ) 4 — — — 21,322 (352 ) Corporate bonds 684,613 (37,919 ) 229 32,121 (9,983 ) 38 716,734 (47,902 ) Residential mortgage-backed securities 102,889 (919 ) 23 1,655 (59 ) 9 104,544 (978 ) Commercial mortgage-backed securities 66,222 (3,472 ) 30 2,364 (177 ) 2 68,586 (3,649 ) Structured securities 153,042 (4,347 ) 65 — — — 153,042 (4,347 ) Equity securities: Common stock 39,490 (6,932 ) 5 130 (28 ) 2 39,620 (6,960 ) Total $ 1,092,393 $ (54,490 ) 383 $ 41,148 $ (10,355 ) 61 $ 1,133,541 $ (64,845 ) NGHC $ 988,188 $ (50,599 ) 284 $ 28,691 $ (8,227 ) 34 $ 1,016,879 $ (58,826 ) Reciprocal Exchanges 104,205 (3,891 ) 99 12,457 (2,128 ) 27 116,662 (6,019 ) Total $ 1,092,393 $ (54,490 ) 383 $ 41,148 $ (10,355 ) 61 $ 1,133,541 $ (64,845 )</t>
  </si>
  <si>
    <t>Other than Temporary Impairment Losses</t>
  </si>
  <si>
    <t>The Company reviewed its investments at September 30, 2016 , and determined that no additional OTTI existed in the gross unrealized holding losses other than certain fixed maturities and equity securities, that were in a loss position, for which the Company had the intention to sell before it can recover its cost basis. At September 30, 2016 the Company intends to sell these securities. The impairment for these securities is equal to the difference between its amortized cost or cost and its fair value, and were as follows: Three Months Ended September 30, Nine Months Ended September 30, 2016 2015 2016 2015 Fixed maturities - Corporate bonds $ 7,238 $ 6,009 $ 7,238 $ 6,009 Equity securities - Common stock 14,864 — 14,864 2,483 Total OTTI loss recognized in earnings $ 22,102 $ 6,009 $ 22,102 $ 8,492 NGHC $ 22,102 $ 6,009 $ 22,102 $ 8,492 Reciprocal Exchanges — — — — Total OTTI loss recognized in earnings $ 22,102 $ 6,009 $ 22,102 $ 8,492</t>
  </si>
  <si>
    <t>Unrealized Gains and Losses</t>
  </si>
  <si>
    <t>Unrealized gains (losses) on investments classified as available for sale as of September 30, 2016 and December 31, 2015 consisted of the following: September 30, 2016 December 31, 2015 Net unrealized gain (loss) on fixed maturities $ 120,504 $ (23,066 ) Net unrealized gain (loss) on common stock 1,920 (6,391 ) Net unrealized gain on preferred stock — 377 Net unrealized gain (loss) on other 8 (20 ) Deferred income tax (42,851 ) 10,185 Unrealized gains (losses), net of deferred income tax $ 79,581 $ (18,915 ) NGHC $ 69,753 $ (15,634 ) Reciprocal Exchanges 9,828 (3,281 ) Unrealized gains (losses), net of deferred income tax 79,581 (18,915 ) Non-controlling interest (9,828 ) 3,281 NGHC unrealized gains (losses), net of deferred income tax $ 69,753 $ (15,634 ) Nine Months Ended September 30, 2016 and 2015: September 30, 2016 September 30, 2015 NGHC change in unrealized gains (losses), net of deferred income tax $ 85,387 $ (21,290 ) Non-controlling interest change in unrealized gains (losses), net of deferred income tax $ 7,851 $ (3,494 )</t>
  </si>
  <si>
    <t>Trading Securities</t>
  </si>
  <si>
    <t>The cost or amortized cost, gross unrealized gains and losses, and fair value on trading securities were as follows: September 30, 2016 Cost or Amortized Cost Gross Gross Fair Fixed maturities: Corporate bonds $ 31,057 $ 4,419 $ (47 ) $ 35,429 Equity securities: Common stock 24,133 1,180 (3,027 ) 22,286 Total $ 55,190 $ 5,599 $ (3,074 ) $ 57,715 NGHC $ 55,190 $ 5,599 $ (3,074 ) $ 57,715 Reciprocal Exchanges — — — — Total $ 55,190 $ 5,599 $ (3,074 ) $ 57,715</t>
  </si>
  <si>
    <t>Investment Income</t>
  </si>
  <si>
    <t>The components of net investment income consisted of the following: Three Months Ended September 30, Nine Months Ended September 30, 2016 2015 2016 2015 Interest income Cash and short-term investments $ 1,265 $ 2 $ 4,122 $ 11 Fixed maturities 26,129 17,321 69,747 48,243 Equity securities 996 102 1,387 299 Investment income 28,390 17,425 75,256 48,553 Investment expenses (2,479 ) (1,110 ) (5,163 ) (2,381 ) Repurchase agreements interest income (expense) (102 ) 78 (422 ) (25 ) Other income (1) 1,867 2,079 7,203 6,808 Net Investment Income $ 27,676 $ 18,472 $ 76,874 $ 52,955 NGHC $ 24,271 $ 16,140 $ 71,221 $ 46,403 Reciprocal Exchanges 3,405 2,332 5,653 6,552 Net Investment Income $ 27,676 $ 18,472 $ 76,874 $ 52,955 (1 ) Includes interest income of $2,049 and $2,115 for the three months ended September 30, 2016 and 2015 , respectively, and $6,424 and $6,514 for the nine months ended September 30, 2016 and 2015 , respectively, under the ACP Re Credit Agreement. (See Note 15, "Related Party Transactions" for additional information).</t>
  </si>
  <si>
    <t>Net Realized and Unrealized Gains (Losses)</t>
  </si>
  <si>
    <t>The tables below indicate impairment write-downs on investments, realized gains and losses on available-for-sale securities, and realized and unrealized gains and losses on trading securities for the three and nine months ended September 30, 2016 and 2015 . For the three and nine months ended September 30, 2016 the Company reclassified $23,636 available-for-sale securities to trading securities with $58 gross gains and $3,050 gross losses from AOCI to earnings. Three Months Ended September 30, 2016 Gross Gains Gross Losses Net Gains (Losses) OTTI loss recognized in earnings $ — $ (22,102 ) $ (22,102 ) Fixed maturities, available-for-sale 15,796 (2,299 ) 13,497 Equity securities, available-for-sale 1,536 (5,783 ) (4,247 ) Fixed maturities, trading 4,427 (533 ) 3,894 Equity securities, trading 1,374 (3,369 ) (1,995 ) Net realized and unrealized gain (loss) on investments $ 23,133 $ (34,086 ) $ (10,953 ) NGHC $ 23,037 $ (34,086 ) $ (11,049 ) Reciprocal Exchanges 96 — 96 Net realized and unrealized gain (loss) on investments $ 23,133 $ (34,086 ) $ (10,953 ) Three Months Ended September 30, 2015 Gross Gains Gross Losses Net Gains (Losses) OTTI loss recognized in earnings $ — $ (6,009 ) $ (6,009 ) Fixed maturities, available-for-sale 1,579 (109 ) 1,470 Equity securities, available-for-sale — (55 ) (55 ) Net realized and unrealized gain (loss) on investments $ 1,579 $ (6,173 ) $ (4,594 ) NGHC $ 1,349 $ (6,067 ) $ (4,718 ) Reciprocal Exchanges 230 (106 ) 124 Net realized and unrealized gain (loss) on investments $ 1,579 $ (6,173 ) $ (4,594 ) Nine Months Ended September 30, 2016 Gross Gains Gross Losses Net Gains (Losses) OTTI loss recognized in earnings $ — $ (22,102 ) $ (22,102 ) Fixed maturities, available-for-sale 25,648 (4,563 ) 21,085 Equity securities, available-for-sale 2,240 (6,076 ) (3,836 ) Fixed maturities, trading 4,427 (533 ) 3,894 Equity securities, trading 1,374 (3,369 ) (1,995 ) Net realized and unrealized gain (loss) on investments $ 33,689 $ (36,643 ) $ (2,954 ) NGHC $ 33,423 $ (36,614 ) $ (3,191 ) Reciprocal Exchanges 266 (29 ) 237 Net realized and unrealized gain (loss) on investments $ 33,689 $ (36,643 ) $ (2,954 ) Nine Months Ended September 30, 2015 Gross Gains Gross Losses Net Gains (Losses) OTTI loss recognized in earnings $ — $ (8,492 ) $ (8,492 ) Fixed maturities, available-for-sale 6,669 (1,145 ) 5,524 Equity securities, available-for-sale 5 (55 ) (50 ) Net realized and unrealized gain (loss) on investments $ 6,674 $ (9,692 ) $ (3,018 ) NGHC $ 5,537 $ (8,826 ) $ (3,289 ) Reciprocal Exchanges 1,137 (866 ) 271 Net realized and unrealized gain (loss) on investments $ 6,674 $ (9,692 ) $ (3,018 )</t>
  </si>
  <si>
    <t>Credit Quality of Investments</t>
  </si>
  <si>
    <t>The tables below summarize the credit quality of the Company's fixed maturities, securities pledged and preferred securities as of September 30, 2016 and December 31, 2015 , as rated by Standard &amp; Poor’s. NGHC Reciprocal Exchanges September 30, 2016 Cost or Amortized Cost Fair Value Percentage of Fixed Maturities and Preferred Securities Cost or Amortized Cost Fair Value Percentage of Fixed Maturities and Preferred Securities U.S. Treasury $ 16,463 $ 18,006 0.7 % $ 5,934 $ 5,985 2.0 % AAA 224,610 230,539 8.5 % 19,506 19,714 6.7 % AA, AA+, AA- 750,467 773,631 28.4 % 27,927 30,011 10.2 % A, A+, A- 680,757 711,917 26.1 % 84,218 89,524 30.3 % BBB, BBB+, BBB- 702,716 734,792 26.9 % 129,314 135,531 45.9 % BB+ and lower 242,595 258,480 9.4 % 13,002 14,255 4.9 % Total $ 2,617,608 $ 2,727,365 100.0 % $ 279,901 $ 295,020 100.0 % NGHC Reciprocal Exchanges December 31, 2015 Cost or Amortized Cost Fair Value Percentage of Fixed Maturities and Preferred Securities Cost or Amortized Cost Fair Value Percentage of Fixed Maturities and Preferred Securities U.S. Treasury $ 13,416 $ 14,448 0.7 % $ 5,932 $ 5,904 2.5 % AAA 343,128 348,073 16.4 % 39,724 38,888 16.2 % AA, AA+, AA- 379,560 383,888 18.0 % 36,866 36,934 15.4 % A, A+, A- 501,409 508,884 23.9 % 50,612 50,153 20.8 % BBB, BBB+, BBB- 634,250 623,742 29.3 % 82,417 80,322 33.4 % BB+ and lower 274,594 249,660 11.7 % 30,020 28,343 11.7 % Total $ 2,146,357 $ 2,128,695 100.0 % $ 245,571 $ 240,544 100.0 % The tables below summarize the investment quality of the Company's corporate bond holdings and industry concentrations as of September 30, 2016 and December 31, 2015 . September 30, 2016 AAA AA+, A+, BBB+, BB+ or Fair % of Corporate Bonds: Financial institutions 0.5 % 2.6 % 19.9 % 11.1 % 2.1 % $ 615,292 36.2 % Industrials — % 3.1 % 15.7 % 28.1 % 8.5 % 939,758 55.4 % Utilities/Other 0.9 % 0.1 % 2.3 % 3.0 % 2.1 % 142,662 8.4 % Total 1.4 % 5.8 % 37.9 % 42.2 % 12.7 % $ 1,697,712 100.0 % NGHC 1.4 % 5.3 % 32.9 % 34.4 % 11.9 % $ 1,458,583 85.9 % Reciprocal Exchanges — % 0.5 % 5.0 % 7.8 % 0.8 % 239,129 14.1 % Total 1.4 % 5.8 % 37.9 % 42.2 % 12.7 % $ 1,697,712 100.0 % December 31, 2015 AAA AA+, A+, BBB+, BB+ or Fair % of Corporate Bonds: Financial institutions — % 2.8 % 21.2 % 12.7 % 2.1 % $ 524,250 38.8 % Industrials — % 3.9 % 15.4 % 32.3 % 4.6 % 757,907 56.2 % Utilities/Other 0.4 % — % 0.4 % 3.4 % 0.8 % 67,501 5.0 % Total 0.4 % 6.7 % 37.0 % 48.4 % 7.5 % $ 1,349,658 100.0 % NGHC 0.4 % 6.1 % 33.9 % 42.7 % 6.3 % $ 1,206,442 89.4 % Reciprocal Exchanges — % 0.6 % 3.1 % 5.7 % 1.2 % 143,216 10.6 % Total 0.4 % 6.7 % 37.0 % 48.4 % 7.5 % $ 1,349,658 100.0 %</t>
  </si>
  <si>
    <t>Restricted Cash and Investments</t>
  </si>
  <si>
    <t>The fair values of the Company's restricted assets as of September 30, 2016 and December 31, 2015 are as follows: September 30, 2016 December 31, 2015 Restricted cash $ 13,688 $ 13,776 Restricted investments - fixed maturities, at fair value 47,118 40,174 Total $ 60,806 $ 53,950</t>
  </si>
  <si>
    <t>Other Investments</t>
  </si>
  <si>
    <t>The table below summarizes the composition of other investments as of September 30, 2016 and December 31, 2015 : September 30, 2016 December 31, 2015 Limited partnerships, equity method $ 36,745 $ 5,691 Investments at cost or amortized cost 28,043 7,340 Total $ 64,788 $ 13,031</t>
  </si>
  <si>
    <t>Contractual Maturity of Repurchase Agreements</t>
  </si>
  <si>
    <t>The table below summarizes the remaining contractual maturity of the Company's repurchase agreements as of December 31, 2015 . December 31, 2015 Remaining Contractual Maturity of the Repurchase Agreements Overnight and Continuous Up to 30 days 30 - 90 days Greater Than 90 days Total Repurchase agreements: Residential mortgage-backed securities $ — $ 52,484 $ — $ — $ 52,484 Total Securities sold under agreements to repurchase, at contract value $ — $ 52,484 $ — $ — $ 52,484</t>
  </si>
  <si>
    <t>Fair Value of Financial Instruments (Tables)</t>
  </si>
  <si>
    <t>Schedule of Carrying Values and Estimated Fair Values of Debt Instruments</t>
  </si>
  <si>
    <t>The following table presents the carrying amount and fair value estimates of debt not carried at fair value: September 30, 2016 December 31, 2015 Carrying amount Fair value Carrying amount Fair value 7.625% Notes $ 96,648 $ 103,880 $ 96,583 $ 98,240 6.75% Notes 344,965 379,668 344,478 350,000 Credit Agreement 50,000 53,778 — — Imperial Surplus Notes 5,000 4,985 5,000 4,979 Century-National Promissory Note 178,894 179,313 — — Reciprocal Exchanges' Surplus Notes — — 45,476 50,300 Total $ 675,507 $ 721,624 $ 491,537 $ 503,519</t>
  </si>
  <si>
    <t>Fair Value, by Balance Sheet Grouping</t>
  </si>
  <si>
    <t>In accordance with ASC 820, assets and liabilities measured at fair value on a recurring basis are as follows: September 30, 2016 Recurring Fair Value Measures Level 1 Level 2 Level 3 Total Assets Available-for-sale securities: Fixed maturities and securities pledged: U.S. Treasury $ 23,991 $ — $ — $ 23,991 Federal agencies 439 — — 439 States and political subdivision bonds — 415,076 — 415,076 Foreign government — 60,710 — 60,710 Corporate bonds — 1,662,283 — 1,662,283 Residential mortgage-backed securities — 414,590 — 414,590 Commercial mortgage-backed securities — 109,303 — 109,303 Structured securities — 284,743 — 284,743 Total fixed maturities and securities pledged 24,430 2,946,705 — 2,971,135 Equity securities: Common stock 67,775 — — 67,775 Preferred stock — 15,821 — 15,821 Total equity securities 67,775 15,821 — 83,596 Total available-for-sale securities 92,205 2,962,526 — 3,054,731 Trading securities: Fixed maturities - Corporate bonds — 35,429 — 35,429 Equity securities - Common stock 22,286 — — 22,286 Total trading securities 22,286 35,429 — 57,715 Short-term investments — 146,126 — 146,126 Total assets $ 114,491 $ 3,144,081 $ — $ 3,258,572 NGHC $ 104,910 $ 2,855,046 $ — $ 2,959,956 Reciprocal Exchanges 9,581 289,035 — 298,616 Total assets $ 114,491 $ 3,144,081 $ — $ 3,258,572 Liabilities Contingent payments $ — $ — $ 4,927 $ 4,927 Total liabilities $ — $ — $ 4,927 $ 4,927 NGHC $ — $ — $ 4,927 $ 4,927 Reciprocal Exchanges — — — — Total liabilities $ — $ — $ 4,927 $ 4,927 December 31, 2015 Recurring Fair Value Measures Level 1 Level 2 Level 3 Total Assets Available-for-sale securities: Fixed maturities and securities pledged: U.S. Treasury $ 20,352 $ — $ — $ 20,352 Federal agencies 1,952 — — 1,952 States and political subdivision bonds — 196,924 — 196,924 Foreign government — 31,062 — 31,062 Corporate bonds — 1,349,658 — 1,349,658 Residential mortgage-backed securities — 424,569 — 424,569 Commercial mortgage-backed securities — 132,205 — 132,205 Structured securities — 200,692 — 200,692 Total fixed maturities and securities pledged 22,304 2,335,110 — 2,357,414 Equity securities: Common stock 46,965 — — 46,965 Preferred stock — 11,825 — 11,825 Total equity securities 46,965 11,825 — 58,790 Total available-for-sale securities 69,269 2,346,935 — 2,416,204 Short-term investments — 3,527 — 3,527 Total assets $ 69,269 $ 2,350,462 $ — $ 2,419,731 NGHC $ 61,413 $ 2,115,776 $ — $ 2,177,189 Reciprocal Exchanges 7,856 234,686 — 242,542 Total assets $ 69,269 $ 2,350,462 $ — $ 2,419,731 Liabilities Contingent payments $ — $ — $ 24,652 $ 24,652 Total liabilities $ — $ — $ 24,652 $ 24,652 NGHC $ — $ — $ 24,652 $ 24,652 Reciprocal Exchanges — — — — Total liabilities $ — $ — $ 24,652 $ 24,652</t>
  </si>
  <si>
    <t>Fair Value, Assets and Liabilities Measured On Recurring Basis Unobservable Input Reconciliation</t>
  </si>
  <si>
    <t>The following tables provide a summary of changes in fair value of the Company’s Level 3 financial assets and liabilities for the nine months ended September 30, 2016 and the year ended December 31, 2015 : Balance as of Net income / loss Other comprehensive Purchases and Payments, sales and Net transfers Balance as of September 30, 2016 Contingent payments $ 24,652 $ (707 ) $ — $ — $ (19,018 ) $ — $ 4,927 Total liabilities $ 24,652 $ (707 ) $ — $ — $ (19,018 ) $ — $ 4,927 Balance as of Net income / loss Other comprehensive Purchases and Payments, sales and Net transfers Balance as of Common stock $ 34,389 $ — $ 2,526 $ — $ — $ (36,915 ) $ — Total assets $ 34,389 $ — $ 2,526 $ — $ — $ (36,915 ) $ — Contingent payments $ 23,499 $ 2,357 $ — $ 8,581 $ (9,785 ) $ — $ 24,652 Total liabilities $ 23,499 $ 2,357 $ — $ 8,581 $ (9,785 ) $ — $ 24,652</t>
  </si>
  <si>
    <t>Equity Investments in Unconsolidated Subsidiaries (Tables) - LSC Entities</t>
  </si>
  <si>
    <t>Schedule of Equity Method Investments</t>
  </si>
  <si>
    <t>Equity Method Investment Information</t>
  </si>
  <si>
    <t>The following tables present the investment activity in the LSC Entities. Nine Months Ended September 30, 2016 2015 Balance at beginning of the period $ 153,661 $ 146,089 Distributions — (1,923 ) Contributions 5,500 565 Equity in earnings of unconsolidated subsidiaries 13,001 8,588 Change in equity method investments 18,501 7,230 Balance at end of the period $ 172,162 $ 153,319 The following tables summarize total assets, total liabilities and members' equity as of September 30, 2016 and December 31, 2015 and the results of operations for the Company’s unconsolidated equity method investment in the LSC Entities for the three and nine months ended September 30, 2016 and 2015 . Condensed balance sheet data September 30, 2016 December 31, 2015 Investments in life settlement contracts, at fair value $ 332,084 $ 264,001 Total assets 364,239 334,026 Total liabilities 19,915 26,704 Members' equity 344,324 307,322 NGHC's 50% ownership interest $ 172,162 $ 153,661 Three Months Ended September 30, Condensed results of operations 2016 2015 Revenue, net of commission $ 6,106 $ 5,400 Total expenses 1,168 1,246 Net income $ 4,938 $ 4,154 NGHC's 50% ownership interest $ 2,469 $ 2,077 Nine Months Ended September 30, Condensed results of operations 2016 2015 Revenue, net of commission $ 30,756 $ 21,541 Total expenses 4,754 4,365 Net income $ 26,002 $ 17,176 NGHC's 50% ownership interest $ 13,001 $ 8,588</t>
  </si>
  <si>
    <t>Fair Value Inputs, Assets, Quantitative Information</t>
  </si>
  <si>
    <t>The following summarizes data utilized in estimating the fair value of the portfolio of life insurance policies as of September 30, 2016 and December 31, 2015 and, only includes data for policies to which the LSC Entities assigned value at those dates: September 30, 2016 December 31, 2015 Average age of insured 82.7 years 82.0 years Average life expectancy, months (1) 107 114 Average face amount per policy $ 6,569 $ 6,564 Effective discount rate (2) 12.7 % 13.7 % (1) Standard life expectancy as adjusted for specific circumstances. (2) Effective Discount Rate ("EDR") is the LSC Entitie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LSC Entities anticipate that the EDR's range is between 12.5% and 17.5% and reflects the uncertainty that exists surrounding the information available as of the reporting date. As the accuracy and reliability of information improves (declines), the EDR will decrease (increase).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September 30, 2016 and December 31, 2015 : Change in life expectancy Plus 4 Months Minus 4 Months Investment in life policies: September 30, 2016 $ (42,844 ) $ 46,044 December 31, 2015 $ (37,697 ) $ 40,997 Change in discount rate (1) Plus 1% Minus 1% Investment in life policies: September 30, 2016 $ (28,584 ) $ 31,712 December 31, 2015 $ (26,558 ) $ 29,644 (1) Discount rate is a present value calculation that considers legal risk, credit risk and liquidity risk and is a component of EDR.</t>
  </si>
  <si>
    <t>Schedule of Premiums to be Paid to Keep Existing Life Insurance Policies in Force</t>
  </si>
  <si>
    <t>The actual capital commitment may differ from the amounts shown based on policy lapses and terminations, death benefits received and other operating cash flows of the LSC Entities: Premiums Due on Life Settlement Contracts 2016 $ 66,685 2017 46,386 2018 47,392 2019 44,589 2020 40,979 Thereafter 469,780 Total $ 715,811</t>
  </si>
  <si>
    <t>Acquisitions (Tables)</t>
  </si>
  <si>
    <t>Century-National</t>
  </si>
  <si>
    <t>Business Acquisition</t>
  </si>
  <si>
    <t>Schedule of Business Acquisitions, by Acquisition</t>
  </si>
  <si>
    <t>The following table summarizes the estimated fair value of assets acquired and liabilities assumed at the acquisition date: June 2016 Assets: Cash and invested assets $ 413,343 Accrued interest 3,531 Premium receivable 68,410 Reinsurance recoverable 12,904 Prepaid reinsurance premiums 12,723 Premises and equipment 5,216 Intangible assets 26,875 Deferred tax asset 4,185 Other assets 226 Total assets 547,413 Liabilities: Unpaid loss and loss adjustment expense reserves 132,912 Accounts payable and accrued expenses 17,420 Unearned premiums 113,608 Reinsurance payable 6,308 Other Liabilities 7,239 Total liabilities 277,487 Net assets purchased 269,926 Purchase price 322,694 Goodwill recorded $ 52,768</t>
  </si>
  <si>
    <t>LPI Business</t>
  </si>
  <si>
    <t>The following table summarizes the estimated fair value of assets acquired and liabilities assumed at the acquisition date: October 2015 Assets: Cash and invested assets $ 293,473 Premium receivable 101,357 Premises and equipment 1,540 Intangible assets 61,645 Other assets 1,013 Total assets 459,028 Liabilities: Unpaid loss and loss adjustment expense reserves 104,123 Accounts payable and accrued expenses 69,056 Unearned premiums 245,827 Total liabilities 419,006 Net assets purchased 40,022 Purchase price 95,726 Goodwill recorded $ 55,704</t>
  </si>
  <si>
    <t>Assurant Health</t>
  </si>
  <si>
    <t>The following table summarizes the estimated fair value of assets acquired and liabilities assumed at the acquisition date: October 2015 Assets: Cash and invested assets $ 43,448 Premium receivable 16,440 Intangible assets 10,493 Total assets 70,381 Liabilities: Unpaid loss and loss adjustment expense reserves 74,671 Accounts payable and accrued expenses 281 Unearned premiums 2,505 Deferred tax liability 3,887 Other liabilities 678 Total liabilities 82,022 Net assets purchased (11,641 ) Purchase price 14,000 Goodwill recorded $ 25,641</t>
  </si>
  <si>
    <t>Goodwill and Intangible Assets, Net (Tables)</t>
  </si>
  <si>
    <t>Schedule of Intangible Assets and Goodwill</t>
  </si>
  <si>
    <t xml:space="preserve">The composition of goodwill and intangible assets at September 30, 2016 and December 31, 2015 consisted of the following: September 30, 2016 Gross Balance Accumulated Amortization Net Value Useful Life Trademarks $ 900 $ 90 $ 810 5 years Loss reserve discount 12,694 12,179 515 7 years Agent/Customer relationships 148,462 28,097 120,365 11 - 17 years Affinity partners 800 490 310 11 years Renewal rights 26,100 10,810 15,290 7 years Value in policies in force 47,638 20,652 26,986 1 year Property technology 11,800 1,514 10,286 3 - 10 years Management contracts 118,600 — 118,600 indefinite life State licenses 73,040 — 73,040 indefinite life Goodwill 211,702 — 211,702 indefinite life Total $ 651,736 $ 73,832 $ 577,904 NGHC $ 619,098 $ 59,423 $ 559,675 Reciprocal Exchanges 32,638 14,409 18,229 Total $ 651,736 $ 73,832 $ 577,904 December 31, 2015 Gross Balance Accumulated Amortization Net Value Useful Life Trademarks $ 8,200 $ 6,744 $ 1,456 5 years Loss reserve discount 15,089 12,779 2,310 7 years Agent/Customer relationships 148,419 18,562 129,857 11 - 17 years Affinity partners 800 436 364 11 years Renewal rights 26,100 6,375 19,725 7 years Proprietary technology 11,800 379 11,421 3 - 10 years Management contracts 118,600 — 118,600 indefinite life State licenses 65,165 — 65,165 indefinite life Goodwill 112,414 — 112,414 indefinite life Total $ 506,587 $ 45,275 $ 461,312 NGHC $ 501,187 $ 44,700 $ 456,487 Reciprocal Exchanges 5,400 575 4,825 Total $ 506,587 $ 45,275 $ 461,312 </t>
  </si>
  <si>
    <t>Schedule of Finite-Lived Intangible Assets, Future Amortization Expense</t>
  </si>
  <si>
    <t>The estimated aggregate amortization expense for each of the next five years and thereafter is: Year ending NGHC Reciprocal Total 2016 (remaining three months) $ 9,885 $ 7,204 $ 17,089 2017 27,885 7,339 35,224 2018 15,618 180 15,798 2019 14,260 180 14,440 2020 13,822 180 14,002 2021 12,064 46 12,110 Thereafter 65,899 — 65,899 Total $ 159,433 $ 15,129 $ 174,562</t>
  </si>
  <si>
    <t>Debt (Tables)</t>
  </si>
  <si>
    <t>Schedule of Maturities of Long-term Debt</t>
  </si>
  <si>
    <t>Maturities of the Company's debt for the five years subsequent to September 30, 2016 are as follows: 2016 (remaining three months) 2017 2018 2019 2020 2021 Thereafter Total 7.625% Notes $ — $ — $ — $ — $ — $ — $ 100,000 $ 100,000 6.75% Notes — — — — — — 350,000 350,000 Credit Agreement — — — — 50,000 — — 50,000 Imperial Surplus Notes — — — — — — 5,000 5,000 Century-National Promissory Note — 89,447 89,447 — — — — 178,894 Total principal amount of debt $ — $ 89,447 $ 89,447 $ — $ 50,000 $ — $ 455,000 $ 683,894 Less: Unamortized debt issuance costs and unamortized discount (8,387 ) Carrying amount of debt $ 675,507</t>
  </si>
  <si>
    <t>Earnings Per Share (Tables)</t>
  </si>
  <si>
    <t>Schedule of Earnings Per Share, Basic and Diluted</t>
  </si>
  <si>
    <t>The following is a summary of the elements used in calculating basic and diluted earnings per common share: Three Months Ended September 30, Nine Months Ended September 30, 2016 2015 2016 2015 Numerator: Net income attributable to NGHC $ 28,130 $ 43,113 $ 133,427 $ 124,408 Less: Dividends on preferred stock (8,208 ) (4,125 ) (16,458 ) (9,900 ) Net income attributable to NGHC common stockholders $ 19,922 $ 38,988 $ 116,969 $ 114,508 Denominator: Weighted average number of common shares outstanding – basic 106,002,337 100,360,687 105,801,817 95,877,178 Potentially dilutive securities: Share options 1,940,507 2,217,367 1,853,573 2,074,956 Restricted stock units 481,154 362,674 397,787 362,674 Weighted average number of common shares outstanding – diluted 108,423,998 102,940,728 108,053,177 98,314,808 Basic earnings per share attributable to NGHC common stockholders $ 0.19 $ 0.39 $ 1.11 $ 1.19 Diluted earnings per share attributable to NGHC common stockholders $ 0.18 $ 0.38 $ 1.08 $ 1.16</t>
  </si>
  <si>
    <t>Share-Based Compensation (Tables)</t>
  </si>
  <si>
    <t>Schedule of Share-based Compensation, Stock Options, Activity</t>
  </si>
  <si>
    <t>A summary of the Company’s stock option activity for the nine months ended September 30, 2016 and 2015 is shown below: Nine Months Ended September 30, 2016 2015 Shares Weighted Shares Weighted Outstanding at beginning of period 4,123,809 $ 9.31 5,110,593 $ 8.88 Forfeited (11,448 ) 7.52 (30,759 ) 8.26 Exercised (455,492 ) 8.27 (835,801 ) 6.41 Outstanding at end of period 3,656,869 $ 9.45 4,244,033 $ 9.37 No options were granted during the nine months ended September 30, 2016 and 2015 .</t>
  </si>
  <si>
    <t>Schedule of Share-based Compensation, Restricted Stock Units Award Activity</t>
  </si>
  <si>
    <t>A summary of the Company's RSU activity for the nine months ended September 30, 2016 and 2015 is shown below: Nine Months Ended September 30, 2016 2015 RSUs Weighted RSUs Weighted Non-vested at beginning of period 362,674 $ 19.16 327,555 $ 17.44 Granted 297,292 20.59 216,910 20.34 Vested (78,185 ) 19.29 (66,240 ) 17.67 Forfeited (15,602 ) 17.87 (115,551 ) 17.57 Withheld (1) (43,787 ) 19.10 — — Non-vested at end of period 522,392 $ 20.00 362,674 $ 19.16 (1) Represents shares withheld by the Company to satisfy income tax withholding liability in connection with RSU vesting.</t>
  </si>
  <si>
    <t>Service and Fee Income (Tables)</t>
  </si>
  <si>
    <t>Schedule of Service and Fee Income</t>
  </si>
  <si>
    <t>The following table summarizes service and fee income by category: Three Months Ended September 30, Nine Months Ended September 30, 2016 2015 2016 2015 Installment fees $ 9,826 $ 8,257 $ 27,748 $ 24,689 Commission revenue 31,478 16,843 88,313 46,120 General agent fees 18,378 20,559 55,161 55,991 Late payment fees 4,275 3,063 11,054 8,996 Group health administrative fees 17,222 4,524 53,928 10,461 Finance and processing fees 7,137 6,529 27,002 23,340 Lender service fees 3,722 — 11,634 — Other 3,624 1,132 7,783 3,738 Total $ 95,662 $ 60,907 $ 282,623 $ 173,335</t>
  </si>
  <si>
    <t>Income Taxes (Tables)</t>
  </si>
  <si>
    <t>Schedule of Effective Income Tax Rate Reconciliation</t>
  </si>
  <si>
    <t>The following table is a reconciliation of the difference in the Company’s income tax expense compared to the statutory rate of 35% : Three Months Ended September 30, 2016 2015 NGHC Reciprocal Exchanges Total NGHC Reciprocal Exchanges Total Income before provision (benefit) for income taxes and equity in earnings of unconsolidated subsidiaries $ 34,303 $ 2,688 $ 36,991 $ 48,689 $ 2,338 $ 51,027 Tax at Federal statutory rate 35% $ 12,006 $ 941 $ 12,947 $ 17,041 $ 818 $ 17,859 Tax effects resulting from: Exempt foreign income (8,165 ) — (8,165 ) (2,574 ) — (2,574 ) Statutory equalization reserves (1,620 ) — (1,620 ) 3,600 — 3,600 Other, net 6,869 (1,226 ) 5,643 (10,227 ) (44 ) (10,271 ) Total income tax reported $ 9,090 $ (285 ) $ 8,805 $ 7,840 $ 774 $ 8,614 Effective tax rate 26.5 % (10.6 )% 23.8 % 16.1 % 33.1 % 16.9 % Nine Months Ended September 30, 2016 2015 NGHC Reciprocal Exchanges Total NGHC Reciprocal Exchanges Total Income (loss) before provision (benefit) for income taxes and equity in earnings of unconsolidated subsidiaries $ 158,486 $ 11,638 $ 170,124 $ 140,945 $ (998 ) $ 139,947 Tax at Federal statutory rate 35% $ 55,470 $ 4,073 $ 59,543 $ 49,331 $ (349 ) $ 48,982 Tax effects resulting from: Exempt foreign income (12,221 ) — (12,221 ) (7,273 ) — (7,273 ) Statutory equalization reserves (10,897 ) — (10,897 ) (8,887 ) — (8,887 ) Other, net 9,646 (4,632 ) 5,014 (7,802 ) (128 ) (7,930 ) Total income tax reported $ 41,998 $ (559 ) $ 41,439 $ 25,369 $ (477 ) $ 24,892 Effective tax rate 26.5 % (4.8 )% 24.4 % 18.0 % 47.8 % 17.8 %</t>
  </si>
  <si>
    <t>Related Party Transactions (Tables)</t>
  </si>
  <si>
    <t>AARC</t>
  </si>
  <si>
    <t>Related Party Transaction</t>
  </si>
  <si>
    <t>Schedule of Reinsurance Treaties</t>
  </si>
  <si>
    <t>The amounts related to this reinsurance treaty are as follows: September 30, 2016 December 31, 2015 Reinsurance Recoverable on Unpaid Losses $ 781 $ 829 Commission Receivable 137 107 Reinsurance Payable 511 395 Three Months Ended September 30, 2016 2015 Ceded Premiums $ 511 $ 387 Ceding Commission Income 87 149 Ceded Losses and LAE 431 221 Nine Months Ended September 30, 2016 2015 Ceded Premiums $ 1,651 $ 1,108 Ceding Commission Income 403 359 Ceded Losses and LAE 974 586</t>
  </si>
  <si>
    <t>Quota Share Agreement</t>
  </si>
  <si>
    <t>Schedule of Percentage Participation by Reinsurer</t>
  </si>
  <si>
    <t>The percentage breakdown by reinsurer of such 50% is as follows: Name of Insurer Quota Share Percentage ACP Re 15% Maiden Insurance Company, a subsidiary of Maiden 25% Technology Insurance Company, a subsidiary of AmTrust 10%</t>
  </si>
  <si>
    <t>The amounts related to this reinsurance treaty are as follows: September 30, 2016 Reinsurance Recoverable on Paid and Unpaid Losses Commission Receivable Reinsurance Payable ACP Re $ 10,986 $ — $ 11,317 Maiden Insurance Company 30,900 — 18,861 Technology Insurance Company 9,675 — 7,544 Total $ 51,561 $ — $ 37,722 December 31, 2015 Reinsurance Recoverable on Paid and Unpaid Losses Commission Receivable Reinsurance Payable ACP Re $ 17,298 $ — $ 9,025 Maiden Insurance Company 28,830 — 15,041 Technology Insurance Company 11,532 — 6,016 Total $ 57,660 $ — $ 30,082 Three Months Ended September 30, 2016 Ceded Premiums Ceding Commission Income (Loss) Ceded Losses and LAE ACP Re $ — $ (257 ) $ 2,110 Maiden Insurance Company — (429 ) 3,516 Technology Insurance Company — (171 ) 1,407 Total $ — $ (857 ) $ 7,033 Three Months Ended September 30, 2015 Ceded Premiums Ceding Commission Income (Loss) Ceded Losses and LAE ACP Re $ — $ (825 ) $ 1,702 Maiden Insurance Company — (1,373 ) 2,825 Technology Insurance Company — (567 ) 1,149 Total $ — $ (2,765 ) $ 5,676 Nine Months Ended September 30, 2016 Ceded Premiums Ceding Commission Income (Loss) Ceded Losses and LAE ACP Re $ — $ (2,292 ) $ 5,266 Maiden Insurance Company — (3,820 ) 8,776 Technology Insurance Company — (1,528 ) 3,511 Total $ — $ (7,640 ) $ 17,553 Nine Months Ended September 30, 2015 Ceded Premiums Ceding Commission Income (Loss) Ceded Losses and LAE ACP Re $ — $ (734 ) $ 2,516 Maiden Insurance Company — (1,224 ) 4,194 Technology Insurance Company — (489 ) 1,678 Total $ — $ (2,447 ) $ 8,388</t>
  </si>
  <si>
    <t>Segment Information (Tables)</t>
  </si>
  <si>
    <t>Schedule of Segment Reporting Information, by Segment</t>
  </si>
  <si>
    <t>The following tables summarize the results of operations of the Company’s operating segments: Three Months Ended September 30, 2016 Property and Casualty Accident and Health Corporate and Other Total Underwriting revenue: Gross premium written $ 833,835 $ 97,624 $ — $ 931,459 Ceded premiums (114,825 ) (10,249 ) — (125,074 ) Net premium written 719,010 87,375 — 806,385 Change in unearned premium (54,242 ) 17,707 — (36,535 ) Net earned premium 664,768 105,082 — 769,850 Ceding commission income 14,270 327 — 14,597 Service and fee income 55,504 40,158 — 95,662 Total underwriting revenues 734,542 145,567 — 880,109 Underwriting expenses: Loss and loss adjustment expense 432,706 77,147 — 509,853 Acquisition costs and other underwriting expenses 107,904 32,836 — 140,740 General and administrative expenses 166,368 32,369 — 198,737 Total underwriting expenses 706,978 142,352 — 849,330 Underwriting income 27,564 3,215 — 30,779 Net investment income — — 27,676 27,676 Net realized and unrealized loss on investments — — (10,953 ) (10,953 ) Other expense — — (56 ) (56 ) Equity in earnings of unconsolidated subsidiaries — — 2,953 2,953 Interest expense — — (10,455 ) (10,455 ) Provision for income taxes — — (8,805 ) (8,805 ) Net (income) attributable to non-controlling interest — — (3,009 ) (3,009 ) Net income attributable NGHC $ 27,564 $ 3,215 $ (2,649 ) $ 28,130 NGHC $ 26,280 $ 3,215 $ (1,365 ) $ 28,130 Reciprocal Exchanges 1,284 — (1,284 ) — Net income attributable NGHC $ 27,564 $ 3,215 $ (2,649 ) $ 28,130 Three Months Ended September 30, 2015 Property and Casualty Accident and Health Corporate and Other Total Underwriting revenue: Gross premium written $ 583,091 $ 43,594 $ — $ 626,685 Ceded premiums (91,301 ) (9,745 ) — (101,046 ) Net premium written 491,790 33,849 — 525,639 Change in unearned premium (33,636 ) 11,258 — (22,378 ) Net earned premium 458,154 45,107 — 503,261 Ceding commission income 11,883 267 — 12,150 Service and fee income 41,247 19,660 — 60,907 Total underwriting revenues 511,284 65,034 — 576,318 Underwriting expenses: Loss and loss adjustment expense 268,740 33,519 — 302,259 Acquisition costs and other underwriting expenses 91,379 17,365 — 108,744 General and administrative expenses 104,520 14,061 — 118,581 Total underwriting expenses 464,639 64,945 — 529,584 Underwriting income 46,645 89 — 46,734 Net investment income — — 18,472 18,472 Net realized and unrealized loss on investments — — (4,594 ) (4,594 ) Other expense — — (157 ) (157 ) Equity in earnings of unconsolidated subsidiaries — — 2,288 2,288 Interest expense — — (9,428 ) (9,428 ) Provision for income taxes — — (8,614 ) (8,614 ) Net (income) attributable to non-controlling interest — — (1,588 ) (1,588 ) Net income attributable NGHC $ 46,645 $ 89 $ (3,621 ) $ 43,113 NGHC $ 43,179 $ 89 $ (155 ) $ 43,113 Reciprocal Exchanges 3,466 — (3,466 ) — Net income attributable NGHC $ 46,645 $ 89 $ (3,621 ) $ 43,113 Nine Months Ended September 30, 2016 Property and Casualty Accident and Health Corporate and Other Total Underwriting revenue: Gross premium written $ 2,242,788 $ 355,372 $ — $ 2,598,160 Ceded premiums (275,932 ) (33,807 ) — (309,739 ) Net premium written 1,966,856 321,565 — 2,288,421 Change in unearned premium (137,010 ) (13,701 ) — (150,711 ) Net earned premium 1,829,846 307,864 — 2,137,710 Ceding commission income 23,351 1,055 — 24,406 Service and fee income 170,153 112,470 — 282,623 Total underwriting revenues 2,023,350 421,389 — 2,444,739 Underwriting expenses: Loss and loss adjustment expense 1,158,994 232,267 — 1,391,261 Acquisition costs and other underwriting expenses 281,341 81,172 — 362,513 General and administrative expenses 472,635 93,849 — 566,484 Total underwriting expenses 1,912,970 407,288 — 2,320,258 Underwriting income 110,380 14,101 — 124,481 Net investment income — — 76,874 76,874 Net realized and unrealized loss on investments — — (2,954 ) (2,954 ) Other revenue — — 258 258 Equity in earnings of unconsolidated subsidiaries — — 16,991 16,991 Interest expense — — (28,535 ) (28,535 ) Provision for income taxes — — (41,439 ) (41,439 ) Net (income) attributable to non-controlling interest — — (12,249 ) (12,249 ) Net income attributable NGHC $ 110,380 $ 14,101 $ 8,946 $ 133,427 NGHC $ 100,454 $ 14,101 $ 18,872 $ 133,427 Reciprocal Exchanges 9,926 — (9,926 ) — Net income attributable NGHC $ 110,380 $ 14,101 $ 8,946 $ 133,427 Nine Months Ended September 30, 2015 Property and Casualty Accident and Health Corporate and Other Total Underwriting revenue: Gross premium written $ 1,692,412 $ 153,409 $ — $ 1,845,821 Ceded premiums (284,121 ) (26,626 ) — (310,747 ) Net premium written 1,408,291 126,783 — 1,535,074 Change in unearned premium (69,598 ) (14,234 ) — (83,832 ) Net earned premium 1,338,693 112,549 — 1,451,242 Ceding commission income 26,380 820 — 27,200 Service and fee income 118,584 54,751 — 173,335 Total underwriting revenues 1,483,657 168,120 — 1,651,777 Underwriting expenses: Loss and loss adjustment expense 816,022 79,752 — 895,774 Acquisition costs and other underwriting expenses 254,855 40,276 — 295,131 General and administrative expenses 301,187 42,239 — 343,426 Total underwriting expenses 1,372,064 162,267 — 1,534,331 Underwriting income 111,593 5,853 — 117,446 Net investment income — — 52,955 52,955 Net realized and unrealized loss on investments — — (3,018 ) (3,018 ) Other expense — — (327 ) (327 ) Equity in earnings of unconsolidated subsidiaries — — 8,900 8,900 Interest expense — — (27,109 ) (27,109 ) Provision for income taxes — — (24,892 ) (24,892 ) Net loss attributable to non-controlling interest — — 453 453 Net income attributable NGHC $ 111,593 $ 5,853 $ 6,962 $ 124,408 NGHC $ 108,336 $ 5,853 $ 10,219 $ 124,408 Reciprocal Exchanges 3,257 — (3,257 ) — Net income attributable NGHC $ 111,593 $ 5,853 $ 6,962 $ 124,408 The following tables summarize the financial position of the Company's operating segments as of September 30, 2016 and December 31, 2015 : September 30, 2016 Property and Casualty Accident and Health Corporate and Other Total Premiums and other receivables, net $ 776,742 $ 147,016 $ — $ 923,758 Deferred acquisition costs 193,930 12,157 — 206,087 Reinsurance recoverable on unpaid losses 906,513 11,195 — 917,708 Prepaid reinsurance premiums 154,574 — — 154,574 Goodwill and Intangible assets, net 468,309 109,595 — 577,904 Prepaid and other assets 12,629 22,781 7,551 42,961 Corporate and other assets — — 4,034,436 4,034,436 Total assets $ 2,512,697 $ 302,744 $ 4,041,987 $ 6,857,428 December 31, 2015 Property and Casualty Accident and Health Corporate and Other Total Premiums and other receivables, net $ 684,857 $ 73,776 $ — $ 758,633 Deferred acquisition costs 153,767 6,764 — 160,531 Reinsurance recoverable on unpaid losses 832,593 583 — 833,176 Prepaid reinsurance premiums 128,343 — — 128,343 Goodwill and Intangible assets, net 366,021 95,291 — 461,312 Prepaid and other assets 19,914 17,504 3,766 41,184 Corporate and other assets — — 3,180,213 3,180,213 Total assets $ 2,185,495 $ 193,918 $ 3,183,979 $ 5,563,392</t>
  </si>
  <si>
    <t>Revenue from External Customers by Geographic Areas</t>
  </si>
  <si>
    <t>The following table shows an analysis of the Company's gross and net premiums written and net earned premium by geographical location for the three and nine months ended September 30, 2016 and 2015 : Three Months Ended September 30, 2016 2015 NGHC Reciprocal Total NGHC Reciprocal Total Gross premium written - North America $ 842,984 $ 80,978 $ 923,962 $ 536,583 $ 79,864 $ 616,447 Gross premium written - Europe 7,497 — 7,497 10,238 — 10,238 Total $ 850,481 $ 80,978 $ 931,459 $ 546,821 $ 79,864 $ 626,685 Net premium written - North America $ 448,539 $ 39,066 $ 487,605 $ 209,390 $ 43,650 $ 253,040 Net premium written - Bermuda 311,283 — 311,283 262,361 — 262,361 Net premium written - Europe 7,497 — 7,497 10,238 — 10,238 Total $ 767,319 $ 39,066 $ 806,385 $ 481,989 $ 43,650 $ 525,639 Net earned premium - North America $ 398,239 $ 35,507 $ 433,746 $ 183,113 $ 34,296 $ 217,409 Net earned premium - Bermuda 311,282 — 311,282 264,161 — 264,161 Net earned premium - Europe 24,822 — 24,822 21,691 — 21,691 Total $ 734,343 $ 35,507 $ 769,850 $ 468,965 $ 34,296 $ 503,261 Nine Months Ended September 30, 2016 2015 NGHC Reciprocal Total NGHC Reciprocal Total Gross premium written - North America $ 2,352,809 $ 158,148 $ 2,510,957 $ 1,553,584 $ 217,830 $ 1,771,414 Gross premium written - Europe 87,203 — 87,203 74,407 — 74,407 Total $ 2,440,012 $ 158,148 $ 2,598,160 $ 1,627,991 $ 217,830 $ 1,845,821 Net premium written - North America $ 1,258,915 $ 78,196 $ 1,337,111 $ 600,386 $ 93,053 $ 693,439 Net premium written - Bermuda 837,107 — 837,107 727,228 — 727,228 Net premium written - Europe 114,203 — 114,203 114,407 — 114,407 Total $ 2,210,225 $ 78,196 $ 2,288,421 $ 1,442,021 $ 93,053 $ 1,535,074 Net earned premium - North America $ 1,129,163 $ 71,535 $ 1,200,698 $ 525,233 $ 98,440 $ 623,673 Net earned premium - Bermuda 837,107 — 837,107 727,228 — 727,228 Net earned premium - Europe 99,905 — 99,905 100,341 — 100,341 Total $ 2,066,175 $ 71,535 $ 2,137,710 $ 1,352,802 $ 98,440 $ 1,451,242</t>
  </si>
  <si>
    <t>Revenue from External Customers by Product Type</t>
  </si>
  <si>
    <t>The following tables show an analysis of the Company's gross premium written, net premium written and net earned premium by product type for the three and nine months ended September 30, 2016 and 2015 : Three Months Ended September 30, Nine Months Ended September 30, Gross Premium Written 2016 2015 2016 2015 Property and Casualty Personal Auto $ 384,384 $ 307,799 $ 1,107,457 $ 935,339 Homeowners 135,833 103,423 306,360 263,544 RV/Packaged 42,964 40,447 129,260 121,093 Commercial Auto 72,692 48,052 191,209 139,880 Lender-placed insurance 105,249 — 325,436 — Other 11,735 3,506 24,918 14,726 Property and Casualty $ 752,857 $ 503,227 $ 2,084,640 $ 1,474,582 Accident and Health 97,624 43,594 355,372 153,409 NGHC Total $ 850,481 $ 546,821 $ 2,440,012 $ 1,627,991 Reciprocal Exchanges Personal Auto $ 25,345 $ 24,177 $ 48,466 $ 67,641 Homeowners 53,534 53,836 105,170 144,201 Other 2,099 1,851 4,512 5,988 Reciprocal Exchanges Total $ 80,978 $ 79,864 $ 158,148 $ 217,830 Total $ 931,459 $ 626,685 $ 2,598,160 $ 1,845,821 Three Months Ended September 30, Nine Months Ended September 30, Net Premium Written 2016 2015 2016 2015 Property and Casualty Personal Auto $ 344,605 $ 257,432 $ 977,212 $ 805,081 Homeowners 120,242 105,028 276,677 250,874 RV/Packaged 42,705 40,113 128,582 119,781 Commercial Auto 66,790 43,502 174,731 127,753 Lender-placed insurance 99,824 — 317,206 — Other 5,778 2,065 14,252 11,749 Property and Casualty $ 679,944 $ 448,140 $ 1,888,660 $ 1,315,238 Accident and Health 87,375 33,849 321,565 126,783 NGHC Total $ 767,319 $ 481,989 $ 2,210,225 $ 1,442,021 Reciprocal Exchanges Personal Auto $ 15,047 $ (3,683 ) $ 28,500 $ 38,619 Homeowners 22,948 45,686 46,483 48,235 Other 1,071 1,647 3,213 6,199 Reciprocal Exchanges Total $ 39,066 $ 43,650 $ 78,196 $ 93,053 Total $ 806,385 $ 525,639 $ 2,288,421 $ 1,535,074 Three Months Ended September 30, Nine Months Ended September 30, Net Earned Premium 2016 2015 2016 2015 Property and Casualty Personal Auto $ 312,654 $ 251,754 $ 875,480 $ 786,397 Homeowners 100,875 92,283 256,870 219,633 RV/Packaged 40,727 38,489 117,261 112,041 Commercial Auto 59,791 39,440 155,105 111,491 Lender-placed insurance 103,751 — 335,076 — Other 11,463 1,892 18,519 10,691 Property and Casualty $ 629,261 $ 423,858 $ 1,758,311 $ 1,240,253 Accident and Health 105,082 45,107 307,864 112,549 NGHC Total $ 734,343 $ 468,965 $ 2,066,175 $ 1,352,802 Reciprocal Exchanges Personal Auto $ 13,860 $ 14,494 $ 26,840 $ 60,965 Homeowners 20,275 18,404 39,879 33,452 Other 1,372 1,398 4,816 4,023 Reciprocal Exchanges Total $ 35,507 $ 34,296 $ 71,535 $ 98,440 Total $ 769,850 $ 503,261 $ 2,137,710 $ 1,451,242</t>
  </si>
  <si>
    <t>Recent Accounting Pronouncements (Details) - USD ($) $ in Thousands</t>
  </si>
  <si>
    <t>Entity</t>
  </si>
  <si>
    <t>Accumulated other comprehensive income (loss)</t>
  </si>
  <si>
    <t>Equity securities</t>
  </si>
  <si>
    <t>Surplus Notes | Reciprocal Exchanges' Surplus Notes</t>
  </si>
  <si>
    <t>Payments to acquire notes receivable</t>
  </si>
  <si>
    <t>Reciprocal Exchanges Balance Sheet (Details) - USD ($) $ in Thousands</t>
  </si>
  <si>
    <t>Mar. 31, 2016</t>
  </si>
  <si>
    <t>Assets:</t>
  </si>
  <si>
    <t>Total Assets</t>
  </si>
  <si>
    <t>Total Liabilities</t>
  </si>
  <si>
    <t>Total Liabilities and Equity</t>
  </si>
  <si>
    <t>Cash and investments</t>
  </si>
  <si>
    <t>Reciprocal Exchanges (Details) - USD ($) $ in Thousands</t>
  </si>
  <si>
    <t>Reciprocal Exchanges' Surplus Notes | Surplus Notes</t>
  </si>
  <si>
    <t>Investments - Available-for-Sale Securities (Details) - USD ($) $ in Thousands</t>
  </si>
  <si>
    <t>Cost or Amortized Cost</t>
  </si>
  <si>
    <t>Fixed maturities</t>
  </si>
  <si>
    <t>Total net of Securities pledged</t>
  </si>
  <si>
    <t>Gross Unrealized Gains</t>
  </si>
  <si>
    <t>Fair Value</t>
  </si>
  <si>
    <t>Fixed maturities, at fair value</t>
  </si>
  <si>
    <t>Equity securities, at fair value</t>
  </si>
  <si>
    <t>Other-than-temporary impairments recognized in AOCI</t>
  </si>
  <si>
    <t>Proceeds from sales of equity securities and fixed maturities</t>
  </si>
  <si>
    <t>U.S. Treasury</t>
  </si>
  <si>
    <t>Federal agencies</t>
  </si>
  <si>
    <t>States and political subdivision bonds</t>
  </si>
  <si>
    <t>Foreign government</t>
  </si>
  <si>
    <t>Corporate bonds</t>
  </si>
  <si>
    <t>Residential mortgage-backed securities</t>
  </si>
  <si>
    <t>Commercial mortgage-backed securities</t>
  </si>
  <si>
    <t>Structured securities</t>
  </si>
  <si>
    <t>Less: Securities pledged</t>
  </si>
  <si>
    <t>NGHC, excluding Reciprocal Exchanges | U.S. Treasury</t>
  </si>
  <si>
    <t>Reciprocal Exchanges | U.S. Treasury</t>
  </si>
  <si>
    <t>Investments - Available-for-Sale and Securities Pledged by Contractual Maturity (Details) $ in Thousands</t>
  </si>
  <si>
    <t>Sep. 30, 2016USD ($)</t>
  </si>
  <si>
    <t>Amortized Cost</t>
  </si>
  <si>
    <t>Due in one year or less</t>
  </si>
  <si>
    <t>Due after one year through five years</t>
  </si>
  <si>
    <t>Due after five years through ten years</t>
  </si>
  <si>
    <t>Due after ten years</t>
  </si>
  <si>
    <t>Mortgage-backed securities</t>
  </si>
  <si>
    <t>Fixed maturities, including securities pledged</t>
  </si>
  <si>
    <t>Investments - Gross Unrealized Losses (Details) $ in Thousands</t>
  </si>
  <si>
    <t>Sep. 30, 2016USD ($)security</t>
  </si>
  <si>
    <t>Dec. 31, 2015USD ($)security</t>
  </si>
  <si>
    <t>Fair Market Value</t>
  </si>
  <si>
    <t>Less Than 12 Months</t>
  </si>
  <si>
    <t>12 Months or More</t>
  </si>
  <si>
    <t>Unrealized Losses</t>
  </si>
  <si>
    <t>No. of Positions Held</t>
  </si>
  <si>
    <t>Less Than 12 Months | security</t>
  </si>
  <si>
    <t>12 Months or More | security</t>
  </si>
  <si>
    <t>Number of securities with gross unrealized loss | security</t>
  </si>
  <si>
    <t>20% of amortized cost or cost</t>
  </si>
  <si>
    <t>20.00%</t>
  </si>
  <si>
    <t>Unrealized losses related to securities with unrealized loss position greater than or equal to 20% of amortized cost or cost</t>
  </si>
  <si>
    <t>Investments - Other than Temporary Losses (Details) - USD ($) $ in Thousands</t>
  </si>
  <si>
    <t>Other than Temporary Impairment, Credit Losses Recognized in Earnings</t>
  </si>
  <si>
    <t>Investments - Unrealized Gains and Losses (Details) - USD ($) $ in Thousands</t>
  </si>
  <si>
    <t>Schedule of Available-for-sale Securities</t>
  </si>
  <si>
    <t>Net unrealized gain (loss), net of deferred income tax</t>
  </si>
  <si>
    <t>Change in net unrealized gain (loss) on investments, net of deferred income tax</t>
  </si>
  <si>
    <t>Unrealized gain (loss) on investments, gross</t>
  </si>
  <si>
    <t>Other</t>
  </si>
  <si>
    <t>Deferred income tax</t>
  </si>
  <si>
    <t>Investments - Trading Securities (Details) - USD ($) $ in Thousands</t>
  </si>
  <si>
    <t>Schedule of Trading Securities</t>
  </si>
  <si>
    <t>Trading securities, Cost or Amortized Cost</t>
  </si>
  <si>
    <t>Trading securities, Gross Unrealized Gains</t>
  </si>
  <si>
    <t>Trading securities, Gross Unrealized Losses</t>
  </si>
  <si>
    <t>Total trading securities</t>
  </si>
  <si>
    <t>Proceeds from sales of trading securities</t>
  </si>
  <si>
    <t>Fixed maturities, Amortized cost</t>
  </si>
  <si>
    <t>Fixed maturities, Fair Value</t>
  </si>
  <si>
    <t>Equity securities, Cost</t>
  </si>
  <si>
    <t>Equity securities, Fair value</t>
  </si>
  <si>
    <t>Investments - Investment Income (Details) - USD ($) $ in Thousands</t>
  </si>
  <si>
    <t>Net Investment Income</t>
  </si>
  <si>
    <t>Investment expenses</t>
  </si>
  <si>
    <t>Repurchase agreements interest income (expense)</t>
  </si>
  <si>
    <t>Other income (1)</t>
  </si>
  <si>
    <t>Cash and short-term investments</t>
  </si>
  <si>
    <t>Affiliated Entity | ACP Re</t>
  </si>
  <si>
    <t>(1) Interest income, related party</t>
  </si>
  <si>
    <t>Investments - Net Realized and Unrealized Gains (Losses) (Details) - USD ($) $ in Thousands</t>
  </si>
  <si>
    <t>Gain (Loss) on Investments</t>
  </si>
  <si>
    <t>Reclassification from Available-for-Sale to Trading Securities</t>
  </si>
  <si>
    <t>Available-for-sale Securities, Transfers to Trading, Gross Gains</t>
  </si>
  <si>
    <t>Available-for-sale Securities, Transfers to Trading, Gross Losses</t>
  </si>
  <si>
    <t>Available-for-sale Securities, Gross Realized Gains</t>
  </si>
  <si>
    <t>Available-for-sale Securities, Gross Realized Losses</t>
  </si>
  <si>
    <t>Available-for-sale Securities, Gross Realized Gain (Loss)</t>
  </si>
  <si>
    <t>Trading Securities, Gross Gains</t>
  </si>
  <si>
    <t>Trading Securities, Gross Losses</t>
  </si>
  <si>
    <t>Trading Securities, Gross Realized and Unrealized Gain (Loss)</t>
  </si>
  <si>
    <t>Fixed maturities and equity securities</t>
  </si>
  <si>
    <t>Gross Gains on Investments</t>
  </si>
  <si>
    <t>Gross Losses on Investments</t>
  </si>
  <si>
    <t>NGHC, excluding Reciprocal Exchanges | Fixed maturities and equity securities</t>
  </si>
  <si>
    <t>Reciprocal Exchanges | Fixed maturities and equity securities</t>
  </si>
  <si>
    <t>Investments - Credit Quality of Investments (Details) - USD ($) $ in Thousands</t>
  </si>
  <si>
    <t>NGHC, excluding Reciprocal Exchanges | Fixed Maturity And Preferred Securities</t>
  </si>
  <si>
    <t>Percentage of Fixed Maturities and Preferred Stock Securities</t>
  </si>
  <si>
    <t>100.00%</t>
  </si>
  <si>
    <t>0.70%</t>
  </si>
  <si>
    <t>NGHC, excluding Reciprocal Exchanges | Fixed-Maturities and Preferred Securities, Excluding US Treasury Securities | Standard &amp; Poor's, AAA Rating</t>
  </si>
  <si>
    <t>8.50%</t>
  </si>
  <si>
    <t>16.40%</t>
  </si>
  <si>
    <t>NGHC, excluding Reciprocal Exchanges | Fixed-Maturities and Preferred Securities, Excluding US Treasury Securities | Standard &amp; Poor's, AA, AA Plus, and AA Minus Rating</t>
  </si>
  <si>
    <t>28.40%</t>
  </si>
  <si>
    <t>18.00%</t>
  </si>
  <si>
    <t>NGHC, excluding Reciprocal Exchanges | Fixed-Maturities and Preferred Securities, Excluding US Treasury Securities | Standard &amp; Poor's, A, A Plus, and A Minus Rating</t>
  </si>
  <si>
    <t>26.10%</t>
  </si>
  <si>
    <t>23.90%</t>
  </si>
  <si>
    <t>NGHC, excluding Reciprocal Exchanges | Fixed-Maturities and Preferred Securities, Excluding US Treasury Securities | Standard &amp; Poor's, BBB, BBB Plus, and BBB Minus Rating</t>
  </si>
  <si>
    <t>26.90%</t>
  </si>
  <si>
    <t>29.30%</t>
  </si>
  <si>
    <t>NGHC, excluding Reciprocal Exchanges | Fixed-Maturities and Preferred Securities, Excluding US Treasury Securities | Standard &amp; Poor's, BB Plus and Lower Rating</t>
  </si>
  <si>
    <t>9.40%</t>
  </si>
  <si>
    <t>11.70%</t>
  </si>
  <si>
    <t>Reciprocal Exchanges | Fixed Maturity And Preferred Securities</t>
  </si>
  <si>
    <t>2.00%</t>
  </si>
  <si>
    <t>2.50%</t>
  </si>
  <si>
    <t>Reciprocal Exchanges | Fixed-Maturities and Preferred Securities, Excluding US Treasury Securities | Standard &amp; Poor's, AAA Rating</t>
  </si>
  <si>
    <t>6.70%</t>
  </si>
  <si>
    <t>16.20%</t>
  </si>
  <si>
    <t>Reciprocal Exchanges | Fixed-Maturities and Preferred Securities, Excluding US Treasury Securities | Standard &amp; Poor's, AA, AA Plus, and AA Minus Rating</t>
  </si>
  <si>
    <t>10.20%</t>
  </si>
  <si>
    <t>15.40%</t>
  </si>
  <si>
    <t>Reciprocal Exchanges | Fixed-Maturities and Preferred Securities, Excluding US Treasury Securities | Standard &amp; Poor's, A, A Plus, and A Minus Rating</t>
  </si>
  <si>
    <t>30.30%</t>
  </si>
  <si>
    <t>20.80%</t>
  </si>
  <si>
    <t>Reciprocal Exchanges | Fixed-Maturities and Preferred Securities, Excluding US Treasury Securities | Standard &amp; Poor's, BBB, BBB Plus, and BBB Minus Rating</t>
  </si>
  <si>
    <t>45.90%</t>
  </si>
  <si>
    <t>33.40%</t>
  </si>
  <si>
    <t>Reciprocal Exchanges | Fixed-Maturities and Preferred Securities, Excluding US Treasury Securities | Standard &amp; Poor's, BB Plus and Lower Rating</t>
  </si>
  <si>
    <t>4.90%</t>
  </si>
  <si>
    <t>Investments - Investment Quality of Corporate Bonds (Details) - USD ($) $ in Thousands</t>
  </si>
  <si>
    <t>12 Months Ended</t>
  </si>
  <si>
    <t>Corporate Debt Securities</t>
  </si>
  <si>
    <t>Percentage Of Corporate Bonds Portfolio</t>
  </si>
  <si>
    <t>Corporate Debt Securities | Standard &amp; Poor's, AAA Rating</t>
  </si>
  <si>
    <t>Investments, Credit Quality, Percentage Of Portfolio</t>
  </si>
  <si>
    <t>1.40%</t>
  </si>
  <si>
    <t>0.40%</t>
  </si>
  <si>
    <t>Corporate Debt Securities | Standard &amp; Poor's, AA, AA Plus, and AA Minus Rating</t>
  </si>
  <si>
    <t>5.80%</t>
  </si>
  <si>
    <t>Corporate Debt Securities | Standard &amp; Poor's, A, A Plus, and A Minus Rating</t>
  </si>
  <si>
    <t>37.90%</t>
  </si>
  <si>
    <t>37.00%</t>
  </si>
  <si>
    <t>Corporate Debt Securities | Standard &amp; Poor's, BBB, BBB Plus, and BBB Minus Rating</t>
  </si>
  <si>
    <t>42.20%</t>
  </si>
  <si>
    <t>48.40%</t>
  </si>
  <si>
    <t>Corporate Debt Securities | Standard &amp; Poor's, BB Plus and Lower Rating</t>
  </si>
  <si>
    <t>12.70%</t>
  </si>
  <si>
    <t>7.50%</t>
  </si>
  <si>
    <t>Corporate Debt Securities | Financial Institutions</t>
  </si>
  <si>
    <t>36.20%</t>
  </si>
  <si>
    <t>38.80%</t>
  </si>
  <si>
    <t>Corporate Debt Securities | Financial Institutions | Standard &amp; Poor's, AAA Rating</t>
  </si>
  <si>
    <t>0.50%</t>
  </si>
  <si>
    <t>0.00%</t>
  </si>
  <si>
    <t>Corporate Debt Securities | Financial Institutions | Standard &amp; Poor's, AA, AA Plus, and AA Minus Rating</t>
  </si>
  <si>
    <t>2.60%</t>
  </si>
  <si>
    <t>2.80%</t>
  </si>
  <si>
    <t>Corporate Debt Securities | Financial Institutions | Standard &amp; Poor's, A, A Plus, and A Minus Rating</t>
  </si>
  <si>
    <t>19.90%</t>
  </si>
  <si>
    <t>21.20%</t>
  </si>
  <si>
    <t>Corporate Debt Securities | Financial Institutions | Standard &amp; Poor's, BBB, BBB Plus, and BBB Minus Rating</t>
  </si>
  <si>
    <t>11.10%</t>
  </si>
  <si>
    <t>Corporate Debt Securities | Financial Institutions | Standard &amp; Poor's, BB Plus and Lower Rating</t>
  </si>
  <si>
    <t>2.10%</t>
  </si>
  <si>
    <t>Corporate Debt Securities | Industrials</t>
  </si>
  <si>
    <t>55.40%</t>
  </si>
  <si>
    <t>56.20%</t>
  </si>
  <si>
    <t>Corporate Debt Securities | Industrials | Standard &amp; Poor's, AAA Rating</t>
  </si>
  <si>
    <t>Corporate Debt Securities | Industrials | Standard &amp; Poor's, AA, AA Plus, and AA Minus Rating</t>
  </si>
  <si>
    <t>3.10%</t>
  </si>
  <si>
    <t>3.90%</t>
  </si>
  <si>
    <t>Corporate Debt Securities | Industrials | Standard &amp; Poor's, A, A Plus, and A Minus Rating</t>
  </si>
  <si>
    <t>15.70%</t>
  </si>
  <si>
    <t>Corporate Debt Securities | Industrials | Standard &amp; Poor's, BBB, BBB Plus, and BBB Minus Rating</t>
  </si>
  <si>
    <t>28.10%</t>
  </si>
  <si>
    <t>32.30%</t>
  </si>
  <si>
    <t>Corporate Debt Securities | Industrials | Standard &amp; Poor's, BB Plus and Lower Rating</t>
  </si>
  <si>
    <t>4.60%</t>
  </si>
  <si>
    <t>Corporate Debt Securities | Utilities And Other</t>
  </si>
  <si>
    <t>8.40%</t>
  </si>
  <si>
    <t>5.00%</t>
  </si>
  <si>
    <t>Corporate Debt Securities | Utilities And Other | Standard &amp; Poor's, AAA Rating</t>
  </si>
  <si>
    <t>0.90%</t>
  </si>
  <si>
    <t>Corporate Debt Securities | Utilities And Other | Standard &amp; Poor's, AA, AA Plus, and AA Minus Rating</t>
  </si>
  <si>
    <t>0.10%</t>
  </si>
  <si>
    <t>Corporate Debt Securities | Utilities And Other | Standard &amp; Poor's, A, A Plus, and A Minus Rating</t>
  </si>
  <si>
    <t>2.30%</t>
  </si>
  <si>
    <t>Corporate Debt Securities | Utilities And Other | Standard &amp; Poor's, BBB, BBB Plus, and BBB Minus Rating</t>
  </si>
  <si>
    <t>3.00%</t>
  </si>
  <si>
    <t>3.40%</t>
  </si>
  <si>
    <t>Corporate Debt Securities | Utilities And Other | Standard &amp; Poor's, BB Plus and Lower Rating</t>
  </si>
  <si>
    <t>0.80%</t>
  </si>
  <si>
    <t>NGHC, excluding Reciprocal Exchanges | Corporate Debt Securities</t>
  </si>
  <si>
    <t>85.90%</t>
  </si>
  <si>
    <t>89.40%</t>
  </si>
  <si>
    <t>NGHC, excluding Reciprocal Exchanges | Corporate Debt Securities | Standard &amp; Poor's, AAA Rating</t>
  </si>
  <si>
    <t>NGHC, excluding Reciprocal Exchanges | Corporate Debt Securities | Standard &amp; Poor's, AA, AA Plus, and AA Minus Rating</t>
  </si>
  <si>
    <t>5.30%</t>
  </si>
  <si>
    <t>6.10%</t>
  </si>
  <si>
    <t>NGHC, excluding Reciprocal Exchanges | Corporate Debt Securities | Standard &amp; Poor's, A, A Plus, and A Minus Rating</t>
  </si>
  <si>
    <t>32.90%</t>
  </si>
  <si>
    <t>33.90%</t>
  </si>
  <si>
    <t>NGHC, excluding Reciprocal Exchanges | Corporate Debt Securities | Standard &amp; Poor's, BBB, BBB Plus, and BBB Minus Rating</t>
  </si>
  <si>
    <t>34.40%</t>
  </si>
  <si>
    <t>42.70%</t>
  </si>
  <si>
    <t>NGHC, excluding Reciprocal Exchanges | Corporate Debt Securities | Standard &amp; Poor's, BB Plus and Lower Rating</t>
  </si>
  <si>
    <t>11.90%</t>
  </si>
  <si>
    <t>6.30%</t>
  </si>
  <si>
    <t>Reciprocal Exchanges | Corporate Debt Securities</t>
  </si>
  <si>
    <t>14.10%</t>
  </si>
  <si>
    <t>10.60%</t>
  </si>
  <si>
    <t>Reciprocal Exchanges | Corporate Debt Securities | Standard &amp; Poor's, AAA Rating</t>
  </si>
  <si>
    <t>Reciprocal Exchanges | Corporate Debt Securities | Standard &amp; Poor's, AA, AA Plus, and AA Minus Rating</t>
  </si>
  <si>
    <t>0.60%</t>
  </si>
  <si>
    <t>Reciprocal Exchanges | Corporate Debt Securities | Standard &amp; Poor's, A, A Plus, and A Minus Rating</t>
  </si>
  <si>
    <t>Reciprocal Exchanges | Corporate Debt Securities | Standard &amp; Poor's, BBB, BBB Plus, and BBB Minus Rating</t>
  </si>
  <si>
    <t>7.80%</t>
  </si>
  <si>
    <t>5.70%</t>
  </si>
  <si>
    <t>Reciprocal Exchanges | Corporate Debt Securities | Standard &amp; Poor's, BB Plus and Lower Rating</t>
  </si>
  <si>
    <t>1.20%</t>
  </si>
  <si>
    <t>Investments - Restricted Cash and Investments (Details) - USD ($) $ in Thousands</t>
  </si>
  <si>
    <t>Restricted cash</t>
  </si>
  <si>
    <t>Restricted investments - fixed maturities, at fair value</t>
  </si>
  <si>
    <t>Investments - Short-term Investments and Other Investments (Details) - USD ($) $ in Thousands</t>
  </si>
  <si>
    <t>Investment</t>
  </si>
  <si>
    <t>Limited partnerships, equity method</t>
  </si>
  <si>
    <t>Investments at cost or amortized cost</t>
  </si>
  <si>
    <t>Investments - Reverse Repurchase and Repurchase Agreements (Details) - USD ($) $ in Thousands</t>
  </si>
  <si>
    <t>Collateralized lending transactions</t>
  </si>
  <si>
    <t>Securities sold under agreements to repurchase</t>
  </si>
  <si>
    <t>Repurchase Agreements Interest (income) expense</t>
  </si>
  <si>
    <t>Maximum</t>
  </si>
  <si>
    <t>Securities sold under agreements to repurchase, interest rate</t>
  </si>
  <si>
    <t>Collateral pledged in support of repurchase agreements</t>
  </si>
  <si>
    <t>Investments - Contractual Maturity Information Regarding Repurchase Agreements (Details) - USD ($) $ in Thousands</t>
  </si>
  <si>
    <t>Assets Sold under Agreements to Repurchase</t>
  </si>
  <si>
    <t>Overnight and Continuous</t>
  </si>
  <si>
    <t>Up to 30 days</t>
  </si>
  <si>
    <t>30 - 90 days</t>
  </si>
  <si>
    <t>Greater Than 90 days</t>
  </si>
  <si>
    <t>Residential mortgage-backed securities | Overnight and Continuous</t>
  </si>
  <si>
    <t>Residential mortgage-backed securities | Up to 30 days</t>
  </si>
  <si>
    <t>Residential mortgage-backed securities | 30 - 90 days</t>
  </si>
  <si>
    <t>Residential mortgage-backed securities | Greater Than 90 days</t>
  </si>
  <si>
    <t>Minimum</t>
  </si>
  <si>
    <t>Amount of collateral required</t>
  </si>
  <si>
    <t>105.00%</t>
  </si>
  <si>
    <t>110.00%</t>
  </si>
  <si>
    <t>Fair Value of Financial Instruments - Debt (Details) - USD ($) $ in Thousands</t>
  </si>
  <si>
    <t>Fair Value, Balance Sheet Grouping, Financial Statement Captions</t>
  </si>
  <si>
    <t>Estimated fair value of debt</t>
  </si>
  <si>
    <t>7.625% Notes | Senior Notes</t>
  </si>
  <si>
    <t>7.625% Notes | Senior Notes | Level 1</t>
  </si>
  <si>
    <t>6.75% Notes | Senior Notes</t>
  </si>
  <si>
    <t>6.75% Notes | Senior Notes | Level 3</t>
  </si>
  <si>
    <t>Credit Agreement | Line of Credit</t>
  </si>
  <si>
    <t>Credit Agreement | Line of Credit | Level 3</t>
  </si>
  <si>
    <t>Imperial Surplus Notes | Senior Notes</t>
  </si>
  <si>
    <t>Imperial Surplus Notes | Senior Notes | Level 3</t>
  </si>
  <si>
    <t>Century-National Promissory Note | Promissory Note</t>
  </si>
  <si>
    <t>Century-National Promissory Note | Promissory Note | Level 3</t>
  </si>
  <si>
    <t>Reciprocal Exchanges' Surplus Notes | Senior Notes</t>
  </si>
  <si>
    <t>Reciprocal Exchanges' Surplus Notes | Senior Notes | Level 3</t>
  </si>
  <si>
    <t>Fair Value of Financial Instruments - Assets and Liabilities Measured on Recurring Basis (Details) - USD ($) $ in Thousands</t>
  </si>
  <si>
    <t>Fair Value, Assets and Liabilities Measured on Recurring and Nonrecurring Basis</t>
  </si>
  <si>
    <t>Total available-for-sale securities</t>
  </si>
  <si>
    <t>Recurring</t>
  </si>
  <si>
    <t>Contingent payments</t>
  </si>
  <si>
    <t>Level 1 | Recurring</t>
  </si>
  <si>
    <t>Level 2 | Recurring</t>
  </si>
  <si>
    <t>Level 3 | Recurring</t>
  </si>
  <si>
    <t>U.S. Treasury | Recurring</t>
  </si>
  <si>
    <t>U.S. Treasury | Level 1 | Recurring</t>
  </si>
  <si>
    <t>U.S. Treasury | Level 2 | Recurring</t>
  </si>
  <si>
    <t>U.S. Treasury | Level 3 | Recurring</t>
  </si>
  <si>
    <t>Federal agencies | Recurring</t>
  </si>
  <si>
    <t>Federal agencies | Level 1 | Recurring</t>
  </si>
  <si>
    <t>Federal agencies | Level 2 | Recurring</t>
  </si>
  <si>
    <t>Federal agencies | Level 3 | Recurring</t>
  </si>
  <si>
    <t>States and political subdivision bonds | Recurring</t>
  </si>
  <si>
    <t>States and political subdivision bonds | Level 1 | Recurring</t>
  </si>
  <si>
    <t>States and political subdivision bonds | Level 2 | Recurring</t>
  </si>
  <si>
    <t>States and political subdivision bonds | Level 3 | Recurring</t>
  </si>
  <si>
    <t>Foreign government | Recurring</t>
  </si>
  <si>
    <t>Foreign government | Level 1 | Recurring</t>
  </si>
  <si>
    <t>Foreign government | Level 2 | Recurring</t>
  </si>
  <si>
    <t>Foreign government | Level 3 | Recurring</t>
  </si>
  <si>
    <t>Corporate bonds | Recurring</t>
  </si>
  <si>
    <t>Corporate bonds | Level 1 | Recurring</t>
  </si>
  <si>
    <t>Corporate bonds | Level 2 | Recurring</t>
  </si>
  <si>
    <t>Corporate bonds | Level 3 | Recurring</t>
  </si>
  <si>
    <t>Residential mortgage-backed securities | Recurring</t>
  </si>
  <si>
    <t>Residential mortgage-backed securities | Level 1 | Recurring</t>
  </si>
  <si>
    <t>Residential mortgage-backed securities | Level 2 | Recurring</t>
  </si>
  <si>
    <t>Residential mortgage-backed securities | Level 3 | Recurring</t>
  </si>
  <si>
    <t>Commercial mortgage-backed securities | Recurring</t>
  </si>
  <si>
    <t>Commercial mortgage-backed securities | Level 1 | Recurring</t>
  </si>
  <si>
    <t>Commercial mortgage-backed securities | Level 2 | Recurring</t>
  </si>
  <si>
    <t>Commercial mortgage-backed securities | Level 3 | Recurring</t>
  </si>
  <si>
    <t>Structured securities | Recurring</t>
  </si>
  <si>
    <t>Structured securities | Level 1 | Recurring</t>
  </si>
  <si>
    <t>Structured securities | Level 2 | Recurring</t>
  </si>
  <si>
    <t>Structured securities | Level 3 | Recurring</t>
  </si>
  <si>
    <t>Common stock | Recurring</t>
  </si>
  <si>
    <t>Common stock | Level 1 | Recurring</t>
  </si>
  <si>
    <t>Common stock | Level 2 | Recurring</t>
  </si>
  <si>
    <t>Common stock | Level 3 | Recurring</t>
  </si>
  <si>
    <t>Preferred stock | Recurring</t>
  </si>
  <si>
    <t>Preferred stock | Level 1 | Recurring</t>
  </si>
  <si>
    <t>Preferred stock | Level 2 | Recurring</t>
  </si>
  <si>
    <t>Preferred stock | Level 3 | Recurring</t>
  </si>
  <si>
    <t>Short-term investments | Recurring</t>
  </si>
  <si>
    <t>Short-term investments | Level 1 | Recurring</t>
  </si>
  <si>
    <t>Short-term investments | Level 2 | Recurring</t>
  </si>
  <si>
    <t>Short-term investments | Level 3 | Recurring</t>
  </si>
  <si>
    <t>NGHC, excluding Reciprocal Exchanges | Recurring</t>
  </si>
  <si>
    <t>NGHC, excluding Reciprocal Exchanges | Level 1 | Recurring</t>
  </si>
  <si>
    <t>NGHC, excluding Reciprocal Exchanges | Level 2 | Recurring</t>
  </si>
  <si>
    <t>NGHC, excluding Reciprocal Exchanges | Level 3 | Recurring</t>
  </si>
  <si>
    <t>Reciprocal Exchanges | Recurring</t>
  </si>
  <si>
    <t>Reciprocal Exchanges | Level 1 | Recurring</t>
  </si>
  <si>
    <t>Reciprocal Exchanges | Level 2 | Recurring</t>
  </si>
  <si>
    <t>Reciprocal Exchanges | Level 3 | Recurring</t>
  </si>
  <si>
    <t>Fair Value of Financial Instruments - Changes in Fair Value of Level 3 Financial Assets and Liabilities (Details) - USD ($) $ in Thousands</t>
  </si>
  <si>
    <t>Dec. 31, 2014</t>
  </si>
  <si>
    <t>Fair Value, Liabilities Measured on Recurring Basis, Unobservable Input Reconciliation, Calculation</t>
  </si>
  <si>
    <t>Balance as of</t>
  </si>
  <si>
    <t>Net income / loss</t>
  </si>
  <si>
    <t>Other comprehensive income (loss)</t>
  </si>
  <si>
    <t>Purchases and issuances</t>
  </si>
  <si>
    <t>Payments, sales and settlements</t>
  </si>
  <si>
    <t>Net transfers into (out of) Level 3</t>
  </si>
  <si>
    <t>Liability</t>
  </si>
  <si>
    <t>Fair Value of Financial Instruments - Narrative (Details) - USD ($) $ in Thousands</t>
  </si>
  <si>
    <t>Percentage of investments priced by service</t>
  </si>
  <si>
    <t>Interest rate on debt</t>
  </si>
  <si>
    <t>7.625%</t>
  </si>
  <si>
    <t>6.75%</t>
  </si>
  <si>
    <t>Tower International | ACP Re | Affiliated Entity</t>
  </si>
  <si>
    <t>Assigned Risk Solutions Ltd. (ARS)</t>
  </si>
  <si>
    <t>Healthcare Solutions Team, LLC (HST)</t>
  </si>
  <si>
    <t>Equity Investments in Unconsolidated Subsidiaries - Investment Activity (Details) - USD ($) $ in Thousands</t>
  </si>
  <si>
    <t>Equity Method Investments</t>
  </si>
  <si>
    <t>VIE, Not primary beneficiary | LSC Entities</t>
  </si>
  <si>
    <t>Beginning balance</t>
  </si>
  <si>
    <t>Distributions</t>
  </si>
  <si>
    <t>Contributions</t>
  </si>
  <si>
    <t>Change in equity method investments</t>
  </si>
  <si>
    <t>Ending balance</t>
  </si>
  <si>
    <t>Equity Investments in Unconsolidated Subsidiaries - Balance Sheet (Details) - VIE, Not primary beneficiary - LSC Entities - USD ($) $ in Thousands</t>
  </si>
  <si>
    <t>Investments in life settlement contracts at fair value</t>
  </si>
  <si>
    <t>Members' equity</t>
  </si>
  <si>
    <t>NGHC's 50% ownership interest</t>
  </si>
  <si>
    <t>Equity Investments in Unconsolidated Subsidiaries - Results of Operations (Details) - USD ($) $ in Thousands</t>
  </si>
  <si>
    <t>Revenue, net of commission</t>
  </si>
  <si>
    <t>Equity Investments in Unconsolidated Subsidiaries - Fair Value Quantitative Information (Details) - VIE, Not primary beneficiary - LSC Entities - $ / policy $ / policy in Thousands</t>
  </si>
  <si>
    <t>Average age of insured</t>
  </si>
  <si>
    <t>82 years 8 months</t>
  </si>
  <si>
    <t>82 years</t>
  </si>
  <si>
    <t>Average life expectancy, months</t>
  </si>
  <si>
    <t>107 months</t>
  </si>
  <si>
    <t>114 months</t>
  </si>
  <si>
    <t>Average face amount per policy</t>
  </si>
  <si>
    <t>Effective discount rate</t>
  </si>
  <si>
    <t>13.70%</t>
  </si>
  <si>
    <t>Investment discount rate</t>
  </si>
  <si>
    <t>12.50%</t>
  </si>
  <si>
    <t>17.50%</t>
  </si>
  <si>
    <t>Equity Investments in Unconsolidated Subsidiaries - Increase (Decrease) in Carrying Value of Investment in Life Insurance Policies (Details) - LSC Entities - USD ($) $ in Thousands</t>
  </si>
  <si>
    <t>Change in life expectancy plus 4 months</t>
  </si>
  <si>
    <t>Change in life expectancy minus 4 months</t>
  </si>
  <si>
    <t>Change in discount rate plus 1%</t>
  </si>
  <si>
    <t>Change in discount rate minus 1%</t>
  </si>
  <si>
    <t>Equity Investments in Unconsolidated Subsidiaries - Premiums Due on Life Settlement Contracts (Details) - LSC Entities $ in Thousands</t>
  </si>
  <si>
    <t>Premiums Due on Life Settlement Contracts</t>
  </si>
  <si>
    <t>Thereafter</t>
  </si>
  <si>
    <t>Equity Investments in Unconsolidated Subsidiaries - LSC Entities (Narrative) (Details)</t>
  </si>
  <si>
    <t>Jul. 31, 2010</t>
  </si>
  <si>
    <t>Ownership percentage</t>
  </si>
  <si>
    <t>50.00%</t>
  </si>
  <si>
    <t>Additional required capital to keep life settlement policies in-force</t>
  </si>
  <si>
    <t>AmTrust Financial Services, Inc. | Tiger Capital LLC</t>
  </si>
  <si>
    <t>Equity Investments in Unconsolidated Subsidiaries - 800 Superior, LLC (Details) $ in Thousands</t>
  </si>
  <si>
    <t>1 Months Ended</t>
  </si>
  <si>
    <t>Aug. 31, 2011USD ($)</t>
  </si>
  <si>
    <t>Sep. 30, 2016USD ($)ft²</t>
  </si>
  <si>
    <t>Sep. 30, 2015USD ($)</t>
  </si>
  <si>
    <t>Dec. 31, 2012</t>
  </si>
  <si>
    <t>Dec. 31, 2015USD ($)</t>
  </si>
  <si>
    <t>AmTrust Financial Services, Inc. | 800 Superior, LLC</t>
  </si>
  <si>
    <t>Affiliated Entity | 800 Superior, LLC</t>
  </si>
  <si>
    <t>Affiliated Entity | 800 Superior, LLC | Building</t>
  </si>
  <si>
    <t>Approximate cost of the building</t>
  </si>
  <si>
    <t>Affiliated Entity | 800 Superior, LLC | 800 Superior, LLC</t>
  </si>
  <si>
    <t>Area of office lease space (sqft) | ft²</t>
  </si>
  <si>
    <t>Term of lease</t>
  </si>
  <si>
    <t>15 years</t>
  </si>
  <si>
    <t>Rent expense</t>
  </si>
  <si>
    <t>Equity Investments in Unconsolidated Subsidiaries - East Ninth &amp; Superior (Details) - USD ($) $ in Thousands</t>
  </si>
  <si>
    <t>AmTrust Financial Services, Inc. | East Ninth &amp; Superior, LLC</t>
  </si>
  <si>
    <t>AmTrust Financial Services, Inc. | Eight Hundred Superior NMTC investment Fund II</t>
  </si>
  <si>
    <t>24.50%</t>
  </si>
  <si>
    <t>Affiliated Entity | East Ninth &amp; Superior, LLC</t>
  </si>
  <si>
    <t>Affiliated Entity | Eight Hundred Superior NMTC investment Fund II</t>
  </si>
  <si>
    <t>Equity Investments in Unconsolidated Subsidiaries - North Dearborn (Details) - USD ($) $ in Thousands</t>
  </si>
  <si>
    <t>Feb. 28, 2015</t>
  </si>
  <si>
    <t>AmTrust Financial Services, Inc. | North Dearborn Building Company, L.P.</t>
  </si>
  <si>
    <t>Counterparty Payments to Acquire Limited Partnership</t>
  </si>
  <si>
    <t>Limited Partnership, Percentage Participation</t>
  </si>
  <si>
    <t>45.00%</t>
  </si>
  <si>
    <t>NA Advisors GP LLC | North Dearborn Building Company, L.P.</t>
  </si>
  <si>
    <t>10.00%</t>
  </si>
  <si>
    <t>Limited Partnership, Percentage of Profit Interest</t>
  </si>
  <si>
    <t>Affiliated Entity | North Dearborn Building Company, L.P.</t>
  </si>
  <si>
    <t>Payments to Acquire Limited Partnership Interests</t>
  </si>
  <si>
    <t>Equity Investments in Unconsolidated Subsidiaries - 4455 LBJ Freeway, LLC (Details) $ in Thousands</t>
  </si>
  <si>
    <t>Mar. 31, 2016ft²</t>
  </si>
  <si>
    <t>Aug. 31, 2015USD ($)</t>
  </si>
  <si>
    <t>AmTrust Financial Services, Inc. | 4455 LBJ Freeway, LLC</t>
  </si>
  <si>
    <t>Affiliated Entity | 4455 LBJ Freeway, LLC</t>
  </si>
  <si>
    <t>Affiliated Entity | 4455 LBJ Freeway, LLC | Building</t>
  </si>
  <si>
    <t>Affiliated Entity | 4455 LBJ Freeway, LLC | 4455 LBJ Freeway, LLC</t>
  </si>
  <si>
    <t>12 years</t>
  </si>
  <si>
    <t>Equity Investments in Unconsolidated Subsidiaries - Illinois Center (Details) - USD ($) $ in Thousands</t>
  </si>
  <si>
    <t>Aug. 31, 2015</t>
  </si>
  <si>
    <t>ACP Re Group, Inc. | Illinois Center Building, L.P.</t>
  </si>
  <si>
    <t>37.50%</t>
  </si>
  <si>
    <t>ACP Re | Illinois Center Building, L.P.</t>
  </si>
  <si>
    <t>15.00%</t>
  </si>
  <si>
    <t>NA Advisors GP LLC | Illinois Center Building, L.P.</t>
  </si>
  <si>
    <t>Affiliated Entity | Illinois Center Building, L.P.</t>
  </si>
  <si>
    <t>Acquisitions - Assets and Liabilities Acquired (Details) - USD ($) $ in Thousands</t>
  </si>
  <si>
    <t>Jun. 01, 2016</t>
  </si>
  <si>
    <t>Oct. 01, 2015</t>
  </si>
  <si>
    <t>Cash and invested assets</t>
  </si>
  <si>
    <t>Accrued interest</t>
  </si>
  <si>
    <t>Premium receivable</t>
  </si>
  <si>
    <t>Reinsurance recoverable</t>
  </si>
  <si>
    <t>Premises and equipment</t>
  </si>
  <si>
    <t>Intangible assets</t>
  </si>
  <si>
    <t>Deferred tax asset</t>
  </si>
  <si>
    <t>Other assets</t>
  </si>
  <si>
    <t>Net assets purchased</t>
  </si>
  <si>
    <t>Purchase price</t>
  </si>
  <si>
    <t>Acquisitions - Century-National (Details) - USD ($) $ in Thousands</t>
  </si>
  <si>
    <t>Goodwill, period increase</t>
  </si>
  <si>
    <t>Upfront cash payment</t>
  </si>
  <si>
    <t>Remaining balance in form of promissory note</t>
  </si>
  <si>
    <t>Debt instrument, term</t>
  </si>
  <si>
    <t>2 years</t>
  </si>
  <si>
    <t>Goodwill deductible for tax purposes</t>
  </si>
  <si>
    <t>Century-National | State licenses</t>
  </si>
  <si>
    <t>Indefinite-lived Intangible Assets Acquired</t>
  </si>
  <si>
    <t>Century-National | Value in policies in force</t>
  </si>
  <si>
    <t>Finite-lived Intangible Assets Acquired</t>
  </si>
  <si>
    <t>Weighted average amortization life</t>
  </si>
  <si>
    <t>1 year</t>
  </si>
  <si>
    <t>Acquisitions - LPI Business (Details) - USD ($) $ in Thousands</t>
  </si>
  <si>
    <t>LPI Business | Agent/Customer relationships</t>
  </si>
  <si>
    <t>LPI Business | Property technology</t>
  </si>
  <si>
    <t>10 years</t>
  </si>
  <si>
    <t>LPI Business | Other intangible assets</t>
  </si>
  <si>
    <t>7 years</t>
  </si>
  <si>
    <t>Acquisitions - Assurant Health (Details) - USD ($) $ in Thousands</t>
  </si>
  <si>
    <t>Goodwill and Intangible Assets, Net - Composition of Goodwill and Intangible Assets (Details) - USD ($) $ in Thousands</t>
  </si>
  <si>
    <t>Indefinite-lived Intangible Assets</t>
  </si>
  <si>
    <t>Finite-Lived Intangible Assets</t>
  </si>
  <si>
    <t>Accumulated Amortization</t>
  </si>
  <si>
    <t>Finite-Lived Intangible Assets, Net, Total</t>
  </si>
  <si>
    <t>Goodwill and intangible assets, gross</t>
  </si>
  <si>
    <t>Goodwill and Intangible assets, net</t>
  </si>
  <si>
    <t>Management contracts</t>
  </si>
  <si>
    <t>Gross Balance</t>
  </si>
  <si>
    <t>State licenses</t>
  </si>
  <si>
    <t>Trademarks</t>
  </si>
  <si>
    <t>Useful Life</t>
  </si>
  <si>
    <t>5 years</t>
  </si>
  <si>
    <t>Loss reserve discount</t>
  </si>
  <si>
    <t>Agent/Customer relationships</t>
  </si>
  <si>
    <t>Agent/Customer relationships | Minimum</t>
  </si>
  <si>
    <t>11 years</t>
  </si>
  <si>
    <t>Agent/Customer relationships | Maximum</t>
  </si>
  <si>
    <t>17 years</t>
  </si>
  <si>
    <t>Affinity partners</t>
  </si>
  <si>
    <t>Renewal rights</t>
  </si>
  <si>
    <t>Value in policies in force</t>
  </si>
  <si>
    <t>Property technology</t>
  </si>
  <si>
    <t>Property technology | Minimum</t>
  </si>
  <si>
    <t>3 years</t>
  </si>
  <si>
    <t>Property technology | Maximum</t>
  </si>
  <si>
    <t>Goodwill and Intangible Assets, Net - Narrative (Details) - USD ($) $ in Thousands</t>
  </si>
  <si>
    <t>Intangible assets increase</t>
  </si>
  <si>
    <t>Goodwill increase</t>
  </si>
  <si>
    <t>Impairment of intangible assets, indefinite-lived state licenses</t>
  </si>
  <si>
    <t>Impairment of intangible assets, agent and customer relationships</t>
  </si>
  <si>
    <t>Goodwill impairment</t>
  </si>
  <si>
    <t>Amortization of intangible assets</t>
  </si>
  <si>
    <t>Goodwill and Intangible Assets, Net - Future Amortization Expense (Details) $ in Thousands</t>
  </si>
  <si>
    <t>Entity Information</t>
  </si>
  <si>
    <t>2016 (remaining three months)</t>
  </si>
  <si>
    <t>Stockholders' Equity - Series C Preferred Stock (Details) - USD ($) $ / shares in Units, $ in Thousands</t>
  </si>
  <si>
    <t>Jul. 07, 2016</t>
  </si>
  <si>
    <t>Class of Stock</t>
  </si>
  <si>
    <t>Issuance of preferred stock, net of fees</t>
  </si>
  <si>
    <t>Preferred stock | Noncumulative Preferred Stock</t>
  </si>
  <si>
    <t>Interest rate on preferred stock</t>
  </si>
  <si>
    <t>Liquidation Preference (in dollars per share)</t>
  </si>
  <si>
    <t>Underwriting discount, commissions and expenses on issuance of preferred stock</t>
  </si>
  <si>
    <t>Preferred stock | American Depository Shares</t>
  </si>
  <si>
    <t>Debt - 7.625% Subordinated Notes due 2055 (Details) - Senior Notes - 7.625% Subordinated Notes - USD ($) $ in Thousands</t>
  </si>
  <si>
    <t>Aug. 18, 2015</t>
  </si>
  <si>
    <t>Debt Instrument</t>
  </si>
  <si>
    <t>Proceeds from Debt, Net of Issuance Costs</t>
  </si>
  <si>
    <t>Notes payable</t>
  </si>
  <si>
    <t>Interest expense on debt</t>
  </si>
  <si>
    <t>Indenture Excess Leverage Ratio | Minimum</t>
  </si>
  <si>
    <t>Ratio of Indebtedness to Net Capital</t>
  </si>
  <si>
    <t>Indenture Excess Leverage Ratio | Maximum</t>
  </si>
  <si>
    <t>Debt - 6.75% Notes due 2024 (Details) - Senior Notes - 6.75% Notes - USD ($) $ in Thousands</t>
  </si>
  <si>
    <t>Oct. 08, 2015</t>
  </si>
  <si>
    <t>May 23, 2014</t>
  </si>
  <si>
    <t>Debt - Revolving Credit Agreement (Details) - Credit Agreement - JPMorgan Chase, N.A. - USD ($) $ in Thousands</t>
  </si>
  <si>
    <t>May 31, 2016</t>
  </si>
  <si>
    <t>Jan. 25, 2016</t>
  </si>
  <si>
    <t>Line of Credit Facility, Maximum Borrowing Capacity</t>
  </si>
  <si>
    <t>Proceeds from Lines of Credit</t>
  </si>
  <si>
    <t>Line of Credit Facility, Interest Rate at Period End</t>
  </si>
  <si>
    <t>3.25%</t>
  </si>
  <si>
    <t>Letter Of Credit Fronting Fee</t>
  </si>
  <si>
    <t>0.125%</t>
  </si>
  <si>
    <t>Line of Credit Facility, Commitment Fee Percentage</t>
  </si>
  <si>
    <t>0.30%</t>
  </si>
  <si>
    <t>Duration of interest payment intervals</t>
  </si>
  <si>
    <t>3 months</t>
  </si>
  <si>
    <t>Line of Credit Facility, Current Borrowing Capacity</t>
  </si>
  <si>
    <t>0.20%</t>
  </si>
  <si>
    <t>Federal Funds</t>
  </si>
  <si>
    <t>Debt Instrument, Description of Variable Rate Basis</t>
  </si>
  <si>
    <t>federal funds</t>
  </si>
  <si>
    <t>Alternate Base Rate Or LIBOR</t>
  </si>
  <si>
    <t>Debt Instrument, Basis Spread on Variable Rate</t>
  </si>
  <si>
    <t>LIBOR</t>
  </si>
  <si>
    <t>1.00%</t>
  </si>
  <si>
    <t>Failure To Pay Interest Or Fees</t>
  </si>
  <si>
    <t>Number Of Days Failure to Pay Interest Or Fees</t>
  </si>
  <si>
    <t>3 days</t>
  </si>
  <si>
    <t>Debt - Imperial-related Debt (Details) - Surplus Notes - Imperial Surplus Notes - USD ($) $ in Thousands</t>
  </si>
  <si>
    <t>Jun. 27, 2014</t>
  </si>
  <si>
    <t>Debt Instrument, Redemption Price, Percentage</t>
  </si>
  <si>
    <t>4.05%</t>
  </si>
  <si>
    <t>Debt - Reciprocal Exchanges' Surplus Notes (Details) - Surplus Notes - Reciprocal Exchanges' Surplus Notes - USD ($) $ in Thousands</t>
  </si>
  <si>
    <t>Interest expense, amortization</t>
  </si>
  <si>
    <t>Debt - Century-National Promissory Note (Details) - Loans Payable - Century-National Promissory Note - USD ($) $ in Thousands</t>
  </si>
  <si>
    <t>4.40%</t>
  </si>
  <si>
    <t>Loans Payable</t>
  </si>
  <si>
    <t>Debt Instrument, Frequency of Periodic Payment</t>
  </si>
  <si>
    <t>Debt Instrument, Periodic Payment, Principal</t>
  </si>
  <si>
    <t>Maximum period of time to revoke, rescind, or withdraw acceleration</t>
  </si>
  <si>
    <t>30 days</t>
  </si>
  <si>
    <t>Debt - Debt Maturities (Details) - USD ($) $ in Thousands</t>
  </si>
  <si>
    <t>Total principal amount of debt</t>
  </si>
  <si>
    <t>Less: Unamortized debt issuance costs and unamortized discount</t>
  </si>
  <si>
    <t>Carrying amount of debt</t>
  </si>
  <si>
    <t>JPMorgan Chase, N.A. | Credit Agreement</t>
  </si>
  <si>
    <t>Senior Notes | 7.625% Notes</t>
  </si>
  <si>
    <t>Senior Notes | 6.75% Notes</t>
  </si>
  <si>
    <t>Senior Notes | Imperial Surplus Notes</t>
  </si>
  <si>
    <t>Surplus Notes | Imperial Surplus Notes</t>
  </si>
  <si>
    <t>Loans Payable | Century-National Promissory Note</t>
  </si>
  <si>
    <t>Earnings Per Share (Details) - USD ($) $ / shares in Units, $ in Thousands</t>
  </si>
  <si>
    <t>Earnings Per Share, Diluted</t>
  </si>
  <si>
    <t>Net income attributable to NGHC</t>
  </si>
  <si>
    <t>Weighted average number of common shares outstanding – basic</t>
  </si>
  <si>
    <t>Weighted average number of common shares outstanding – diluted</t>
  </si>
  <si>
    <t>Employee Stock Option</t>
  </si>
  <si>
    <t>Share options</t>
  </si>
  <si>
    <t>Restricted Stock Units (RSUs)</t>
  </si>
  <si>
    <t>Restricted stock units</t>
  </si>
  <si>
    <t>Earnings Per Share - Anti-dilutive (Details) - shares</t>
  </si>
  <si>
    <t>Antidilutive Securities Excluded from Computation of Earnings Per Share</t>
  </si>
  <si>
    <t>Antidilutive Securities Excluded from Computation of Earnings Per Share, Amount</t>
  </si>
  <si>
    <t>Share-Based Compensation - Narrative (Details) $ / shares in Units, $ in Thousands</t>
  </si>
  <si>
    <t>Sep. 30, 2016USD ($)$ / sharesshares</t>
  </si>
  <si>
    <t>Sep. 30, 2016USD ($)plan$ / sharesshares</t>
  </si>
  <si>
    <t>Sep. 30, 2015USD ($)shares</t>
  </si>
  <si>
    <t>Dec. 31, 2015USD ($)$ / sharesshares</t>
  </si>
  <si>
    <t>Share-based Compensation Arrangement by Share-based Payment Award</t>
  </si>
  <si>
    <t>Number of equity incentive plans | plan</t>
  </si>
  <si>
    <t>Proceeds from exercises of stock options</t>
  </si>
  <si>
    <t>Share-based compensation expense</t>
  </si>
  <si>
    <t>Maximum term</t>
  </si>
  <si>
    <t>Granted | shares</t>
  </si>
  <si>
    <t>Unrecognized compensation cost</t>
  </si>
  <si>
    <t>Weighted average remaining life for options grants outstanding</t>
  </si>
  <si>
    <t>6 years 7 months</t>
  </si>
  <si>
    <t>6 years 9 months</t>
  </si>
  <si>
    <t>Share-based Compensation Arrangement by Share-based Payment Award, Options, Exercisable, Weighted Average Remaining Contractual Term</t>
  </si>
  <si>
    <t>6 years 1 month</t>
  </si>
  <si>
    <t>6 years 8 months</t>
  </si>
  <si>
    <t>Exercisable shares | shares</t>
  </si>
  <si>
    <t>Weighted-average exercise price of exercisable shares | $ / shares</t>
  </si>
  <si>
    <t>Intrinsic value of stock options exercised</t>
  </si>
  <si>
    <t>Intrinsic value of stock options outstanding</t>
  </si>
  <si>
    <t>Share-based Compensation Arrangement by Share-based Payment Award, Options, Exercisable, Intrinsic Value</t>
  </si>
  <si>
    <t>Employee Stock Option | Minimum</t>
  </si>
  <si>
    <t>Award vesting period</t>
  </si>
  <si>
    <t>Employee Stock Option | Maximum</t>
  </si>
  <si>
    <t>Exercise period upon end of employment</t>
  </si>
  <si>
    <t>Restricted Stock Units (RSUs) | Minimum</t>
  </si>
  <si>
    <t>Restricted Stock Units (RSUs) | Maximum</t>
  </si>
  <si>
    <t>4 years</t>
  </si>
  <si>
    <t>Number of shares authorized | shares</t>
  </si>
  <si>
    <t>Number of shares available | shares</t>
  </si>
  <si>
    <t>Share-Based Compensation - Stock Option Activity (Details) - $ / shares</t>
  </si>
  <si>
    <t>Shares</t>
  </si>
  <si>
    <t>Outstanding, beginning of period</t>
  </si>
  <si>
    <t>Forfeited</t>
  </si>
  <si>
    <t>Exercised</t>
  </si>
  <si>
    <t>Outstanding, end of period</t>
  </si>
  <si>
    <t>Weighted Average Exercise Price (in usd per share)</t>
  </si>
  <si>
    <t>Outstanding at beginning of period</t>
  </si>
  <si>
    <t>Outstanding at end of period</t>
  </si>
  <si>
    <t>Share-Based Compensation - RSU Activity (Details) - $ / shares</t>
  </si>
  <si>
    <t>RSUs</t>
  </si>
  <si>
    <t>Non-vested at beginning of period</t>
  </si>
  <si>
    <t>Granted</t>
  </si>
  <si>
    <t>Vested</t>
  </si>
  <si>
    <t>Non-vested at end of period</t>
  </si>
  <si>
    <t>Weighted Average Grant Date Fair Value (in usd per share)</t>
  </si>
  <si>
    <t>Service and Fee Income (Details) - USD ($) $ in Thousands</t>
  </si>
  <si>
    <t>Installment fees</t>
  </si>
  <si>
    <t>Commission revenue</t>
  </si>
  <si>
    <t>General agent fees</t>
  </si>
  <si>
    <t>Late payment fees</t>
  </si>
  <si>
    <t>Group health administrative fees</t>
  </si>
  <si>
    <t>Finance and processing fees</t>
  </si>
  <si>
    <t>Lender service fees</t>
  </si>
  <si>
    <t>Income Taxes - Effective Income Tax Reconciliation (Details) - USD ($) $ in Thousands</t>
  </si>
  <si>
    <t>Income (loss) before provision (benefit) for income taxes and equity in earnings of unconsolidated subsidiaries</t>
  </si>
  <si>
    <t>Tax at Federal statutory rate 35%</t>
  </si>
  <si>
    <t>Effective Income Tax Rate Reconciliation, Amount</t>
  </si>
  <si>
    <t>Exempt foreign income</t>
  </si>
  <si>
    <t>Statutory equalization reserves</t>
  </si>
  <si>
    <t>Other, net</t>
  </si>
  <si>
    <t>Total income tax reported</t>
  </si>
  <si>
    <t>Effective tax rate</t>
  </si>
  <si>
    <t>23.80%</t>
  </si>
  <si>
    <t>16.90%</t>
  </si>
  <si>
    <t>24.40%</t>
  </si>
  <si>
    <t>17.80%</t>
  </si>
  <si>
    <t>26.50%</t>
  </si>
  <si>
    <t>16.10%</t>
  </si>
  <si>
    <t>(10.60%)</t>
  </si>
  <si>
    <t>33.10%</t>
  </si>
  <si>
    <t>(4.80%)</t>
  </si>
  <si>
    <t>47.80%</t>
  </si>
  <si>
    <t>Income Taxes - Narrative (Details) - USD ($) $ in Thousands</t>
  </si>
  <si>
    <t>Federal tax rate</t>
  </si>
  <si>
    <t>35.00%</t>
  </si>
  <si>
    <t>Effective tax rate, change</t>
  </si>
  <si>
    <t>6.60%</t>
  </si>
  <si>
    <t>Unrecognized tax benefits that would affect effective tax rate</t>
  </si>
  <si>
    <t>Interest and penalties</t>
  </si>
  <si>
    <t>Foreign Tax Authority</t>
  </si>
  <si>
    <t>Approximate percent of unutilized statutory equalization reserves carried at Luxembourg reinsurance companies</t>
  </si>
  <si>
    <t>30.00%</t>
  </si>
  <si>
    <t>Unutilized equalization reserves</t>
  </si>
  <si>
    <t>Unutilized equalization reserves, deferred tax liabilities</t>
  </si>
  <si>
    <t>Luxembourg</t>
  </si>
  <si>
    <t>Related Party Transactions - Asset Management Agreement (Details) - Affiliated Entity - Asset Management Fee - AAIM - USD ($) $ in Thousands</t>
  </si>
  <si>
    <t>Asset management fee, threshold to determine fee</t>
  </si>
  <si>
    <t>Asset management fee percentage, above threshold</t>
  </si>
  <si>
    <t>0.0375%</t>
  </si>
  <si>
    <t>Asset management agreement, initial term agreement may not be terminated</t>
  </si>
  <si>
    <t>Period allowed for party to cure breach of contract</t>
  </si>
  <si>
    <t>Asset management costs</t>
  </si>
  <si>
    <t>Payable related to management services</t>
  </si>
  <si>
    <t>Related Party Transactions - Master Service Agreement (Details) - Affiliated Entity - AmTrust Financial Services, Inc. - USD ($) $ in Thousands</t>
  </si>
  <si>
    <t>Postage And Billing Services</t>
  </si>
  <si>
    <t>Term of agreement</t>
  </si>
  <si>
    <t>Term of subsequent renewals</t>
  </si>
  <si>
    <t>License Fee For Policy Management System</t>
  </si>
  <si>
    <t>License fee, percentage</t>
  </si>
  <si>
    <t>1.25%</t>
  </si>
  <si>
    <t>Master Service Agreement</t>
  </si>
  <si>
    <t>Expenses from reinsurance affiliates</t>
  </si>
  <si>
    <t>Due from (to) reinsurance treaties</t>
  </si>
  <si>
    <t>Related Party Transactions - Reinsurance Agreement (Details) - Affiliated Entity - USD ($) $ in Thousands</t>
  </si>
  <si>
    <t>Mar. 22, 2012</t>
  </si>
  <si>
    <t>Reinsurance | AARC</t>
  </si>
  <si>
    <t>Percentage of business ceded</t>
  </si>
  <si>
    <t>25.00%</t>
  </si>
  <si>
    <t>Percentage of related losses ceded</t>
  </si>
  <si>
    <t>Reinsurance percentage of ceding commission</t>
  </si>
  <si>
    <t>Prior notice period required for written notification of termination</t>
  </si>
  <si>
    <t>90 days</t>
  </si>
  <si>
    <t>Reinsurance Recoverable on Unpaid Losses</t>
  </si>
  <si>
    <t>Reinsurance Recoverable on Unpaid Losses | AARC</t>
  </si>
  <si>
    <t>Commission Receivable</t>
  </si>
  <si>
    <t>Commission Receivable | AARC</t>
  </si>
  <si>
    <t>Reinsurance Payable</t>
  </si>
  <si>
    <t>Reinsurance Payable | AARC</t>
  </si>
  <si>
    <t>Ceded Premiums</t>
  </si>
  <si>
    <t>Amounts of transaction</t>
  </si>
  <si>
    <t>Ceded Premiums | AARC</t>
  </si>
  <si>
    <t>Ceding Commission Income</t>
  </si>
  <si>
    <t>Ceding Commission Income | AARC</t>
  </si>
  <si>
    <t>Ceded Losses and LAE</t>
  </si>
  <si>
    <t>Ceded Losses and LAE | AARC</t>
  </si>
  <si>
    <t>Related Party Transactions - NGHC Quota Share Agreement (Details) - Affiliated Entity - USD ($) $ in Thousands</t>
  </si>
  <si>
    <t>Oct. 02, 2012</t>
  </si>
  <si>
    <t>Mar. 02, 2010</t>
  </si>
  <si>
    <t>Jul. 31, 2014</t>
  </si>
  <si>
    <t>ACP Re</t>
  </si>
  <si>
    <t>Quota share percentage</t>
  </si>
  <si>
    <t>Assets held-in-trust</t>
  </si>
  <si>
    <t>Maiden Insurance Company, a subsidiary of Maiden</t>
  </si>
  <si>
    <t>Technology Insurance Company</t>
  </si>
  <si>
    <t>Reinsurance | ACP Re Ltd., Maiden Insurance Company, and Technology Insurance Company</t>
  </si>
  <si>
    <t>32.00%</t>
  </si>
  <si>
    <t>32.50%</t>
  </si>
  <si>
    <t>Reinsurance | ACP Re Ltd., Maiden Insurance Company, and Technology Insurance Company | Maximum</t>
  </si>
  <si>
    <t>34.50%</t>
  </si>
  <si>
    <t>Reinsurance | ACP Re Ltd., Maiden Insurance Company, and Technology Insurance Company | Minimum</t>
  </si>
  <si>
    <t>30.50%</t>
  </si>
  <si>
    <t>Reinsurance, Threshold To Increase Ceding Commission | ACP Re Ltd., Maiden Insurance Company, and Technology Insurance Company</t>
  </si>
  <si>
    <t>Threshold percentage of loss ratio</t>
  </si>
  <si>
    <t>60.00%</t>
  </si>
  <si>
    <t>Reinsurance, Threshold To Decrease Ceding Commission | ACP Re Ltd., Maiden Insurance Company, and Technology Insurance Company</t>
  </si>
  <si>
    <t>64.50%</t>
  </si>
  <si>
    <t>Reinsurance Recoverable on Unpaid Losses | ACP Re</t>
  </si>
  <si>
    <t>Reinsurance Recoverable on Unpaid Losses | Maiden Insurance Company, a subsidiary of Maiden</t>
  </si>
  <si>
    <t>Reinsurance Recoverable on Unpaid Losses | Technology Insurance Company</t>
  </si>
  <si>
    <t>Commission Receivable | ACP Re</t>
  </si>
  <si>
    <t>Commission Receivable | Maiden Insurance Company, a subsidiary of Maiden</t>
  </si>
  <si>
    <t>Commission Receivable | Technology Insurance Company</t>
  </si>
  <si>
    <t>Reinsurance Payable | ACP Re</t>
  </si>
  <si>
    <t>Reinsurance Payable | Maiden Insurance Company, a subsidiary of Maiden</t>
  </si>
  <si>
    <t>Reinsurance Payable | Technology Insurance Company</t>
  </si>
  <si>
    <t>Ceded Premiums | ACP Re</t>
  </si>
  <si>
    <t>Ceded Premiums | Maiden Insurance Company, a subsidiary of Maiden</t>
  </si>
  <si>
    <t>Ceded Premiums | Technology Insurance Company</t>
  </si>
  <si>
    <t>Ceding Commission Income (Loss)</t>
  </si>
  <si>
    <t>Ceding Commission Income (Loss) | ACP Re</t>
  </si>
  <si>
    <t>Ceding Commission Income (Loss) | Maiden Insurance Company, a subsidiary of Maiden</t>
  </si>
  <si>
    <t>Ceding Commission Income (Loss) | Technology Insurance Company</t>
  </si>
  <si>
    <t>Ceded Losses and LAE | ACP Re</t>
  </si>
  <si>
    <t>Ceded Losses and LAE | Maiden Insurance Company, a subsidiary of Maiden</t>
  </si>
  <si>
    <t>Ceded Losses and LAE | Technology Insurance Company</t>
  </si>
  <si>
    <t>Related Party Transactions - 800 Superior, LLC (Details) $ in Thousands</t>
  </si>
  <si>
    <t>Related Party Transactions - East Ninth &amp; Superior (Details) - USD ($) $ in Thousands</t>
  </si>
  <si>
    <t>Related Party Transactions - North Dearborn (Details) - USD ($) $ in Thousands</t>
  </si>
  <si>
    <t>Related Party Transactions - 4455 LBJ Freeway, LLC (Details) $ in Thousands</t>
  </si>
  <si>
    <t>Related Party Transactions - Illinois Center (Details) - USD ($) $ in Thousands</t>
  </si>
  <si>
    <t>Related Party Transactions - Agreements with ACP Re and Affiliated Entities (Details) $ in Thousands</t>
  </si>
  <si>
    <t>Jul. 28, 2016USD ($)</t>
  </si>
  <si>
    <t>Sep. 15, 2014USD ($)company</t>
  </si>
  <si>
    <t>Impaired Financing Receivable, Interest Income, Accrual Method</t>
  </si>
  <si>
    <t>Michael Karfunkel Family</t>
  </si>
  <si>
    <t>Affiliated Entity | Tower International</t>
  </si>
  <si>
    <t>Number Of Insurance Companies | company</t>
  </si>
  <si>
    <t>Percent of outstanding principal balance of loan due and payable annually after tenth anniversary</t>
  </si>
  <si>
    <t>Minimum percent of change in control included as events of default</t>
  </si>
  <si>
    <t>Maintenance Covenant, minimum collateral interest as percent of value of outstanding loan balance</t>
  </si>
  <si>
    <t>115.00%</t>
  </si>
  <si>
    <t>Financing principal amount, aggregate</t>
  </si>
  <si>
    <t>Affiliated Entity | Tower International | ACP Re</t>
  </si>
  <si>
    <t>Aggregate stop loss reinsurance issued</t>
  </si>
  <si>
    <t>Stop loss coverage provided individually</t>
  </si>
  <si>
    <t>Stop loss coverage premium</t>
  </si>
  <si>
    <t>Fee as a percent of stop loss premium to be retained by each subsidiary</t>
  </si>
  <si>
    <t>5.50%</t>
  </si>
  <si>
    <t>Loans and Leases Receivable, Related Parties</t>
  </si>
  <si>
    <t>Interest Income, Related Party</t>
  </si>
  <si>
    <t>Affiliated Entity | ACP Re | Tower International</t>
  </si>
  <si>
    <t>Term of contingent payments</t>
  </si>
  <si>
    <t>Contingent payments as a percent of gross written premiums</t>
  </si>
  <si>
    <t>Affiliated Entity | ACP Re | Tower International | Maximum</t>
  </si>
  <si>
    <t>Affiliated Entity | PL Reinsurance Agreement | Tower International</t>
  </si>
  <si>
    <t>Assumed Premiums Written</t>
  </si>
  <si>
    <t>Affiliated Entity | PL Reinsurance Agreement | Integon National | Tower International</t>
  </si>
  <si>
    <t>Reinsurance Retention Policy, Reinsured Risk, Percentage</t>
  </si>
  <si>
    <t>Affiliated Entity | PL MGA Agreement</t>
  </si>
  <si>
    <t>Affiliated Entity | PL MGA Agreement | Integon National</t>
  </si>
  <si>
    <t>Percentage of gross written premiums collected</t>
  </si>
  <si>
    <t>Affiliated Entity | PL MGA Agreement | Tower International | National General Insurance Marketing, Inc (NGIM)</t>
  </si>
  <si>
    <t>Commission as percentage of business written</t>
  </si>
  <si>
    <t>Affiliated Entity | PL Reinsurance Agreement and Cut-Through Reinsurance Agreement</t>
  </si>
  <si>
    <t>Accounts Receivable, Related Parties</t>
  </si>
  <si>
    <t>Earned premiums</t>
  </si>
  <si>
    <t>Affiliated Entity | PL Reinsurance Agreement and Cut-Through Reinsurance Agreement | Tower International</t>
  </si>
  <si>
    <t>Ceding commission expense</t>
  </si>
  <si>
    <t>Affiliated Entity | PL Administrative Agreement</t>
  </si>
  <si>
    <t>Reimbursement Revenue</t>
  </si>
  <si>
    <t>Affiliated Entity | Loans | ACP Re</t>
  </si>
  <si>
    <t>3.70%</t>
  </si>
  <si>
    <t>7.00%</t>
  </si>
  <si>
    <t>Maximum percent of interest that may be paid in kind</t>
  </si>
  <si>
    <t>Related Party Transactions - Surplus Notes of the Reciprocal Exchanges (Details) $ in Thousands</t>
  </si>
  <si>
    <t>Related Party Transactions - AIBD Health Plan (Details) - Affiliated Entity - Welfare Benefit Plan - USD ($) $ in Thousands</t>
  </si>
  <si>
    <t>AIBD Health Plan</t>
  </si>
  <si>
    <t>AIBD Health Plan Employer Trust</t>
  </si>
  <si>
    <t>Segment Information - Results of Operations of the Business Segments (Details) $ in Thousands</t>
  </si>
  <si>
    <t>Mar. 31, 2016USD ($)</t>
  </si>
  <si>
    <t>Sep. 30, 2016USD ($)segment</t>
  </si>
  <si>
    <t>Number of business segments | segment</t>
  </si>
  <si>
    <t>Segment Reporting Information</t>
  </si>
  <si>
    <t>Total underwriting revenues</t>
  </si>
  <si>
    <t>Total underwriting expenses</t>
  </si>
  <si>
    <t>Underwriting income</t>
  </si>
  <si>
    <t>Property and Casualty</t>
  </si>
  <si>
    <t>Property and Casualty | NGHC, excluding Reciprocal Exchanges</t>
  </si>
  <si>
    <t>Property and Casualty | Reciprocal Exchanges</t>
  </si>
  <si>
    <t>Accident and Health</t>
  </si>
  <si>
    <t>Accident and Health | NGHC, excluding Reciprocal Exchanges</t>
  </si>
  <si>
    <t>Accident and Health | Reciprocal Exchanges</t>
  </si>
  <si>
    <t>Corporate and Other</t>
  </si>
  <si>
    <t>Corporate and Other | NGHC, excluding Reciprocal Exchanges</t>
  </si>
  <si>
    <t>Corporate and Other | Reciprocal Exchanges</t>
  </si>
  <si>
    <t>Segment Information - Long Lived Assets and Total Assets of Business Segments (Details) - USD ($) $ in Thousands</t>
  </si>
  <si>
    <t>Corporate and other assets</t>
  </si>
  <si>
    <t>Segment Information - Schedule of Revenue by Geographical Location (Details) - USD ($) $ in Thousands</t>
  </si>
  <si>
    <t>North America</t>
  </si>
  <si>
    <t>North America | NGHC, excluding Reciprocal Exchanges</t>
  </si>
  <si>
    <t>North America | Reciprocal Exchanges</t>
  </si>
  <si>
    <t>Bermuda</t>
  </si>
  <si>
    <t>Bermuda | NGHC, excluding Reciprocal Exchanges</t>
  </si>
  <si>
    <t>Bermuda | Reciprocal Exchanges</t>
  </si>
  <si>
    <t>Europe</t>
  </si>
  <si>
    <t>Europe | NGHC, excluding Reciprocal Exchanges</t>
  </si>
  <si>
    <t>Europe | Reciprocal Exchanges</t>
  </si>
  <si>
    <t>Segment Information - Gross Premium Written (Details) - USD ($) $ in Thousands</t>
  </si>
  <si>
    <t>Property and Casualty | NGHC, excluding Reciprocal Exchanges | Personal Auto</t>
  </si>
  <si>
    <t>Property and Casualty | NGHC, excluding Reciprocal Exchanges | Homeowners</t>
  </si>
  <si>
    <t>Property and Casualty | NGHC, excluding Reciprocal Exchanges | RV/Packaged</t>
  </si>
  <si>
    <t>Property and Casualty | NGHC, excluding Reciprocal Exchanges | Commercial Auto</t>
  </si>
  <si>
    <t>Property and Casualty | NGHC, excluding Reciprocal Exchanges | Lender-placed insurance</t>
  </si>
  <si>
    <t>Property and Casualty | NGHC, excluding Reciprocal Exchanges | Other</t>
  </si>
  <si>
    <t>Property and Casualty | Reciprocal Exchanges | Personal Auto</t>
  </si>
  <si>
    <t>Property and Casualty | Reciprocal Exchanges | Homeowners</t>
  </si>
  <si>
    <t>Property and Casualty | Reciprocal Exchanges | Other</t>
  </si>
  <si>
    <t>Segment Information - Net Premium Written (Details) - USD ($) $ in Thousands</t>
  </si>
  <si>
    <t>Segment Information - Net Earned Premium (Details) - USD ($) $ in Thousands</t>
  </si>
  <si>
    <t>Commitments - (Details) $ in Thousands</t>
  </si>
  <si>
    <t>Nov. 01, 2016USD ($)</t>
  </si>
  <si>
    <t>Scenario, Forecast | Elara Holdings, Inc.</t>
  </si>
  <si>
    <t>Aggregate consideration</t>
  </si>
  <si>
    <t>Subsequent Events - Direct General (Details) $ in Thousands</t>
  </si>
  <si>
    <t>Subsequent Event | Direct General</t>
  </si>
  <si>
    <t>Subsequent Event</t>
  </si>
  <si>
    <t>Subsequent Events - Standard Property and Casualty Insurance Company (Details) - Subsequent Event - Standard Property and Casualty Insurance Company $ / shares in Units, $ in Thousands</t>
  </si>
  <si>
    <t>Oct. 06, 2016USD ($)$ / sharesshares</t>
  </si>
  <si>
    <t>Received subscriptions | $</t>
  </si>
  <si>
    <t>Business acquisition, share price</t>
  </si>
  <si>
    <t>Discount to the volume-weighted average trading price</t>
  </si>
  <si>
    <t>18.4507%</t>
  </si>
  <si>
    <t>Average price of a share 10-trading day period</t>
  </si>
  <si>
    <t>Business acquisition, number of shares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Withheld &quot;#,##0_);_(&quot;Withheld &quot;(#,##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78735</v>
      </c>
    </row>
    <row r="12" spans="1:3">
      <c r="A12" s="4" t="s">
        <v>19</v>
      </c>
      <c r="B12" s="4" t="s">
        <v>20</v>
      </c>
    </row>
    <row r="13" spans="1:3">
      <c r="A13" s="4" t="s">
        <v>21</v>
      </c>
      <c r="B13" s="4" t="s">
        <v>22</v>
      </c>
    </row>
    <row r="14" spans="1:3">
      <c r="A14" s="4" t="s">
        <v>23</v>
      </c>
      <c r="C14" s="6" t="n">
        <v>106404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40</v>
      </c>
      <c r="B1" s="2" t="s">
        <v>1141</v>
      </c>
      <c r="C1" s="2" t="s">
        <v>1142</v>
      </c>
      <c r="D1" s="2" t="s">
        <v>2</v>
      </c>
      <c r="E1" s="2" t="s">
        <v>116</v>
      </c>
      <c r="F1" s="2" t="s">
        <v>2</v>
      </c>
      <c r="G1" s="2" t="s">
        <v>116</v>
      </c>
      <c r="H1" s="2" t="s">
        <v>1143</v>
      </c>
      <c r="I1" s="2" t="s">
        <v>25</v>
      </c>
    </row>
    <row r="2" spans="1:9">
      <c r="A2" s="4" t="s">
        <v>1144</v>
      </c>
    </row>
    <row r="3" spans="1:9">
      <c r="A3" s="3" t="s">
        <v>406</v>
      </c>
    </row>
    <row r="4" spans="1:9">
      <c r="A4" s="4" t="s">
        <v>1145</v>
      </c>
      <c r="F4" s="4" t="s">
        <v>859</v>
      </c>
    </row>
    <row r="5" spans="1:9">
      <c r="A5" s="4" t="s">
        <v>1146</v>
      </c>
      <c r="D5" s="7" t="n">
        <v>0</v>
      </c>
      <c r="F5" s="7" t="n">
        <v>0</v>
      </c>
      <c r="I5" s="7" t="n">
        <v>18677</v>
      </c>
    </row>
    <row r="6" spans="1:9">
      <c r="A6" s="4" t="s">
        <v>1147</v>
      </c>
    </row>
    <row r="7" spans="1:9">
      <c r="A7" s="3" t="s">
        <v>406</v>
      </c>
    </row>
    <row r="8" spans="1:9">
      <c r="A8" s="4" t="s">
        <v>1145</v>
      </c>
      <c r="F8" s="4" t="s">
        <v>1122</v>
      </c>
    </row>
    <row r="9" spans="1:9">
      <c r="A9" s="4" t="s">
        <v>1146</v>
      </c>
      <c r="D9" s="7" t="n">
        <v>25239</v>
      </c>
      <c r="F9" s="7" t="n">
        <v>25239</v>
      </c>
      <c r="I9" s="6" t="n">
        <v>30797</v>
      </c>
    </row>
    <row r="10" spans="1:9">
      <c r="A10" s="4" t="s">
        <v>1148</v>
      </c>
    </row>
    <row r="11" spans="1:9">
      <c r="A11" s="3" t="s">
        <v>406</v>
      </c>
    </row>
    <row r="12" spans="1:9">
      <c r="A12" s="4" t="s">
        <v>1145</v>
      </c>
      <c r="F12" s="4" t="s">
        <v>842</v>
      </c>
    </row>
    <row r="13" spans="1:9">
      <c r="A13" s="4" t="s">
        <v>1149</v>
      </c>
    </row>
    <row r="14" spans="1:9">
      <c r="A14" s="3" t="s">
        <v>406</v>
      </c>
    </row>
    <row r="15" spans="1:9">
      <c r="A15" s="4" t="s">
        <v>1121</v>
      </c>
      <c r="H15" s="4" t="s">
        <v>810</v>
      </c>
    </row>
    <row r="16" spans="1:9">
      <c r="A16" s="4" t="s">
        <v>1124</v>
      </c>
      <c r="B16" s="4" t="s">
        <v>1150</v>
      </c>
      <c r="C16" s="4" t="s">
        <v>1151</v>
      </c>
    </row>
    <row r="17" spans="1:9">
      <c r="A17" s="4" t="s">
        <v>1152</v>
      </c>
    </row>
    <row r="18" spans="1:9">
      <c r="A18" s="3" t="s">
        <v>406</v>
      </c>
    </row>
    <row r="19" spans="1:9">
      <c r="A19" s="4" t="s">
        <v>1124</v>
      </c>
      <c r="C19" s="4" t="s">
        <v>1153</v>
      </c>
    </row>
    <row r="20" spans="1:9">
      <c r="A20" s="4" t="s">
        <v>1154</v>
      </c>
    </row>
    <row r="21" spans="1:9">
      <c r="A21" s="3" t="s">
        <v>406</v>
      </c>
    </row>
    <row r="22" spans="1:9">
      <c r="A22" s="4" t="s">
        <v>1124</v>
      </c>
      <c r="B22" s="4" t="s">
        <v>1096</v>
      </c>
      <c r="C22" s="4" t="s">
        <v>1155</v>
      </c>
    </row>
    <row r="23" spans="1:9">
      <c r="A23" s="4" t="s">
        <v>1156</v>
      </c>
    </row>
    <row r="24" spans="1:9">
      <c r="A24" s="3" t="s">
        <v>406</v>
      </c>
    </row>
    <row r="25" spans="1:9">
      <c r="A25" s="4" t="s">
        <v>1157</v>
      </c>
      <c r="D25" s="4" t="s">
        <v>1158</v>
      </c>
      <c r="F25" s="4" t="s">
        <v>1158</v>
      </c>
    </row>
    <row r="26" spans="1:9">
      <c r="A26" s="4" t="s">
        <v>1159</v>
      </c>
    </row>
    <row r="27" spans="1:9">
      <c r="A27" s="3" t="s">
        <v>406</v>
      </c>
    </row>
    <row r="28" spans="1:9">
      <c r="A28" s="4" t="s">
        <v>1157</v>
      </c>
      <c r="D28" s="4" t="s">
        <v>1160</v>
      </c>
      <c r="F28" s="4" t="s">
        <v>1160</v>
      </c>
    </row>
    <row r="29" spans="1:9">
      <c r="A29" s="4" t="s">
        <v>1127</v>
      </c>
    </row>
    <row r="30" spans="1:9">
      <c r="A30" s="3" t="s">
        <v>406</v>
      </c>
    </row>
    <row r="31" spans="1:9">
      <c r="A31" s="4" t="s">
        <v>1117</v>
      </c>
      <c r="D31" s="7" t="n">
        <v>51561</v>
      </c>
      <c r="F31" s="7" t="n">
        <v>51561</v>
      </c>
      <c r="I31" s="6" t="n">
        <v>57660</v>
      </c>
    </row>
    <row r="32" spans="1:9">
      <c r="A32" s="4" t="s">
        <v>1161</v>
      </c>
    </row>
    <row r="33" spans="1:9">
      <c r="A33" s="3" t="s">
        <v>406</v>
      </c>
    </row>
    <row r="34" spans="1:9">
      <c r="A34" s="4" t="s">
        <v>1117</v>
      </c>
      <c r="D34" s="6" t="n">
        <v>10986</v>
      </c>
      <c r="F34" s="6" t="n">
        <v>10986</v>
      </c>
      <c r="I34" s="6" t="n">
        <v>17298</v>
      </c>
    </row>
    <row r="35" spans="1:9">
      <c r="A35" s="4" t="s">
        <v>1162</v>
      </c>
    </row>
    <row r="36" spans="1:9">
      <c r="A36" s="3" t="s">
        <v>406</v>
      </c>
    </row>
    <row r="37" spans="1:9">
      <c r="A37" s="4" t="s">
        <v>1117</v>
      </c>
      <c r="D37" s="6" t="n">
        <v>30900</v>
      </c>
      <c r="F37" s="6" t="n">
        <v>30900</v>
      </c>
      <c r="I37" s="6" t="n">
        <v>28830</v>
      </c>
    </row>
    <row r="38" spans="1:9">
      <c r="A38" s="4" t="s">
        <v>1163</v>
      </c>
    </row>
    <row r="39" spans="1:9">
      <c r="A39" s="3" t="s">
        <v>406</v>
      </c>
    </row>
    <row r="40" spans="1:9">
      <c r="A40" s="4" t="s">
        <v>1117</v>
      </c>
      <c r="D40" s="6" t="n">
        <v>9675</v>
      </c>
      <c r="F40" s="6" t="n">
        <v>9675</v>
      </c>
      <c r="I40" s="6" t="n">
        <v>11532</v>
      </c>
    </row>
    <row r="41" spans="1:9">
      <c r="A41" s="4" t="s">
        <v>1129</v>
      </c>
    </row>
    <row r="42" spans="1:9">
      <c r="A42" s="3" t="s">
        <v>406</v>
      </c>
    </row>
    <row r="43" spans="1:9">
      <c r="A43" s="4" t="s">
        <v>1117</v>
      </c>
      <c r="D43" s="6" t="n">
        <v>0</v>
      </c>
      <c r="F43" s="6" t="n">
        <v>0</v>
      </c>
      <c r="I43" s="6" t="n">
        <v>0</v>
      </c>
    </row>
    <row r="44" spans="1:9">
      <c r="A44" s="4" t="s">
        <v>1164</v>
      </c>
    </row>
    <row r="45" spans="1:9">
      <c r="A45" s="3" t="s">
        <v>406</v>
      </c>
    </row>
    <row r="46" spans="1:9">
      <c r="A46" s="4" t="s">
        <v>1117</v>
      </c>
      <c r="D46" s="6" t="n">
        <v>0</v>
      </c>
      <c r="F46" s="6" t="n">
        <v>0</v>
      </c>
      <c r="I46" s="6" t="n">
        <v>0</v>
      </c>
    </row>
    <row r="47" spans="1:9">
      <c r="A47" s="4" t="s">
        <v>1165</v>
      </c>
    </row>
    <row r="48" spans="1:9">
      <c r="A48" s="3" t="s">
        <v>406</v>
      </c>
    </row>
    <row r="49" spans="1:9">
      <c r="A49" s="4" t="s">
        <v>1117</v>
      </c>
      <c r="D49" s="6" t="n">
        <v>0</v>
      </c>
      <c r="F49" s="6" t="n">
        <v>0</v>
      </c>
      <c r="I49" s="6" t="n">
        <v>0</v>
      </c>
    </row>
    <row r="50" spans="1:9">
      <c r="A50" s="4" t="s">
        <v>1166</v>
      </c>
    </row>
    <row r="51" spans="1:9">
      <c r="A51" s="3" t="s">
        <v>406</v>
      </c>
    </row>
    <row r="52" spans="1:9">
      <c r="A52" s="4" t="s">
        <v>1117</v>
      </c>
      <c r="D52" s="6" t="n">
        <v>0</v>
      </c>
      <c r="F52" s="6" t="n">
        <v>0</v>
      </c>
      <c r="I52" s="6" t="n">
        <v>0</v>
      </c>
    </row>
    <row r="53" spans="1:9">
      <c r="A53" s="4" t="s">
        <v>1131</v>
      </c>
    </row>
    <row r="54" spans="1:9">
      <c r="A54" s="3" t="s">
        <v>406</v>
      </c>
    </row>
    <row r="55" spans="1:9">
      <c r="A55" s="4" t="s">
        <v>1117</v>
      </c>
      <c r="D55" s="6" t="n">
        <v>37722</v>
      </c>
      <c r="F55" s="6" t="n">
        <v>37722</v>
      </c>
      <c r="I55" s="6" t="n">
        <v>30082</v>
      </c>
    </row>
    <row r="56" spans="1:9">
      <c r="A56" s="4" t="s">
        <v>1167</v>
      </c>
    </row>
    <row r="57" spans="1:9">
      <c r="A57" s="3" t="s">
        <v>406</v>
      </c>
    </row>
    <row r="58" spans="1:9">
      <c r="A58" s="4" t="s">
        <v>1117</v>
      </c>
      <c r="D58" s="6" t="n">
        <v>11317</v>
      </c>
      <c r="F58" s="6" t="n">
        <v>11317</v>
      </c>
      <c r="I58" s="6" t="n">
        <v>9025</v>
      </c>
    </row>
    <row r="59" spans="1:9">
      <c r="A59" s="4" t="s">
        <v>1168</v>
      </c>
    </row>
    <row r="60" spans="1:9">
      <c r="A60" s="3" t="s">
        <v>406</v>
      </c>
    </row>
    <row r="61" spans="1:9">
      <c r="A61" s="4" t="s">
        <v>1117</v>
      </c>
      <c r="D61" s="6" t="n">
        <v>18861</v>
      </c>
      <c r="F61" s="6" t="n">
        <v>18861</v>
      </c>
      <c r="I61" s="6" t="n">
        <v>15041</v>
      </c>
    </row>
    <row r="62" spans="1:9">
      <c r="A62" s="4" t="s">
        <v>1169</v>
      </c>
    </row>
    <row r="63" spans="1:9">
      <c r="A63" s="3" t="s">
        <v>406</v>
      </c>
    </row>
    <row r="64" spans="1:9">
      <c r="A64" s="4" t="s">
        <v>1117</v>
      </c>
      <c r="D64" s="6" t="n">
        <v>7544</v>
      </c>
      <c r="F64" s="6" t="n">
        <v>7544</v>
      </c>
      <c r="I64" s="7" t="n">
        <v>6016</v>
      </c>
    </row>
    <row r="65" spans="1:9">
      <c r="A65" s="4" t="s">
        <v>1133</v>
      </c>
    </row>
    <row r="66" spans="1:9">
      <c r="A66" s="3" t="s">
        <v>406</v>
      </c>
    </row>
    <row r="67" spans="1:9">
      <c r="A67" s="4" t="s">
        <v>1134</v>
      </c>
      <c r="D67" s="6" t="n">
        <v>0</v>
      </c>
      <c r="E67" s="7" t="n">
        <v>0</v>
      </c>
      <c r="F67" s="6" t="n">
        <v>0</v>
      </c>
      <c r="G67" s="7" t="n">
        <v>0</v>
      </c>
    </row>
    <row r="68" spans="1:9">
      <c r="A68" s="4" t="s">
        <v>1170</v>
      </c>
    </row>
    <row r="69" spans="1:9">
      <c r="A69" s="3" t="s">
        <v>406</v>
      </c>
    </row>
    <row r="70" spans="1:9">
      <c r="A70" s="4" t="s">
        <v>1134</v>
      </c>
      <c r="D70" s="6" t="n">
        <v>0</v>
      </c>
      <c r="E70" s="6" t="n">
        <v>0</v>
      </c>
      <c r="F70" s="6" t="n">
        <v>0</v>
      </c>
      <c r="G70" s="6" t="n">
        <v>0</v>
      </c>
    </row>
    <row r="71" spans="1:9">
      <c r="A71" s="4" t="s">
        <v>1171</v>
      </c>
    </row>
    <row r="72" spans="1:9">
      <c r="A72" s="3" t="s">
        <v>406</v>
      </c>
    </row>
    <row r="73" spans="1:9">
      <c r="A73" s="4" t="s">
        <v>1134</v>
      </c>
      <c r="D73" s="6" t="n">
        <v>0</v>
      </c>
      <c r="E73" s="6" t="n">
        <v>0</v>
      </c>
      <c r="F73" s="6" t="n">
        <v>0</v>
      </c>
      <c r="G73" s="6" t="n">
        <v>0</v>
      </c>
    </row>
    <row r="74" spans="1:9">
      <c r="A74" s="4" t="s">
        <v>1172</v>
      </c>
    </row>
    <row r="75" spans="1:9">
      <c r="A75" s="3" t="s">
        <v>406</v>
      </c>
    </row>
    <row r="76" spans="1:9">
      <c r="A76" s="4" t="s">
        <v>1134</v>
      </c>
      <c r="D76" s="6" t="n">
        <v>0</v>
      </c>
      <c r="E76" s="6" t="n">
        <v>0</v>
      </c>
      <c r="F76" s="6" t="n">
        <v>0</v>
      </c>
      <c r="G76" s="6" t="n">
        <v>0</v>
      </c>
    </row>
    <row r="77" spans="1:9">
      <c r="A77" s="4" t="s">
        <v>1173</v>
      </c>
    </row>
    <row r="78" spans="1:9">
      <c r="A78" s="3" t="s">
        <v>406</v>
      </c>
    </row>
    <row r="79" spans="1:9">
      <c r="A79" s="4" t="s">
        <v>1134</v>
      </c>
      <c r="D79" s="6" t="n">
        <v>-857</v>
      </c>
      <c r="E79" s="6" t="n">
        <v>-2765</v>
      </c>
      <c r="F79" s="6" t="n">
        <v>-7640</v>
      </c>
      <c r="G79" s="6" t="n">
        <v>-2447</v>
      </c>
    </row>
    <row r="80" spans="1:9">
      <c r="A80" s="4" t="s">
        <v>1174</v>
      </c>
    </row>
    <row r="81" spans="1:9">
      <c r="A81" s="3" t="s">
        <v>406</v>
      </c>
    </row>
    <row r="82" spans="1:9">
      <c r="A82" s="4" t="s">
        <v>1134</v>
      </c>
      <c r="D82" s="6" t="n">
        <v>-257</v>
      </c>
      <c r="E82" s="6" t="n">
        <v>-825</v>
      </c>
      <c r="F82" s="6" t="n">
        <v>-2292</v>
      </c>
      <c r="G82" s="6" t="n">
        <v>-734</v>
      </c>
    </row>
    <row r="83" spans="1:9">
      <c r="A83" s="4" t="s">
        <v>1175</v>
      </c>
    </row>
    <row r="84" spans="1:9">
      <c r="A84" s="3" t="s">
        <v>406</v>
      </c>
    </row>
    <row r="85" spans="1:9">
      <c r="A85" s="4" t="s">
        <v>1134</v>
      </c>
      <c r="D85" s="6" t="n">
        <v>-429</v>
      </c>
      <c r="E85" s="6" t="n">
        <v>-1373</v>
      </c>
      <c r="F85" s="6" t="n">
        <v>-3820</v>
      </c>
      <c r="G85" s="6" t="n">
        <v>-1224</v>
      </c>
    </row>
    <row r="86" spans="1:9">
      <c r="A86" s="4" t="s">
        <v>1176</v>
      </c>
    </row>
    <row r="87" spans="1:9">
      <c r="A87" s="3" t="s">
        <v>406</v>
      </c>
    </row>
    <row r="88" spans="1:9">
      <c r="A88" s="4" t="s">
        <v>1134</v>
      </c>
      <c r="D88" s="6" t="n">
        <v>-171</v>
      </c>
      <c r="E88" s="6" t="n">
        <v>-567</v>
      </c>
      <c r="F88" s="6" t="n">
        <v>-1528</v>
      </c>
      <c r="G88" s="6" t="n">
        <v>-489</v>
      </c>
    </row>
    <row r="89" spans="1:9">
      <c r="A89" s="4" t="s">
        <v>1138</v>
      </c>
    </row>
    <row r="90" spans="1:9">
      <c r="A90" s="3" t="s">
        <v>406</v>
      </c>
    </row>
    <row r="91" spans="1:9">
      <c r="A91" s="4" t="s">
        <v>1134</v>
      </c>
      <c r="D91" s="6" t="n">
        <v>7033</v>
      </c>
      <c r="E91" s="6" t="n">
        <v>5676</v>
      </c>
      <c r="F91" s="6" t="n">
        <v>17553</v>
      </c>
      <c r="G91" s="6" t="n">
        <v>8388</v>
      </c>
    </row>
    <row r="92" spans="1:9">
      <c r="A92" s="4" t="s">
        <v>1177</v>
      </c>
    </row>
    <row r="93" spans="1:9">
      <c r="A93" s="3" t="s">
        <v>406</v>
      </c>
    </row>
    <row r="94" spans="1:9">
      <c r="A94" s="4" t="s">
        <v>1134</v>
      </c>
      <c r="D94" s="6" t="n">
        <v>2110</v>
      </c>
      <c r="E94" s="6" t="n">
        <v>1702</v>
      </c>
      <c r="F94" s="6" t="n">
        <v>5266</v>
      </c>
      <c r="G94" s="6" t="n">
        <v>2516</v>
      </c>
    </row>
    <row r="95" spans="1:9">
      <c r="A95" s="4" t="s">
        <v>1178</v>
      </c>
    </row>
    <row r="96" spans="1:9">
      <c r="A96" s="3" t="s">
        <v>406</v>
      </c>
    </row>
    <row r="97" spans="1:9">
      <c r="A97" s="4" t="s">
        <v>1134</v>
      </c>
      <c r="D97" s="6" t="n">
        <v>3516</v>
      </c>
      <c r="E97" s="6" t="n">
        <v>2825</v>
      </c>
      <c r="F97" s="6" t="n">
        <v>8776</v>
      </c>
      <c r="G97" s="6" t="n">
        <v>4194</v>
      </c>
    </row>
    <row r="98" spans="1:9">
      <c r="A98" s="4" t="s">
        <v>1179</v>
      </c>
    </row>
    <row r="99" spans="1:9">
      <c r="A99" s="3" t="s">
        <v>406</v>
      </c>
    </row>
    <row r="100" spans="1:9">
      <c r="A100" s="4" t="s">
        <v>1134</v>
      </c>
      <c r="D100" s="7" t="n">
        <v>1407</v>
      </c>
      <c r="E100" s="7" t="n">
        <v>1149</v>
      </c>
      <c r="F100" s="7" t="n">
        <v>3511</v>
      </c>
      <c r="G100" s="7" t="n">
        <v>167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2"/>
    <col customWidth="1" max="2" min="2" width="24"/>
    <col customWidth="1" max="3" min="3" width="21"/>
    <col customWidth="1" max="4" min="4" width="24"/>
    <col customWidth="1" max="5" min="5" width="21"/>
    <col customWidth="1" max="6" min="6" width="16"/>
    <col customWidth="1" max="7" min="7" width="21"/>
  </cols>
  <sheetData>
    <row r="1" spans="1:7">
      <c r="A1" s="1" t="s">
        <v>1180</v>
      </c>
      <c r="B1" s="2" t="s">
        <v>115</v>
      </c>
      <c r="D1" s="2" t="s">
        <v>1</v>
      </c>
      <c r="F1" s="2" t="s">
        <v>561</v>
      </c>
    </row>
    <row r="2" spans="1:7">
      <c r="B2" s="2" t="s">
        <v>816</v>
      </c>
      <c r="C2" s="2" t="s">
        <v>817</v>
      </c>
      <c r="D2" s="2" t="s">
        <v>816</v>
      </c>
      <c r="E2" s="2" t="s">
        <v>817</v>
      </c>
      <c r="F2" s="2" t="s">
        <v>818</v>
      </c>
      <c r="G2" s="2" t="s">
        <v>819</v>
      </c>
    </row>
    <row r="3" spans="1:7">
      <c r="A3" s="3" t="s">
        <v>406</v>
      </c>
    </row>
    <row r="4" spans="1:7">
      <c r="A4" s="4" t="s">
        <v>142</v>
      </c>
      <c r="B4" s="7" t="n">
        <v>2953</v>
      </c>
      <c r="C4" s="7" t="n">
        <v>2288</v>
      </c>
      <c r="D4" s="7" t="n">
        <v>16991</v>
      </c>
      <c r="E4" s="7" t="n">
        <v>8900</v>
      </c>
    </row>
    <row r="5" spans="1:7">
      <c r="A5" s="4" t="s">
        <v>820</v>
      </c>
    </row>
    <row r="6" spans="1:7">
      <c r="A6" s="3" t="s">
        <v>406</v>
      </c>
    </row>
    <row r="7" spans="1:7">
      <c r="A7" s="4" t="s">
        <v>809</v>
      </c>
      <c r="B7" s="4" t="s">
        <v>810</v>
      </c>
      <c r="D7" s="4" t="s">
        <v>810</v>
      </c>
    </row>
    <row r="8" spans="1:7">
      <c r="A8" s="4" t="s">
        <v>821</v>
      </c>
    </row>
    <row r="9" spans="1:7">
      <c r="A9" s="3" t="s">
        <v>406</v>
      </c>
    </row>
    <row r="10" spans="1:7">
      <c r="A10" s="4" t="s">
        <v>809</v>
      </c>
      <c r="B10" s="4" t="s">
        <v>810</v>
      </c>
      <c r="D10" s="4" t="s">
        <v>810</v>
      </c>
    </row>
    <row r="11" spans="1:7">
      <c r="A11" s="4" t="s">
        <v>75</v>
      </c>
      <c r="B11" s="7" t="n">
        <v>1595</v>
      </c>
      <c r="D11" s="7" t="n">
        <v>1595</v>
      </c>
      <c r="G11" s="7" t="n">
        <v>1720</v>
      </c>
    </row>
    <row r="12" spans="1:7">
      <c r="A12" s="4" t="s">
        <v>142</v>
      </c>
      <c r="B12" s="7" t="n">
        <v>-17</v>
      </c>
      <c r="C12" s="6" t="n">
        <v>-190</v>
      </c>
      <c r="D12" s="7" t="n">
        <v>-125</v>
      </c>
      <c r="E12" s="6" t="n">
        <v>-349</v>
      </c>
    </row>
    <row r="13" spans="1:7">
      <c r="A13" s="4" t="s">
        <v>824</v>
      </c>
    </row>
    <row r="14" spans="1:7">
      <c r="A14" s="3" t="s">
        <v>406</v>
      </c>
    </row>
    <row r="15" spans="1:7">
      <c r="A15" s="4" t="s">
        <v>825</v>
      </c>
      <c r="B15" s="6" t="n">
        <v>156176</v>
      </c>
      <c r="D15" s="6" t="n">
        <v>156176</v>
      </c>
    </row>
    <row r="16" spans="1:7">
      <c r="A16" s="4" t="s">
        <v>826</v>
      </c>
      <c r="F16" s="4" t="s">
        <v>827</v>
      </c>
    </row>
    <row r="17" spans="1:7">
      <c r="A17" s="4" t="s">
        <v>828</v>
      </c>
      <c r="B17" s="7" t="n">
        <v>693</v>
      </c>
      <c r="C17" s="7" t="n">
        <v>664</v>
      </c>
      <c r="D17" s="7" t="n">
        <v>2059</v>
      </c>
      <c r="E17" s="7" t="n">
        <v>199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81</v>
      </c>
      <c r="B1" s="2" t="s">
        <v>115</v>
      </c>
      <c r="D1" s="2" t="s">
        <v>1</v>
      </c>
    </row>
    <row r="2" spans="1:6">
      <c r="B2" s="2" t="s">
        <v>2</v>
      </c>
      <c r="C2" s="2" t="s">
        <v>116</v>
      </c>
      <c r="D2" s="2" t="s">
        <v>2</v>
      </c>
      <c r="E2" s="2" t="s">
        <v>116</v>
      </c>
      <c r="F2" s="2" t="s">
        <v>25</v>
      </c>
    </row>
    <row r="3" spans="1:6">
      <c r="A3" s="3" t="s">
        <v>406</v>
      </c>
    </row>
    <row r="4" spans="1:6">
      <c r="A4" s="4" t="s">
        <v>142</v>
      </c>
      <c r="B4" s="7" t="n">
        <v>2953</v>
      </c>
      <c r="C4" s="7" t="n">
        <v>2288</v>
      </c>
      <c r="D4" s="7" t="n">
        <v>16991</v>
      </c>
      <c r="E4" s="7" t="n">
        <v>8900</v>
      </c>
    </row>
    <row r="5" spans="1:6">
      <c r="A5" s="4" t="s">
        <v>830</v>
      </c>
    </row>
    <row r="6" spans="1:6">
      <c r="A6" s="3" t="s">
        <v>406</v>
      </c>
    </row>
    <row r="7" spans="1:6">
      <c r="A7" s="4" t="s">
        <v>809</v>
      </c>
      <c r="B7" s="4" t="s">
        <v>810</v>
      </c>
      <c r="D7" s="4" t="s">
        <v>810</v>
      </c>
    </row>
    <row r="8" spans="1:6">
      <c r="A8" s="4" t="s">
        <v>831</v>
      </c>
    </row>
    <row r="9" spans="1:6">
      <c r="A9" s="3" t="s">
        <v>406</v>
      </c>
    </row>
    <row r="10" spans="1:6">
      <c r="A10" s="4" t="s">
        <v>809</v>
      </c>
      <c r="B10" s="4" t="s">
        <v>832</v>
      </c>
      <c r="D10" s="4" t="s">
        <v>832</v>
      </c>
    </row>
    <row r="11" spans="1:6">
      <c r="A11" s="4" t="s">
        <v>833</v>
      </c>
    </row>
    <row r="12" spans="1:6">
      <c r="A12" s="3" t="s">
        <v>406</v>
      </c>
    </row>
    <row r="13" spans="1:6">
      <c r="A13" s="4" t="s">
        <v>809</v>
      </c>
      <c r="B13" s="4" t="s">
        <v>810</v>
      </c>
      <c r="D13" s="4" t="s">
        <v>810</v>
      </c>
    </row>
    <row r="14" spans="1:6">
      <c r="A14" s="4" t="s">
        <v>75</v>
      </c>
      <c r="B14" s="7" t="n">
        <v>4179</v>
      </c>
      <c r="D14" s="7" t="n">
        <v>4179</v>
      </c>
      <c r="F14" s="7" t="n">
        <v>4139</v>
      </c>
    </row>
    <row r="15" spans="1:6">
      <c r="A15" s="4" t="s">
        <v>142</v>
      </c>
      <c r="B15" s="7" t="n">
        <v>12</v>
      </c>
      <c r="C15" s="7" t="n">
        <v>13</v>
      </c>
      <c r="D15" s="7" t="n">
        <v>40</v>
      </c>
      <c r="E15" s="7" t="n">
        <v>50</v>
      </c>
    </row>
    <row r="16" spans="1:6">
      <c r="A16" s="4" t="s">
        <v>834</v>
      </c>
    </row>
    <row r="17" spans="1:6">
      <c r="A17" s="3" t="s">
        <v>406</v>
      </c>
    </row>
    <row r="18" spans="1:6">
      <c r="A18" s="4" t="s">
        <v>809</v>
      </c>
      <c r="B18" s="4" t="s">
        <v>832</v>
      </c>
      <c r="D18" s="4" t="s">
        <v>832</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 customWidth="1" max="7" min="7" width="14"/>
  </cols>
  <sheetData>
    <row r="1" spans="1:7">
      <c r="A1" s="1" t="s">
        <v>1182</v>
      </c>
      <c r="B1" s="2" t="s">
        <v>814</v>
      </c>
      <c r="C1" s="2" t="s">
        <v>115</v>
      </c>
      <c r="E1" s="2" t="s">
        <v>1</v>
      </c>
    </row>
    <row r="2" spans="1:7">
      <c r="B2" s="2" t="s">
        <v>836</v>
      </c>
      <c r="C2" s="2" t="s">
        <v>2</v>
      </c>
      <c r="D2" s="2" t="s">
        <v>116</v>
      </c>
      <c r="E2" s="2" t="s">
        <v>2</v>
      </c>
      <c r="F2" s="2" t="s">
        <v>116</v>
      </c>
      <c r="G2" s="2" t="s">
        <v>25</v>
      </c>
    </row>
    <row r="3" spans="1:7">
      <c r="A3" s="3" t="s">
        <v>406</v>
      </c>
    </row>
    <row r="4" spans="1:7">
      <c r="A4" s="4" t="s">
        <v>142</v>
      </c>
      <c r="C4" s="7" t="n">
        <v>2953</v>
      </c>
      <c r="D4" s="7" t="n">
        <v>2288</v>
      </c>
      <c r="E4" s="7" t="n">
        <v>16991</v>
      </c>
      <c r="F4" s="7" t="n">
        <v>8900</v>
      </c>
    </row>
    <row r="5" spans="1:7">
      <c r="A5" s="4" t="s">
        <v>837</v>
      </c>
    </row>
    <row r="6" spans="1:7">
      <c r="A6" s="3" t="s">
        <v>406</v>
      </c>
    </row>
    <row r="7" spans="1:7">
      <c r="A7" s="4" t="s">
        <v>838</v>
      </c>
      <c r="B7" s="7" t="n">
        <v>9714</v>
      </c>
    </row>
    <row r="8" spans="1:7">
      <c r="A8" s="4" t="s">
        <v>839</v>
      </c>
      <c r="B8" s="4" t="s">
        <v>840</v>
      </c>
    </row>
    <row r="9" spans="1:7">
      <c r="A9" s="4" t="s">
        <v>841</v>
      </c>
    </row>
    <row r="10" spans="1:7">
      <c r="A10" s="3" t="s">
        <v>406</v>
      </c>
    </row>
    <row r="11" spans="1:7">
      <c r="A11" s="4" t="s">
        <v>838</v>
      </c>
      <c r="B11" s="7" t="n">
        <v>2200</v>
      </c>
    </row>
    <row r="12" spans="1:7">
      <c r="A12" s="4" t="s">
        <v>839</v>
      </c>
      <c r="B12" s="4" t="s">
        <v>842</v>
      </c>
    </row>
    <row r="13" spans="1:7">
      <c r="A13" s="4" t="s">
        <v>843</v>
      </c>
      <c r="B13" s="4" t="s">
        <v>842</v>
      </c>
    </row>
    <row r="14" spans="1:7">
      <c r="A14" s="4" t="s">
        <v>844</v>
      </c>
    </row>
    <row r="15" spans="1:7">
      <c r="A15" s="3" t="s">
        <v>406</v>
      </c>
    </row>
    <row r="16" spans="1:7">
      <c r="A16" s="4" t="s">
        <v>845</v>
      </c>
      <c r="B16" s="7" t="n">
        <v>9714</v>
      </c>
    </row>
    <row r="17" spans="1:7">
      <c r="A17" s="4" t="s">
        <v>809</v>
      </c>
      <c r="C17" s="4" t="s">
        <v>840</v>
      </c>
      <c r="E17" s="4" t="s">
        <v>840</v>
      </c>
    </row>
    <row r="18" spans="1:7">
      <c r="A18" s="4" t="s">
        <v>75</v>
      </c>
      <c r="C18" s="7" t="n">
        <v>11829</v>
      </c>
      <c r="E18" s="7" t="n">
        <v>11829</v>
      </c>
      <c r="G18" s="7" t="n">
        <v>9862</v>
      </c>
    </row>
    <row r="19" spans="1:7">
      <c r="A19" s="4" t="s">
        <v>142</v>
      </c>
      <c r="C19" s="6" t="n">
        <v>225</v>
      </c>
      <c r="D19" s="7" t="n">
        <v>319</v>
      </c>
      <c r="E19" s="6" t="n">
        <v>842</v>
      </c>
      <c r="F19" s="7" t="n">
        <v>542</v>
      </c>
    </row>
    <row r="20" spans="1:7">
      <c r="A20" s="4" t="s">
        <v>777</v>
      </c>
      <c r="C20" s="7" t="n">
        <v>0</v>
      </c>
      <c r="E20" s="7" t="n">
        <v>1125</v>
      </c>
    </row>
  </sheetData>
  <mergeCells count="3">
    <mergeCell ref="A1:A2"/>
    <mergeCell ref="C1:D1"/>
    <mergeCell ref="E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6"/>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1183</v>
      </c>
      <c r="B1" s="2" t="s">
        <v>814</v>
      </c>
      <c r="D1" s="2" t="s">
        <v>115</v>
      </c>
      <c r="F1" s="2" t="s">
        <v>1</v>
      </c>
    </row>
    <row r="2" spans="1:8">
      <c r="B2" s="2" t="s">
        <v>847</v>
      </c>
      <c r="C2" s="2" t="s">
        <v>848</v>
      </c>
      <c r="D2" s="2" t="s">
        <v>457</v>
      </c>
      <c r="E2" s="2" t="s">
        <v>817</v>
      </c>
      <c r="F2" s="2" t="s">
        <v>457</v>
      </c>
      <c r="G2" s="2" t="s">
        <v>817</v>
      </c>
      <c r="H2" s="2" t="s">
        <v>819</v>
      </c>
    </row>
    <row r="3" spans="1:8">
      <c r="A3" s="3" t="s">
        <v>406</v>
      </c>
    </row>
    <row r="4" spans="1:8">
      <c r="A4" s="4" t="s">
        <v>142</v>
      </c>
      <c r="D4" s="7" t="n">
        <v>2953</v>
      </c>
      <c r="E4" s="7" t="n">
        <v>2288</v>
      </c>
      <c r="F4" s="7" t="n">
        <v>16991</v>
      </c>
      <c r="G4" s="7" t="n">
        <v>8900</v>
      </c>
    </row>
    <row r="5" spans="1:8">
      <c r="A5" s="4" t="s">
        <v>849</v>
      </c>
    </row>
    <row r="6" spans="1:8">
      <c r="A6" s="3" t="s">
        <v>406</v>
      </c>
    </row>
    <row r="7" spans="1:8">
      <c r="A7" s="4" t="s">
        <v>839</v>
      </c>
      <c r="C7" s="4" t="s">
        <v>810</v>
      </c>
    </row>
    <row r="8" spans="1:8">
      <c r="A8" s="4" t="s">
        <v>850</v>
      </c>
    </row>
    <row r="9" spans="1:8">
      <c r="A9" s="3" t="s">
        <v>406</v>
      </c>
    </row>
    <row r="10" spans="1:8">
      <c r="A10" s="4" t="s">
        <v>809</v>
      </c>
      <c r="D10" s="4" t="s">
        <v>810</v>
      </c>
      <c r="F10" s="4" t="s">
        <v>810</v>
      </c>
    </row>
    <row r="11" spans="1:8">
      <c r="A11" s="4" t="s">
        <v>75</v>
      </c>
      <c r="D11" s="7" t="n">
        <v>662</v>
      </c>
      <c r="F11" s="7" t="n">
        <v>662</v>
      </c>
      <c r="H11" s="7" t="n">
        <v>10559</v>
      </c>
    </row>
    <row r="12" spans="1:8">
      <c r="A12" s="4" t="s">
        <v>142</v>
      </c>
      <c r="D12" s="6" t="n">
        <v>8</v>
      </c>
      <c r="E12" s="7" t="n">
        <v>69</v>
      </c>
      <c r="F12" s="6" t="n">
        <v>261</v>
      </c>
      <c r="G12" s="7" t="n">
        <v>69</v>
      </c>
    </row>
    <row r="13" spans="1:8">
      <c r="A13" s="4" t="s">
        <v>776</v>
      </c>
      <c r="D13" s="6" t="n">
        <v>0</v>
      </c>
      <c r="F13" s="6" t="n">
        <v>10158</v>
      </c>
    </row>
    <row r="14" spans="1:8">
      <c r="A14" s="4" t="s">
        <v>851</v>
      </c>
    </row>
    <row r="15" spans="1:8">
      <c r="A15" s="3" t="s">
        <v>406</v>
      </c>
    </row>
    <row r="16" spans="1:8">
      <c r="A16" s="4" t="s">
        <v>823</v>
      </c>
      <c r="C16" s="7" t="n">
        <v>21000</v>
      </c>
    </row>
    <row r="17" spans="1:8">
      <c r="A17" s="4" t="s">
        <v>852</v>
      </c>
    </row>
    <row r="18" spans="1:8">
      <c r="A18" s="3" t="s">
        <v>406</v>
      </c>
    </row>
    <row r="19" spans="1:8">
      <c r="A19" s="4" t="s">
        <v>825</v>
      </c>
      <c r="B19" s="6" t="n">
        <v>81822</v>
      </c>
    </row>
    <row r="20" spans="1:8">
      <c r="A20" s="4" t="s">
        <v>826</v>
      </c>
      <c r="B20" s="4" t="s">
        <v>853</v>
      </c>
    </row>
    <row r="21" spans="1:8">
      <c r="A21" s="4" t="s">
        <v>828</v>
      </c>
      <c r="D21" s="7" t="n">
        <v>425</v>
      </c>
      <c r="F21" s="7" t="n">
        <v>968</v>
      </c>
    </row>
  </sheetData>
  <mergeCells count="4">
    <mergeCell ref="A1:A2"/>
    <mergeCell ref="B1:C1"/>
    <mergeCell ref="D1:E1"/>
    <mergeCell ref="F1:G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184</v>
      </c>
      <c r="B1" s="2" t="s">
        <v>814</v>
      </c>
      <c r="C1" s="2" t="s">
        <v>115</v>
      </c>
      <c r="E1" s="2" t="s">
        <v>1</v>
      </c>
    </row>
    <row r="2" spans="1:7">
      <c r="B2" s="2" t="s">
        <v>855</v>
      </c>
      <c r="C2" s="2" t="s">
        <v>2</v>
      </c>
      <c r="D2" s="2" t="s">
        <v>116</v>
      </c>
      <c r="E2" s="2" t="s">
        <v>2</v>
      </c>
      <c r="F2" s="2" t="s">
        <v>116</v>
      </c>
      <c r="G2" s="2" t="s">
        <v>25</v>
      </c>
    </row>
    <row r="3" spans="1:7">
      <c r="A3" s="3" t="s">
        <v>406</v>
      </c>
    </row>
    <row r="4" spans="1:7">
      <c r="A4" s="4" t="s">
        <v>142</v>
      </c>
      <c r="C4" s="7" t="n">
        <v>2953</v>
      </c>
      <c r="D4" s="7" t="n">
        <v>2288</v>
      </c>
      <c r="E4" s="7" t="n">
        <v>16991</v>
      </c>
      <c r="F4" s="7" t="n">
        <v>8900</v>
      </c>
    </row>
    <row r="5" spans="1:7">
      <c r="A5" s="4" t="s">
        <v>856</v>
      </c>
    </row>
    <row r="6" spans="1:7">
      <c r="A6" s="3" t="s">
        <v>406</v>
      </c>
    </row>
    <row r="7" spans="1:7">
      <c r="A7" s="4" t="s">
        <v>838</v>
      </c>
      <c r="B7" s="7" t="n">
        <v>53715</v>
      </c>
    </row>
    <row r="8" spans="1:7">
      <c r="A8" s="4" t="s">
        <v>839</v>
      </c>
      <c r="B8" s="4" t="s">
        <v>857</v>
      </c>
    </row>
    <row r="9" spans="1:7">
      <c r="A9" s="4" t="s">
        <v>858</v>
      </c>
    </row>
    <row r="10" spans="1:7">
      <c r="A10" s="3" t="s">
        <v>406</v>
      </c>
    </row>
    <row r="11" spans="1:7">
      <c r="A11" s="4" t="s">
        <v>838</v>
      </c>
      <c r="B11" s="7" t="n">
        <v>21486</v>
      </c>
    </row>
    <row r="12" spans="1:7">
      <c r="A12" s="4" t="s">
        <v>839</v>
      </c>
      <c r="B12" s="4" t="s">
        <v>859</v>
      </c>
    </row>
    <row r="13" spans="1:7">
      <c r="A13" s="4" t="s">
        <v>860</v>
      </c>
    </row>
    <row r="14" spans="1:7">
      <c r="A14" s="3" t="s">
        <v>406</v>
      </c>
    </row>
    <row r="15" spans="1:7">
      <c r="A15" s="4" t="s">
        <v>838</v>
      </c>
      <c r="B15" s="7" t="n">
        <v>14324</v>
      </c>
    </row>
    <row r="16" spans="1:7">
      <c r="A16" s="4" t="s">
        <v>839</v>
      </c>
      <c r="B16" s="4" t="s">
        <v>842</v>
      </c>
    </row>
    <row r="17" spans="1:7">
      <c r="A17" s="4" t="s">
        <v>843</v>
      </c>
      <c r="B17" s="4" t="s">
        <v>842</v>
      </c>
    </row>
    <row r="18" spans="1:7">
      <c r="A18" s="4" t="s">
        <v>861</v>
      </c>
    </row>
    <row r="19" spans="1:7">
      <c r="A19" s="3" t="s">
        <v>406</v>
      </c>
    </row>
    <row r="20" spans="1:7">
      <c r="A20" s="4" t="s">
        <v>845</v>
      </c>
      <c r="B20" s="7" t="n">
        <v>53715</v>
      </c>
    </row>
    <row r="21" spans="1:7">
      <c r="A21" s="4" t="s">
        <v>809</v>
      </c>
      <c r="C21" s="4" t="s">
        <v>857</v>
      </c>
      <c r="E21" s="4" t="s">
        <v>857</v>
      </c>
    </row>
    <row r="22" spans="1:7">
      <c r="A22" s="4" t="s">
        <v>75</v>
      </c>
      <c r="C22" s="7" t="n">
        <v>56289</v>
      </c>
      <c r="E22" s="7" t="n">
        <v>56289</v>
      </c>
      <c r="G22" s="7" t="n">
        <v>55007</v>
      </c>
    </row>
    <row r="23" spans="1:7">
      <c r="A23" s="4" t="s">
        <v>142</v>
      </c>
      <c r="C23" s="6" t="n">
        <v>256</v>
      </c>
      <c r="E23" s="6" t="n">
        <v>3157</v>
      </c>
    </row>
    <row r="24" spans="1:7">
      <c r="A24" s="4" t="s">
        <v>776</v>
      </c>
      <c r="C24" s="7" t="n">
        <v>1875</v>
      </c>
      <c r="E24" s="7" t="n">
        <v>1875</v>
      </c>
    </row>
  </sheetData>
  <mergeCells count="3">
    <mergeCell ref="A1:A2"/>
    <mergeCell ref="C1:D1"/>
    <mergeCell ref="E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1185</v>
      </c>
      <c r="B1" s="2" t="s">
        <v>1186</v>
      </c>
      <c r="C1" s="2" t="s">
        <v>1187</v>
      </c>
      <c r="D1" s="2" t="s">
        <v>457</v>
      </c>
      <c r="E1" s="2" t="s">
        <v>817</v>
      </c>
      <c r="F1" s="2" t="s">
        <v>457</v>
      </c>
      <c r="G1" s="2" t="s">
        <v>817</v>
      </c>
      <c r="H1" s="2" t="s">
        <v>819</v>
      </c>
    </row>
    <row r="2" spans="1:8">
      <c r="A2" s="3" t="s">
        <v>406</v>
      </c>
    </row>
    <row r="3" spans="1:8">
      <c r="A3" s="4" t="s">
        <v>142</v>
      </c>
      <c r="D3" s="7" t="n">
        <v>2953</v>
      </c>
      <c r="E3" s="7" t="n">
        <v>2288</v>
      </c>
      <c r="F3" s="7" t="n">
        <v>16991</v>
      </c>
      <c r="G3" s="7" t="n">
        <v>8900</v>
      </c>
    </row>
    <row r="4" spans="1:8">
      <c r="A4" s="4" t="s">
        <v>134</v>
      </c>
      <c r="D4" s="6" t="n">
        <v>509853</v>
      </c>
      <c r="E4" s="6" t="n">
        <v>302259</v>
      </c>
      <c r="F4" s="6" t="n">
        <v>1391261</v>
      </c>
      <c r="G4" s="6" t="n">
        <v>895774</v>
      </c>
    </row>
    <row r="5" spans="1:8">
      <c r="A5" s="4" t="s">
        <v>123</v>
      </c>
      <c r="D5" s="6" t="n">
        <v>14597</v>
      </c>
      <c r="E5" s="6" t="n">
        <v>12150</v>
      </c>
      <c r="F5" s="6" t="n">
        <v>24406</v>
      </c>
      <c r="G5" s="6" t="n">
        <v>27200</v>
      </c>
    </row>
    <row r="6" spans="1:8">
      <c r="A6" s="4" t="s">
        <v>1188</v>
      </c>
      <c r="F6" s="6" t="n">
        <v>2049</v>
      </c>
    </row>
    <row r="7" spans="1:8">
      <c r="A7" s="4" t="s">
        <v>1189</v>
      </c>
    </row>
    <row r="8" spans="1:8">
      <c r="A8" s="3" t="s">
        <v>406</v>
      </c>
    </row>
    <row r="9" spans="1:8">
      <c r="A9" s="4" t="s">
        <v>1134</v>
      </c>
      <c r="B9" s="7" t="n">
        <v>200000</v>
      </c>
    </row>
    <row r="10" spans="1:8">
      <c r="A10" s="4" t="s">
        <v>1190</v>
      </c>
    </row>
    <row r="11" spans="1:8">
      <c r="A11" s="3" t="s">
        <v>406</v>
      </c>
    </row>
    <row r="12" spans="1:8">
      <c r="A12" s="4" t="s">
        <v>1191</v>
      </c>
      <c r="C12" s="6" t="n">
        <v>10</v>
      </c>
    </row>
    <row r="13" spans="1:8">
      <c r="A13" s="4" t="s">
        <v>505</v>
      </c>
    </row>
    <row r="14" spans="1:8">
      <c r="A14" s="3" t="s">
        <v>406</v>
      </c>
    </row>
    <row r="15" spans="1:8">
      <c r="A15" s="4" t="s">
        <v>1192</v>
      </c>
      <c r="B15" s="4" t="s">
        <v>544</v>
      </c>
    </row>
    <row r="16" spans="1:8">
      <c r="A16" s="4" t="s">
        <v>1193</v>
      </c>
      <c r="B16" s="4" t="s">
        <v>810</v>
      </c>
    </row>
    <row r="17" spans="1:8">
      <c r="A17" s="4" t="s">
        <v>1194</v>
      </c>
      <c r="B17" s="4" t="s">
        <v>1195</v>
      </c>
    </row>
    <row r="18" spans="1:8">
      <c r="A18" s="4" t="s">
        <v>1190</v>
      </c>
    </row>
    <row r="19" spans="1:8">
      <c r="A19" s="3" t="s">
        <v>406</v>
      </c>
    </row>
    <row r="20" spans="1:8">
      <c r="A20" s="4" t="s">
        <v>1196</v>
      </c>
      <c r="C20" s="7" t="n">
        <v>125000</v>
      </c>
    </row>
    <row r="21" spans="1:8">
      <c r="A21" s="4" t="s">
        <v>1197</v>
      </c>
    </row>
    <row r="22" spans="1:8">
      <c r="A22" s="3" t="s">
        <v>406</v>
      </c>
    </row>
    <row r="23" spans="1:8">
      <c r="A23" s="4" t="s">
        <v>1198</v>
      </c>
      <c r="F23" s="6" t="n">
        <v>250000</v>
      </c>
    </row>
    <row r="24" spans="1:8">
      <c r="A24" s="4" t="s">
        <v>1199</v>
      </c>
      <c r="F24" s="6" t="n">
        <v>125000</v>
      </c>
    </row>
    <row r="25" spans="1:8">
      <c r="A25" s="4" t="s">
        <v>1200</v>
      </c>
      <c r="F25" s="7" t="n">
        <v>56000</v>
      </c>
    </row>
    <row r="26" spans="1:8">
      <c r="A26" s="4" t="s">
        <v>1201</v>
      </c>
      <c r="F26" s="4" t="s">
        <v>1202</v>
      </c>
    </row>
    <row r="27" spans="1:8">
      <c r="A27" s="4" t="s">
        <v>1196</v>
      </c>
      <c r="C27" s="6" t="n">
        <v>250000</v>
      </c>
    </row>
    <row r="28" spans="1:8">
      <c r="A28" s="4" t="s">
        <v>505</v>
      </c>
    </row>
    <row r="29" spans="1:8">
      <c r="A29" s="3" t="s">
        <v>406</v>
      </c>
    </row>
    <row r="30" spans="1:8">
      <c r="A30" s="4" t="s">
        <v>1203</v>
      </c>
      <c r="C30" s="6" t="n">
        <v>125000</v>
      </c>
    </row>
    <row r="31" spans="1:8">
      <c r="A31" s="4" t="s">
        <v>1204</v>
      </c>
      <c r="D31" s="6" t="n">
        <v>2049</v>
      </c>
      <c r="E31" s="6" t="n">
        <v>2115</v>
      </c>
      <c r="F31" s="7" t="n">
        <v>6424</v>
      </c>
      <c r="G31" s="6" t="n">
        <v>6514</v>
      </c>
    </row>
    <row r="32" spans="1:8">
      <c r="A32" s="4" t="s">
        <v>1205</v>
      </c>
    </row>
    <row r="33" spans="1:8">
      <c r="A33" s="3" t="s">
        <v>406</v>
      </c>
    </row>
    <row r="34" spans="1:8">
      <c r="A34" s="4" t="s">
        <v>1206</v>
      </c>
      <c r="F34" s="4" t="s">
        <v>919</v>
      </c>
    </row>
    <row r="35" spans="1:8">
      <c r="A35" s="4" t="s">
        <v>1207</v>
      </c>
      <c r="F35" s="4" t="s">
        <v>619</v>
      </c>
    </row>
    <row r="36" spans="1:8">
      <c r="A36" s="4" t="s">
        <v>698</v>
      </c>
      <c r="D36" s="6" t="n">
        <v>0</v>
      </c>
      <c r="F36" s="7" t="n">
        <v>0</v>
      </c>
      <c r="H36" s="7" t="n">
        <v>16071</v>
      </c>
    </row>
    <row r="37" spans="1:8">
      <c r="A37" s="4" t="s">
        <v>1208</v>
      </c>
    </row>
    <row r="38" spans="1:8">
      <c r="A38" s="3" t="s">
        <v>406</v>
      </c>
    </row>
    <row r="39" spans="1:8">
      <c r="A39" s="4" t="s">
        <v>698</v>
      </c>
      <c r="C39" s="7" t="n">
        <v>30000</v>
      </c>
    </row>
    <row r="40" spans="1:8">
      <c r="A40" s="4" t="s">
        <v>1209</v>
      </c>
    </row>
    <row r="41" spans="1:8">
      <c r="A41" s="3" t="s">
        <v>406</v>
      </c>
    </row>
    <row r="42" spans="1:8">
      <c r="A42" s="4" t="s">
        <v>1210</v>
      </c>
      <c r="D42" s="6" t="n">
        <v>5475</v>
      </c>
      <c r="E42" s="6" t="n">
        <v>26752</v>
      </c>
      <c r="F42" s="6" t="n">
        <v>14714</v>
      </c>
      <c r="G42" s="6" t="n">
        <v>127232</v>
      </c>
    </row>
    <row r="43" spans="1:8">
      <c r="A43" s="4" t="s">
        <v>1211</v>
      </c>
    </row>
    <row r="44" spans="1:8">
      <c r="A44" s="3" t="s">
        <v>406</v>
      </c>
    </row>
    <row r="45" spans="1:8">
      <c r="A45" s="4" t="s">
        <v>1212</v>
      </c>
      <c r="C45" s="4" t="s">
        <v>526</v>
      </c>
    </row>
    <row r="46" spans="1:8">
      <c r="A46" s="4" t="s">
        <v>1213</v>
      </c>
    </row>
    <row r="47" spans="1:8">
      <c r="A47" s="3" t="s">
        <v>406</v>
      </c>
    </row>
    <row r="48" spans="1:8">
      <c r="A48" s="4" t="s">
        <v>123</v>
      </c>
      <c r="D48" s="6" t="n">
        <v>547</v>
      </c>
      <c r="E48" s="6" t="n">
        <v>2607</v>
      </c>
      <c r="F48" s="6" t="n">
        <v>1471</v>
      </c>
      <c r="G48" s="6" t="n">
        <v>10634</v>
      </c>
    </row>
    <row r="49" spans="1:8">
      <c r="A49" s="4" t="s">
        <v>1214</v>
      </c>
    </row>
    <row r="50" spans="1:8">
      <c r="A50" s="3" t="s">
        <v>406</v>
      </c>
    </row>
    <row r="51" spans="1:8">
      <c r="A51" s="4" t="s">
        <v>1215</v>
      </c>
      <c r="C51" s="4" t="s">
        <v>544</v>
      </c>
    </row>
    <row r="52" spans="1:8">
      <c r="A52" s="4" t="s">
        <v>1216</v>
      </c>
    </row>
    <row r="53" spans="1:8">
      <c r="A53" s="3" t="s">
        <v>406</v>
      </c>
    </row>
    <row r="54" spans="1:8">
      <c r="A54" s="4" t="s">
        <v>1217</v>
      </c>
      <c r="C54" s="4" t="s">
        <v>842</v>
      </c>
    </row>
    <row r="55" spans="1:8">
      <c r="A55" s="4" t="s">
        <v>1218</v>
      </c>
    </row>
    <row r="56" spans="1:8">
      <c r="A56" s="3" t="s">
        <v>406</v>
      </c>
    </row>
    <row r="57" spans="1:8">
      <c r="A57" s="4" t="s">
        <v>1219</v>
      </c>
      <c r="H57" s="6" t="n">
        <v>46565</v>
      </c>
    </row>
    <row r="58" spans="1:8">
      <c r="A58" s="4" t="s">
        <v>1220</v>
      </c>
      <c r="D58" s="6" t="n">
        <v>11998</v>
      </c>
      <c r="E58" s="6" t="n">
        <v>54508</v>
      </c>
      <c r="F58" s="6" t="n">
        <v>52985</v>
      </c>
      <c r="G58" s="6" t="n">
        <v>212080</v>
      </c>
    </row>
    <row r="59" spans="1:8">
      <c r="A59" s="4" t="s">
        <v>134</v>
      </c>
      <c r="D59" s="6" t="n">
        <v>10471</v>
      </c>
      <c r="E59" s="6" t="n">
        <v>29629</v>
      </c>
      <c r="F59" s="6" t="n">
        <v>44694</v>
      </c>
      <c r="G59" s="6" t="n">
        <v>121884</v>
      </c>
    </row>
    <row r="60" spans="1:8">
      <c r="A60" s="4" t="s">
        <v>1221</v>
      </c>
    </row>
    <row r="61" spans="1:8">
      <c r="A61" s="3" t="s">
        <v>406</v>
      </c>
    </row>
    <row r="62" spans="1:8">
      <c r="A62" s="4" t="s">
        <v>1222</v>
      </c>
      <c r="D62" s="6" t="n">
        <v>2352</v>
      </c>
      <c r="E62" s="6" t="n">
        <v>11873</v>
      </c>
      <c r="F62" s="6" t="n">
        <v>3248</v>
      </c>
      <c r="G62" s="6" t="n">
        <v>44591</v>
      </c>
    </row>
    <row r="63" spans="1:8">
      <c r="A63" s="4" t="s">
        <v>1223</v>
      </c>
    </row>
    <row r="64" spans="1:8">
      <c r="A64" s="3" t="s">
        <v>406</v>
      </c>
    </row>
    <row r="65" spans="1:8">
      <c r="A65" s="4" t="s">
        <v>1219</v>
      </c>
      <c r="H65" s="7" t="n">
        <v>11795</v>
      </c>
    </row>
    <row r="66" spans="1:8">
      <c r="A66" s="4" t="s">
        <v>1224</v>
      </c>
      <c r="D66" s="7" t="n">
        <v>30930</v>
      </c>
      <c r="E66" s="7" t="n">
        <v>13640</v>
      </c>
      <c r="F66" s="7" t="n">
        <v>68471</v>
      </c>
      <c r="G66" s="7" t="n">
        <v>19408</v>
      </c>
    </row>
    <row r="67" spans="1:8">
      <c r="A67" s="4" t="s">
        <v>1225</v>
      </c>
    </row>
    <row r="68" spans="1:8">
      <c r="A68" s="3" t="s">
        <v>406</v>
      </c>
    </row>
    <row r="69" spans="1:8">
      <c r="A69" s="4" t="s">
        <v>766</v>
      </c>
      <c r="B69" s="4" t="s">
        <v>1226</v>
      </c>
      <c r="C69" s="4" t="s">
        <v>1227</v>
      </c>
    </row>
    <row r="70" spans="1:8">
      <c r="A70" s="4" t="s">
        <v>1228</v>
      </c>
      <c r="B70" s="4" t="s">
        <v>65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229</v>
      </c>
      <c r="B1" s="2" t="s">
        <v>1</v>
      </c>
    </row>
    <row r="2" spans="1:2">
      <c r="B2" s="2" t="s">
        <v>457</v>
      </c>
    </row>
    <row r="3" spans="1:2">
      <c r="A3" s="4" t="s">
        <v>434</v>
      </c>
    </row>
    <row r="4" spans="1:2">
      <c r="A4" s="3" t="s">
        <v>406</v>
      </c>
    </row>
    <row r="5" spans="1:2">
      <c r="A5" s="4" t="s">
        <v>425</v>
      </c>
      <c r="B5" s="7" t="n">
        <v>889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0</v>
      </c>
      <c r="B1" s="2" t="s">
        <v>2</v>
      </c>
      <c r="C1" s="2" t="s">
        <v>25</v>
      </c>
    </row>
    <row r="2" spans="1:3">
      <c r="A2" s="4" t="s">
        <v>1231</v>
      </c>
    </row>
    <row r="3" spans="1:3">
      <c r="A3" s="3" t="s">
        <v>406</v>
      </c>
    </row>
    <row r="4" spans="1:3">
      <c r="A4" s="4" t="s">
        <v>1117</v>
      </c>
      <c r="B4" s="7" t="n">
        <v>5425</v>
      </c>
      <c r="C4" s="7" t="n">
        <v>5418</v>
      </c>
    </row>
    <row r="5" spans="1:3">
      <c r="A5" s="4" t="s">
        <v>1232</v>
      </c>
    </row>
    <row r="6" spans="1:3">
      <c r="A6" s="3" t="s">
        <v>406</v>
      </c>
    </row>
    <row r="7" spans="1:3">
      <c r="A7" s="4" t="s">
        <v>1117</v>
      </c>
      <c r="B7" s="7" t="n">
        <v>1810</v>
      </c>
      <c r="C7" s="7" t="n">
        <v>295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r="1" spans="1:6">
      <c r="A1" s="1" t="s">
        <v>1233</v>
      </c>
      <c r="B1" s="2" t="s">
        <v>115</v>
      </c>
      <c r="E1" s="2" t="s">
        <v>1</v>
      </c>
    </row>
    <row r="2" spans="1:6">
      <c r="B2" s="2" t="s">
        <v>457</v>
      </c>
      <c r="C2" s="2" t="s">
        <v>1234</v>
      </c>
      <c r="D2" s="2" t="s">
        <v>817</v>
      </c>
      <c r="E2" s="2" t="s">
        <v>1235</v>
      </c>
      <c r="F2" s="2" t="s">
        <v>817</v>
      </c>
    </row>
    <row r="3" spans="1:6">
      <c r="A3" s="3" t="s">
        <v>322</v>
      </c>
    </row>
    <row r="4" spans="1:6">
      <c r="A4" s="4" t="s">
        <v>1236</v>
      </c>
      <c r="E4" s="6" t="n">
        <v>2</v>
      </c>
    </row>
    <row r="5" spans="1:6">
      <c r="A5" s="3" t="s">
        <v>1237</v>
      </c>
    </row>
    <row r="6" spans="1:6">
      <c r="A6" s="4" t="s">
        <v>118</v>
      </c>
      <c r="B6" s="7" t="n">
        <v>931459</v>
      </c>
      <c r="D6" s="7" t="n">
        <v>626685</v>
      </c>
      <c r="E6" s="7" t="n">
        <v>2598160</v>
      </c>
      <c r="F6" s="7" t="n">
        <v>1845821</v>
      </c>
    </row>
    <row r="7" spans="1:6">
      <c r="A7" s="4" t="s">
        <v>119</v>
      </c>
      <c r="B7" s="6" t="n">
        <v>-125074</v>
      </c>
      <c r="D7" s="6" t="n">
        <v>-101046</v>
      </c>
      <c r="E7" s="6" t="n">
        <v>-309739</v>
      </c>
      <c r="F7" s="6" t="n">
        <v>-310747</v>
      </c>
    </row>
    <row r="8" spans="1:6">
      <c r="A8" s="4" t="s">
        <v>120</v>
      </c>
      <c r="B8" s="6" t="n">
        <v>806385</v>
      </c>
      <c r="D8" s="6" t="n">
        <v>525639</v>
      </c>
      <c r="E8" s="6" t="n">
        <v>2288421</v>
      </c>
      <c r="F8" s="6" t="n">
        <v>1535074</v>
      </c>
    </row>
    <row r="9" spans="1:6">
      <c r="A9" s="4" t="s">
        <v>121</v>
      </c>
      <c r="B9" s="6" t="n">
        <v>-36535</v>
      </c>
      <c r="D9" s="6" t="n">
        <v>-22378</v>
      </c>
      <c r="E9" s="6" t="n">
        <v>-150711</v>
      </c>
      <c r="F9" s="6" t="n">
        <v>-83832</v>
      </c>
    </row>
    <row r="10" spans="1:6">
      <c r="A10" s="4" t="s">
        <v>122</v>
      </c>
      <c r="B10" s="6" t="n">
        <v>769850</v>
      </c>
      <c r="D10" s="6" t="n">
        <v>503261</v>
      </c>
      <c r="E10" s="6" t="n">
        <v>2137710</v>
      </c>
      <c r="F10" s="6" t="n">
        <v>1451242</v>
      </c>
    </row>
    <row r="11" spans="1:6">
      <c r="A11" s="4" t="s">
        <v>123</v>
      </c>
      <c r="B11" s="6" t="n">
        <v>14597</v>
      </c>
      <c r="D11" s="6" t="n">
        <v>12150</v>
      </c>
      <c r="E11" s="6" t="n">
        <v>24406</v>
      </c>
      <c r="F11" s="6" t="n">
        <v>27200</v>
      </c>
    </row>
    <row r="12" spans="1:6">
      <c r="A12" s="4" t="s">
        <v>124</v>
      </c>
      <c r="B12" s="6" t="n">
        <v>95662</v>
      </c>
      <c r="D12" s="6" t="n">
        <v>60907</v>
      </c>
      <c r="E12" s="6" t="n">
        <v>282623</v>
      </c>
      <c r="F12" s="6" t="n">
        <v>173335</v>
      </c>
    </row>
    <row r="13" spans="1:6">
      <c r="A13" s="4" t="s">
        <v>1238</v>
      </c>
      <c r="B13" s="6" t="n">
        <v>880109</v>
      </c>
      <c r="D13" s="6" t="n">
        <v>576318</v>
      </c>
      <c r="E13" s="6" t="n">
        <v>2444739</v>
      </c>
      <c r="F13" s="6" t="n">
        <v>1651777</v>
      </c>
    </row>
    <row r="14" spans="1:6">
      <c r="A14" s="4" t="s">
        <v>134</v>
      </c>
      <c r="B14" s="6" t="n">
        <v>509853</v>
      </c>
      <c r="D14" s="6" t="n">
        <v>302259</v>
      </c>
      <c r="E14" s="6" t="n">
        <v>1391261</v>
      </c>
      <c r="F14" s="6" t="n">
        <v>895774</v>
      </c>
    </row>
    <row r="15" spans="1:6">
      <c r="A15" s="4" t="s">
        <v>135</v>
      </c>
      <c r="B15" s="6" t="n">
        <v>140740</v>
      </c>
      <c r="D15" s="6" t="n">
        <v>108744</v>
      </c>
      <c r="E15" s="6" t="n">
        <v>362513</v>
      </c>
      <c r="F15" s="6" t="n">
        <v>295131</v>
      </c>
    </row>
    <row r="16" spans="1:6">
      <c r="A16" s="4" t="s">
        <v>136</v>
      </c>
      <c r="B16" s="6" t="n">
        <v>198737</v>
      </c>
      <c r="D16" s="6" t="n">
        <v>118581</v>
      </c>
      <c r="E16" s="6" t="n">
        <v>566484</v>
      </c>
      <c r="F16" s="6" t="n">
        <v>343426</v>
      </c>
    </row>
    <row r="17" spans="1:6">
      <c r="A17" s="4" t="s">
        <v>1239</v>
      </c>
      <c r="B17" s="6" t="n">
        <v>849330</v>
      </c>
      <c r="D17" s="6" t="n">
        <v>529584</v>
      </c>
      <c r="E17" s="6" t="n">
        <v>2320258</v>
      </c>
      <c r="F17" s="6" t="n">
        <v>1534331</v>
      </c>
    </row>
    <row r="18" spans="1:6">
      <c r="A18" s="4" t="s">
        <v>1240</v>
      </c>
      <c r="B18" s="6" t="n">
        <v>30779</v>
      </c>
      <c r="D18" s="6" t="n">
        <v>46734</v>
      </c>
      <c r="E18" s="6" t="n">
        <v>124481</v>
      </c>
      <c r="F18" s="6" t="n">
        <v>117446</v>
      </c>
    </row>
    <row r="19" spans="1:6">
      <c r="A19" s="4" t="s">
        <v>125</v>
      </c>
      <c r="B19" s="6" t="n">
        <v>27676</v>
      </c>
      <c r="D19" s="6" t="n">
        <v>18472</v>
      </c>
      <c r="E19" s="6" t="n">
        <v>76874</v>
      </c>
      <c r="F19" s="6" t="n">
        <v>52955</v>
      </c>
    </row>
    <row r="20" spans="1:6">
      <c r="A20" s="4" t="s">
        <v>130</v>
      </c>
      <c r="B20" s="6" t="n">
        <v>-10953</v>
      </c>
      <c r="D20" s="6" t="n">
        <v>-4594</v>
      </c>
      <c r="E20" s="6" t="n">
        <v>-2954</v>
      </c>
      <c r="F20" s="6" t="n">
        <v>-3018</v>
      </c>
    </row>
    <row r="21" spans="1:6">
      <c r="A21" s="4" t="s">
        <v>131</v>
      </c>
      <c r="B21" s="6" t="n">
        <v>-56</v>
      </c>
      <c r="D21" s="6" t="n">
        <v>-157</v>
      </c>
      <c r="E21" s="6" t="n">
        <v>258</v>
      </c>
      <c r="F21" s="6" t="n">
        <v>-327</v>
      </c>
    </row>
    <row r="22" spans="1:6">
      <c r="A22" s="4" t="s">
        <v>142</v>
      </c>
      <c r="B22" s="6" t="n">
        <v>2953</v>
      </c>
      <c r="D22" s="6" t="n">
        <v>2288</v>
      </c>
      <c r="E22" s="6" t="n">
        <v>16991</v>
      </c>
      <c r="F22" s="6" t="n">
        <v>8900</v>
      </c>
    </row>
    <row r="23" spans="1:6">
      <c r="A23" s="4" t="s">
        <v>137</v>
      </c>
      <c r="B23" s="6" t="n">
        <v>-10455</v>
      </c>
      <c r="D23" s="6" t="n">
        <v>-9428</v>
      </c>
      <c r="E23" s="6" t="n">
        <v>-28535</v>
      </c>
      <c r="F23" s="6" t="n">
        <v>-27109</v>
      </c>
    </row>
    <row r="24" spans="1:6">
      <c r="A24" s="4" t="s">
        <v>140</v>
      </c>
      <c r="B24" s="6" t="n">
        <v>-8805</v>
      </c>
      <c r="D24" s="6" t="n">
        <v>-8614</v>
      </c>
      <c r="E24" s="6" t="n">
        <v>-41439</v>
      </c>
      <c r="F24" s="6" t="n">
        <v>-24892</v>
      </c>
    </row>
    <row r="25" spans="1:6">
      <c r="A25" s="4" t="s">
        <v>144</v>
      </c>
      <c r="B25" s="6" t="n">
        <v>-3009</v>
      </c>
      <c r="D25" s="6" t="n">
        <v>-1588</v>
      </c>
      <c r="E25" s="6" t="n">
        <v>-12249</v>
      </c>
      <c r="F25" s="6" t="n">
        <v>453</v>
      </c>
    </row>
    <row r="26" spans="1:6">
      <c r="A26" s="4" t="s">
        <v>1002</v>
      </c>
      <c r="B26" s="6" t="n">
        <v>28130</v>
      </c>
      <c r="D26" s="6" t="n">
        <v>43113</v>
      </c>
      <c r="E26" s="6" t="n">
        <v>133427</v>
      </c>
      <c r="F26" s="6" t="n">
        <v>124408</v>
      </c>
    </row>
    <row r="27" spans="1:6">
      <c r="A27" s="4" t="s">
        <v>72</v>
      </c>
    </row>
    <row r="28" spans="1:6">
      <c r="A28" s="3" t="s">
        <v>1237</v>
      </c>
    </row>
    <row r="29" spans="1:6">
      <c r="A29" s="4" t="s">
        <v>118</v>
      </c>
      <c r="B29" s="6" t="n">
        <v>850481</v>
      </c>
      <c r="D29" s="6" t="n">
        <v>546821</v>
      </c>
      <c r="E29" s="6" t="n">
        <v>2440012</v>
      </c>
      <c r="F29" s="6" t="n">
        <v>1627991</v>
      </c>
    </row>
    <row r="30" spans="1:6">
      <c r="A30" s="4" t="s">
        <v>120</v>
      </c>
      <c r="B30" s="6" t="n">
        <v>767319</v>
      </c>
      <c r="D30" s="6" t="n">
        <v>481989</v>
      </c>
      <c r="E30" s="6" t="n">
        <v>2210225</v>
      </c>
      <c r="F30" s="6" t="n">
        <v>1442021</v>
      </c>
    </row>
    <row r="31" spans="1:6">
      <c r="A31" s="4" t="s">
        <v>122</v>
      </c>
      <c r="B31" s="6" t="n">
        <v>734343</v>
      </c>
      <c r="D31" s="6" t="n">
        <v>468965</v>
      </c>
      <c r="E31" s="6" t="n">
        <v>2066175</v>
      </c>
      <c r="F31" s="6" t="n">
        <v>1352802</v>
      </c>
    </row>
    <row r="32" spans="1:6">
      <c r="A32" s="4" t="s">
        <v>124</v>
      </c>
      <c r="B32" s="6" t="n">
        <v>11334</v>
      </c>
      <c r="C32" s="7" t="n">
        <v>9590</v>
      </c>
      <c r="D32" s="6" t="n">
        <v>11194</v>
      </c>
      <c r="E32" s="6" t="n">
        <v>31731</v>
      </c>
      <c r="F32" s="6" t="n">
        <v>30504</v>
      </c>
    </row>
    <row r="33" spans="1:6">
      <c r="A33" s="4" t="s">
        <v>125</v>
      </c>
      <c r="B33" s="6" t="n">
        <v>24271</v>
      </c>
      <c r="D33" s="6" t="n">
        <v>16140</v>
      </c>
      <c r="E33" s="6" t="n">
        <v>71221</v>
      </c>
      <c r="F33" s="6" t="n">
        <v>46403</v>
      </c>
    </row>
    <row r="34" spans="1:6">
      <c r="A34" s="4" t="s">
        <v>140</v>
      </c>
      <c r="B34" s="6" t="n">
        <v>-9090</v>
      </c>
      <c r="D34" s="6" t="n">
        <v>-7840</v>
      </c>
      <c r="E34" s="6" t="n">
        <v>-41998</v>
      </c>
      <c r="F34" s="6" t="n">
        <v>-25369</v>
      </c>
    </row>
    <row r="35" spans="1:6">
      <c r="A35" s="4" t="s">
        <v>1002</v>
      </c>
      <c r="B35" s="6" t="n">
        <v>28130</v>
      </c>
      <c r="D35" s="6" t="n">
        <v>43113</v>
      </c>
      <c r="E35" s="6" t="n">
        <v>133427</v>
      </c>
      <c r="F35" s="6" t="n">
        <v>124408</v>
      </c>
    </row>
    <row r="36" spans="1:6">
      <c r="A36" s="4" t="s">
        <v>78</v>
      </c>
    </row>
    <row r="37" spans="1:6">
      <c r="A37" s="3" t="s">
        <v>1237</v>
      </c>
    </row>
    <row r="38" spans="1:6">
      <c r="A38" s="4" t="s">
        <v>118</v>
      </c>
      <c r="B38" s="6" t="n">
        <v>80978</v>
      </c>
      <c r="D38" s="6" t="n">
        <v>79864</v>
      </c>
      <c r="E38" s="6" t="n">
        <v>158148</v>
      </c>
      <c r="F38" s="6" t="n">
        <v>217830</v>
      </c>
    </row>
    <row r="39" spans="1:6">
      <c r="A39" s="4" t="s">
        <v>120</v>
      </c>
      <c r="B39" s="6" t="n">
        <v>39066</v>
      </c>
      <c r="D39" s="6" t="n">
        <v>43650</v>
      </c>
      <c r="E39" s="6" t="n">
        <v>78196</v>
      </c>
      <c r="F39" s="6" t="n">
        <v>93053</v>
      </c>
    </row>
    <row r="40" spans="1:6">
      <c r="A40" s="4" t="s">
        <v>122</v>
      </c>
      <c r="B40" s="6" t="n">
        <v>35507</v>
      </c>
      <c r="D40" s="6" t="n">
        <v>34296</v>
      </c>
      <c r="E40" s="6" t="n">
        <v>71535</v>
      </c>
      <c r="F40" s="6" t="n">
        <v>98440</v>
      </c>
    </row>
    <row r="41" spans="1:6">
      <c r="A41" s="4" t="s">
        <v>125</v>
      </c>
      <c r="B41" s="6" t="n">
        <v>3405</v>
      </c>
      <c r="D41" s="6" t="n">
        <v>2332</v>
      </c>
      <c r="E41" s="6" t="n">
        <v>5653</v>
      </c>
      <c r="F41" s="6" t="n">
        <v>6552</v>
      </c>
    </row>
    <row r="42" spans="1:6">
      <c r="A42" s="4" t="s">
        <v>140</v>
      </c>
      <c r="B42" s="6" t="n">
        <v>285</v>
      </c>
      <c r="D42" s="6" t="n">
        <v>-774</v>
      </c>
      <c r="E42" s="6" t="n">
        <v>559</v>
      </c>
      <c r="F42" s="6" t="n">
        <v>477</v>
      </c>
    </row>
    <row r="43" spans="1:6">
      <c r="A43" s="4" t="s">
        <v>1002</v>
      </c>
      <c r="B43" s="6" t="n">
        <v>0</v>
      </c>
      <c r="D43" s="6" t="n">
        <v>0</v>
      </c>
      <c r="E43" s="6" t="n">
        <v>0</v>
      </c>
      <c r="F43" s="6" t="n">
        <v>0</v>
      </c>
    </row>
    <row r="44" spans="1:6">
      <c r="A44" s="4" t="s">
        <v>1241</v>
      </c>
    </row>
    <row r="45" spans="1:6">
      <c r="A45" s="3" t="s">
        <v>1237</v>
      </c>
    </row>
    <row r="46" spans="1:6">
      <c r="A46" s="4" t="s">
        <v>118</v>
      </c>
      <c r="B46" s="6" t="n">
        <v>833835</v>
      </c>
      <c r="D46" s="6" t="n">
        <v>583091</v>
      </c>
      <c r="E46" s="6" t="n">
        <v>2242788</v>
      </c>
      <c r="F46" s="6" t="n">
        <v>1692412</v>
      </c>
    </row>
    <row r="47" spans="1:6">
      <c r="A47" s="4" t="s">
        <v>119</v>
      </c>
      <c r="B47" s="6" t="n">
        <v>-114825</v>
      </c>
      <c r="D47" s="6" t="n">
        <v>-91301</v>
      </c>
      <c r="E47" s="6" t="n">
        <v>-275932</v>
      </c>
      <c r="F47" s="6" t="n">
        <v>-284121</v>
      </c>
    </row>
    <row r="48" spans="1:6">
      <c r="A48" s="4" t="s">
        <v>120</v>
      </c>
      <c r="B48" s="6" t="n">
        <v>719010</v>
      </c>
      <c r="D48" s="6" t="n">
        <v>491790</v>
      </c>
      <c r="E48" s="6" t="n">
        <v>1966856</v>
      </c>
      <c r="F48" s="6" t="n">
        <v>1408291</v>
      </c>
    </row>
    <row r="49" spans="1:6">
      <c r="A49" s="4" t="s">
        <v>121</v>
      </c>
      <c r="B49" s="6" t="n">
        <v>-54242</v>
      </c>
      <c r="D49" s="6" t="n">
        <v>-33636</v>
      </c>
      <c r="E49" s="6" t="n">
        <v>-137010</v>
      </c>
      <c r="F49" s="6" t="n">
        <v>-69598</v>
      </c>
    </row>
    <row r="50" spans="1:6">
      <c r="A50" s="4" t="s">
        <v>122</v>
      </c>
      <c r="B50" s="6" t="n">
        <v>664768</v>
      </c>
      <c r="D50" s="6" t="n">
        <v>458154</v>
      </c>
      <c r="E50" s="6" t="n">
        <v>1829846</v>
      </c>
      <c r="F50" s="6" t="n">
        <v>1338693</v>
      </c>
    </row>
    <row r="51" spans="1:6">
      <c r="A51" s="4" t="s">
        <v>123</v>
      </c>
      <c r="B51" s="6" t="n">
        <v>14270</v>
      </c>
      <c r="D51" s="6" t="n">
        <v>11883</v>
      </c>
      <c r="E51" s="6" t="n">
        <v>23351</v>
      </c>
      <c r="F51" s="6" t="n">
        <v>26380</v>
      </c>
    </row>
    <row r="52" spans="1:6">
      <c r="A52" s="4" t="s">
        <v>124</v>
      </c>
      <c r="B52" s="6" t="n">
        <v>55504</v>
      </c>
      <c r="D52" s="6" t="n">
        <v>41247</v>
      </c>
      <c r="E52" s="6" t="n">
        <v>170153</v>
      </c>
      <c r="F52" s="6" t="n">
        <v>118584</v>
      </c>
    </row>
    <row r="53" spans="1:6">
      <c r="A53" s="4" t="s">
        <v>1238</v>
      </c>
      <c r="B53" s="6" t="n">
        <v>734542</v>
      </c>
      <c r="D53" s="6" t="n">
        <v>511284</v>
      </c>
      <c r="E53" s="6" t="n">
        <v>2023350</v>
      </c>
      <c r="F53" s="6" t="n">
        <v>1483657</v>
      </c>
    </row>
    <row r="54" spans="1:6">
      <c r="A54" s="4" t="s">
        <v>134</v>
      </c>
      <c r="B54" s="6" t="n">
        <v>432706</v>
      </c>
      <c r="D54" s="6" t="n">
        <v>268740</v>
      </c>
      <c r="E54" s="6" t="n">
        <v>1158994</v>
      </c>
      <c r="F54" s="6" t="n">
        <v>816022</v>
      </c>
    </row>
    <row r="55" spans="1:6">
      <c r="A55" s="4" t="s">
        <v>135</v>
      </c>
      <c r="B55" s="6" t="n">
        <v>107904</v>
      </c>
      <c r="D55" s="6" t="n">
        <v>91379</v>
      </c>
      <c r="E55" s="6" t="n">
        <v>281341</v>
      </c>
      <c r="F55" s="6" t="n">
        <v>254855</v>
      </c>
    </row>
    <row r="56" spans="1:6">
      <c r="A56" s="4" t="s">
        <v>136</v>
      </c>
      <c r="B56" s="6" t="n">
        <v>166368</v>
      </c>
      <c r="D56" s="6" t="n">
        <v>104520</v>
      </c>
      <c r="E56" s="6" t="n">
        <v>472635</v>
      </c>
      <c r="F56" s="6" t="n">
        <v>301187</v>
      </c>
    </row>
    <row r="57" spans="1:6">
      <c r="A57" s="4" t="s">
        <v>1239</v>
      </c>
      <c r="B57" s="6" t="n">
        <v>706978</v>
      </c>
      <c r="D57" s="6" t="n">
        <v>464639</v>
      </c>
      <c r="E57" s="6" t="n">
        <v>1912970</v>
      </c>
      <c r="F57" s="6" t="n">
        <v>1372064</v>
      </c>
    </row>
    <row r="58" spans="1:6">
      <c r="A58" s="4" t="s">
        <v>1240</v>
      </c>
      <c r="B58" s="6" t="n">
        <v>27564</v>
      </c>
      <c r="D58" s="6" t="n">
        <v>46645</v>
      </c>
      <c r="E58" s="6" t="n">
        <v>110380</v>
      </c>
      <c r="F58" s="6" t="n">
        <v>111593</v>
      </c>
    </row>
    <row r="59" spans="1:6">
      <c r="A59" s="4" t="s">
        <v>125</v>
      </c>
      <c r="B59" s="6" t="n">
        <v>0</v>
      </c>
      <c r="D59" s="6" t="n">
        <v>0</v>
      </c>
      <c r="E59" s="6" t="n">
        <v>0</v>
      </c>
      <c r="F59" s="6" t="n">
        <v>0</v>
      </c>
    </row>
    <row r="60" spans="1:6">
      <c r="A60" s="4" t="s">
        <v>130</v>
      </c>
      <c r="B60" s="6" t="n">
        <v>0</v>
      </c>
      <c r="D60" s="6" t="n">
        <v>0</v>
      </c>
      <c r="E60" s="6" t="n">
        <v>0</v>
      </c>
      <c r="F60" s="6" t="n">
        <v>0</v>
      </c>
    </row>
    <row r="61" spans="1:6">
      <c r="A61" s="4" t="s">
        <v>131</v>
      </c>
      <c r="B61" s="6" t="n">
        <v>0</v>
      </c>
      <c r="D61" s="6" t="n">
        <v>0</v>
      </c>
      <c r="E61" s="6" t="n">
        <v>0</v>
      </c>
      <c r="F61" s="6" t="n">
        <v>0</v>
      </c>
    </row>
    <row r="62" spans="1:6">
      <c r="A62" s="4" t="s">
        <v>142</v>
      </c>
      <c r="B62" s="6" t="n">
        <v>0</v>
      </c>
      <c r="D62" s="6" t="n">
        <v>0</v>
      </c>
      <c r="E62" s="6" t="n">
        <v>0</v>
      </c>
      <c r="F62" s="6" t="n">
        <v>0</v>
      </c>
    </row>
    <row r="63" spans="1:6">
      <c r="A63" s="4" t="s">
        <v>137</v>
      </c>
      <c r="B63" s="6" t="n">
        <v>0</v>
      </c>
      <c r="D63" s="6" t="n">
        <v>0</v>
      </c>
      <c r="E63" s="6" t="n">
        <v>0</v>
      </c>
      <c r="F63" s="6" t="n">
        <v>0</v>
      </c>
    </row>
    <row r="64" spans="1:6">
      <c r="A64" s="4" t="s">
        <v>140</v>
      </c>
      <c r="B64" s="6" t="n">
        <v>0</v>
      </c>
      <c r="D64" s="6" t="n">
        <v>0</v>
      </c>
      <c r="E64" s="6" t="n">
        <v>0</v>
      </c>
      <c r="F64" s="6" t="n">
        <v>0</v>
      </c>
    </row>
    <row r="65" spans="1:6">
      <c r="A65" s="4" t="s">
        <v>144</v>
      </c>
      <c r="B65" s="6" t="n">
        <v>0</v>
      </c>
      <c r="D65" s="6" t="n">
        <v>0</v>
      </c>
      <c r="E65" s="6" t="n">
        <v>0</v>
      </c>
      <c r="F65" s="6" t="n">
        <v>0</v>
      </c>
    </row>
    <row r="66" spans="1:6">
      <c r="A66" s="4" t="s">
        <v>1002</v>
      </c>
      <c r="B66" s="6" t="n">
        <v>27564</v>
      </c>
      <c r="D66" s="6" t="n">
        <v>46645</v>
      </c>
      <c r="E66" s="6" t="n">
        <v>110380</v>
      </c>
      <c r="F66" s="6" t="n">
        <v>111593</v>
      </c>
    </row>
    <row r="67" spans="1:6">
      <c r="A67" s="4" t="s">
        <v>1242</v>
      </c>
    </row>
    <row r="68" spans="1:6">
      <c r="A68" s="3" t="s">
        <v>1237</v>
      </c>
    </row>
    <row r="69" spans="1:6">
      <c r="A69" s="4" t="s">
        <v>118</v>
      </c>
      <c r="B69" s="6" t="n">
        <v>752857</v>
      </c>
      <c r="D69" s="6" t="n">
        <v>503227</v>
      </c>
      <c r="E69" s="6" t="n">
        <v>2084640</v>
      </c>
      <c r="F69" s="6" t="n">
        <v>1474582</v>
      </c>
    </row>
    <row r="70" spans="1:6">
      <c r="A70" s="4" t="s">
        <v>120</v>
      </c>
      <c r="B70" s="6" t="n">
        <v>679944</v>
      </c>
      <c r="D70" s="6" t="n">
        <v>448140</v>
      </c>
      <c r="E70" s="6" t="n">
        <v>1888660</v>
      </c>
      <c r="F70" s="6" t="n">
        <v>1315238</v>
      </c>
    </row>
    <row r="71" spans="1:6">
      <c r="A71" s="4" t="s">
        <v>122</v>
      </c>
      <c r="B71" s="6" t="n">
        <v>629261</v>
      </c>
      <c r="D71" s="6" t="n">
        <v>423858</v>
      </c>
      <c r="E71" s="6" t="n">
        <v>1758311</v>
      </c>
      <c r="F71" s="6" t="n">
        <v>1240253</v>
      </c>
    </row>
    <row r="72" spans="1:6">
      <c r="A72" s="4" t="s">
        <v>1002</v>
      </c>
      <c r="B72" s="6" t="n">
        <v>26280</v>
      </c>
      <c r="D72" s="6" t="n">
        <v>43179</v>
      </c>
      <c r="E72" s="6" t="n">
        <v>100454</v>
      </c>
      <c r="F72" s="6" t="n">
        <v>108336</v>
      </c>
    </row>
    <row r="73" spans="1:6">
      <c r="A73" s="4" t="s">
        <v>1243</v>
      </c>
    </row>
    <row r="74" spans="1:6">
      <c r="A74" s="3" t="s">
        <v>1237</v>
      </c>
    </row>
    <row r="75" spans="1:6">
      <c r="A75" s="4" t="s">
        <v>118</v>
      </c>
      <c r="B75" s="6" t="n">
        <v>80978</v>
      </c>
      <c r="D75" s="6" t="n">
        <v>79864</v>
      </c>
      <c r="E75" s="6" t="n">
        <v>158148</v>
      </c>
      <c r="F75" s="6" t="n">
        <v>217830</v>
      </c>
    </row>
    <row r="76" spans="1:6">
      <c r="A76" s="4" t="s">
        <v>120</v>
      </c>
      <c r="B76" s="6" t="n">
        <v>39066</v>
      </c>
      <c r="D76" s="6" t="n">
        <v>43650</v>
      </c>
      <c r="E76" s="6" t="n">
        <v>78196</v>
      </c>
      <c r="F76" s="6" t="n">
        <v>93053</v>
      </c>
    </row>
    <row r="77" spans="1:6">
      <c r="A77" s="4" t="s">
        <v>122</v>
      </c>
      <c r="B77" s="6" t="n">
        <v>35507</v>
      </c>
      <c r="D77" s="6" t="n">
        <v>34296</v>
      </c>
      <c r="E77" s="6" t="n">
        <v>71535</v>
      </c>
      <c r="F77" s="6" t="n">
        <v>98440</v>
      </c>
    </row>
    <row r="78" spans="1:6">
      <c r="A78" s="4" t="s">
        <v>1002</v>
      </c>
      <c r="B78" s="6" t="n">
        <v>1284</v>
      </c>
      <c r="D78" s="6" t="n">
        <v>3466</v>
      </c>
      <c r="E78" s="6" t="n">
        <v>9926</v>
      </c>
      <c r="F78" s="6" t="n">
        <v>3257</v>
      </c>
    </row>
    <row r="79" spans="1:6">
      <c r="A79" s="4" t="s">
        <v>1244</v>
      </c>
    </row>
    <row r="80" spans="1:6">
      <c r="A80" s="3" t="s">
        <v>1237</v>
      </c>
    </row>
    <row r="81" spans="1:6">
      <c r="A81" s="4" t="s">
        <v>118</v>
      </c>
      <c r="B81" s="6" t="n">
        <v>97624</v>
      </c>
      <c r="D81" s="6" t="n">
        <v>43594</v>
      </c>
      <c r="E81" s="6" t="n">
        <v>355372</v>
      </c>
      <c r="F81" s="6" t="n">
        <v>153409</v>
      </c>
    </row>
    <row r="82" spans="1:6">
      <c r="A82" s="4" t="s">
        <v>119</v>
      </c>
      <c r="B82" s="6" t="n">
        <v>-10249</v>
      </c>
      <c r="D82" s="6" t="n">
        <v>-9745</v>
      </c>
      <c r="E82" s="6" t="n">
        <v>-33807</v>
      </c>
      <c r="F82" s="6" t="n">
        <v>-26626</v>
      </c>
    </row>
    <row r="83" spans="1:6">
      <c r="A83" s="4" t="s">
        <v>120</v>
      </c>
      <c r="B83" s="6" t="n">
        <v>87375</v>
      </c>
      <c r="D83" s="6" t="n">
        <v>33849</v>
      </c>
      <c r="E83" s="6" t="n">
        <v>321565</v>
      </c>
      <c r="F83" s="6" t="n">
        <v>126783</v>
      </c>
    </row>
    <row r="84" spans="1:6">
      <c r="A84" s="4" t="s">
        <v>121</v>
      </c>
      <c r="B84" s="6" t="n">
        <v>17707</v>
      </c>
      <c r="D84" s="6" t="n">
        <v>11258</v>
      </c>
      <c r="E84" s="6" t="n">
        <v>-13701</v>
      </c>
      <c r="F84" s="6" t="n">
        <v>-14234</v>
      </c>
    </row>
    <row r="85" spans="1:6">
      <c r="A85" s="4" t="s">
        <v>122</v>
      </c>
      <c r="B85" s="6" t="n">
        <v>105082</v>
      </c>
      <c r="D85" s="6" t="n">
        <v>45107</v>
      </c>
      <c r="E85" s="6" t="n">
        <v>307864</v>
      </c>
      <c r="F85" s="6" t="n">
        <v>112549</v>
      </c>
    </row>
    <row r="86" spans="1:6">
      <c r="A86" s="4" t="s">
        <v>123</v>
      </c>
      <c r="B86" s="6" t="n">
        <v>327</v>
      </c>
      <c r="D86" s="6" t="n">
        <v>267</v>
      </c>
      <c r="E86" s="6" t="n">
        <v>1055</v>
      </c>
      <c r="F86" s="6" t="n">
        <v>820</v>
      </c>
    </row>
    <row r="87" spans="1:6">
      <c r="A87" s="4" t="s">
        <v>124</v>
      </c>
      <c r="B87" s="6" t="n">
        <v>40158</v>
      </c>
      <c r="D87" s="6" t="n">
        <v>19660</v>
      </c>
      <c r="E87" s="6" t="n">
        <v>112470</v>
      </c>
      <c r="F87" s="6" t="n">
        <v>54751</v>
      </c>
    </row>
    <row r="88" spans="1:6">
      <c r="A88" s="4" t="s">
        <v>1238</v>
      </c>
      <c r="B88" s="6" t="n">
        <v>145567</v>
      </c>
      <c r="D88" s="6" t="n">
        <v>65034</v>
      </c>
      <c r="E88" s="6" t="n">
        <v>421389</v>
      </c>
      <c r="F88" s="6" t="n">
        <v>168120</v>
      </c>
    </row>
    <row r="89" spans="1:6">
      <c r="A89" s="4" t="s">
        <v>134</v>
      </c>
      <c r="B89" s="6" t="n">
        <v>77147</v>
      </c>
      <c r="D89" s="6" t="n">
        <v>33519</v>
      </c>
      <c r="E89" s="6" t="n">
        <v>232267</v>
      </c>
      <c r="F89" s="6" t="n">
        <v>79752</v>
      </c>
    </row>
    <row r="90" spans="1:6">
      <c r="A90" s="4" t="s">
        <v>135</v>
      </c>
      <c r="B90" s="6" t="n">
        <v>32836</v>
      </c>
      <c r="D90" s="6" t="n">
        <v>17365</v>
      </c>
      <c r="E90" s="6" t="n">
        <v>81172</v>
      </c>
      <c r="F90" s="6" t="n">
        <v>40276</v>
      </c>
    </row>
    <row r="91" spans="1:6">
      <c r="A91" s="4" t="s">
        <v>136</v>
      </c>
      <c r="B91" s="6" t="n">
        <v>32369</v>
      </c>
      <c r="D91" s="6" t="n">
        <v>14061</v>
      </c>
      <c r="E91" s="6" t="n">
        <v>93849</v>
      </c>
      <c r="F91" s="6" t="n">
        <v>42239</v>
      </c>
    </row>
    <row r="92" spans="1:6">
      <c r="A92" s="4" t="s">
        <v>1239</v>
      </c>
      <c r="B92" s="6" t="n">
        <v>142352</v>
      </c>
      <c r="D92" s="6" t="n">
        <v>64945</v>
      </c>
      <c r="E92" s="6" t="n">
        <v>407288</v>
      </c>
      <c r="F92" s="6" t="n">
        <v>162267</v>
      </c>
    </row>
    <row r="93" spans="1:6">
      <c r="A93" s="4" t="s">
        <v>1240</v>
      </c>
      <c r="B93" s="6" t="n">
        <v>3215</v>
      </c>
      <c r="D93" s="6" t="n">
        <v>89</v>
      </c>
      <c r="E93" s="6" t="n">
        <v>14101</v>
      </c>
      <c r="F93" s="6" t="n">
        <v>5853</v>
      </c>
    </row>
    <row r="94" spans="1:6">
      <c r="A94" s="4" t="s">
        <v>125</v>
      </c>
      <c r="B94" s="6" t="n">
        <v>0</v>
      </c>
      <c r="D94" s="6" t="n">
        <v>0</v>
      </c>
      <c r="E94" s="6" t="n">
        <v>0</v>
      </c>
      <c r="F94" s="6" t="n">
        <v>0</v>
      </c>
    </row>
    <row r="95" spans="1:6">
      <c r="A95" s="4" t="s">
        <v>130</v>
      </c>
      <c r="B95" s="6" t="n">
        <v>0</v>
      </c>
      <c r="D95" s="6" t="n">
        <v>0</v>
      </c>
      <c r="E95" s="6" t="n">
        <v>0</v>
      </c>
      <c r="F95" s="6" t="n">
        <v>0</v>
      </c>
    </row>
    <row r="96" spans="1:6">
      <c r="A96" s="4" t="s">
        <v>131</v>
      </c>
      <c r="B96" s="6" t="n">
        <v>0</v>
      </c>
      <c r="D96" s="6" t="n">
        <v>0</v>
      </c>
      <c r="E96" s="6" t="n">
        <v>0</v>
      </c>
      <c r="F96" s="6" t="n">
        <v>0</v>
      </c>
    </row>
    <row r="97" spans="1:6">
      <c r="A97" s="4" t="s">
        <v>142</v>
      </c>
      <c r="B97" s="6" t="n">
        <v>0</v>
      </c>
      <c r="D97" s="6" t="n">
        <v>0</v>
      </c>
      <c r="E97" s="6" t="n">
        <v>0</v>
      </c>
      <c r="F97" s="6" t="n">
        <v>0</v>
      </c>
    </row>
    <row r="98" spans="1:6">
      <c r="A98" s="4" t="s">
        <v>137</v>
      </c>
      <c r="B98" s="6" t="n">
        <v>0</v>
      </c>
      <c r="D98" s="6" t="n">
        <v>0</v>
      </c>
      <c r="E98" s="6" t="n">
        <v>0</v>
      </c>
      <c r="F98" s="6" t="n">
        <v>0</v>
      </c>
    </row>
    <row r="99" spans="1:6">
      <c r="A99" s="4" t="s">
        <v>140</v>
      </c>
      <c r="B99" s="6" t="n">
        <v>0</v>
      </c>
      <c r="D99" s="6" t="n">
        <v>0</v>
      </c>
      <c r="E99" s="6" t="n">
        <v>0</v>
      </c>
      <c r="F99" s="6" t="n">
        <v>0</v>
      </c>
    </row>
    <row r="100" spans="1:6">
      <c r="A100" s="4" t="s">
        <v>144</v>
      </c>
      <c r="B100" s="6" t="n">
        <v>0</v>
      </c>
      <c r="D100" s="6" t="n">
        <v>0</v>
      </c>
      <c r="E100" s="6" t="n">
        <v>0</v>
      </c>
      <c r="F100" s="6" t="n">
        <v>0</v>
      </c>
    </row>
    <row r="101" spans="1:6">
      <c r="A101" s="4" t="s">
        <v>1002</v>
      </c>
      <c r="B101" s="6" t="n">
        <v>3215</v>
      </c>
      <c r="D101" s="6" t="n">
        <v>89</v>
      </c>
      <c r="E101" s="6" t="n">
        <v>14101</v>
      </c>
      <c r="F101" s="6" t="n">
        <v>5853</v>
      </c>
    </row>
    <row r="102" spans="1:6">
      <c r="A102" s="4" t="s">
        <v>1245</v>
      </c>
    </row>
    <row r="103" spans="1:6">
      <c r="A103" s="3" t="s">
        <v>1237</v>
      </c>
    </row>
    <row r="104" spans="1:6">
      <c r="A104" s="4" t="s">
        <v>118</v>
      </c>
      <c r="B104" s="6" t="n">
        <v>97624</v>
      </c>
      <c r="D104" s="6" t="n">
        <v>43594</v>
      </c>
      <c r="E104" s="6" t="n">
        <v>355372</v>
      </c>
      <c r="F104" s="6" t="n">
        <v>153409</v>
      </c>
    </row>
    <row r="105" spans="1:6">
      <c r="A105" s="4" t="s">
        <v>120</v>
      </c>
      <c r="B105" s="6" t="n">
        <v>87375</v>
      </c>
      <c r="D105" s="6" t="n">
        <v>33849</v>
      </c>
      <c r="E105" s="6" t="n">
        <v>321565</v>
      </c>
      <c r="F105" s="6" t="n">
        <v>126783</v>
      </c>
    </row>
    <row r="106" spans="1:6">
      <c r="A106" s="4" t="s">
        <v>122</v>
      </c>
      <c r="B106" s="6" t="n">
        <v>105082</v>
      </c>
      <c r="D106" s="6" t="n">
        <v>45107</v>
      </c>
      <c r="E106" s="6" t="n">
        <v>307864</v>
      </c>
      <c r="F106" s="6" t="n">
        <v>112549</v>
      </c>
    </row>
    <row r="107" spans="1:6">
      <c r="A107" s="4" t="s">
        <v>1002</v>
      </c>
      <c r="B107" s="6" t="n">
        <v>3215</v>
      </c>
      <c r="D107" s="6" t="n">
        <v>89</v>
      </c>
      <c r="E107" s="6" t="n">
        <v>14101</v>
      </c>
      <c r="F107" s="6" t="n">
        <v>5853</v>
      </c>
    </row>
    <row r="108" spans="1:6">
      <c r="A108" s="4" t="s">
        <v>1246</v>
      </c>
    </row>
    <row r="109" spans="1:6">
      <c r="A109" s="3" t="s">
        <v>1237</v>
      </c>
    </row>
    <row r="110" spans="1:6">
      <c r="A110" s="4" t="s">
        <v>1002</v>
      </c>
      <c r="B110" s="6" t="n">
        <v>0</v>
      </c>
      <c r="D110" s="6" t="n">
        <v>0</v>
      </c>
      <c r="E110" s="6" t="n">
        <v>0</v>
      </c>
      <c r="F110" s="6" t="n">
        <v>0</v>
      </c>
    </row>
    <row r="111" spans="1:6">
      <c r="A111" s="4" t="s">
        <v>1247</v>
      </c>
    </row>
    <row r="112" spans="1:6">
      <c r="A112" s="3" t="s">
        <v>1237</v>
      </c>
    </row>
    <row r="113" spans="1:6">
      <c r="A113" s="4" t="s">
        <v>118</v>
      </c>
      <c r="B113" s="6" t="n">
        <v>0</v>
      </c>
      <c r="D113" s="6" t="n">
        <v>0</v>
      </c>
      <c r="E113" s="6" t="n">
        <v>0</v>
      </c>
      <c r="F113" s="6" t="n">
        <v>0</v>
      </c>
    </row>
    <row r="114" spans="1:6">
      <c r="A114" s="4" t="s">
        <v>119</v>
      </c>
      <c r="B114" s="6" t="n">
        <v>0</v>
      </c>
      <c r="D114" s="6" t="n">
        <v>0</v>
      </c>
      <c r="E114" s="6" t="n">
        <v>0</v>
      </c>
      <c r="F114" s="6" t="n">
        <v>0</v>
      </c>
    </row>
    <row r="115" spans="1:6">
      <c r="A115" s="4" t="s">
        <v>120</v>
      </c>
      <c r="B115" s="6" t="n">
        <v>0</v>
      </c>
      <c r="D115" s="6" t="n">
        <v>0</v>
      </c>
      <c r="E115" s="6" t="n">
        <v>0</v>
      </c>
      <c r="F115" s="6" t="n">
        <v>0</v>
      </c>
    </row>
    <row r="116" spans="1:6">
      <c r="A116" s="4" t="s">
        <v>121</v>
      </c>
      <c r="B116" s="6" t="n">
        <v>0</v>
      </c>
      <c r="D116" s="6" t="n">
        <v>0</v>
      </c>
      <c r="E116" s="6" t="n">
        <v>0</v>
      </c>
      <c r="F116" s="6" t="n">
        <v>0</v>
      </c>
    </row>
    <row r="117" spans="1:6">
      <c r="A117" s="4" t="s">
        <v>122</v>
      </c>
      <c r="B117" s="6" t="n">
        <v>0</v>
      </c>
      <c r="D117" s="6" t="n">
        <v>0</v>
      </c>
      <c r="E117" s="6" t="n">
        <v>0</v>
      </c>
      <c r="F117" s="6" t="n">
        <v>0</v>
      </c>
    </row>
    <row r="118" spans="1:6">
      <c r="A118" s="4" t="s">
        <v>123</v>
      </c>
      <c r="B118" s="6" t="n">
        <v>0</v>
      </c>
      <c r="D118" s="6" t="n">
        <v>0</v>
      </c>
      <c r="E118" s="6" t="n">
        <v>0</v>
      </c>
      <c r="F118" s="6" t="n">
        <v>0</v>
      </c>
    </row>
    <row r="119" spans="1:6">
      <c r="A119" s="4" t="s">
        <v>124</v>
      </c>
      <c r="B119" s="6" t="n">
        <v>0</v>
      </c>
      <c r="D119" s="6" t="n">
        <v>0</v>
      </c>
      <c r="E119" s="6" t="n">
        <v>0</v>
      </c>
      <c r="F119" s="6" t="n">
        <v>0</v>
      </c>
    </row>
    <row r="120" spans="1:6">
      <c r="A120" s="4" t="s">
        <v>1238</v>
      </c>
      <c r="B120" s="6" t="n">
        <v>0</v>
      </c>
      <c r="D120" s="6" t="n">
        <v>0</v>
      </c>
      <c r="E120" s="6" t="n">
        <v>0</v>
      </c>
      <c r="F120" s="6" t="n">
        <v>0</v>
      </c>
    </row>
    <row r="121" spans="1:6">
      <c r="A121" s="4" t="s">
        <v>134</v>
      </c>
      <c r="B121" s="6" t="n">
        <v>0</v>
      </c>
      <c r="D121" s="6" t="n">
        <v>0</v>
      </c>
      <c r="E121" s="6" t="n">
        <v>0</v>
      </c>
      <c r="F121" s="6" t="n">
        <v>0</v>
      </c>
    </row>
    <row r="122" spans="1:6">
      <c r="A122" s="4" t="s">
        <v>135</v>
      </c>
      <c r="B122" s="6" t="n">
        <v>0</v>
      </c>
      <c r="D122" s="6" t="n">
        <v>0</v>
      </c>
      <c r="E122" s="6" t="n">
        <v>0</v>
      </c>
      <c r="F122" s="6" t="n">
        <v>0</v>
      </c>
    </row>
    <row r="123" spans="1:6">
      <c r="A123" s="4" t="s">
        <v>136</v>
      </c>
      <c r="B123" s="6" t="n">
        <v>0</v>
      </c>
      <c r="D123" s="6" t="n">
        <v>0</v>
      </c>
      <c r="E123" s="6" t="n">
        <v>0</v>
      </c>
      <c r="F123" s="6" t="n">
        <v>0</v>
      </c>
    </row>
    <row r="124" spans="1:6">
      <c r="A124" s="4" t="s">
        <v>1239</v>
      </c>
      <c r="B124" s="6" t="n">
        <v>0</v>
      </c>
      <c r="D124" s="6" t="n">
        <v>0</v>
      </c>
      <c r="E124" s="6" t="n">
        <v>0</v>
      </c>
      <c r="F124" s="6" t="n">
        <v>0</v>
      </c>
    </row>
    <row r="125" spans="1:6">
      <c r="A125" s="4" t="s">
        <v>1240</v>
      </c>
      <c r="B125" s="6" t="n">
        <v>0</v>
      </c>
      <c r="D125" s="6" t="n">
        <v>0</v>
      </c>
      <c r="E125" s="6" t="n">
        <v>0</v>
      </c>
      <c r="F125" s="6" t="n">
        <v>0</v>
      </c>
    </row>
    <row r="126" spans="1:6">
      <c r="A126" s="4" t="s">
        <v>125</v>
      </c>
      <c r="B126" s="6" t="n">
        <v>27676</v>
      </c>
      <c r="D126" s="6" t="n">
        <v>18472</v>
      </c>
      <c r="E126" s="6" t="n">
        <v>76874</v>
      </c>
      <c r="F126" s="6" t="n">
        <v>52955</v>
      </c>
    </row>
    <row r="127" spans="1:6">
      <c r="A127" s="4" t="s">
        <v>130</v>
      </c>
      <c r="B127" s="6" t="n">
        <v>-10953</v>
      </c>
      <c r="D127" s="6" t="n">
        <v>-4594</v>
      </c>
      <c r="E127" s="6" t="n">
        <v>-2954</v>
      </c>
      <c r="F127" s="6" t="n">
        <v>-3018</v>
      </c>
    </row>
    <row r="128" spans="1:6">
      <c r="A128" s="4" t="s">
        <v>131</v>
      </c>
      <c r="B128" s="6" t="n">
        <v>-56</v>
      </c>
      <c r="D128" s="6" t="n">
        <v>-157</v>
      </c>
      <c r="E128" s="6" t="n">
        <v>258</v>
      </c>
      <c r="F128" s="6" t="n">
        <v>-327</v>
      </c>
    </row>
    <row r="129" spans="1:6">
      <c r="A129" s="4" t="s">
        <v>142</v>
      </c>
      <c r="B129" s="6" t="n">
        <v>2953</v>
      </c>
      <c r="D129" s="6" t="n">
        <v>2288</v>
      </c>
      <c r="E129" s="6" t="n">
        <v>16991</v>
      </c>
      <c r="F129" s="6" t="n">
        <v>8900</v>
      </c>
    </row>
    <row r="130" spans="1:6">
      <c r="A130" s="4" t="s">
        <v>137</v>
      </c>
      <c r="B130" s="6" t="n">
        <v>-10455</v>
      </c>
      <c r="D130" s="6" t="n">
        <v>-9428</v>
      </c>
      <c r="E130" s="6" t="n">
        <v>-28535</v>
      </c>
      <c r="F130" s="6" t="n">
        <v>-27109</v>
      </c>
    </row>
    <row r="131" spans="1:6">
      <c r="A131" s="4" t="s">
        <v>140</v>
      </c>
      <c r="B131" s="6" t="n">
        <v>-8805</v>
      </c>
      <c r="D131" s="6" t="n">
        <v>-8614</v>
      </c>
      <c r="E131" s="6" t="n">
        <v>-41439</v>
      </c>
      <c r="F131" s="6" t="n">
        <v>-24892</v>
      </c>
    </row>
    <row r="132" spans="1:6">
      <c r="A132" s="4" t="s">
        <v>144</v>
      </c>
      <c r="B132" s="6" t="n">
        <v>-3009</v>
      </c>
      <c r="D132" s="6" t="n">
        <v>-1588</v>
      </c>
      <c r="E132" s="6" t="n">
        <v>-12249</v>
      </c>
      <c r="F132" s="6" t="n">
        <v>453</v>
      </c>
    </row>
    <row r="133" spans="1:6">
      <c r="A133" s="4" t="s">
        <v>1002</v>
      </c>
      <c r="B133" s="6" t="n">
        <v>-2649</v>
      </c>
      <c r="D133" s="6" t="n">
        <v>-3621</v>
      </c>
      <c r="E133" s="6" t="n">
        <v>8946</v>
      </c>
      <c r="F133" s="6" t="n">
        <v>6962</v>
      </c>
    </row>
    <row r="134" spans="1:6">
      <c r="A134" s="4" t="s">
        <v>1248</v>
      </c>
    </row>
    <row r="135" spans="1:6">
      <c r="A135" s="3" t="s">
        <v>1237</v>
      </c>
    </row>
    <row r="136" spans="1:6">
      <c r="A136" s="4" t="s">
        <v>1002</v>
      </c>
      <c r="B136" s="6" t="n">
        <v>-1365</v>
      </c>
      <c r="D136" s="6" t="n">
        <v>-155</v>
      </c>
      <c r="E136" s="6" t="n">
        <v>18872</v>
      </c>
      <c r="F136" s="6" t="n">
        <v>10219</v>
      </c>
    </row>
    <row r="137" spans="1:6">
      <c r="A137" s="4" t="s">
        <v>1249</v>
      </c>
    </row>
    <row r="138" spans="1:6">
      <c r="A138" s="3" t="s">
        <v>1237</v>
      </c>
    </row>
    <row r="139" spans="1:6">
      <c r="A139" s="4" t="s">
        <v>1002</v>
      </c>
      <c r="B139" s="7" t="n">
        <v>-1284</v>
      </c>
      <c r="D139" s="7" t="n">
        <v>-3466</v>
      </c>
      <c r="E139" s="7" t="n">
        <v>-9926</v>
      </c>
      <c r="F139" s="7" t="n">
        <v>-3257</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0</v>
      </c>
      <c r="B1" s="2" t="s">
        <v>2</v>
      </c>
      <c r="C1" s="2" t="s">
        <v>25</v>
      </c>
    </row>
    <row r="2" spans="1:3">
      <c r="A2" s="3" t="s">
        <v>1237</v>
      </c>
    </row>
    <row r="3" spans="1:3">
      <c r="A3" s="4" t="s">
        <v>84</v>
      </c>
      <c r="B3" s="7" t="n">
        <v>923758</v>
      </c>
      <c r="C3" s="7" t="n">
        <v>758633</v>
      </c>
    </row>
    <row r="4" spans="1:3">
      <c r="A4" s="4" t="s">
        <v>85</v>
      </c>
      <c r="B4" s="6" t="n">
        <v>206087</v>
      </c>
      <c r="C4" s="6" t="n">
        <v>160531</v>
      </c>
    </row>
    <row r="5" spans="1:3">
      <c r="A5" s="4" t="s">
        <v>86</v>
      </c>
      <c r="B5" s="6" t="n">
        <v>917708</v>
      </c>
      <c r="C5" s="6" t="n">
        <v>833176</v>
      </c>
    </row>
    <row r="6" spans="1:3">
      <c r="A6" s="4" t="s">
        <v>87</v>
      </c>
      <c r="B6" s="6" t="n">
        <v>154574</v>
      </c>
      <c r="C6" s="6" t="n">
        <v>128343</v>
      </c>
    </row>
    <row r="7" spans="1:3">
      <c r="A7" s="4" t="s">
        <v>901</v>
      </c>
      <c r="B7" s="6" t="n">
        <v>577904</v>
      </c>
      <c r="C7" s="6" t="n">
        <v>461312</v>
      </c>
    </row>
    <row r="8" spans="1:3">
      <c r="A8" s="4" t="s">
        <v>92</v>
      </c>
      <c r="B8" s="6" t="n">
        <v>42961</v>
      </c>
      <c r="C8" s="6" t="n">
        <v>41184</v>
      </c>
    </row>
    <row r="9" spans="1:3">
      <c r="A9" s="4" t="s">
        <v>1251</v>
      </c>
      <c r="B9" s="6" t="n">
        <v>4034436</v>
      </c>
      <c r="C9" s="6" t="n">
        <v>3180213</v>
      </c>
    </row>
    <row r="10" spans="1:3">
      <c r="A10" s="4" t="s">
        <v>429</v>
      </c>
      <c r="B10" s="6" t="n">
        <v>6857428</v>
      </c>
      <c r="C10" s="6" t="n">
        <v>5563392</v>
      </c>
    </row>
    <row r="11" spans="1:3">
      <c r="A11" s="4" t="s">
        <v>1241</v>
      </c>
    </row>
    <row r="12" spans="1:3">
      <c r="A12" s="3" t="s">
        <v>1237</v>
      </c>
    </row>
    <row r="13" spans="1:3">
      <c r="A13" s="4" t="s">
        <v>84</v>
      </c>
      <c r="B13" s="6" t="n">
        <v>776742</v>
      </c>
      <c r="C13" s="6" t="n">
        <v>684857</v>
      </c>
    </row>
    <row r="14" spans="1:3">
      <c r="A14" s="4" t="s">
        <v>85</v>
      </c>
      <c r="B14" s="6" t="n">
        <v>193930</v>
      </c>
      <c r="C14" s="6" t="n">
        <v>153767</v>
      </c>
    </row>
    <row r="15" spans="1:3">
      <c r="A15" s="4" t="s">
        <v>86</v>
      </c>
      <c r="B15" s="6" t="n">
        <v>906513</v>
      </c>
      <c r="C15" s="6" t="n">
        <v>832593</v>
      </c>
    </row>
    <row r="16" spans="1:3">
      <c r="A16" s="4" t="s">
        <v>87</v>
      </c>
      <c r="B16" s="6" t="n">
        <v>154574</v>
      </c>
      <c r="C16" s="6" t="n">
        <v>128343</v>
      </c>
    </row>
    <row r="17" spans="1:3">
      <c r="A17" s="4" t="s">
        <v>901</v>
      </c>
      <c r="B17" s="6" t="n">
        <v>468309</v>
      </c>
      <c r="C17" s="6" t="n">
        <v>366021</v>
      </c>
    </row>
    <row r="18" spans="1:3">
      <c r="A18" s="4" t="s">
        <v>92</v>
      </c>
      <c r="B18" s="6" t="n">
        <v>12629</v>
      </c>
      <c r="C18" s="6" t="n">
        <v>19914</v>
      </c>
    </row>
    <row r="19" spans="1:3">
      <c r="A19" s="4" t="s">
        <v>1251</v>
      </c>
      <c r="B19" s="6" t="n">
        <v>0</v>
      </c>
      <c r="C19" s="6" t="n">
        <v>0</v>
      </c>
    </row>
    <row r="20" spans="1:3">
      <c r="A20" s="4" t="s">
        <v>429</v>
      </c>
      <c r="B20" s="6" t="n">
        <v>2512697</v>
      </c>
      <c r="C20" s="6" t="n">
        <v>2185495</v>
      </c>
    </row>
    <row r="21" spans="1:3">
      <c r="A21" s="4" t="s">
        <v>1244</v>
      </c>
    </row>
    <row r="22" spans="1:3">
      <c r="A22" s="3" t="s">
        <v>1237</v>
      </c>
    </row>
    <row r="23" spans="1:3">
      <c r="A23" s="4" t="s">
        <v>84</v>
      </c>
      <c r="B23" s="6" t="n">
        <v>147016</v>
      </c>
      <c r="C23" s="6" t="n">
        <v>73776</v>
      </c>
    </row>
    <row r="24" spans="1:3">
      <c r="A24" s="4" t="s">
        <v>85</v>
      </c>
      <c r="B24" s="6" t="n">
        <v>12157</v>
      </c>
      <c r="C24" s="6" t="n">
        <v>6764</v>
      </c>
    </row>
    <row r="25" spans="1:3">
      <c r="A25" s="4" t="s">
        <v>86</v>
      </c>
      <c r="B25" s="6" t="n">
        <v>11195</v>
      </c>
      <c r="C25" s="6" t="n">
        <v>583</v>
      </c>
    </row>
    <row r="26" spans="1:3">
      <c r="A26" s="4" t="s">
        <v>87</v>
      </c>
      <c r="B26" s="6" t="n">
        <v>0</v>
      </c>
      <c r="C26" s="6" t="n">
        <v>0</v>
      </c>
    </row>
    <row r="27" spans="1:3">
      <c r="A27" s="4" t="s">
        <v>901</v>
      </c>
      <c r="B27" s="6" t="n">
        <v>109595</v>
      </c>
      <c r="C27" s="6" t="n">
        <v>95291</v>
      </c>
    </row>
    <row r="28" spans="1:3">
      <c r="A28" s="4" t="s">
        <v>92</v>
      </c>
      <c r="B28" s="6" t="n">
        <v>22781</v>
      </c>
      <c r="C28" s="6" t="n">
        <v>17504</v>
      </c>
    </row>
    <row r="29" spans="1:3">
      <c r="A29" s="4" t="s">
        <v>1251</v>
      </c>
      <c r="B29" s="6" t="n">
        <v>0</v>
      </c>
      <c r="C29" s="6" t="n">
        <v>0</v>
      </c>
    </row>
    <row r="30" spans="1:3">
      <c r="A30" s="4" t="s">
        <v>429</v>
      </c>
      <c r="B30" s="6" t="n">
        <v>302744</v>
      </c>
      <c r="C30" s="6" t="n">
        <v>193918</v>
      </c>
    </row>
    <row r="31" spans="1:3">
      <c r="A31" s="4" t="s">
        <v>1247</v>
      </c>
    </row>
    <row r="32" spans="1:3">
      <c r="A32" s="3" t="s">
        <v>1237</v>
      </c>
    </row>
    <row r="33" spans="1:3">
      <c r="A33" s="4" t="s">
        <v>84</v>
      </c>
      <c r="B33" s="6" t="n">
        <v>0</v>
      </c>
      <c r="C33" s="6" t="n">
        <v>0</v>
      </c>
    </row>
    <row r="34" spans="1:3">
      <c r="A34" s="4" t="s">
        <v>85</v>
      </c>
      <c r="B34" s="6" t="n">
        <v>0</v>
      </c>
      <c r="C34" s="6" t="n">
        <v>0</v>
      </c>
    </row>
    <row r="35" spans="1:3">
      <c r="A35" s="4" t="s">
        <v>86</v>
      </c>
      <c r="B35" s="6" t="n">
        <v>0</v>
      </c>
      <c r="C35" s="6" t="n">
        <v>0</v>
      </c>
    </row>
    <row r="36" spans="1:3">
      <c r="A36" s="4" t="s">
        <v>87</v>
      </c>
      <c r="B36" s="6" t="n">
        <v>0</v>
      </c>
      <c r="C36" s="6" t="n">
        <v>0</v>
      </c>
    </row>
    <row r="37" spans="1:3">
      <c r="A37" s="4" t="s">
        <v>901</v>
      </c>
      <c r="B37" s="6" t="n">
        <v>0</v>
      </c>
      <c r="C37" s="6" t="n">
        <v>0</v>
      </c>
    </row>
    <row r="38" spans="1:3">
      <c r="A38" s="4" t="s">
        <v>92</v>
      </c>
      <c r="B38" s="6" t="n">
        <v>7551</v>
      </c>
      <c r="C38" s="6" t="n">
        <v>3766</v>
      </c>
    </row>
    <row r="39" spans="1:3">
      <c r="A39" s="4" t="s">
        <v>1251</v>
      </c>
      <c r="B39" s="6" t="n">
        <v>4034436</v>
      </c>
      <c r="C39" s="6" t="n">
        <v>3180213</v>
      </c>
    </row>
    <row r="40" spans="1:3">
      <c r="A40" s="4" t="s">
        <v>429</v>
      </c>
      <c r="B40" s="7" t="n">
        <v>4041987</v>
      </c>
      <c r="C40" s="7" t="n">
        <v>318397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52</v>
      </c>
      <c r="B1" s="2" t="s">
        <v>115</v>
      </c>
      <c r="D1" s="2" t="s">
        <v>1</v>
      </c>
    </row>
    <row r="2" spans="1:5">
      <c r="B2" s="2" t="s">
        <v>2</v>
      </c>
      <c r="C2" s="2" t="s">
        <v>116</v>
      </c>
      <c r="D2" s="2" t="s">
        <v>2</v>
      </c>
      <c r="E2" s="2" t="s">
        <v>116</v>
      </c>
    </row>
    <row r="3" spans="1:5">
      <c r="A3" s="3" t="s">
        <v>1237</v>
      </c>
    </row>
    <row r="4" spans="1:5">
      <c r="A4" s="4" t="s">
        <v>118</v>
      </c>
      <c r="B4" s="7" t="n">
        <v>931459</v>
      </c>
      <c r="C4" s="7" t="n">
        <v>626685</v>
      </c>
      <c r="D4" s="7" t="n">
        <v>2598160</v>
      </c>
      <c r="E4" s="7" t="n">
        <v>1845821</v>
      </c>
    </row>
    <row r="5" spans="1:5">
      <c r="A5" s="4" t="s">
        <v>120</v>
      </c>
      <c r="B5" s="6" t="n">
        <v>806385</v>
      </c>
      <c r="C5" s="6" t="n">
        <v>525639</v>
      </c>
      <c r="D5" s="6" t="n">
        <v>2288421</v>
      </c>
      <c r="E5" s="6" t="n">
        <v>1535074</v>
      </c>
    </row>
    <row r="6" spans="1:5">
      <c r="A6" s="4" t="s">
        <v>122</v>
      </c>
      <c r="B6" s="6" t="n">
        <v>769850</v>
      </c>
      <c r="C6" s="6" t="n">
        <v>503261</v>
      </c>
      <c r="D6" s="6" t="n">
        <v>2137710</v>
      </c>
      <c r="E6" s="6" t="n">
        <v>1451242</v>
      </c>
    </row>
    <row r="7" spans="1:5">
      <c r="A7" s="4" t="s">
        <v>72</v>
      </c>
    </row>
    <row r="8" spans="1:5">
      <c r="A8" s="3" t="s">
        <v>1237</v>
      </c>
    </row>
    <row r="9" spans="1:5">
      <c r="A9" s="4" t="s">
        <v>118</v>
      </c>
      <c r="B9" s="6" t="n">
        <v>850481</v>
      </c>
      <c r="C9" s="6" t="n">
        <v>546821</v>
      </c>
      <c r="D9" s="6" t="n">
        <v>2440012</v>
      </c>
      <c r="E9" s="6" t="n">
        <v>1627991</v>
      </c>
    </row>
    <row r="10" spans="1:5">
      <c r="A10" s="4" t="s">
        <v>120</v>
      </c>
      <c r="B10" s="6" t="n">
        <v>767319</v>
      </c>
      <c r="C10" s="6" t="n">
        <v>481989</v>
      </c>
      <c r="D10" s="6" t="n">
        <v>2210225</v>
      </c>
      <c r="E10" s="6" t="n">
        <v>1442021</v>
      </c>
    </row>
    <row r="11" spans="1:5">
      <c r="A11" s="4" t="s">
        <v>122</v>
      </c>
      <c r="B11" s="6" t="n">
        <v>734343</v>
      </c>
      <c r="C11" s="6" t="n">
        <v>468965</v>
      </c>
      <c r="D11" s="6" t="n">
        <v>2066175</v>
      </c>
      <c r="E11" s="6" t="n">
        <v>1352802</v>
      </c>
    </row>
    <row r="12" spans="1:5">
      <c r="A12" s="4" t="s">
        <v>78</v>
      </c>
    </row>
    <row r="13" spans="1:5">
      <c r="A13" s="3" t="s">
        <v>1237</v>
      </c>
    </row>
    <row r="14" spans="1:5">
      <c r="A14" s="4" t="s">
        <v>118</v>
      </c>
      <c r="B14" s="6" t="n">
        <v>80978</v>
      </c>
      <c r="C14" s="6" t="n">
        <v>79864</v>
      </c>
      <c r="D14" s="6" t="n">
        <v>158148</v>
      </c>
      <c r="E14" s="6" t="n">
        <v>217830</v>
      </c>
    </row>
    <row r="15" spans="1:5">
      <c r="A15" s="4" t="s">
        <v>120</v>
      </c>
      <c r="B15" s="6" t="n">
        <v>39066</v>
      </c>
      <c r="C15" s="6" t="n">
        <v>43650</v>
      </c>
      <c r="D15" s="6" t="n">
        <v>78196</v>
      </c>
      <c r="E15" s="6" t="n">
        <v>93053</v>
      </c>
    </row>
    <row r="16" spans="1:5">
      <c r="A16" s="4" t="s">
        <v>122</v>
      </c>
      <c r="B16" s="6" t="n">
        <v>35507</v>
      </c>
      <c r="C16" s="6" t="n">
        <v>34296</v>
      </c>
      <c r="D16" s="6" t="n">
        <v>71535</v>
      </c>
      <c r="E16" s="6" t="n">
        <v>98440</v>
      </c>
    </row>
    <row r="17" spans="1:5">
      <c r="A17" s="4" t="s">
        <v>1253</v>
      </c>
    </row>
    <row r="18" spans="1:5">
      <c r="A18" s="3" t="s">
        <v>1237</v>
      </c>
    </row>
    <row r="19" spans="1:5">
      <c r="A19" s="4" t="s">
        <v>118</v>
      </c>
      <c r="B19" s="6" t="n">
        <v>923962</v>
      </c>
      <c r="C19" s="6" t="n">
        <v>616447</v>
      </c>
      <c r="D19" s="6" t="n">
        <v>2510957</v>
      </c>
      <c r="E19" s="6" t="n">
        <v>1771414</v>
      </c>
    </row>
    <row r="20" spans="1:5">
      <c r="A20" s="4" t="s">
        <v>120</v>
      </c>
      <c r="B20" s="6" t="n">
        <v>487605</v>
      </c>
      <c r="C20" s="6" t="n">
        <v>253040</v>
      </c>
      <c r="D20" s="6" t="n">
        <v>1337111</v>
      </c>
      <c r="E20" s="6" t="n">
        <v>693439</v>
      </c>
    </row>
    <row r="21" spans="1:5">
      <c r="A21" s="4" t="s">
        <v>122</v>
      </c>
      <c r="B21" s="6" t="n">
        <v>433746</v>
      </c>
      <c r="C21" s="6" t="n">
        <v>217409</v>
      </c>
      <c r="D21" s="6" t="n">
        <v>1200698</v>
      </c>
      <c r="E21" s="6" t="n">
        <v>623673</v>
      </c>
    </row>
    <row r="22" spans="1:5">
      <c r="A22" s="4" t="s">
        <v>1254</v>
      </c>
    </row>
    <row r="23" spans="1:5">
      <c r="A23" s="3" t="s">
        <v>1237</v>
      </c>
    </row>
    <row r="24" spans="1:5">
      <c r="A24" s="4" t="s">
        <v>118</v>
      </c>
      <c r="B24" s="6" t="n">
        <v>842984</v>
      </c>
      <c r="C24" s="6" t="n">
        <v>536583</v>
      </c>
      <c r="D24" s="6" t="n">
        <v>2352809</v>
      </c>
      <c r="E24" s="6" t="n">
        <v>1553584</v>
      </c>
    </row>
    <row r="25" spans="1:5">
      <c r="A25" s="4" t="s">
        <v>120</v>
      </c>
      <c r="B25" s="6" t="n">
        <v>448539</v>
      </c>
      <c r="C25" s="6" t="n">
        <v>209390</v>
      </c>
      <c r="D25" s="6" t="n">
        <v>1258915</v>
      </c>
      <c r="E25" s="6" t="n">
        <v>600386</v>
      </c>
    </row>
    <row r="26" spans="1:5">
      <c r="A26" s="4" t="s">
        <v>122</v>
      </c>
      <c r="B26" s="6" t="n">
        <v>398239</v>
      </c>
      <c r="C26" s="6" t="n">
        <v>183113</v>
      </c>
      <c r="D26" s="6" t="n">
        <v>1129163</v>
      </c>
      <c r="E26" s="6" t="n">
        <v>525233</v>
      </c>
    </row>
    <row r="27" spans="1:5">
      <c r="A27" s="4" t="s">
        <v>1255</v>
      </c>
    </row>
    <row r="28" spans="1:5">
      <c r="A28" s="3" t="s">
        <v>1237</v>
      </c>
    </row>
    <row r="29" spans="1:5">
      <c r="A29" s="4" t="s">
        <v>118</v>
      </c>
      <c r="B29" s="6" t="n">
        <v>80978</v>
      </c>
      <c r="C29" s="6" t="n">
        <v>79864</v>
      </c>
      <c r="D29" s="6" t="n">
        <v>158148</v>
      </c>
      <c r="E29" s="6" t="n">
        <v>217830</v>
      </c>
    </row>
    <row r="30" spans="1:5">
      <c r="A30" s="4" t="s">
        <v>120</v>
      </c>
      <c r="B30" s="6" t="n">
        <v>39066</v>
      </c>
      <c r="C30" s="6" t="n">
        <v>43650</v>
      </c>
      <c r="D30" s="6" t="n">
        <v>78196</v>
      </c>
      <c r="E30" s="6" t="n">
        <v>93053</v>
      </c>
    </row>
    <row r="31" spans="1:5">
      <c r="A31" s="4" t="s">
        <v>122</v>
      </c>
      <c r="B31" s="6" t="n">
        <v>35507</v>
      </c>
      <c r="C31" s="6" t="n">
        <v>34296</v>
      </c>
      <c r="D31" s="6" t="n">
        <v>71535</v>
      </c>
      <c r="E31" s="6" t="n">
        <v>98440</v>
      </c>
    </row>
    <row r="32" spans="1:5">
      <c r="A32" s="4" t="s">
        <v>1256</v>
      </c>
    </row>
    <row r="33" spans="1:5">
      <c r="A33" s="3" t="s">
        <v>1237</v>
      </c>
    </row>
    <row r="34" spans="1:5">
      <c r="A34" s="4" t="s">
        <v>120</v>
      </c>
      <c r="B34" s="6" t="n">
        <v>311283</v>
      </c>
      <c r="C34" s="6" t="n">
        <v>262361</v>
      </c>
      <c r="D34" s="6" t="n">
        <v>837107</v>
      </c>
      <c r="E34" s="6" t="n">
        <v>727228</v>
      </c>
    </row>
    <row r="35" spans="1:5">
      <c r="A35" s="4" t="s">
        <v>122</v>
      </c>
      <c r="B35" s="6" t="n">
        <v>311282</v>
      </c>
      <c r="C35" s="6" t="n">
        <v>264161</v>
      </c>
      <c r="D35" s="6" t="n">
        <v>837107</v>
      </c>
      <c r="E35" s="6" t="n">
        <v>727228</v>
      </c>
    </row>
    <row r="36" spans="1:5">
      <c r="A36" s="4" t="s">
        <v>1257</v>
      </c>
    </row>
    <row r="37" spans="1:5">
      <c r="A37" s="3" t="s">
        <v>1237</v>
      </c>
    </row>
    <row r="38" spans="1:5">
      <c r="A38" s="4" t="s">
        <v>120</v>
      </c>
      <c r="B38" s="6" t="n">
        <v>311283</v>
      </c>
      <c r="C38" s="6" t="n">
        <v>262361</v>
      </c>
      <c r="D38" s="6" t="n">
        <v>837107</v>
      </c>
      <c r="E38" s="6" t="n">
        <v>727228</v>
      </c>
    </row>
    <row r="39" spans="1:5">
      <c r="A39" s="4" t="s">
        <v>122</v>
      </c>
      <c r="B39" s="6" t="n">
        <v>311282</v>
      </c>
      <c r="C39" s="6" t="n">
        <v>264161</v>
      </c>
      <c r="D39" s="6" t="n">
        <v>837107</v>
      </c>
      <c r="E39" s="6" t="n">
        <v>727228</v>
      </c>
    </row>
    <row r="40" spans="1:5">
      <c r="A40" s="4" t="s">
        <v>1258</v>
      </c>
    </row>
    <row r="41" spans="1:5">
      <c r="A41" s="3" t="s">
        <v>1237</v>
      </c>
    </row>
    <row r="42" spans="1:5">
      <c r="A42" s="4" t="s">
        <v>120</v>
      </c>
      <c r="B42" s="6" t="n">
        <v>0</v>
      </c>
      <c r="C42" s="6" t="n">
        <v>0</v>
      </c>
      <c r="D42" s="6" t="n">
        <v>0</v>
      </c>
      <c r="E42" s="6" t="n">
        <v>0</v>
      </c>
    </row>
    <row r="43" spans="1:5">
      <c r="A43" s="4" t="s">
        <v>122</v>
      </c>
      <c r="B43" s="6" t="n">
        <v>0</v>
      </c>
      <c r="C43" s="6" t="n">
        <v>0</v>
      </c>
      <c r="D43" s="6" t="n">
        <v>0</v>
      </c>
      <c r="E43" s="6" t="n">
        <v>0</v>
      </c>
    </row>
    <row r="44" spans="1:5">
      <c r="A44" s="4" t="s">
        <v>1259</v>
      </c>
    </row>
    <row r="45" spans="1:5">
      <c r="A45" s="3" t="s">
        <v>1237</v>
      </c>
    </row>
    <row r="46" spans="1:5">
      <c r="A46" s="4" t="s">
        <v>118</v>
      </c>
      <c r="B46" s="6" t="n">
        <v>7497</v>
      </c>
      <c r="C46" s="6" t="n">
        <v>10238</v>
      </c>
      <c r="D46" s="6" t="n">
        <v>87203</v>
      </c>
      <c r="E46" s="6" t="n">
        <v>74407</v>
      </c>
    </row>
    <row r="47" spans="1:5">
      <c r="A47" s="4" t="s">
        <v>120</v>
      </c>
      <c r="B47" s="6" t="n">
        <v>7497</v>
      </c>
      <c r="C47" s="6" t="n">
        <v>10238</v>
      </c>
      <c r="D47" s="6" t="n">
        <v>114203</v>
      </c>
      <c r="E47" s="6" t="n">
        <v>114407</v>
      </c>
    </row>
    <row r="48" spans="1:5">
      <c r="A48" s="4" t="s">
        <v>122</v>
      </c>
      <c r="B48" s="6" t="n">
        <v>24822</v>
      </c>
      <c r="C48" s="6" t="n">
        <v>21691</v>
      </c>
      <c r="D48" s="6" t="n">
        <v>99905</v>
      </c>
      <c r="E48" s="6" t="n">
        <v>100341</v>
      </c>
    </row>
    <row r="49" spans="1:5">
      <c r="A49" s="4" t="s">
        <v>1260</v>
      </c>
    </row>
    <row r="50" spans="1:5">
      <c r="A50" s="3" t="s">
        <v>1237</v>
      </c>
    </row>
    <row r="51" spans="1:5">
      <c r="A51" s="4" t="s">
        <v>118</v>
      </c>
      <c r="B51" s="6" t="n">
        <v>7497</v>
      </c>
      <c r="C51" s="6" t="n">
        <v>10238</v>
      </c>
      <c r="D51" s="6" t="n">
        <v>87203</v>
      </c>
      <c r="E51" s="6" t="n">
        <v>74407</v>
      </c>
    </row>
    <row r="52" spans="1:5">
      <c r="A52" s="4" t="s">
        <v>120</v>
      </c>
      <c r="B52" s="6" t="n">
        <v>7497</v>
      </c>
      <c r="C52" s="6" t="n">
        <v>10238</v>
      </c>
      <c r="D52" s="6" t="n">
        <v>114203</v>
      </c>
      <c r="E52" s="6" t="n">
        <v>114407</v>
      </c>
    </row>
    <row r="53" spans="1:5">
      <c r="A53" s="4" t="s">
        <v>122</v>
      </c>
      <c r="B53" s="6" t="n">
        <v>24822</v>
      </c>
      <c r="C53" s="6" t="n">
        <v>21691</v>
      </c>
      <c r="D53" s="6" t="n">
        <v>99905</v>
      </c>
      <c r="E53" s="6" t="n">
        <v>100341</v>
      </c>
    </row>
    <row r="54" spans="1:5">
      <c r="A54" s="4" t="s">
        <v>1261</v>
      </c>
    </row>
    <row r="55" spans="1:5">
      <c r="A55" s="3" t="s">
        <v>1237</v>
      </c>
    </row>
    <row r="56" spans="1:5">
      <c r="A56" s="4" t="s">
        <v>118</v>
      </c>
      <c r="B56" s="6" t="n">
        <v>0</v>
      </c>
      <c r="C56" s="6" t="n">
        <v>0</v>
      </c>
      <c r="D56" s="6" t="n">
        <v>0</v>
      </c>
      <c r="E56" s="6" t="n">
        <v>0</v>
      </c>
    </row>
    <row r="57" spans="1:5">
      <c r="A57" s="4" t="s">
        <v>120</v>
      </c>
      <c r="B57" s="6" t="n">
        <v>0</v>
      </c>
      <c r="C57" s="6" t="n">
        <v>0</v>
      </c>
      <c r="D57" s="6" t="n">
        <v>0</v>
      </c>
      <c r="E57" s="6" t="n">
        <v>0</v>
      </c>
    </row>
    <row r="58" spans="1:5">
      <c r="A58" s="4" t="s">
        <v>122</v>
      </c>
      <c r="B58" s="7" t="n">
        <v>0</v>
      </c>
      <c r="C58" s="7" t="n">
        <v>0</v>
      </c>
      <c r="D58" s="7" t="n">
        <v>0</v>
      </c>
      <c r="E58" s="7" t="n">
        <v>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62</v>
      </c>
      <c r="B1" s="2" t="s">
        <v>115</v>
      </c>
      <c r="D1" s="2" t="s">
        <v>1</v>
      </c>
    </row>
    <row r="2" spans="1:5">
      <c r="B2" s="2" t="s">
        <v>2</v>
      </c>
      <c r="C2" s="2" t="s">
        <v>116</v>
      </c>
      <c r="D2" s="2" t="s">
        <v>2</v>
      </c>
      <c r="E2" s="2" t="s">
        <v>116</v>
      </c>
    </row>
    <row r="3" spans="1:5">
      <c r="A3" s="3" t="s">
        <v>1237</v>
      </c>
    </row>
    <row r="4" spans="1:5">
      <c r="A4" s="4" t="s">
        <v>118</v>
      </c>
      <c r="B4" s="7" t="n">
        <v>931459</v>
      </c>
      <c r="C4" s="7" t="n">
        <v>626685</v>
      </c>
      <c r="D4" s="7" t="n">
        <v>2598160</v>
      </c>
      <c r="E4" s="7" t="n">
        <v>1845821</v>
      </c>
    </row>
    <row r="5" spans="1:5">
      <c r="A5" s="4" t="s">
        <v>72</v>
      </c>
    </row>
    <row r="6" spans="1:5">
      <c r="A6" s="3" t="s">
        <v>1237</v>
      </c>
    </row>
    <row r="7" spans="1:5">
      <c r="A7" s="4" t="s">
        <v>118</v>
      </c>
      <c r="B7" s="6" t="n">
        <v>850481</v>
      </c>
      <c r="C7" s="6" t="n">
        <v>546821</v>
      </c>
      <c r="D7" s="6" t="n">
        <v>2440012</v>
      </c>
      <c r="E7" s="6" t="n">
        <v>1627991</v>
      </c>
    </row>
    <row r="8" spans="1:5">
      <c r="A8" s="4" t="s">
        <v>78</v>
      </c>
    </row>
    <row r="9" spans="1:5">
      <c r="A9" s="3" t="s">
        <v>1237</v>
      </c>
    </row>
    <row r="10" spans="1:5">
      <c r="A10" s="4" t="s">
        <v>118</v>
      </c>
      <c r="B10" s="6" t="n">
        <v>80978</v>
      </c>
      <c r="C10" s="6" t="n">
        <v>79864</v>
      </c>
      <c r="D10" s="6" t="n">
        <v>158148</v>
      </c>
      <c r="E10" s="6" t="n">
        <v>217830</v>
      </c>
    </row>
    <row r="11" spans="1:5">
      <c r="A11" s="4" t="s">
        <v>1241</v>
      </c>
    </row>
    <row r="12" spans="1:5">
      <c r="A12" s="3" t="s">
        <v>1237</v>
      </c>
    </row>
    <row r="13" spans="1:5">
      <c r="A13" s="4" t="s">
        <v>118</v>
      </c>
      <c r="B13" s="6" t="n">
        <v>833835</v>
      </c>
      <c r="C13" s="6" t="n">
        <v>583091</v>
      </c>
      <c r="D13" s="6" t="n">
        <v>2242788</v>
      </c>
      <c r="E13" s="6" t="n">
        <v>1692412</v>
      </c>
    </row>
    <row r="14" spans="1:5">
      <c r="A14" s="4" t="s">
        <v>1242</v>
      </c>
    </row>
    <row r="15" spans="1:5">
      <c r="A15" s="3" t="s">
        <v>1237</v>
      </c>
    </row>
    <row r="16" spans="1:5">
      <c r="A16" s="4" t="s">
        <v>118</v>
      </c>
      <c r="B16" s="6" t="n">
        <v>752857</v>
      </c>
      <c r="C16" s="6" t="n">
        <v>503227</v>
      </c>
      <c r="D16" s="6" t="n">
        <v>2084640</v>
      </c>
      <c r="E16" s="6" t="n">
        <v>1474582</v>
      </c>
    </row>
    <row r="17" spans="1:5">
      <c r="A17" s="4" t="s">
        <v>1263</v>
      </c>
    </row>
    <row r="18" spans="1:5">
      <c r="A18" s="3" t="s">
        <v>1237</v>
      </c>
    </row>
    <row r="19" spans="1:5">
      <c r="A19" s="4" t="s">
        <v>118</v>
      </c>
      <c r="B19" s="6" t="n">
        <v>384384</v>
      </c>
      <c r="C19" s="6" t="n">
        <v>307799</v>
      </c>
      <c r="D19" s="6" t="n">
        <v>1107457</v>
      </c>
      <c r="E19" s="6" t="n">
        <v>935339</v>
      </c>
    </row>
    <row r="20" spans="1:5">
      <c r="A20" s="4" t="s">
        <v>1264</v>
      </c>
    </row>
    <row r="21" spans="1:5">
      <c r="A21" s="3" t="s">
        <v>1237</v>
      </c>
    </row>
    <row r="22" spans="1:5">
      <c r="A22" s="4" t="s">
        <v>118</v>
      </c>
      <c r="B22" s="6" t="n">
        <v>135833</v>
      </c>
      <c r="C22" s="6" t="n">
        <v>103423</v>
      </c>
      <c r="D22" s="6" t="n">
        <v>306360</v>
      </c>
      <c r="E22" s="6" t="n">
        <v>263544</v>
      </c>
    </row>
    <row r="23" spans="1:5">
      <c r="A23" s="4" t="s">
        <v>1265</v>
      </c>
    </row>
    <row r="24" spans="1:5">
      <c r="A24" s="3" t="s">
        <v>1237</v>
      </c>
    </row>
    <row r="25" spans="1:5">
      <c r="A25" s="4" t="s">
        <v>118</v>
      </c>
      <c r="B25" s="6" t="n">
        <v>42964</v>
      </c>
      <c r="C25" s="6" t="n">
        <v>40447</v>
      </c>
      <c r="D25" s="6" t="n">
        <v>129260</v>
      </c>
      <c r="E25" s="6" t="n">
        <v>121093</v>
      </c>
    </row>
    <row r="26" spans="1:5">
      <c r="A26" s="4" t="s">
        <v>1266</v>
      </c>
    </row>
    <row r="27" spans="1:5">
      <c r="A27" s="3" t="s">
        <v>1237</v>
      </c>
    </row>
    <row r="28" spans="1:5">
      <c r="A28" s="4" t="s">
        <v>118</v>
      </c>
      <c r="B28" s="6" t="n">
        <v>72692</v>
      </c>
      <c r="C28" s="6" t="n">
        <v>48052</v>
      </c>
      <c r="D28" s="6" t="n">
        <v>191209</v>
      </c>
      <c r="E28" s="6" t="n">
        <v>139880</v>
      </c>
    </row>
    <row r="29" spans="1:5">
      <c r="A29" s="4" t="s">
        <v>1267</v>
      </c>
    </row>
    <row r="30" spans="1:5">
      <c r="A30" s="3" t="s">
        <v>1237</v>
      </c>
    </row>
    <row r="31" spans="1:5">
      <c r="A31" s="4" t="s">
        <v>118</v>
      </c>
      <c r="B31" s="6" t="n">
        <v>105249</v>
      </c>
      <c r="C31" s="6" t="n">
        <v>0</v>
      </c>
      <c r="D31" s="6" t="n">
        <v>325436</v>
      </c>
      <c r="E31" s="6" t="n">
        <v>0</v>
      </c>
    </row>
    <row r="32" spans="1:5">
      <c r="A32" s="4" t="s">
        <v>1268</v>
      </c>
    </row>
    <row r="33" spans="1:5">
      <c r="A33" s="3" t="s">
        <v>1237</v>
      </c>
    </row>
    <row r="34" spans="1:5">
      <c r="A34" s="4" t="s">
        <v>118</v>
      </c>
      <c r="B34" s="6" t="n">
        <v>11735</v>
      </c>
      <c r="C34" s="6" t="n">
        <v>3506</v>
      </c>
      <c r="D34" s="6" t="n">
        <v>24918</v>
      </c>
      <c r="E34" s="6" t="n">
        <v>14726</v>
      </c>
    </row>
    <row r="35" spans="1:5">
      <c r="A35" s="4" t="s">
        <v>1243</v>
      </c>
    </row>
    <row r="36" spans="1:5">
      <c r="A36" s="3" t="s">
        <v>1237</v>
      </c>
    </row>
    <row r="37" spans="1:5">
      <c r="A37" s="4" t="s">
        <v>118</v>
      </c>
      <c r="B37" s="6" t="n">
        <v>80978</v>
      </c>
      <c r="C37" s="6" t="n">
        <v>79864</v>
      </c>
      <c r="D37" s="6" t="n">
        <v>158148</v>
      </c>
      <c r="E37" s="6" t="n">
        <v>217830</v>
      </c>
    </row>
    <row r="38" spans="1:5">
      <c r="A38" s="4" t="s">
        <v>1269</v>
      </c>
    </row>
    <row r="39" spans="1:5">
      <c r="A39" s="3" t="s">
        <v>1237</v>
      </c>
    </row>
    <row r="40" spans="1:5">
      <c r="A40" s="4" t="s">
        <v>118</v>
      </c>
      <c r="B40" s="6" t="n">
        <v>25345</v>
      </c>
      <c r="C40" s="6" t="n">
        <v>24177</v>
      </c>
      <c r="D40" s="6" t="n">
        <v>48466</v>
      </c>
      <c r="E40" s="6" t="n">
        <v>67641</v>
      </c>
    </row>
    <row r="41" spans="1:5">
      <c r="A41" s="4" t="s">
        <v>1270</v>
      </c>
    </row>
    <row r="42" spans="1:5">
      <c r="A42" s="3" t="s">
        <v>1237</v>
      </c>
    </row>
    <row r="43" spans="1:5">
      <c r="A43" s="4" t="s">
        <v>118</v>
      </c>
      <c r="B43" s="6" t="n">
        <v>53534</v>
      </c>
      <c r="C43" s="6" t="n">
        <v>53836</v>
      </c>
      <c r="D43" s="6" t="n">
        <v>105170</v>
      </c>
      <c r="E43" s="6" t="n">
        <v>144201</v>
      </c>
    </row>
    <row r="44" spans="1:5">
      <c r="A44" s="4" t="s">
        <v>1271</v>
      </c>
    </row>
    <row r="45" spans="1:5">
      <c r="A45" s="3" t="s">
        <v>1237</v>
      </c>
    </row>
    <row r="46" spans="1:5">
      <c r="A46" s="4" t="s">
        <v>118</v>
      </c>
      <c r="B46" s="6" t="n">
        <v>2099</v>
      </c>
      <c r="C46" s="6" t="n">
        <v>1851</v>
      </c>
      <c r="D46" s="6" t="n">
        <v>4512</v>
      </c>
      <c r="E46" s="6" t="n">
        <v>5988</v>
      </c>
    </row>
    <row r="47" spans="1:5">
      <c r="A47" s="4" t="s">
        <v>1244</v>
      </c>
    </row>
    <row r="48" spans="1:5">
      <c r="A48" s="3" t="s">
        <v>1237</v>
      </c>
    </row>
    <row r="49" spans="1:5">
      <c r="A49" s="4" t="s">
        <v>118</v>
      </c>
      <c r="B49" s="6" t="n">
        <v>97624</v>
      </c>
      <c r="C49" s="6" t="n">
        <v>43594</v>
      </c>
      <c r="D49" s="6" t="n">
        <v>355372</v>
      </c>
      <c r="E49" s="6" t="n">
        <v>153409</v>
      </c>
    </row>
    <row r="50" spans="1:5">
      <c r="A50" s="4" t="s">
        <v>1245</v>
      </c>
    </row>
    <row r="51" spans="1:5">
      <c r="A51" s="3" t="s">
        <v>1237</v>
      </c>
    </row>
    <row r="52" spans="1:5">
      <c r="A52" s="4" t="s">
        <v>118</v>
      </c>
      <c r="B52" s="7" t="n">
        <v>97624</v>
      </c>
      <c r="C52" s="7" t="n">
        <v>43594</v>
      </c>
      <c r="D52" s="7" t="n">
        <v>355372</v>
      </c>
      <c r="E52" s="7" t="n">
        <v>153409</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2</v>
      </c>
      <c r="B1" s="2" t="s">
        <v>115</v>
      </c>
      <c r="D1" s="2" t="s">
        <v>1</v>
      </c>
    </row>
    <row r="2" spans="1:5">
      <c r="B2" s="2" t="s">
        <v>2</v>
      </c>
      <c r="C2" s="2" t="s">
        <v>116</v>
      </c>
      <c r="D2" s="2" t="s">
        <v>2</v>
      </c>
      <c r="E2" s="2" t="s">
        <v>116</v>
      </c>
    </row>
    <row r="3" spans="1:5">
      <c r="A3" s="3" t="s">
        <v>1237</v>
      </c>
    </row>
    <row r="4" spans="1:5">
      <c r="A4" s="4" t="s">
        <v>120</v>
      </c>
      <c r="B4" s="7" t="n">
        <v>806385</v>
      </c>
      <c r="C4" s="7" t="n">
        <v>525639</v>
      </c>
      <c r="D4" s="7" t="n">
        <v>2288421</v>
      </c>
      <c r="E4" s="7" t="n">
        <v>1535074</v>
      </c>
    </row>
    <row r="5" spans="1:5">
      <c r="A5" s="4" t="s">
        <v>72</v>
      </c>
    </row>
    <row r="6" spans="1:5">
      <c r="A6" s="3" t="s">
        <v>1237</v>
      </c>
    </row>
    <row r="7" spans="1:5">
      <c r="A7" s="4" t="s">
        <v>120</v>
      </c>
      <c r="B7" s="6" t="n">
        <v>767319</v>
      </c>
      <c r="C7" s="6" t="n">
        <v>481989</v>
      </c>
      <c r="D7" s="6" t="n">
        <v>2210225</v>
      </c>
      <c r="E7" s="6" t="n">
        <v>1442021</v>
      </c>
    </row>
    <row r="8" spans="1:5">
      <c r="A8" s="4" t="s">
        <v>78</v>
      </c>
    </row>
    <row r="9" spans="1:5">
      <c r="A9" s="3" t="s">
        <v>1237</v>
      </c>
    </row>
    <row r="10" spans="1:5">
      <c r="A10" s="4" t="s">
        <v>120</v>
      </c>
      <c r="B10" s="6" t="n">
        <v>39066</v>
      </c>
      <c r="C10" s="6" t="n">
        <v>43650</v>
      </c>
      <c r="D10" s="6" t="n">
        <v>78196</v>
      </c>
      <c r="E10" s="6" t="n">
        <v>93053</v>
      </c>
    </row>
    <row r="11" spans="1:5">
      <c r="A11" s="4" t="s">
        <v>1241</v>
      </c>
    </row>
    <row r="12" spans="1:5">
      <c r="A12" s="3" t="s">
        <v>1237</v>
      </c>
    </row>
    <row r="13" spans="1:5">
      <c r="A13" s="4" t="s">
        <v>120</v>
      </c>
      <c r="B13" s="6" t="n">
        <v>719010</v>
      </c>
      <c r="C13" s="6" t="n">
        <v>491790</v>
      </c>
      <c r="D13" s="6" t="n">
        <v>1966856</v>
      </c>
      <c r="E13" s="6" t="n">
        <v>1408291</v>
      </c>
    </row>
    <row r="14" spans="1:5">
      <c r="A14" s="4" t="s">
        <v>1242</v>
      </c>
    </row>
    <row r="15" spans="1:5">
      <c r="A15" s="3" t="s">
        <v>1237</v>
      </c>
    </row>
    <row r="16" spans="1:5">
      <c r="A16" s="4" t="s">
        <v>120</v>
      </c>
      <c r="B16" s="6" t="n">
        <v>679944</v>
      </c>
      <c r="C16" s="6" t="n">
        <v>448140</v>
      </c>
      <c r="D16" s="6" t="n">
        <v>1888660</v>
      </c>
      <c r="E16" s="6" t="n">
        <v>1315238</v>
      </c>
    </row>
    <row r="17" spans="1:5">
      <c r="A17" s="4" t="s">
        <v>1263</v>
      </c>
    </row>
    <row r="18" spans="1:5">
      <c r="A18" s="3" t="s">
        <v>1237</v>
      </c>
    </row>
    <row r="19" spans="1:5">
      <c r="A19" s="4" t="s">
        <v>120</v>
      </c>
      <c r="B19" s="6" t="n">
        <v>344605</v>
      </c>
      <c r="C19" s="6" t="n">
        <v>257432</v>
      </c>
      <c r="D19" s="6" t="n">
        <v>977212</v>
      </c>
      <c r="E19" s="6" t="n">
        <v>805081</v>
      </c>
    </row>
    <row r="20" spans="1:5">
      <c r="A20" s="4" t="s">
        <v>1264</v>
      </c>
    </row>
    <row r="21" spans="1:5">
      <c r="A21" s="3" t="s">
        <v>1237</v>
      </c>
    </row>
    <row r="22" spans="1:5">
      <c r="A22" s="4" t="s">
        <v>120</v>
      </c>
      <c r="B22" s="6" t="n">
        <v>120242</v>
      </c>
      <c r="C22" s="6" t="n">
        <v>105028</v>
      </c>
      <c r="D22" s="6" t="n">
        <v>276677</v>
      </c>
      <c r="E22" s="6" t="n">
        <v>250874</v>
      </c>
    </row>
    <row r="23" spans="1:5">
      <c r="A23" s="4" t="s">
        <v>1265</v>
      </c>
    </row>
    <row r="24" spans="1:5">
      <c r="A24" s="3" t="s">
        <v>1237</v>
      </c>
    </row>
    <row r="25" spans="1:5">
      <c r="A25" s="4" t="s">
        <v>120</v>
      </c>
      <c r="B25" s="6" t="n">
        <v>42705</v>
      </c>
      <c r="C25" s="6" t="n">
        <v>40113</v>
      </c>
      <c r="D25" s="6" t="n">
        <v>128582</v>
      </c>
      <c r="E25" s="6" t="n">
        <v>119781</v>
      </c>
    </row>
    <row r="26" spans="1:5">
      <c r="A26" s="4" t="s">
        <v>1266</v>
      </c>
    </row>
    <row r="27" spans="1:5">
      <c r="A27" s="3" t="s">
        <v>1237</v>
      </c>
    </row>
    <row r="28" spans="1:5">
      <c r="A28" s="4" t="s">
        <v>120</v>
      </c>
      <c r="B28" s="6" t="n">
        <v>66790</v>
      </c>
      <c r="C28" s="6" t="n">
        <v>43502</v>
      </c>
      <c r="D28" s="6" t="n">
        <v>174731</v>
      </c>
      <c r="E28" s="6" t="n">
        <v>127753</v>
      </c>
    </row>
    <row r="29" spans="1:5">
      <c r="A29" s="4" t="s">
        <v>1267</v>
      </c>
    </row>
    <row r="30" spans="1:5">
      <c r="A30" s="3" t="s">
        <v>1237</v>
      </c>
    </row>
    <row r="31" spans="1:5">
      <c r="A31" s="4" t="s">
        <v>120</v>
      </c>
      <c r="B31" s="6" t="n">
        <v>99824</v>
      </c>
      <c r="C31" s="6" t="n">
        <v>0</v>
      </c>
      <c r="D31" s="6" t="n">
        <v>317206</v>
      </c>
      <c r="E31" s="6" t="n">
        <v>0</v>
      </c>
    </row>
    <row r="32" spans="1:5">
      <c r="A32" s="4" t="s">
        <v>1268</v>
      </c>
    </row>
    <row r="33" spans="1:5">
      <c r="A33" s="3" t="s">
        <v>1237</v>
      </c>
    </row>
    <row r="34" spans="1:5">
      <c r="A34" s="4" t="s">
        <v>120</v>
      </c>
      <c r="B34" s="6" t="n">
        <v>5778</v>
      </c>
      <c r="C34" s="6" t="n">
        <v>2065</v>
      </c>
      <c r="D34" s="6" t="n">
        <v>14252</v>
      </c>
      <c r="E34" s="6" t="n">
        <v>11749</v>
      </c>
    </row>
    <row r="35" spans="1:5">
      <c r="A35" s="4" t="s">
        <v>1243</v>
      </c>
    </row>
    <row r="36" spans="1:5">
      <c r="A36" s="3" t="s">
        <v>1237</v>
      </c>
    </row>
    <row r="37" spans="1:5">
      <c r="A37" s="4" t="s">
        <v>120</v>
      </c>
      <c r="B37" s="6" t="n">
        <v>39066</v>
      </c>
      <c r="C37" s="6" t="n">
        <v>43650</v>
      </c>
      <c r="D37" s="6" t="n">
        <v>78196</v>
      </c>
      <c r="E37" s="6" t="n">
        <v>93053</v>
      </c>
    </row>
    <row r="38" spans="1:5">
      <c r="A38" s="4" t="s">
        <v>1269</v>
      </c>
    </row>
    <row r="39" spans="1:5">
      <c r="A39" s="3" t="s">
        <v>1237</v>
      </c>
    </row>
    <row r="40" spans="1:5">
      <c r="A40" s="4" t="s">
        <v>120</v>
      </c>
      <c r="B40" s="6" t="n">
        <v>15047</v>
      </c>
      <c r="C40" s="6" t="n">
        <v>-3683</v>
      </c>
      <c r="D40" s="6" t="n">
        <v>28500</v>
      </c>
      <c r="E40" s="6" t="n">
        <v>38619</v>
      </c>
    </row>
    <row r="41" spans="1:5">
      <c r="A41" s="4" t="s">
        <v>1270</v>
      </c>
    </row>
    <row r="42" spans="1:5">
      <c r="A42" s="3" t="s">
        <v>1237</v>
      </c>
    </row>
    <row r="43" spans="1:5">
      <c r="A43" s="4" t="s">
        <v>120</v>
      </c>
      <c r="B43" s="6" t="n">
        <v>22948</v>
      </c>
      <c r="C43" s="6" t="n">
        <v>45686</v>
      </c>
      <c r="D43" s="6" t="n">
        <v>46483</v>
      </c>
      <c r="E43" s="6" t="n">
        <v>48235</v>
      </c>
    </row>
    <row r="44" spans="1:5">
      <c r="A44" s="4" t="s">
        <v>1271</v>
      </c>
    </row>
    <row r="45" spans="1:5">
      <c r="A45" s="3" t="s">
        <v>1237</v>
      </c>
    </row>
    <row r="46" spans="1:5">
      <c r="A46" s="4" t="s">
        <v>120</v>
      </c>
      <c r="B46" s="6" t="n">
        <v>1071</v>
      </c>
      <c r="C46" s="6" t="n">
        <v>1647</v>
      </c>
      <c r="D46" s="6" t="n">
        <v>3213</v>
      </c>
      <c r="E46" s="6" t="n">
        <v>6199</v>
      </c>
    </row>
    <row r="47" spans="1:5">
      <c r="A47" s="4" t="s">
        <v>1244</v>
      </c>
    </row>
    <row r="48" spans="1:5">
      <c r="A48" s="3" t="s">
        <v>1237</v>
      </c>
    </row>
    <row r="49" spans="1:5">
      <c r="A49" s="4" t="s">
        <v>120</v>
      </c>
      <c r="B49" s="6" t="n">
        <v>87375</v>
      </c>
      <c r="C49" s="6" t="n">
        <v>33849</v>
      </c>
      <c r="D49" s="6" t="n">
        <v>321565</v>
      </c>
      <c r="E49" s="6" t="n">
        <v>126783</v>
      </c>
    </row>
    <row r="50" spans="1:5">
      <c r="A50" s="4" t="s">
        <v>1245</v>
      </c>
    </row>
    <row r="51" spans="1:5">
      <c r="A51" s="3" t="s">
        <v>1237</v>
      </c>
    </row>
    <row r="52" spans="1:5">
      <c r="A52" s="4" t="s">
        <v>120</v>
      </c>
      <c r="B52" s="7" t="n">
        <v>87375</v>
      </c>
      <c r="C52" s="7" t="n">
        <v>33849</v>
      </c>
      <c r="D52" s="7" t="n">
        <v>321565</v>
      </c>
      <c r="E52" s="7" t="n">
        <v>126783</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3</v>
      </c>
      <c r="B1" s="2" t="s">
        <v>115</v>
      </c>
      <c r="D1" s="2" t="s">
        <v>1</v>
      </c>
    </row>
    <row r="2" spans="1:5">
      <c r="B2" s="2" t="s">
        <v>2</v>
      </c>
      <c r="C2" s="2" t="s">
        <v>116</v>
      </c>
      <c r="D2" s="2" t="s">
        <v>2</v>
      </c>
      <c r="E2" s="2" t="s">
        <v>116</v>
      </c>
    </row>
    <row r="3" spans="1:5">
      <c r="A3" s="3" t="s">
        <v>1237</v>
      </c>
    </row>
    <row r="4" spans="1:5">
      <c r="A4" s="4" t="s">
        <v>122</v>
      </c>
      <c r="B4" s="7" t="n">
        <v>769850</v>
      </c>
      <c r="C4" s="7" t="n">
        <v>503261</v>
      </c>
      <c r="D4" s="7" t="n">
        <v>2137710</v>
      </c>
      <c r="E4" s="7" t="n">
        <v>1451242</v>
      </c>
    </row>
    <row r="5" spans="1:5">
      <c r="A5" s="4" t="s">
        <v>72</v>
      </c>
    </row>
    <row r="6" spans="1:5">
      <c r="A6" s="3" t="s">
        <v>1237</v>
      </c>
    </row>
    <row r="7" spans="1:5">
      <c r="A7" s="4" t="s">
        <v>122</v>
      </c>
      <c r="B7" s="6" t="n">
        <v>734343</v>
      </c>
      <c r="C7" s="6" t="n">
        <v>468965</v>
      </c>
      <c r="D7" s="6" t="n">
        <v>2066175</v>
      </c>
      <c r="E7" s="6" t="n">
        <v>1352802</v>
      </c>
    </row>
    <row r="8" spans="1:5">
      <c r="A8" s="4" t="s">
        <v>78</v>
      </c>
    </row>
    <row r="9" spans="1:5">
      <c r="A9" s="3" t="s">
        <v>1237</v>
      </c>
    </row>
    <row r="10" spans="1:5">
      <c r="A10" s="4" t="s">
        <v>122</v>
      </c>
      <c r="B10" s="6" t="n">
        <v>35507</v>
      </c>
      <c r="C10" s="6" t="n">
        <v>34296</v>
      </c>
      <c r="D10" s="6" t="n">
        <v>71535</v>
      </c>
      <c r="E10" s="6" t="n">
        <v>98440</v>
      </c>
    </row>
    <row r="11" spans="1:5">
      <c r="A11" s="4" t="s">
        <v>1241</v>
      </c>
    </row>
    <row r="12" spans="1:5">
      <c r="A12" s="3" t="s">
        <v>1237</v>
      </c>
    </row>
    <row r="13" spans="1:5">
      <c r="A13" s="4" t="s">
        <v>122</v>
      </c>
      <c r="B13" s="6" t="n">
        <v>664768</v>
      </c>
      <c r="C13" s="6" t="n">
        <v>458154</v>
      </c>
      <c r="D13" s="6" t="n">
        <v>1829846</v>
      </c>
      <c r="E13" s="6" t="n">
        <v>1338693</v>
      </c>
    </row>
    <row r="14" spans="1:5">
      <c r="A14" s="4" t="s">
        <v>1242</v>
      </c>
    </row>
    <row r="15" spans="1:5">
      <c r="A15" s="3" t="s">
        <v>1237</v>
      </c>
    </row>
    <row r="16" spans="1:5">
      <c r="A16" s="4" t="s">
        <v>122</v>
      </c>
      <c r="B16" s="6" t="n">
        <v>629261</v>
      </c>
      <c r="C16" s="6" t="n">
        <v>423858</v>
      </c>
      <c r="D16" s="6" t="n">
        <v>1758311</v>
      </c>
      <c r="E16" s="6" t="n">
        <v>1240253</v>
      </c>
    </row>
    <row r="17" spans="1:5">
      <c r="A17" s="4" t="s">
        <v>1263</v>
      </c>
    </row>
    <row r="18" spans="1:5">
      <c r="A18" s="3" t="s">
        <v>1237</v>
      </c>
    </row>
    <row r="19" spans="1:5">
      <c r="A19" s="4" t="s">
        <v>122</v>
      </c>
      <c r="B19" s="6" t="n">
        <v>312654</v>
      </c>
      <c r="C19" s="6" t="n">
        <v>251754</v>
      </c>
      <c r="D19" s="6" t="n">
        <v>875480</v>
      </c>
      <c r="E19" s="6" t="n">
        <v>786397</v>
      </c>
    </row>
    <row r="20" spans="1:5">
      <c r="A20" s="4" t="s">
        <v>1264</v>
      </c>
    </row>
    <row r="21" spans="1:5">
      <c r="A21" s="3" t="s">
        <v>1237</v>
      </c>
    </row>
    <row r="22" spans="1:5">
      <c r="A22" s="4" t="s">
        <v>122</v>
      </c>
      <c r="B22" s="6" t="n">
        <v>100875</v>
      </c>
      <c r="C22" s="6" t="n">
        <v>92283</v>
      </c>
      <c r="D22" s="6" t="n">
        <v>256870</v>
      </c>
      <c r="E22" s="6" t="n">
        <v>219633</v>
      </c>
    </row>
    <row r="23" spans="1:5">
      <c r="A23" s="4" t="s">
        <v>1265</v>
      </c>
    </row>
    <row r="24" spans="1:5">
      <c r="A24" s="3" t="s">
        <v>1237</v>
      </c>
    </row>
    <row r="25" spans="1:5">
      <c r="A25" s="4" t="s">
        <v>122</v>
      </c>
      <c r="B25" s="6" t="n">
        <v>40727</v>
      </c>
      <c r="C25" s="6" t="n">
        <v>38489</v>
      </c>
      <c r="D25" s="6" t="n">
        <v>117261</v>
      </c>
      <c r="E25" s="6" t="n">
        <v>112041</v>
      </c>
    </row>
    <row r="26" spans="1:5">
      <c r="A26" s="4" t="s">
        <v>1266</v>
      </c>
    </row>
    <row r="27" spans="1:5">
      <c r="A27" s="3" t="s">
        <v>1237</v>
      </c>
    </row>
    <row r="28" spans="1:5">
      <c r="A28" s="4" t="s">
        <v>122</v>
      </c>
      <c r="B28" s="6" t="n">
        <v>59791</v>
      </c>
      <c r="C28" s="6" t="n">
        <v>39440</v>
      </c>
      <c r="D28" s="6" t="n">
        <v>155105</v>
      </c>
      <c r="E28" s="6" t="n">
        <v>111491</v>
      </c>
    </row>
    <row r="29" spans="1:5">
      <c r="A29" s="4" t="s">
        <v>1267</v>
      </c>
    </row>
    <row r="30" spans="1:5">
      <c r="A30" s="3" t="s">
        <v>1237</v>
      </c>
    </row>
    <row r="31" spans="1:5">
      <c r="A31" s="4" t="s">
        <v>122</v>
      </c>
      <c r="B31" s="6" t="n">
        <v>103751</v>
      </c>
      <c r="C31" s="6" t="n">
        <v>0</v>
      </c>
      <c r="D31" s="6" t="n">
        <v>335076</v>
      </c>
      <c r="E31" s="6" t="n">
        <v>0</v>
      </c>
    </row>
    <row r="32" spans="1:5">
      <c r="A32" s="4" t="s">
        <v>1268</v>
      </c>
    </row>
    <row r="33" spans="1:5">
      <c r="A33" s="3" t="s">
        <v>1237</v>
      </c>
    </row>
    <row r="34" spans="1:5">
      <c r="A34" s="4" t="s">
        <v>122</v>
      </c>
      <c r="B34" s="6" t="n">
        <v>11463</v>
      </c>
      <c r="C34" s="6" t="n">
        <v>1892</v>
      </c>
      <c r="D34" s="6" t="n">
        <v>18519</v>
      </c>
      <c r="E34" s="6" t="n">
        <v>10691</v>
      </c>
    </row>
    <row r="35" spans="1:5">
      <c r="A35" s="4" t="s">
        <v>1243</v>
      </c>
    </row>
    <row r="36" spans="1:5">
      <c r="A36" s="3" t="s">
        <v>1237</v>
      </c>
    </row>
    <row r="37" spans="1:5">
      <c r="A37" s="4" t="s">
        <v>122</v>
      </c>
      <c r="B37" s="6" t="n">
        <v>35507</v>
      </c>
      <c r="C37" s="6" t="n">
        <v>34296</v>
      </c>
      <c r="D37" s="6" t="n">
        <v>71535</v>
      </c>
      <c r="E37" s="6" t="n">
        <v>98440</v>
      </c>
    </row>
    <row r="38" spans="1:5">
      <c r="A38" s="4" t="s">
        <v>1269</v>
      </c>
    </row>
    <row r="39" spans="1:5">
      <c r="A39" s="3" t="s">
        <v>1237</v>
      </c>
    </row>
    <row r="40" spans="1:5">
      <c r="A40" s="4" t="s">
        <v>122</v>
      </c>
      <c r="B40" s="6" t="n">
        <v>13860</v>
      </c>
      <c r="C40" s="6" t="n">
        <v>14494</v>
      </c>
      <c r="D40" s="6" t="n">
        <v>26840</v>
      </c>
      <c r="E40" s="6" t="n">
        <v>60965</v>
      </c>
    </row>
    <row r="41" spans="1:5">
      <c r="A41" s="4" t="s">
        <v>1270</v>
      </c>
    </row>
    <row r="42" spans="1:5">
      <c r="A42" s="3" t="s">
        <v>1237</v>
      </c>
    </row>
    <row r="43" spans="1:5">
      <c r="A43" s="4" t="s">
        <v>122</v>
      </c>
      <c r="B43" s="6" t="n">
        <v>20275</v>
      </c>
      <c r="C43" s="6" t="n">
        <v>18404</v>
      </c>
      <c r="D43" s="6" t="n">
        <v>39879</v>
      </c>
      <c r="E43" s="6" t="n">
        <v>33452</v>
      </c>
    </row>
    <row r="44" spans="1:5">
      <c r="A44" s="4" t="s">
        <v>1271</v>
      </c>
    </row>
    <row r="45" spans="1:5">
      <c r="A45" s="3" t="s">
        <v>1237</v>
      </c>
    </row>
    <row r="46" spans="1:5">
      <c r="A46" s="4" t="s">
        <v>122</v>
      </c>
      <c r="B46" s="6" t="n">
        <v>1372</v>
      </c>
      <c r="C46" s="6" t="n">
        <v>1398</v>
      </c>
      <c r="D46" s="6" t="n">
        <v>4816</v>
      </c>
      <c r="E46" s="6" t="n">
        <v>4023</v>
      </c>
    </row>
    <row r="47" spans="1:5">
      <c r="A47" s="4" t="s">
        <v>1244</v>
      </c>
    </row>
    <row r="48" spans="1:5">
      <c r="A48" s="3" t="s">
        <v>1237</v>
      </c>
    </row>
    <row r="49" spans="1:5">
      <c r="A49" s="4" t="s">
        <v>122</v>
      </c>
      <c r="B49" s="6" t="n">
        <v>105082</v>
      </c>
      <c r="C49" s="6" t="n">
        <v>45107</v>
      </c>
      <c r="D49" s="6" t="n">
        <v>307864</v>
      </c>
      <c r="E49" s="6" t="n">
        <v>112549</v>
      </c>
    </row>
    <row r="50" spans="1:5">
      <c r="A50" s="4" t="s">
        <v>1245</v>
      </c>
    </row>
    <row r="51" spans="1:5">
      <c r="A51" s="3" t="s">
        <v>1237</v>
      </c>
    </row>
    <row r="52" spans="1:5">
      <c r="A52" s="4" t="s">
        <v>122</v>
      </c>
      <c r="B52" s="7" t="n">
        <v>105082</v>
      </c>
      <c r="C52" s="7" t="n">
        <v>45107</v>
      </c>
      <c r="D52" s="7" t="n">
        <v>307864</v>
      </c>
      <c r="E52" s="7" t="n">
        <v>112549</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1274</v>
      </c>
      <c r="B1" s="2" t="s">
        <v>1275</v>
      </c>
    </row>
    <row r="2" spans="1:2">
      <c r="A2" s="4" t="s">
        <v>1276</v>
      </c>
    </row>
    <row r="3" spans="1:2">
      <c r="A3" s="3" t="s">
        <v>375</v>
      </c>
    </row>
    <row r="4" spans="1:2">
      <c r="A4" s="4" t="s">
        <v>1277</v>
      </c>
      <c r="B4" s="7" t="n">
        <v>16159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1278</v>
      </c>
      <c r="B1" s="2" t="s">
        <v>1275</v>
      </c>
    </row>
    <row r="2" spans="1:2">
      <c r="A2" s="4" t="s">
        <v>1279</v>
      </c>
    </row>
    <row r="3" spans="1:2">
      <c r="A3" s="3" t="s">
        <v>1280</v>
      </c>
    </row>
    <row r="4" spans="1:2">
      <c r="A4" s="4" t="s">
        <v>874</v>
      </c>
      <c r="B4" s="7" t="n">
        <v>16159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r="A1" s="1" t="s">
        <v>1281</v>
      </c>
      <c r="B1" s="2" t="s">
        <v>1282</v>
      </c>
    </row>
    <row r="2" spans="1:2">
      <c r="A2" s="3" t="s">
        <v>1280</v>
      </c>
    </row>
    <row r="3" spans="1:2">
      <c r="A3" s="4" t="s">
        <v>1283</v>
      </c>
      <c r="B3" s="7" t="n">
        <v>4942</v>
      </c>
    </row>
    <row r="4" spans="1:2">
      <c r="A4" s="4" t="s">
        <v>1284</v>
      </c>
      <c r="B4" s="11" t="n">
        <v>18.1237</v>
      </c>
    </row>
    <row r="5" spans="1:2">
      <c r="A5" s="4" t="s">
        <v>1285</v>
      </c>
      <c r="B5" s="4" t="s">
        <v>1286</v>
      </c>
    </row>
    <row r="6" spans="1:2">
      <c r="A6" s="4" t="s">
        <v>1287</v>
      </c>
      <c r="B6" s="11" t="n">
        <v>22.2242</v>
      </c>
    </row>
    <row r="7" spans="1:2">
      <c r="A7" s="4" t="s">
        <v>1288</v>
      </c>
      <c r="B7" s="6" t="n">
        <v>27260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8</v>
      </c>
      <c r="B1" s="2" t="s">
        <v>1</v>
      </c>
    </row>
    <row r="2" spans="1:2">
      <c r="B2" s="2" t="s">
        <v>2</v>
      </c>
    </row>
    <row r="3" spans="1:2">
      <c r="A3" s="3" t="s">
        <v>280</v>
      </c>
    </row>
    <row r="4" spans="1:2">
      <c r="A4" s="4" t="s">
        <v>78</v>
      </c>
      <c r="B4" s="4" t="s">
        <v>2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8</v>
      </c>
      <c r="B1" s="2" t="s">
        <v>1</v>
      </c>
    </row>
    <row r="2" spans="1:2">
      <c r="B2" s="2" t="s">
        <v>2</v>
      </c>
    </row>
    <row r="3" spans="1:2">
      <c r="A3" s="3" t="s">
        <v>304</v>
      </c>
    </row>
    <row r="4" spans="1:2">
      <c r="A4" s="4" t="s">
        <v>98</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1135</v>
      </c>
      <c r="C3" s="7" t="n">
        <v>2357414</v>
      </c>
    </row>
    <row r="4" spans="1:3">
      <c r="A4" s="4" t="s">
        <v>28</v>
      </c>
      <c r="B4" s="6" t="n">
        <v>83596</v>
      </c>
      <c r="C4" s="6" t="n">
        <v>58790</v>
      </c>
    </row>
    <row r="5" spans="1:3">
      <c r="A5" s="4" t="s">
        <v>29</v>
      </c>
      <c r="B5" s="6" t="n">
        <v>146126</v>
      </c>
      <c r="C5" s="6" t="n">
        <v>3527</v>
      </c>
    </row>
    <row r="6" spans="1:3">
      <c r="A6" s="4" t="s">
        <v>30</v>
      </c>
      <c r="B6" s="6" t="n">
        <v>3570141</v>
      </c>
      <c r="C6" s="6" t="n">
        <v>2667710</v>
      </c>
    </row>
    <row r="7" spans="1:3">
      <c r="A7" s="4" t="s">
        <v>31</v>
      </c>
      <c r="B7" s="6" t="n">
        <v>216374</v>
      </c>
      <c r="C7" s="6" t="n">
        <v>282277</v>
      </c>
    </row>
    <row r="8" spans="1:3">
      <c r="A8" s="4" t="s">
        <v>32</v>
      </c>
      <c r="B8" s="6" t="n">
        <v>25876</v>
      </c>
      <c r="C8" s="6" t="n">
        <v>20402</v>
      </c>
    </row>
    <row r="9" spans="1:3">
      <c r="A9" s="4" t="s">
        <v>33</v>
      </c>
      <c r="B9" s="6" t="n">
        <v>923758</v>
      </c>
      <c r="C9" s="6" t="n">
        <v>758633</v>
      </c>
    </row>
    <row r="10" spans="1:3">
      <c r="A10" s="4" t="s">
        <v>34</v>
      </c>
      <c r="B10" s="6" t="n">
        <v>206087</v>
      </c>
      <c r="C10" s="6" t="n">
        <v>160531</v>
      </c>
    </row>
    <row r="11" spans="1:3">
      <c r="A11" s="4" t="s">
        <v>35</v>
      </c>
      <c r="B11" s="6" t="n">
        <v>917708</v>
      </c>
      <c r="C11" s="6" t="n">
        <v>833176</v>
      </c>
    </row>
    <row r="12" spans="1:3">
      <c r="A12" s="4" t="s">
        <v>36</v>
      </c>
      <c r="B12" s="6" t="n">
        <v>154574</v>
      </c>
      <c r="C12" s="6" t="n">
        <v>128343</v>
      </c>
    </row>
    <row r="13" spans="1:3">
      <c r="A13" s="4" t="s">
        <v>37</v>
      </c>
      <c r="B13" s="6" t="n">
        <v>300</v>
      </c>
      <c r="C13" s="6" t="n">
        <v>300</v>
      </c>
    </row>
    <row r="14" spans="1:3">
      <c r="A14" s="4" t="s">
        <v>38</v>
      </c>
      <c r="B14" s="6" t="n">
        <v>127049</v>
      </c>
      <c r="C14" s="6" t="n">
        <v>125057</v>
      </c>
    </row>
    <row r="15" spans="1:3">
      <c r="A15" s="4" t="s">
        <v>39</v>
      </c>
      <c r="B15" s="6" t="n">
        <v>10964</v>
      </c>
      <c r="C15" s="6" t="n">
        <v>41536</v>
      </c>
    </row>
    <row r="16" spans="1:3">
      <c r="A16" s="4" t="s">
        <v>40</v>
      </c>
      <c r="B16" s="6" t="n">
        <v>83732</v>
      </c>
      <c r="C16" s="6" t="n">
        <v>42931</v>
      </c>
    </row>
    <row r="17" spans="1:3">
      <c r="A17" s="4" t="s">
        <v>41</v>
      </c>
      <c r="B17" s="6" t="n">
        <v>366202</v>
      </c>
      <c r="C17" s="6" t="n">
        <v>348898</v>
      </c>
    </row>
    <row r="18" spans="1:3">
      <c r="A18" s="4" t="s">
        <v>42</v>
      </c>
      <c r="B18" s="6" t="n">
        <v>211702</v>
      </c>
      <c r="C18" s="6" t="n">
        <v>112414</v>
      </c>
    </row>
    <row r="19" spans="1:3">
      <c r="A19" s="4" t="s">
        <v>43</v>
      </c>
      <c r="B19" s="6" t="n">
        <v>42961</v>
      </c>
      <c r="C19" s="6" t="n">
        <v>41184</v>
      </c>
    </row>
    <row r="20" spans="1:3">
      <c r="A20" s="4" t="s">
        <v>44</v>
      </c>
      <c r="B20" s="6" t="n">
        <v>6857428</v>
      </c>
      <c r="C20" s="6" t="n">
        <v>5563392</v>
      </c>
    </row>
    <row r="21" spans="1:3">
      <c r="A21" s="3" t="s">
        <v>45</v>
      </c>
    </row>
    <row r="22" spans="1:3">
      <c r="A22" s="4" t="s">
        <v>46</v>
      </c>
      <c r="B22" s="6" t="n">
        <v>2086934</v>
      </c>
      <c r="C22" s="6" t="n">
        <v>1755624</v>
      </c>
    </row>
    <row r="23" spans="1:3">
      <c r="A23" s="4" t="s">
        <v>47</v>
      </c>
      <c r="B23" s="6" t="n">
        <v>1469166</v>
      </c>
      <c r="C23" s="6" t="n">
        <v>1192499</v>
      </c>
    </row>
    <row r="24" spans="1:3">
      <c r="A24" s="4" t="s">
        <v>48</v>
      </c>
      <c r="B24" s="6" t="n">
        <v>13644</v>
      </c>
      <c r="C24" s="6" t="n">
        <v>12504</v>
      </c>
    </row>
    <row r="25" spans="1:3">
      <c r="A25" s="4" t="s">
        <v>49</v>
      </c>
      <c r="B25" s="6" t="n">
        <v>100708</v>
      </c>
      <c r="C25" s="6" t="n">
        <v>69172</v>
      </c>
    </row>
    <row r="26" spans="1:3">
      <c r="A26" s="4" t="s">
        <v>50</v>
      </c>
      <c r="B26" s="6" t="n">
        <v>323499</v>
      </c>
      <c r="C26" s="6" t="n">
        <v>284902</v>
      </c>
    </row>
    <row r="27" spans="1:3">
      <c r="A27" s="4" t="s">
        <v>51</v>
      </c>
      <c r="B27" s="6" t="n">
        <v>0</v>
      </c>
      <c r="C27" s="6" t="n">
        <v>52484</v>
      </c>
    </row>
    <row r="28" spans="1:3">
      <c r="A28" s="4" t="s">
        <v>52</v>
      </c>
      <c r="B28" s="6" t="n">
        <v>26879</v>
      </c>
      <c r="C28" s="6" t="n">
        <v>12247</v>
      </c>
    </row>
    <row r="29" spans="1:3">
      <c r="A29" s="4" t="s">
        <v>53</v>
      </c>
      <c r="B29" s="6" t="n">
        <v>19783</v>
      </c>
      <c r="C29" s="6" t="n">
        <v>5593</v>
      </c>
    </row>
    <row r="30" spans="1:3">
      <c r="A30" s="4" t="s">
        <v>54</v>
      </c>
      <c r="B30" s="6" t="n">
        <v>675507</v>
      </c>
      <c r="C30" s="6" t="n">
        <v>491537</v>
      </c>
    </row>
    <row r="31" spans="1:3">
      <c r="A31" s="4" t="s">
        <v>55</v>
      </c>
      <c r="B31" s="6" t="n">
        <v>193538</v>
      </c>
      <c r="C31" s="6" t="n">
        <v>150190</v>
      </c>
    </row>
    <row r="32" spans="1:3">
      <c r="A32" s="4" t="s">
        <v>56</v>
      </c>
      <c r="B32" s="6" t="n">
        <v>4909658</v>
      </c>
      <c r="C32" s="6" t="n">
        <v>4026752</v>
      </c>
    </row>
    <row r="33" spans="1:3">
      <c r="A33" s="4" t="s">
        <v>57</v>
      </c>
      <c r="B33" s="4" t="s">
        <v>58</v>
      </c>
      <c r="C33" s="4" t="s">
        <v>58</v>
      </c>
    </row>
    <row r="34" spans="1:3">
      <c r="A34" s="3" t="s">
        <v>59</v>
      </c>
    </row>
    <row r="35" spans="1:3">
      <c r="A35" s="4" t="s">
        <v>60</v>
      </c>
      <c r="B35" s="6" t="n">
        <v>1061</v>
      </c>
      <c r="C35" s="6" t="n">
        <v>1056</v>
      </c>
    </row>
    <row r="36" spans="1:3">
      <c r="A36" s="4" t="s">
        <v>61</v>
      </c>
      <c r="B36" s="6" t="n">
        <v>420000</v>
      </c>
      <c r="C36" s="6" t="n">
        <v>220000</v>
      </c>
    </row>
    <row r="37" spans="1:3">
      <c r="A37" s="4" t="s">
        <v>62</v>
      </c>
      <c r="B37" s="6" t="n">
        <v>905772</v>
      </c>
      <c r="C37" s="6" t="n">
        <v>900114</v>
      </c>
    </row>
    <row r="38" spans="1:3">
      <c r="A38" s="3" t="s">
        <v>63</v>
      </c>
    </row>
    <row r="39" spans="1:3">
      <c r="A39" s="4" t="s">
        <v>64</v>
      </c>
      <c r="B39" s="6" t="n">
        <v>-2323</v>
      </c>
      <c r="C39" s="6" t="n">
        <v>-3780</v>
      </c>
    </row>
    <row r="40" spans="1:3">
      <c r="A40" s="4" t="s">
        <v>65</v>
      </c>
      <c r="B40" s="6" t="n">
        <v>69753</v>
      </c>
      <c r="C40" s="6" t="n">
        <v>-15634</v>
      </c>
    </row>
    <row r="41" spans="1:3">
      <c r="A41" s="4" t="s">
        <v>66</v>
      </c>
      <c r="B41" s="6" t="n">
        <v>67430</v>
      </c>
      <c r="C41" s="6" t="n">
        <v>-19414</v>
      </c>
    </row>
    <row r="42" spans="1:3">
      <c r="A42" s="4" t="s">
        <v>67</v>
      </c>
      <c r="B42" s="6" t="n">
        <v>518418</v>
      </c>
      <c r="C42" s="6" t="n">
        <v>412044</v>
      </c>
    </row>
    <row r="43" spans="1:3">
      <c r="A43" s="4" t="s">
        <v>68</v>
      </c>
      <c r="B43" s="6" t="n">
        <v>1912681</v>
      </c>
      <c r="C43" s="6" t="n">
        <v>1513800</v>
      </c>
    </row>
    <row r="44" spans="1:3">
      <c r="A44" s="4" t="s">
        <v>69</v>
      </c>
      <c r="B44" s="6" t="n">
        <v>35089</v>
      </c>
      <c r="C44" s="6" t="n">
        <v>22840</v>
      </c>
    </row>
    <row r="45" spans="1:3">
      <c r="A45" s="4" t="s">
        <v>70</v>
      </c>
      <c r="B45" s="6" t="n">
        <v>1947770</v>
      </c>
      <c r="C45" s="6" t="n">
        <v>1536640</v>
      </c>
    </row>
    <row r="46" spans="1:3">
      <c r="A46" s="4" t="s">
        <v>71</v>
      </c>
      <c r="B46" s="6" t="n">
        <v>6857428</v>
      </c>
      <c r="C46" s="6" t="n">
        <v>5563392</v>
      </c>
    </row>
    <row r="47" spans="1:3">
      <c r="A47" s="4" t="s">
        <v>72</v>
      </c>
    </row>
    <row r="48" spans="1:3">
      <c r="A48" s="3" t="s">
        <v>26</v>
      </c>
    </row>
    <row r="49" spans="1:3">
      <c r="A49" s="4" t="s">
        <v>27</v>
      </c>
      <c r="B49" s="6" t="n">
        <v>2676115</v>
      </c>
      <c r="C49" s="6" t="n">
        <v>2063051</v>
      </c>
    </row>
    <row r="50" spans="1:3">
      <c r="A50" s="4" t="s">
        <v>28</v>
      </c>
      <c r="B50" s="6" t="n">
        <v>83596</v>
      </c>
      <c r="C50" s="6" t="n">
        <v>57216</v>
      </c>
    </row>
    <row r="51" spans="1:3">
      <c r="A51" s="4" t="s">
        <v>73</v>
      </c>
      <c r="B51" s="6" t="n">
        <v>35429</v>
      </c>
      <c r="C51" s="6" t="n">
        <v>0</v>
      </c>
    </row>
    <row r="52" spans="1:3">
      <c r="A52" s="4" t="s">
        <v>74</v>
      </c>
      <c r="B52" s="6" t="n">
        <v>22286</v>
      </c>
      <c r="C52" s="6" t="n">
        <v>0</v>
      </c>
    </row>
    <row r="53" spans="1:3">
      <c r="A53" s="4" t="s">
        <v>29</v>
      </c>
      <c r="B53" s="6" t="n">
        <v>142530</v>
      </c>
      <c r="C53" s="6" t="n">
        <v>1528</v>
      </c>
    </row>
    <row r="54" spans="1:3">
      <c r="A54" s="4" t="s">
        <v>75</v>
      </c>
      <c r="B54" s="6" t="n">
        <v>246781</v>
      </c>
      <c r="C54" s="6" t="n">
        <v>234948</v>
      </c>
    </row>
    <row r="55" spans="1:3">
      <c r="A55" s="4" t="s">
        <v>76</v>
      </c>
      <c r="B55" s="6" t="n">
        <v>64788</v>
      </c>
      <c r="C55" s="6" t="n">
        <v>13031</v>
      </c>
    </row>
    <row r="56" spans="1:3">
      <c r="A56" s="4" t="s">
        <v>77</v>
      </c>
      <c r="B56" s="6" t="n">
        <v>0</v>
      </c>
      <c r="C56" s="6" t="n">
        <v>55394</v>
      </c>
    </row>
    <row r="57" spans="1:3">
      <c r="A57" s="4" t="s">
        <v>78</v>
      </c>
    </row>
    <row r="58" spans="1:3">
      <c r="A58" s="3" t="s">
        <v>26</v>
      </c>
    </row>
    <row r="59" spans="1:3">
      <c r="A59" s="4" t="s">
        <v>27</v>
      </c>
      <c r="B59" s="6" t="n">
        <v>295020</v>
      </c>
      <c r="C59" s="6" t="n">
        <v>238969</v>
      </c>
    </row>
    <row r="60" spans="1:3">
      <c r="A60" s="4" t="s">
        <v>28</v>
      </c>
      <c r="B60" s="6" t="n">
        <v>0</v>
      </c>
      <c r="C60" s="6" t="n">
        <v>1574</v>
      </c>
    </row>
    <row r="61" spans="1:3">
      <c r="A61" s="4" t="s">
        <v>29</v>
      </c>
      <c r="B61" s="6" t="n">
        <v>3596</v>
      </c>
      <c r="C61" s="6" t="n">
        <v>1999</v>
      </c>
    </row>
    <row r="62" spans="1:3">
      <c r="A62" s="4" t="s">
        <v>31</v>
      </c>
      <c r="B62" s="6" t="n">
        <v>21830</v>
      </c>
      <c r="C62" s="6" t="n">
        <v>8393</v>
      </c>
    </row>
    <row r="63" spans="1:3">
      <c r="A63" s="4" t="s">
        <v>32</v>
      </c>
      <c r="B63" s="6" t="n">
        <v>3073</v>
      </c>
      <c r="C63" s="6" t="n">
        <v>2347</v>
      </c>
    </row>
    <row r="64" spans="1:3">
      <c r="A64" s="4" t="s">
        <v>33</v>
      </c>
      <c r="B64" s="6" t="n">
        <v>56443</v>
      </c>
      <c r="C64" s="6" t="n">
        <v>56194</v>
      </c>
    </row>
    <row r="65" spans="1:3">
      <c r="A65" s="4" t="s">
        <v>34</v>
      </c>
      <c r="B65" s="6" t="n">
        <v>23282</v>
      </c>
      <c r="C65" s="6" t="n">
        <v>23803</v>
      </c>
    </row>
    <row r="66" spans="1:3">
      <c r="A66" s="4" t="s">
        <v>35</v>
      </c>
      <c r="B66" s="6" t="n">
        <v>45445</v>
      </c>
      <c r="C66" s="6" t="n">
        <v>39085</v>
      </c>
    </row>
    <row r="67" spans="1:3">
      <c r="A67" s="4" t="s">
        <v>36</v>
      </c>
      <c r="B67" s="6" t="n">
        <v>65892</v>
      </c>
      <c r="C67" s="6" t="n">
        <v>61730</v>
      </c>
    </row>
    <row r="68" spans="1:3">
      <c r="A68" s="4" t="s">
        <v>37</v>
      </c>
      <c r="B68" s="6" t="n">
        <v>300</v>
      </c>
      <c r="C68" s="6" t="n">
        <v>300</v>
      </c>
    </row>
    <row r="69" spans="1:3">
      <c r="A69" s="4" t="s">
        <v>39</v>
      </c>
      <c r="B69" s="6" t="n">
        <v>0</v>
      </c>
      <c r="C69" s="6" t="n">
        <v>12060</v>
      </c>
    </row>
    <row r="70" spans="1:3">
      <c r="A70" s="4" t="s">
        <v>40</v>
      </c>
      <c r="B70" s="6" t="n">
        <v>3936</v>
      </c>
      <c r="C70" s="6" t="n">
        <v>332</v>
      </c>
    </row>
    <row r="71" spans="1:3">
      <c r="A71" s="4" t="s">
        <v>41</v>
      </c>
      <c r="B71" s="6" t="n">
        <v>18229</v>
      </c>
      <c r="C71" s="6" t="n">
        <v>4825</v>
      </c>
    </row>
    <row r="72" spans="1:3">
      <c r="A72" s="4" t="s">
        <v>43</v>
      </c>
      <c r="B72" s="6" t="n">
        <v>92</v>
      </c>
      <c r="C72" s="6" t="n">
        <v>93</v>
      </c>
    </row>
    <row r="73" spans="1:3">
      <c r="A73" s="3" t="s">
        <v>45</v>
      </c>
    </row>
    <row r="74" spans="1:3">
      <c r="A74" s="4" t="s">
        <v>46</v>
      </c>
      <c r="B74" s="6" t="n">
        <v>140821</v>
      </c>
      <c r="C74" s="6" t="n">
        <v>132392</v>
      </c>
    </row>
    <row r="75" spans="1:3">
      <c r="A75" s="4" t="s">
        <v>47</v>
      </c>
      <c r="B75" s="6" t="n">
        <v>156042</v>
      </c>
      <c r="C75" s="6" t="n">
        <v>146186</v>
      </c>
    </row>
    <row r="76" spans="1:3">
      <c r="A76" s="4" t="s">
        <v>49</v>
      </c>
      <c r="B76" s="6" t="n">
        <v>20415</v>
      </c>
      <c r="C76" s="6" t="n">
        <v>14357</v>
      </c>
    </row>
    <row r="77" spans="1:3">
      <c r="A77" s="4" t="s">
        <v>50</v>
      </c>
      <c r="B77" s="6" t="n">
        <v>4956</v>
      </c>
      <c r="C77" s="6" t="n">
        <v>19845</v>
      </c>
    </row>
    <row r="78" spans="1:3">
      <c r="A78" s="4" t="s">
        <v>52</v>
      </c>
      <c r="B78" s="6" t="n">
        <v>27416</v>
      </c>
      <c r="C78" s="6" t="n">
        <v>32724</v>
      </c>
    </row>
    <row r="79" spans="1:3">
      <c r="A79" s="4" t="s">
        <v>54</v>
      </c>
      <c r="B79" s="6" t="n">
        <v>0</v>
      </c>
      <c r="C79" s="6" t="n">
        <v>45476</v>
      </c>
    </row>
    <row r="80" spans="1:3">
      <c r="A80" s="4" t="s">
        <v>55</v>
      </c>
      <c r="B80" s="6" t="n">
        <v>44952</v>
      </c>
      <c r="C80" s="6" t="n">
        <v>38105</v>
      </c>
    </row>
    <row r="81" spans="1:3">
      <c r="A81" s="3" t="s">
        <v>63</v>
      </c>
    </row>
    <row r="82" spans="1:3">
      <c r="A82" s="4" t="s">
        <v>69</v>
      </c>
      <c r="B82" s="7" t="n">
        <v>34876</v>
      </c>
      <c r="C82" s="7" t="n">
        <v>22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80</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1"/>
    <col customWidth="1" max="2" min="2" width="80"/>
  </cols>
  <sheetData>
    <row r="1" spans="1:2">
      <c r="A1" s="1" t="s">
        <v>333</v>
      </c>
      <c r="B1" s="2" t="s">
        <v>1</v>
      </c>
    </row>
    <row r="2" spans="1:2">
      <c r="B2" s="2" t="s">
        <v>2</v>
      </c>
    </row>
    <row r="3" spans="1:2">
      <c r="A3" s="3" t="s">
        <v>28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9</v>
      </c>
      <c r="B1" s="2" t="s">
        <v>2</v>
      </c>
      <c r="C1" s="2" t="s">
        <v>25</v>
      </c>
    </row>
    <row r="2" spans="1:3">
      <c r="A2" s="4" t="s">
        <v>80</v>
      </c>
      <c r="B2" s="7" t="n">
        <v>2850631</v>
      </c>
      <c r="C2" s="7" t="n">
        <v>2380480</v>
      </c>
    </row>
    <row r="3" spans="1:3">
      <c r="A3" s="4" t="s">
        <v>81</v>
      </c>
      <c r="B3" s="6" t="n">
        <v>81676</v>
      </c>
      <c r="C3" s="6" t="n">
        <v>64804</v>
      </c>
    </row>
    <row r="4" spans="1:3">
      <c r="A4" s="4" t="s">
        <v>82</v>
      </c>
      <c r="B4" s="6" t="n">
        <v>216374</v>
      </c>
      <c r="C4" s="6" t="n">
        <v>282277</v>
      </c>
    </row>
    <row r="5" spans="1:3">
      <c r="A5" s="4" t="s">
        <v>83</v>
      </c>
      <c r="B5" s="6" t="n">
        <v>25876</v>
      </c>
      <c r="C5" s="6" t="n">
        <v>20402</v>
      </c>
    </row>
    <row r="6" spans="1:3">
      <c r="A6" s="4" t="s">
        <v>84</v>
      </c>
      <c r="B6" s="6" t="n">
        <v>923758</v>
      </c>
      <c r="C6" s="6" t="n">
        <v>758633</v>
      </c>
    </row>
    <row r="7" spans="1:3">
      <c r="A7" s="4" t="s">
        <v>85</v>
      </c>
      <c r="B7" s="6" t="n">
        <v>206087</v>
      </c>
      <c r="C7" s="6" t="n">
        <v>160531</v>
      </c>
    </row>
    <row r="8" spans="1:3">
      <c r="A8" s="4" t="s">
        <v>86</v>
      </c>
      <c r="B8" s="6" t="n">
        <v>917708</v>
      </c>
      <c r="C8" s="6" t="n">
        <v>833176</v>
      </c>
    </row>
    <row r="9" spans="1:3">
      <c r="A9" s="4" t="s">
        <v>87</v>
      </c>
      <c r="B9" s="6" t="n">
        <v>154574</v>
      </c>
      <c r="C9" s="6" t="n">
        <v>128343</v>
      </c>
    </row>
    <row r="10" spans="1:3">
      <c r="A10" s="4" t="s">
        <v>88</v>
      </c>
      <c r="B10" s="6" t="n">
        <v>300</v>
      </c>
      <c r="C10" s="6" t="n">
        <v>300</v>
      </c>
    </row>
    <row r="11" spans="1:3">
      <c r="A11" s="4" t="s">
        <v>89</v>
      </c>
      <c r="B11" s="6" t="n">
        <v>10964</v>
      </c>
      <c r="C11" s="6" t="n">
        <v>41536</v>
      </c>
    </row>
    <row r="12" spans="1:3">
      <c r="A12" s="4" t="s">
        <v>90</v>
      </c>
      <c r="B12" s="6" t="n">
        <v>83732</v>
      </c>
      <c r="C12" s="6" t="n">
        <v>42931</v>
      </c>
    </row>
    <row r="13" spans="1:3">
      <c r="A13" s="4" t="s">
        <v>91</v>
      </c>
      <c r="B13" s="6" t="n">
        <v>366202</v>
      </c>
      <c r="C13" s="6" t="n">
        <v>348898</v>
      </c>
    </row>
    <row r="14" spans="1:3">
      <c r="A14" s="4" t="s">
        <v>92</v>
      </c>
      <c r="B14" s="6" t="n">
        <v>42961</v>
      </c>
      <c r="C14" s="6" t="n">
        <v>41184</v>
      </c>
    </row>
    <row r="15" spans="1:3">
      <c r="A15" s="4" t="s">
        <v>93</v>
      </c>
      <c r="B15" s="6" t="n">
        <v>2086934</v>
      </c>
      <c r="C15" s="6" t="n">
        <v>1755624</v>
      </c>
    </row>
    <row r="16" spans="1:3">
      <c r="A16" s="4" t="s">
        <v>94</v>
      </c>
      <c r="B16" s="6" t="n">
        <v>1469166</v>
      </c>
      <c r="C16" s="6" t="n">
        <v>1192499</v>
      </c>
    </row>
    <row r="17" spans="1:3">
      <c r="A17" s="4" t="s">
        <v>95</v>
      </c>
      <c r="B17" s="6" t="n">
        <v>100708</v>
      </c>
      <c r="C17" s="6" t="n">
        <v>69172</v>
      </c>
    </row>
    <row r="18" spans="1:3">
      <c r="A18" s="4" t="s">
        <v>96</v>
      </c>
      <c r="B18" s="6" t="n">
        <v>323499</v>
      </c>
      <c r="C18" s="6" t="n">
        <v>284902</v>
      </c>
    </row>
    <row r="19" spans="1:3">
      <c r="A19" s="4" t="s">
        <v>97</v>
      </c>
      <c r="B19" s="6" t="n">
        <v>26879</v>
      </c>
      <c r="C19" s="6" t="n">
        <v>12247</v>
      </c>
    </row>
    <row r="20" spans="1:3">
      <c r="A20" s="4" t="s">
        <v>98</v>
      </c>
      <c r="B20" s="6" t="n">
        <v>675507</v>
      </c>
      <c r="C20" s="6" t="n">
        <v>491537</v>
      </c>
    </row>
    <row r="21" spans="1:3">
      <c r="A21" s="4" t="s">
        <v>99</v>
      </c>
      <c r="B21" s="6" t="n">
        <v>193538</v>
      </c>
      <c r="C21" s="6" t="n">
        <v>150190</v>
      </c>
    </row>
    <row r="22" spans="1:3">
      <c r="A22" s="4" t="s">
        <v>100</v>
      </c>
      <c r="B22" s="7" t="n">
        <v>35089</v>
      </c>
      <c r="C22" s="7" t="n">
        <v>22840</v>
      </c>
    </row>
    <row r="23" spans="1:3">
      <c r="A23" s="4" t="s">
        <v>101</v>
      </c>
      <c r="B23" s="8" t="n">
        <v>0.01</v>
      </c>
      <c r="C23" s="8" t="n">
        <v>0.01</v>
      </c>
    </row>
    <row r="24" spans="1:3">
      <c r="A24" s="4" t="s">
        <v>102</v>
      </c>
      <c r="B24" s="6" t="n">
        <v>150000000</v>
      </c>
      <c r="C24" s="6" t="n">
        <v>150000000</v>
      </c>
    </row>
    <row r="25" spans="1:3">
      <c r="A25" s="4" t="s">
        <v>103</v>
      </c>
      <c r="B25" s="6" t="n">
        <v>106088008</v>
      </c>
      <c r="C25" s="6" t="n">
        <v>105554331</v>
      </c>
    </row>
    <row r="26" spans="1:3">
      <c r="A26" s="4" t="s">
        <v>104</v>
      </c>
      <c r="B26" s="6" t="n">
        <v>106088008</v>
      </c>
      <c r="C26" s="6" t="n">
        <v>105554331</v>
      </c>
    </row>
    <row r="27" spans="1:3">
      <c r="A27" s="4" t="s">
        <v>105</v>
      </c>
      <c r="B27" s="8" t="n">
        <v>0.01</v>
      </c>
      <c r="C27" s="8" t="n">
        <v>0.01</v>
      </c>
    </row>
    <row r="28" spans="1:3">
      <c r="A28" s="4" t="s">
        <v>106</v>
      </c>
      <c r="B28" s="6" t="n">
        <v>10000000</v>
      </c>
      <c r="C28" s="6" t="n">
        <v>10000000</v>
      </c>
    </row>
    <row r="29" spans="1:3">
      <c r="A29" s="4" t="s">
        <v>107</v>
      </c>
      <c r="B29" s="6" t="n">
        <v>2565000</v>
      </c>
      <c r="C29" s="6" t="n">
        <v>2365000</v>
      </c>
    </row>
    <row r="30" spans="1:3">
      <c r="A30" s="4" t="s">
        <v>108</v>
      </c>
      <c r="B30" s="6" t="n">
        <v>2565000</v>
      </c>
      <c r="C30" s="6" t="n">
        <v>2365000</v>
      </c>
    </row>
    <row r="31" spans="1:3">
      <c r="A31" s="4" t="s">
        <v>109</v>
      </c>
      <c r="B31" s="7" t="n">
        <v>420000</v>
      </c>
      <c r="C31" s="7" t="n">
        <v>220000</v>
      </c>
    </row>
    <row r="32" spans="1:3">
      <c r="A32" s="4" t="s">
        <v>110</v>
      </c>
    </row>
    <row r="33" spans="1:3">
      <c r="A33" s="4" t="s">
        <v>84</v>
      </c>
      <c r="B33" s="6" t="n">
        <v>19481</v>
      </c>
      <c r="C33" s="6" t="n">
        <v>62306</v>
      </c>
    </row>
    <row r="34" spans="1:3">
      <c r="A34" s="4" t="s">
        <v>86</v>
      </c>
      <c r="B34" s="6" t="n">
        <v>33173</v>
      </c>
      <c r="C34" s="6" t="n">
        <v>42774</v>
      </c>
    </row>
    <row r="35" spans="1:3">
      <c r="A35" s="4" t="s">
        <v>95</v>
      </c>
      <c r="B35" s="6" t="n">
        <v>38096</v>
      </c>
      <c r="C35" s="6" t="n">
        <v>31923</v>
      </c>
    </row>
    <row r="36" spans="1:3">
      <c r="A36" s="4" t="s">
        <v>96</v>
      </c>
      <c r="B36" s="6" t="n">
        <v>27285</v>
      </c>
      <c r="C36" s="6" t="n">
        <v>51755</v>
      </c>
    </row>
    <row r="37" spans="1:3">
      <c r="A37" s="4" t="s">
        <v>72</v>
      </c>
    </row>
    <row r="38" spans="1:3">
      <c r="A38" s="4" t="s">
        <v>80</v>
      </c>
      <c r="B38" s="6" t="n">
        <v>2570730</v>
      </c>
      <c r="C38" s="6" t="n">
        <v>2081456</v>
      </c>
    </row>
    <row r="39" spans="1:3">
      <c r="A39" s="4" t="s">
        <v>81</v>
      </c>
      <c r="B39" s="6" t="n">
        <v>81676</v>
      </c>
      <c r="C39" s="6" t="n">
        <v>63303</v>
      </c>
    </row>
    <row r="40" spans="1:3">
      <c r="A40" s="4" t="s">
        <v>111</v>
      </c>
      <c r="B40" s="6" t="n">
        <v>31057</v>
      </c>
      <c r="C40" s="6" t="n">
        <v>0</v>
      </c>
    </row>
    <row r="41" spans="1:3">
      <c r="A41" s="4" t="s">
        <v>112</v>
      </c>
      <c r="B41" s="6" t="n">
        <v>24133</v>
      </c>
      <c r="C41" s="6" t="n">
        <v>0</v>
      </c>
    </row>
    <row r="42" spans="1:3">
      <c r="A42" s="4" t="s">
        <v>113</v>
      </c>
      <c r="B42" s="6" t="n">
        <v>0</v>
      </c>
      <c r="C42" s="6" t="n">
        <v>54955</v>
      </c>
    </row>
    <row r="43" spans="1:3">
      <c r="A43" s="4" t="s">
        <v>78</v>
      </c>
    </row>
    <row r="44" spans="1:3">
      <c r="A44" s="4" t="s">
        <v>80</v>
      </c>
      <c r="B44" s="6" t="n">
        <v>279901</v>
      </c>
      <c r="C44" s="6" t="n">
        <v>244069</v>
      </c>
    </row>
    <row r="45" spans="1:3">
      <c r="A45" s="4" t="s">
        <v>81</v>
      </c>
      <c r="B45" s="6" t="n">
        <v>0</v>
      </c>
      <c r="C45" s="6" t="n">
        <v>1501</v>
      </c>
    </row>
    <row r="46" spans="1:3">
      <c r="A46" s="4" t="s">
        <v>82</v>
      </c>
      <c r="B46" s="6" t="n">
        <v>21830</v>
      </c>
      <c r="C46" s="6" t="n">
        <v>8393</v>
      </c>
    </row>
    <row r="47" spans="1:3">
      <c r="A47" s="4" t="s">
        <v>83</v>
      </c>
      <c r="B47" s="6" t="n">
        <v>3073</v>
      </c>
      <c r="C47" s="6" t="n">
        <v>2347</v>
      </c>
    </row>
    <row r="48" spans="1:3">
      <c r="A48" s="4" t="s">
        <v>84</v>
      </c>
      <c r="B48" s="6" t="n">
        <v>56443</v>
      </c>
      <c r="C48" s="6" t="n">
        <v>56194</v>
      </c>
    </row>
    <row r="49" spans="1:3">
      <c r="A49" s="4" t="s">
        <v>85</v>
      </c>
      <c r="B49" s="6" t="n">
        <v>23282</v>
      </c>
      <c r="C49" s="6" t="n">
        <v>23803</v>
      </c>
    </row>
    <row r="50" spans="1:3">
      <c r="A50" s="4" t="s">
        <v>86</v>
      </c>
      <c r="B50" s="6" t="n">
        <v>45445</v>
      </c>
      <c r="C50" s="6" t="n">
        <v>39085</v>
      </c>
    </row>
    <row r="51" spans="1:3">
      <c r="A51" s="4" t="s">
        <v>87</v>
      </c>
      <c r="B51" s="6" t="n">
        <v>65892</v>
      </c>
      <c r="C51" s="6" t="n">
        <v>61730</v>
      </c>
    </row>
    <row r="52" spans="1:3">
      <c r="A52" s="4" t="s">
        <v>88</v>
      </c>
      <c r="B52" s="6" t="n">
        <v>300</v>
      </c>
      <c r="C52" s="6" t="n">
        <v>300</v>
      </c>
    </row>
    <row r="53" spans="1:3">
      <c r="A53" s="4" t="s">
        <v>89</v>
      </c>
      <c r="B53" s="6" t="n">
        <v>0</v>
      </c>
      <c r="C53" s="6" t="n">
        <v>12060</v>
      </c>
    </row>
    <row r="54" spans="1:3">
      <c r="A54" s="4" t="s">
        <v>90</v>
      </c>
      <c r="B54" s="6" t="n">
        <v>3936</v>
      </c>
      <c r="C54" s="6" t="n">
        <v>332</v>
      </c>
    </row>
    <row r="55" spans="1:3">
      <c r="A55" s="4" t="s">
        <v>91</v>
      </c>
      <c r="B55" s="6" t="n">
        <v>18229</v>
      </c>
      <c r="C55" s="6" t="n">
        <v>4825</v>
      </c>
    </row>
    <row r="56" spans="1:3">
      <c r="A56" s="4" t="s">
        <v>92</v>
      </c>
      <c r="B56" s="6" t="n">
        <v>92</v>
      </c>
      <c r="C56" s="6" t="n">
        <v>93</v>
      </c>
    </row>
    <row r="57" spans="1:3">
      <c r="A57" s="4" t="s">
        <v>93</v>
      </c>
      <c r="B57" s="6" t="n">
        <v>140821</v>
      </c>
      <c r="C57" s="6" t="n">
        <v>132392</v>
      </c>
    </row>
    <row r="58" spans="1:3">
      <c r="A58" s="4" t="s">
        <v>94</v>
      </c>
      <c r="B58" s="6" t="n">
        <v>156042</v>
      </c>
      <c r="C58" s="6" t="n">
        <v>146186</v>
      </c>
    </row>
    <row r="59" spans="1:3">
      <c r="A59" s="4" t="s">
        <v>95</v>
      </c>
      <c r="B59" s="6" t="n">
        <v>20415</v>
      </c>
      <c r="C59" s="6" t="n">
        <v>14357</v>
      </c>
    </row>
    <row r="60" spans="1:3">
      <c r="A60" s="4" t="s">
        <v>96</v>
      </c>
      <c r="B60" s="6" t="n">
        <v>4956</v>
      </c>
      <c r="C60" s="6" t="n">
        <v>19845</v>
      </c>
    </row>
    <row r="61" spans="1:3">
      <c r="A61" s="4" t="s">
        <v>97</v>
      </c>
      <c r="B61" s="6" t="n">
        <v>27416</v>
      </c>
      <c r="C61" s="6" t="n">
        <v>32724</v>
      </c>
    </row>
    <row r="62" spans="1:3">
      <c r="A62" s="4" t="s">
        <v>98</v>
      </c>
      <c r="B62" s="6" t="n">
        <v>0</v>
      </c>
      <c r="C62" s="6" t="n">
        <v>45476</v>
      </c>
    </row>
    <row r="63" spans="1:3">
      <c r="A63" s="4" t="s">
        <v>99</v>
      </c>
      <c r="B63" s="6" t="n">
        <v>44952</v>
      </c>
      <c r="C63" s="6" t="n">
        <v>38105</v>
      </c>
    </row>
    <row r="64" spans="1:3">
      <c r="A64" s="4" t="s">
        <v>100</v>
      </c>
      <c r="B64" s="7" t="n">
        <v>34876</v>
      </c>
      <c r="C64" s="7" t="n">
        <v>226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29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82</v>
      </c>
      <c r="B1" s="2" t="s">
        <v>1</v>
      </c>
    </row>
    <row r="2" spans="1:2">
      <c r="B2" s="2" t="s">
        <v>2</v>
      </c>
    </row>
    <row r="3" spans="1:2">
      <c r="A3" s="3" t="s">
        <v>29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87</v>
      </c>
      <c r="B1" s="2" t="s">
        <v>1</v>
      </c>
    </row>
    <row r="2" spans="1:2">
      <c r="B2" s="2" t="s">
        <v>2</v>
      </c>
    </row>
    <row r="3" spans="1:2">
      <c r="A3" s="3" t="s">
        <v>304</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90</v>
      </c>
      <c r="B1" s="2" t="s">
        <v>1</v>
      </c>
    </row>
    <row r="2" spans="1:2">
      <c r="B2" s="2" t="s">
        <v>2</v>
      </c>
    </row>
    <row r="3" spans="1:2">
      <c r="A3" s="3" t="s">
        <v>307</v>
      </c>
    </row>
    <row r="4" spans="1:2">
      <c r="A4" s="4" t="s">
        <v>391</v>
      </c>
      <c r="B4"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93</v>
      </c>
      <c r="B1" s="2" t="s">
        <v>1</v>
      </c>
    </row>
    <row r="2" spans="1:2">
      <c r="B2" s="2" t="s">
        <v>2</v>
      </c>
    </row>
    <row r="3" spans="1:2">
      <c r="A3" s="3" t="s">
        <v>31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98</v>
      </c>
      <c r="B1" s="2" t="s">
        <v>1</v>
      </c>
    </row>
    <row r="2" spans="1:2">
      <c r="B2" s="2" t="s">
        <v>2</v>
      </c>
    </row>
    <row r="3" spans="1:2">
      <c r="A3" s="3" t="s">
        <v>313</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01</v>
      </c>
      <c r="B1" s="2" t="s">
        <v>1</v>
      </c>
    </row>
    <row r="2" spans="1:2">
      <c r="B2" s="2" t="s">
        <v>2</v>
      </c>
    </row>
    <row r="3" spans="1:2">
      <c r="A3" s="3" t="s">
        <v>316</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row>
    <row r="7" spans="1:2">
      <c r="A7" s="3" t="s">
        <v>406</v>
      </c>
    </row>
    <row r="8" spans="1:2">
      <c r="A8" s="4" t="s">
        <v>410</v>
      </c>
      <c r="B8" s="4" t="s">
        <v>411</v>
      </c>
    </row>
    <row r="9" spans="1:2">
      <c r="A9" s="4" t="s">
        <v>407</v>
      </c>
      <c r="B9"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7" t="n">
        <v>931459</v>
      </c>
      <c r="C4" s="7" t="n">
        <v>626685</v>
      </c>
      <c r="D4" s="7" t="n">
        <v>2598160</v>
      </c>
      <c r="E4" s="7" t="n">
        <v>1845821</v>
      </c>
    </row>
    <row r="5" spans="1:5">
      <c r="A5" s="4" t="s">
        <v>119</v>
      </c>
      <c r="B5" s="6" t="n">
        <v>-125074</v>
      </c>
      <c r="C5" s="6" t="n">
        <v>-101046</v>
      </c>
      <c r="D5" s="6" t="n">
        <v>-309739</v>
      </c>
      <c r="E5" s="6" t="n">
        <v>-310747</v>
      </c>
    </row>
    <row r="6" spans="1:5">
      <c r="A6" s="4" t="s">
        <v>120</v>
      </c>
      <c r="B6" s="6" t="n">
        <v>806385</v>
      </c>
      <c r="C6" s="6" t="n">
        <v>525639</v>
      </c>
      <c r="D6" s="6" t="n">
        <v>2288421</v>
      </c>
      <c r="E6" s="6" t="n">
        <v>1535074</v>
      </c>
    </row>
    <row r="7" spans="1:5">
      <c r="A7" s="4" t="s">
        <v>121</v>
      </c>
      <c r="B7" s="6" t="n">
        <v>-36535</v>
      </c>
      <c r="C7" s="6" t="n">
        <v>-22378</v>
      </c>
      <c r="D7" s="6" t="n">
        <v>-150711</v>
      </c>
      <c r="E7" s="6" t="n">
        <v>-83832</v>
      </c>
    </row>
    <row r="8" spans="1:5">
      <c r="A8" s="4" t="s">
        <v>122</v>
      </c>
      <c r="B8" s="6" t="n">
        <v>769850</v>
      </c>
      <c r="C8" s="6" t="n">
        <v>503261</v>
      </c>
      <c r="D8" s="6" t="n">
        <v>2137710</v>
      </c>
      <c r="E8" s="6" t="n">
        <v>1451242</v>
      </c>
    </row>
    <row r="9" spans="1:5">
      <c r="A9" s="4" t="s">
        <v>123</v>
      </c>
      <c r="B9" s="6" t="n">
        <v>14597</v>
      </c>
      <c r="C9" s="6" t="n">
        <v>12150</v>
      </c>
      <c r="D9" s="6" t="n">
        <v>24406</v>
      </c>
      <c r="E9" s="6" t="n">
        <v>27200</v>
      </c>
    </row>
    <row r="10" spans="1:5">
      <c r="A10" s="4" t="s">
        <v>124</v>
      </c>
      <c r="B10" s="6" t="n">
        <v>95662</v>
      </c>
      <c r="C10" s="6" t="n">
        <v>60907</v>
      </c>
      <c r="D10" s="6" t="n">
        <v>282623</v>
      </c>
      <c r="E10" s="6" t="n">
        <v>173335</v>
      </c>
    </row>
    <row r="11" spans="1:5">
      <c r="A11" s="4" t="s">
        <v>125</v>
      </c>
      <c r="B11" s="6" t="n">
        <v>27676</v>
      </c>
      <c r="C11" s="6" t="n">
        <v>18472</v>
      </c>
      <c r="D11" s="6" t="n">
        <v>76874</v>
      </c>
      <c r="E11" s="6" t="n">
        <v>52955</v>
      </c>
    </row>
    <row r="12" spans="1:5">
      <c r="A12" s="3" t="s">
        <v>126</v>
      </c>
    </row>
    <row r="13" spans="1:5">
      <c r="A13" s="4" t="s">
        <v>127</v>
      </c>
      <c r="B13" s="6" t="n">
        <v>-22102</v>
      </c>
      <c r="C13" s="6" t="n">
        <v>-6009</v>
      </c>
      <c r="D13" s="6" t="n">
        <v>-22102</v>
      </c>
      <c r="E13" s="6" t="n">
        <v>-8492</v>
      </c>
    </row>
    <row r="14" spans="1:5">
      <c r="A14" s="4" t="s">
        <v>128</v>
      </c>
      <c r="B14" s="6" t="n">
        <v>0</v>
      </c>
      <c r="C14" s="6" t="n">
        <v>0</v>
      </c>
      <c r="D14" s="6" t="n">
        <v>0</v>
      </c>
      <c r="E14" s="6" t="n">
        <v>0</v>
      </c>
    </row>
    <row r="15" spans="1:5">
      <c r="A15" s="4" t="s">
        <v>129</v>
      </c>
      <c r="B15" s="6" t="n">
        <v>11149</v>
      </c>
      <c r="C15" s="6" t="n">
        <v>1415</v>
      </c>
      <c r="D15" s="6" t="n">
        <v>19148</v>
      </c>
      <c r="E15" s="6" t="n">
        <v>5474</v>
      </c>
    </row>
    <row r="16" spans="1:5">
      <c r="A16" s="4" t="s">
        <v>130</v>
      </c>
      <c r="B16" s="6" t="n">
        <v>-10953</v>
      </c>
      <c r="C16" s="6" t="n">
        <v>-4594</v>
      </c>
      <c r="D16" s="6" t="n">
        <v>-2954</v>
      </c>
      <c r="E16" s="6" t="n">
        <v>-3018</v>
      </c>
    </row>
    <row r="17" spans="1:5">
      <c r="A17" s="4" t="s">
        <v>131</v>
      </c>
      <c r="B17" s="6" t="n">
        <v>-56</v>
      </c>
      <c r="C17" s="6" t="n">
        <v>-157</v>
      </c>
      <c r="D17" s="6" t="n">
        <v>258</v>
      </c>
      <c r="E17" s="6" t="n">
        <v>-327</v>
      </c>
    </row>
    <row r="18" spans="1:5">
      <c r="A18" s="4" t="s">
        <v>132</v>
      </c>
      <c r="B18" s="6" t="n">
        <v>896776</v>
      </c>
      <c r="C18" s="6" t="n">
        <v>590039</v>
      </c>
      <c r="D18" s="6" t="n">
        <v>2518917</v>
      </c>
      <c r="E18" s="6" t="n">
        <v>1701387</v>
      </c>
    </row>
    <row r="19" spans="1:5">
      <c r="A19" s="3" t="s">
        <v>133</v>
      </c>
    </row>
    <row r="20" spans="1:5">
      <c r="A20" s="4" t="s">
        <v>134</v>
      </c>
      <c r="B20" s="6" t="n">
        <v>509853</v>
      </c>
      <c r="C20" s="6" t="n">
        <v>302259</v>
      </c>
      <c r="D20" s="6" t="n">
        <v>1391261</v>
      </c>
      <c r="E20" s="6" t="n">
        <v>895774</v>
      </c>
    </row>
    <row r="21" spans="1:5">
      <c r="A21" s="4" t="s">
        <v>135</v>
      </c>
      <c r="B21" s="6" t="n">
        <v>140740</v>
      </c>
      <c r="C21" s="6" t="n">
        <v>108744</v>
      </c>
      <c r="D21" s="6" t="n">
        <v>362513</v>
      </c>
      <c r="E21" s="6" t="n">
        <v>295131</v>
      </c>
    </row>
    <row r="22" spans="1:5">
      <c r="A22" s="4" t="s">
        <v>136</v>
      </c>
      <c r="B22" s="6" t="n">
        <v>198737</v>
      </c>
      <c r="C22" s="6" t="n">
        <v>118581</v>
      </c>
      <c r="D22" s="6" t="n">
        <v>566484</v>
      </c>
      <c r="E22" s="6" t="n">
        <v>343426</v>
      </c>
    </row>
    <row r="23" spans="1:5">
      <c r="A23" s="4" t="s">
        <v>137</v>
      </c>
      <c r="B23" s="6" t="n">
        <v>10455</v>
      </c>
      <c r="C23" s="6" t="n">
        <v>9428</v>
      </c>
      <c r="D23" s="6" t="n">
        <v>28535</v>
      </c>
      <c r="E23" s="6" t="n">
        <v>27109</v>
      </c>
    </row>
    <row r="24" spans="1:5">
      <c r="A24" s="4" t="s">
        <v>138</v>
      </c>
      <c r="B24" s="6" t="n">
        <v>859785</v>
      </c>
      <c r="C24" s="6" t="n">
        <v>539012</v>
      </c>
      <c r="D24" s="6" t="n">
        <v>2348793</v>
      </c>
      <c r="E24" s="6" t="n">
        <v>1561440</v>
      </c>
    </row>
    <row r="25" spans="1:5">
      <c r="A25" s="4" t="s">
        <v>139</v>
      </c>
      <c r="B25" s="6" t="n">
        <v>36991</v>
      </c>
      <c r="C25" s="6" t="n">
        <v>51027</v>
      </c>
      <c r="D25" s="6" t="n">
        <v>170124</v>
      </c>
      <c r="E25" s="6" t="n">
        <v>139947</v>
      </c>
    </row>
    <row r="26" spans="1:5">
      <c r="A26" s="4" t="s">
        <v>140</v>
      </c>
      <c r="B26" s="6" t="n">
        <v>8805</v>
      </c>
      <c r="C26" s="6" t="n">
        <v>8614</v>
      </c>
      <c r="D26" s="6" t="n">
        <v>41439</v>
      </c>
      <c r="E26" s="6" t="n">
        <v>24892</v>
      </c>
    </row>
    <row r="27" spans="1:5">
      <c r="A27" s="4" t="s">
        <v>141</v>
      </c>
      <c r="B27" s="6" t="n">
        <v>28186</v>
      </c>
      <c r="C27" s="6" t="n">
        <v>42413</v>
      </c>
      <c r="D27" s="6" t="n">
        <v>128685</v>
      </c>
      <c r="E27" s="6" t="n">
        <v>115055</v>
      </c>
    </row>
    <row r="28" spans="1:5">
      <c r="A28" s="4" t="s">
        <v>142</v>
      </c>
      <c r="B28" s="6" t="n">
        <v>2953</v>
      </c>
      <c r="C28" s="6" t="n">
        <v>2288</v>
      </c>
      <c r="D28" s="6" t="n">
        <v>16991</v>
      </c>
      <c r="E28" s="6" t="n">
        <v>8900</v>
      </c>
    </row>
    <row r="29" spans="1:5">
      <c r="A29" s="4" t="s">
        <v>143</v>
      </c>
      <c r="B29" s="6" t="n">
        <v>31139</v>
      </c>
      <c r="C29" s="6" t="n">
        <v>44701</v>
      </c>
      <c r="D29" s="6" t="n">
        <v>145676</v>
      </c>
      <c r="E29" s="6" t="n">
        <v>123955</v>
      </c>
    </row>
    <row r="30" spans="1:5">
      <c r="A30" s="4" t="s">
        <v>144</v>
      </c>
      <c r="B30" s="6" t="n">
        <v>-3009</v>
      </c>
      <c r="C30" s="6" t="n">
        <v>-1588</v>
      </c>
      <c r="D30" s="6" t="n">
        <v>-12249</v>
      </c>
      <c r="E30" s="6" t="n">
        <v>453</v>
      </c>
    </row>
    <row r="31" spans="1:5">
      <c r="A31" s="4" t="s">
        <v>145</v>
      </c>
      <c r="B31" s="6" t="n">
        <v>28130</v>
      </c>
      <c r="C31" s="6" t="n">
        <v>43113</v>
      </c>
      <c r="D31" s="6" t="n">
        <v>133427</v>
      </c>
      <c r="E31" s="6" t="n">
        <v>124408</v>
      </c>
    </row>
    <row r="32" spans="1:5">
      <c r="A32" s="4" t="s">
        <v>146</v>
      </c>
      <c r="B32" s="6" t="n">
        <v>-8208</v>
      </c>
      <c r="C32" s="6" t="n">
        <v>-4125</v>
      </c>
      <c r="D32" s="6" t="n">
        <v>-16458</v>
      </c>
      <c r="E32" s="6" t="n">
        <v>-9900</v>
      </c>
    </row>
    <row r="33" spans="1:5">
      <c r="A33" s="4" t="s">
        <v>147</v>
      </c>
      <c r="B33" s="7" t="n">
        <v>19922</v>
      </c>
      <c r="C33" s="7" t="n">
        <v>38988</v>
      </c>
      <c r="D33" s="7" t="n">
        <v>116969</v>
      </c>
      <c r="E33" s="7" t="n">
        <v>114508</v>
      </c>
    </row>
    <row r="34" spans="1:5">
      <c r="A34" s="3" t="s">
        <v>148</v>
      </c>
    </row>
    <row r="35" spans="1:5">
      <c r="A35" s="4" t="s">
        <v>149</v>
      </c>
      <c r="B35" s="8" t="n">
        <v>0.19</v>
      </c>
      <c r="C35" s="8" t="n">
        <v>0.39</v>
      </c>
      <c r="D35" s="8" t="n">
        <v>1.11</v>
      </c>
      <c r="E35" s="8" t="n">
        <v>1.19</v>
      </c>
    </row>
    <row r="36" spans="1:5">
      <c r="A36" s="4" t="s">
        <v>150</v>
      </c>
      <c r="B36" s="9" t="n">
        <v>0.18</v>
      </c>
      <c r="C36" s="9" t="n">
        <v>0.38</v>
      </c>
      <c r="D36" s="9" t="n">
        <v>1.08</v>
      </c>
      <c r="E36" s="9" t="n">
        <v>1.16</v>
      </c>
    </row>
    <row r="37" spans="1:5">
      <c r="A37" s="4" t="s">
        <v>151</v>
      </c>
      <c r="B37" s="8" t="n">
        <v>0.04</v>
      </c>
      <c r="C37" s="8" t="n">
        <v>0.02</v>
      </c>
      <c r="D37" s="8" t="n">
        <v>0.1</v>
      </c>
      <c r="E37" s="8" t="n">
        <v>0.06</v>
      </c>
    </row>
    <row r="38" spans="1:5">
      <c r="A38" s="3" t="s">
        <v>152</v>
      </c>
    </row>
    <row r="39" spans="1:5">
      <c r="A39" s="4" t="s">
        <v>153</v>
      </c>
      <c r="B39" s="6" t="n">
        <v>106002337</v>
      </c>
      <c r="C39" s="6" t="n">
        <v>100360687</v>
      </c>
      <c r="D39" s="6" t="n">
        <v>105801817</v>
      </c>
      <c r="E39" s="6" t="n">
        <v>95877178</v>
      </c>
    </row>
    <row r="40" spans="1:5">
      <c r="A40" s="4" t="s">
        <v>154</v>
      </c>
      <c r="B40" s="6" t="n">
        <v>108423998</v>
      </c>
      <c r="C40" s="6" t="n">
        <v>102940728</v>
      </c>
      <c r="D40" s="6" t="n">
        <v>108053177</v>
      </c>
      <c r="E40" s="6" t="n">
        <v>983148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413</v>
      </c>
      <c r="B1" s="2" t="s">
        <v>1</v>
      </c>
    </row>
    <row r="2" spans="1:2">
      <c r="B2" s="2" t="s">
        <v>2</v>
      </c>
    </row>
    <row r="3" spans="1:2">
      <c r="A3" s="3" t="s">
        <v>322</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420</v>
      </c>
      <c r="B1" s="2" t="s">
        <v>1</v>
      </c>
    </row>
    <row r="2" spans="1:3">
      <c r="B2" s="2" t="s">
        <v>2</v>
      </c>
      <c r="C2" s="2" t="s">
        <v>25</v>
      </c>
    </row>
    <row r="3" spans="1:3">
      <c r="A3" s="3" t="s">
        <v>421</v>
      </c>
    </row>
    <row r="4" spans="1:3">
      <c r="A4" s="4" t="s">
        <v>422</v>
      </c>
      <c r="B4" s="7" t="n">
        <v>67430</v>
      </c>
      <c r="C4" s="7" t="n">
        <v>-19414</v>
      </c>
    </row>
    <row r="5" spans="1:3">
      <c r="A5" s="4" t="s">
        <v>423</v>
      </c>
    </row>
    <row r="6" spans="1:3">
      <c r="A6" s="3" t="s">
        <v>421</v>
      </c>
    </row>
    <row r="7" spans="1:3">
      <c r="A7" s="4" t="s">
        <v>422</v>
      </c>
      <c r="B7" s="6" t="n">
        <v>1248</v>
      </c>
      <c r="C7" s="7" t="n">
        <v>-3909</v>
      </c>
    </row>
    <row r="8" spans="1:3">
      <c r="A8" s="4" t="s">
        <v>424</v>
      </c>
    </row>
    <row r="9" spans="1:3">
      <c r="A9" s="3" t="s">
        <v>421</v>
      </c>
    </row>
    <row r="10" spans="1:3">
      <c r="A10" s="4" t="s">
        <v>425</v>
      </c>
      <c r="B10" s="7" t="n">
        <v>88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426</v>
      </c>
      <c r="B1" s="2" t="s">
        <v>2</v>
      </c>
      <c r="C1" s="2" t="s">
        <v>427</v>
      </c>
      <c r="D1" s="2" t="s">
        <v>25</v>
      </c>
    </row>
    <row r="2" spans="1:4">
      <c r="A2" s="3" t="s">
        <v>428</v>
      </c>
    </row>
    <row r="3" spans="1:4">
      <c r="A3" s="4" t="s">
        <v>83</v>
      </c>
      <c r="B3" s="7" t="n">
        <v>25876</v>
      </c>
      <c r="D3" s="7" t="n">
        <v>20402</v>
      </c>
    </row>
    <row r="4" spans="1:4">
      <c r="A4" s="4" t="s">
        <v>84</v>
      </c>
      <c r="B4" s="6" t="n">
        <v>923758</v>
      </c>
      <c r="D4" s="6" t="n">
        <v>758633</v>
      </c>
    </row>
    <row r="5" spans="1:4">
      <c r="A5" s="4" t="s">
        <v>86</v>
      </c>
      <c r="B5" s="6" t="n">
        <v>917708</v>
      </c>
      <c r="D5" s="6" t="n">
        <v>833176</v>
      </c>
    </row>
    <row r="6" spans="1:4">
      <c r="A6" s="4" t="s">
        <v>87</v>
      </c>
      <c r="B6" s="6" t="n">
        <v>154574</v>
      </c>
      <c r="D6" s="6" t="n">
        <v>128343</v>
      </c>
    </row>
    <row r="7" spans="1:4">
      <c r="A7" s="4" t="s">
        <v>88</v>
      </c>
      <c r="B7" s="6" t="n">
        <v>300</v>
      </c>
      <c r="D7" s="6" t="n">
        <v>300</v>
      </c>
    </row>
    <row r="8" spans="1:4">
      <c r="A8" s="4" t="s">
        <v>89</v>
      </c>
      <c r="B8" s="6" t="n">
        <v>10964</v>
      </c>
      <c r="D8" s="6" t="n">
        <v>41536</v>
      </c>
    </row>
    <row r="9" spans="1:4">
      <c r="A9" s="4" t="s">
        <v>90</v>
      </c>
      <c r="B9" s="6" t="n">
        <v>83732</v>
      </c>
      <c r="D9" s="6" t="n">
        <v>42931</v>
      </c>
    </row>
    <row r="10" spans="1:4">
      <c r="A10" s="4" t="s">
        <v>91</v>
      </c>
      <c r="B10" s="6" t="n">
        <v>366202</v>
      </c>
      <c r="D10" s="6" t="n">
        <v>348898</v>
      </c>
    </row>
    <row r="11" spans="1:4">
      <c r="A11" s="4" t="s">
        <v>92</v>
      </c>
      <c r="B11" s="6" t="n">
        <v>42961</v>
      </c>
      <c r="D11" s="6" t="n">
        <v>41184</v>
      </c>
    </row>
    <row r="12" spans="1:4">
      <c r="A12" s="4" t="s">
        <v>429</v>
      </c>
      <c r="B12" s="6" t="n">
        <v>6857428</v>
      </c>
      <c r="D12" s="6" t="n">
        <v>5563392</v>
      </c>
    </row>
    <row r="13" spans="1:4">
      <c r="A13" s="3" t="s">
        <v>45</v>
      </c>
    </row>
    <row r="14" spans="1:4">
      <c r="A14" s="4" t="s">
        <v>93</v>
      </c>
      <c r="B14" s="6" t="n">
        <v>2086934</v>
      </c>
      <c r="D14" s="6" t="n">
        <v>1755624</v>
      </c>
    </row>
    <row r="15" spans="1:4">
      <c r="A15" s="4" t="s">
        <v>94</v>
      </c>
      <c r="B15" s="6" t="n">
        <v>1469166</v>
      </c>
      <c r="D15" s="6" t="n">
        <v>1192499</v>
      </c>
    </row>
    <row r="16" spans="1:4">
      <c r="A16" s="4" t="s">
        <v>95</v>
      </c>
      <c r="B16" s="6" t="n">
        <v>100708</v>
      </c>
      <c r="D16" s="6" t="n">
        <v>69172</v>
      </c>
    </row>
    <row r="17" spans="1:4">
      <c r="A17" s="4" t="s">
        <v>96</v>
      </c>
      <c r="B17" s="6" t="n">
        <v>323499</v>
      </c>
      <c r="D17" s="6" t="n">
        <v>284902</v>
      </c>
    </row>
    <row r="18" spans="1:4">
      <c r="A18" s="4" t="s">
        <v>97</v>
      </c>
      <c r="B18" s="6" t="n">
        <v>26879</v>
      </c>
      <c r="D18" s="6" t="n">
        <v>12247</v>
      </c>
    </row>
    <row r="19" spans="1:4">
      <c r="A19" s="4" t="s">
        <v>98</v>
      </c>
      <c r="B19" s="6" t="n">
        <v>675507</v>
      </c>
      <c r="D19" s="6" t="n">
        <v>491537</v>
      </c>
    </row>
    <row r="20" spans="1:4">
      <c r="A20" s="4" t="s">
        <v>99</v>
      </c>
      <c r="B20" s="6" t="n">
        <v>193538</v>
      </c>
      <c r="D20" s="6" t="n">
        <v>150190</v>
      </c>
    </row>
    <row r="21" spans="1:4">
      <c r="A21" s="4" t="s">
        <v>430</v>
      </c>
      <c r="B21" s="6" t="n">
        <v>4909658</v>
      </c>
      <c r="D21" s="6" t="n">
        <v>4026752</v>
      </c>
    </row>
    <row r="22" spans="1:4">
      <c r="A22" s="3" t="s">
        <v>59</v>
      </c>
    </row>
    <row r="23" spans="1:4">
      <c r="A23" s="4" t="s">
        <v>100</v>
      </c>
      <c r="B23" s="6" t="n">
        <v>35089</v>
      </c>
      <c r="D23" s="6" t="n">
        <v>22840</v>
      </c>
    </row>
    <row r="24" spans="1:4">
      <c r="A24" s="4" t="s">
        <v>431</v>
      </c>
      <c r="B24" s="6" t="n">
        <v>6857428</v>
      </c>
      <c r="D24" s="6" t="n">
        <v>5563392</v>
      </c>
    </row>
    <row r="25" spans="1:4">
      <c r="A25" s="4" t="s">
        <v>78</v>
      </c>
    </row>
    <row r="26" spans="1:4">
      <c r="A26" s="3" t="s">
        <v>428</v>
      </c>
    </row>
    <row r="27" spans="1:4">
      <c r="A27" s="4" t="s">
        <v>432</v>
      </c>
      <c r="C27" s="7" t="n">
        <v>258274</v>
      </c>
    </row>
    <row r="28" spans="1:4">
      <c r="A28" s="4" t="s">
        <v>83</v>
      </c>
      <c r="B28" s="6" t="n">
        <v>3073</v>
      </c>
      <c r="C28" s="6" t="n">
        <v>2658</v>
      </c>
      <c r="D28" s="6" t="n">
        <v>2347</v>
      </c>
    </row>
    <row r="29" spans="1:4">
      <c r="A29" s="4" t="s">
        <v>84</v>
      </c>
      <c r="B29" s="6" t="n">
        <v>56443</v>
      </c>
      <c r="C29" s="6" t="n">
        <v>52922</v>
      </c>
      <c r="D29" s="6" t="n">
        <v>56194</v>
      </c>
    </row>
    <row r="30" spans="1:4">
      <c r="A30" s="4" t="s">
        <v>86</v>
      </c>
      <c r="B30" s="6" t="n">
        <v>45445</v>
      </c>
      <c r="C30" s="6" t="n">
        <v>43401</v>
      </c>
      <c r="D30" s="6" t="n">
        <v>39085</v>
      </c>
    </row>
    <row r="31" spans="1:4">
      <c r="A31" s="4" t="s">
        <v>87</v>
      </c>
      <c r="B31" s="6" t="n">
        <v>65892</v>
      </c>
      <c r="C31" s="6" t="n">
        <v>59706</v>
      </c>
      <c r="D31" s="6" t="n">
        <v>61730</v>
      </c>
    </row>
    <row r="32" spans="1:4">
      <c r="A32" s="4" t="s">
        <v>88</v>
      </c>
      <c r="B32" s="6" t="n">
        <v>300</v>
      </c>
      <c r="C32" s="6" t="n">
        <v>300</v>
      </c>
      <c r="D32" s="6" t="n">
        <v>300</v>
      </c>
    </row>
    <row r="33" spans="1:4">
      <c r="A33" s="4" t="s">
        <v>89</v>
      </c>
      <c r="B33" s="6" t="n">
        <v>0</v>
      </c>
      <c r="C33" s="6" t="n">
        <v>11703</v>
      </c>
      <c r="D33" s="6" t="n">
        <v>12060</v>
      </c>
    </row>
    <row r="34" spans="1:4">
      <c r="A34" s="4" t="s">
        <v>90</v>
      </c>
      <c r="B34" s="6" t="n">
        <v>3936</v>
      </c>
      <c r="C34" s="6" t="n">
        <v>2386</v>
      </c>
      <c r="D34" s="6" t="n">
        <v>332</v>
      </c>
    </row>
    <row r="35" spans="1:4">
      <c r="A35" s="4" t="s">
        <v>91</v>
      </c>
      <c r="B35" s="6" t="n">
        <v>18229</v>
      </c>
      <c r="C35" s="6" t="n">
        <v>32638</v>
      </c>
      <c r="D35" s="6" t="n">
        <v>4825</v>
      </c>
    </row>
    <row r="36" spans="1:4">
      <c r="A36" s="4" t="s">
        <v>92</v>
      </c>
      <c r="B36" s="6" t="n">
        <v>92</v>
      </c>
      <c r="C36" s="6" t="n">
        <v>187</v>
      </c>
      <c r="D36" s="6" t="n">
        <v>93</v>
      </c>
    </row>
    <row r="37" spans="1:4">
      <c r="A37" s="4" t="s">
        <v>429</v>
      </c>
      <c r="C37" s="6" t="n">
        <v>464175</v>
      </c>
    </row>
    <row r="38" spans="1:4">
      <c r="A38" s="3" t="s">
        <v>45</v>
      </c>
    </row>
    <row r="39" spans="1:4">
      <c r="A39" s="4" t="s">
        <v>93</v>
      </c>
      <c r="B39" s="6" t="n">
        <v>140821</v>
      </c>
      <c r="C39" s="6" t="n">
        <v>137093</v>
      </c>
      <c r="D39" s="6" t="n">
        <v>132392</v>
      </c>
    </row>
    <row r="40" spans="1:4">
      <c r="A40" s="4" t="s">
        <v>94</v>
      </c>
      <c r="B40" s="6" t="n">
        <v>156042</v>
      </c>
      <c r="C40" s="6" t="n">
        <v>143194</v>
      </c>
      <c r="D40" s="6" t="n">
        <v>146186</v>
      </c>
    </row>
    <row r="41" spans="1:4">
      <c r="A41" s="4" t="s">
        <v>95</v>
      </c>
      <c r="B41" s="6" t="n">
        <v>20415</v>
      </c>
      <c r="C41" s="6" t="n">
        <v>11982</v>
      </c>
      <c r="D41" s="6" t="n">
        <v>14357</v>
      </c>
    </row>
    <row r="42" spans="1:4">
      <c r="A42" s="4" t="s">
        <v>96</v>
      </c>
      <c r="B42" s="6" t="n">
        <v>4956</v>
      </c>
      <c r="C42" s="6" t="n">
        <v>6972</v>
      </c>
      <c r="D42" s="6" t="n">
        <v>19845</v>
      </c>
    </row>
    <row r="43" spans="1:4">
      <c r="A43" s="4" t="s">
        <v>97</v>
      </c>
      <c r="B43" s="6" t="n">
        <v>27416</v>
      </c>
      <c r="C43" s="6" t="n">
        <v>23716</v>
      </c>
      <c r="D43" s="6" t="n">
        <v>32724</v>
      </c>
    </row>
    <row r="44" spans="1:4">
      <c r="A44" s="4" t="s">
        <v>98</v>
      </c>
      <c r="B44" s="6" t="n">
        <v>0</v>
      </c>
      <c r="C44" s="6" t="n">
        <v>88900</v>
      </c>
      <c r="D44" s="6" t="n">
        <v>45476</v>
      </c>
    </row>
    <row r="45" spans="1:4">
      <c r="A45" s="4" t="s">
        <v>99</v>
      </c>
      <c r="B45" s="6" t="n">
        <v>44952</v>
      </c>
      <c r="C45" s="6" t="n">
        <v>37550</v>
      </c>
      <c r="D45" s="6" t="n">
        <v>38105</v>
      </c>
    </row>
    <row r="46" spans="1:4">
      <c r="A46" s="4" t="s">
        <v>430</v>
      </c>
      <c r="C46" s="6" t="n">
        <v>449407</v>
      </c>
    </row>
    <row r="47" spans="1:4">
      <c r="A47" s="3" t="s">
        <v>59</v>
      </c>
    </row>
    <row r="48" spans="1:4">
      <c r="A48" s="4" t="s">
        <v>100</v>
      </c>
      <c r="B48" s="7" t="n">
        <v>34876</v>
      </c>
      <c r="C48" s="6" t="n">
        <v>14768</v>
      </c>
      <c r="D48" s="7" t="n">
        <v>22619</v>
      </c>
    </row>
    <row r="49" spans="1:4">
      <c r="A49" s="4" t="s">
        <v>431</v>
      </c>
      <c r="C49" s="7" t="n">
        <v>4641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5"/>
    <col customWidth="1" max="6" min="6" width="14"/>
  </cols>
  <sheetData>
    <row r="1" spans="1:6">
      <c r="A1" s="1" t="s">
        <v>433</v>
      </c>
      <c r="B1" s="2" t="s">
        <v>115</v>
      </c>
      <c r="E1" s="2" t="s">
        <v>1</v>
      </c>
    </row>
    <row r="2" spans="1:6">
      <c r="B2" s="2" t="s">
        <v>2</v>
      </c>
      <c r="C2" s="2" t="s">
        <v>427</v>
      </c>
      <c r="D2" s="2" t="s">
        <v>116</v>
      </c>
      <c r="E2" s="2" t="s">
        <v>2</v>
      </c>
      <c r="F2" s="2" t="s">
        <v>116</v>
      </c>
    </row>
    <row r="3" spans="1:6">
      <c r="A3" s="3" t="s">
        <v>421</v>
      </c>
    </row>
    <row r="4" spans="1:6">
      <c r="A4" s="4" t="s">
        <v>132</v>
      </c>
      <c r="B4" s="7" t="n">
        <v>896776</v>
      </c>
      <c r="D4" s="7" t="n">
        <v>590039</v>
      </c>
      <c r="E4" s="7" t="n">
        <v>2518917</v>
      </c>
      <c r="F4" s="7" t="n">
        <v>1701387</v>
      </c>
    </row>
    <row r="5" spans="1:6">
      <c r="A5" s="4" t="s">
        <v>138</v>
      </c>
      <c r="B5" s="6" t="n">
        <v>859785</v>
      </c>
      <c r="D5" s="6" t="n">
        <v>539012</v>
      </c>
      <c r="E5" s="6" t="n">
        <v>2348793</v>
      </c>
      <c r="F5" s="6" t="n">
        <v>1561440</v>
      </c>
    </row>
    <row r="6" spans="1:6">
      <c r="A6" s="4" t="s">
        <v>190</v>
      </c>
      <c r="B6" s="6" t="n">
        <v>31139</v>
      </c>
      <c r="D6" s="6" t="n">
        <v>44701</v>
      </c>
      <c r="E6" s="6" t="n">
        <v>145676</v>
      </c>
      <c r="F6" s="6" t="n">
        <v>123955</v>
      </c>
    </row>
    <row r="7" spans="1:6">
      <c r="A7" s="4" t="s">
        <v>124</v>
      </c>
      <c r="B7" s="6" t="n">
        <v>95662</v>
      </c>
      <c r="D7" s="6" t="n">
        <v>60907</v>
      </c>
      <c r="E7" s="6" t="n">
        <v>282623</v>
      </c>
      <c r="F7" s="6" t="n">
        <v>173335</v>
      </c>
    </row>
    <row r="8" spans="1:6">
      <c r="A8" s="4" t="s">
        <v>434</v>
      </c>
    </row>
    <row r="9" spans="1:6">
      <c r="A9" s="3" t="s">
        <v>421</v>
      </c>
    </row>
    <row r="10" spans="1:6">
      <c r="A10" s="4" t="s">
        <v>425</v>
      </c>
      <c r="E10" s="6" t="n">
        <v>88900</v>
      </c>
    </row>
    <row r="11" spans="1:6">
      <c r="A11" s="4" t="s">
        <v>78</v>
      </c>
    </row>
    <row r="12" spans="1:6">
      <c r="A12" s="3" t="s">
        <v>421</v>
      </c>
    </row>
    <row r="13" spans="1:6">
      <c r="A13" s="4" t="s">
        <v>132</v>
      </c>
      <c r="B13" s="6" t="n">
        <v>52829</v>
      </c>
      <c r="D13" s="6" t="n">
        <v>52498</v>
      </c>
      <c r="E13" s="6" t="n">
        <v>107350</v>
      </c>
      <c r="F13" s="6" t="n">
        <v>136702</v>
      </c>
    </row>
    <row r="14" spans="1:6">
      <c r="A14" s="4" t="s">
        <v>138</v>
      </c>
      <c r="B14" s="6" t="n">
        <v>49856</v>
      </c>
      <c r="D14" s="6" t="n">
        <v>50934</v>
      </c>
      <c r="E14" s="6" t="n">
        <v>95153</v>
      </c>
      <c r="F14" s="6" t="n">
        <v>137223</v>
      </c>
    </row>
    <row r="15" spans="1:6">
      <c r="A15" s="4" t="s">
        <v>190</v>
      </c>
      <c r="B15" s="6" t="n">
        <v>2973</v>
      </c>
      <c r="D15" s="6" t="n">
        <v>1564</v>
      </c>
      <c r="E15" s="6" t="n">
        <v>12197</v>
      </c>
      <c r="F15" s="6" t="n">
        <v>-521</v>
      </c>
    </row>
    <row r="16" spans="1:6">
      <c r="A16" s="4" t="s">
        <v>72</v>
      </c>
    </row>
    <row r="17" spans="1:6">
      <c r="A17" s="3" t="s">
        <v>421</v>
      </c>
    </row>
    <row r="18" spans="1:6">
      <c r="A18" s="4" t="s">
        <v>124</v>
      </c>
      <c r="B18" s="7" t="n">
        <v>11334</v>
      </c>
      <c r="C18" s="7" t="n">
        <v>9590</v>
      </c>
      <c r="D18" s="7" t="n">
        <v>11194</v>
      </c>
      <c r="E18" s="7" t="n">
        <v>31731</v>
      </c>
      <c r="F18" s="7" t="n">
        <v>30504</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435</v>
      </c>
      <c r="B1" s="2" t="s">
        <v>115</v>
      </c>
      <c r="D1" s="2" t="s">
        <v>1</v>
      </c>
    </row>
    <row r="2" spans="1:6">
      <c r="B2" s="2" t="s">
        <v>2</v>
      </c>
      <c r="C2" s="2" t="s">
        <v>116</v>
      </c>
      <c r="D2" s="2" t="s">
        <v>2</v>
      </c>
      <c r="E2" s="2" t="s">
        <v>116</v>
      </c>
      <c r="F2" s="2" t="s">
        <v>25</v>
      </c>
    </row>
    <row r="3" spans="1:6">
      <c r="A3" s="3" t="s">
        <v>436</v>
      </c>
    </row>
    <row r="4" spans="1:6">
      <c r="A4" s="4" t="s">
        <v>437</v>
      </c>
      <c r="B4" s="7" t="n">
        <v>2850631</v>
      </c>
      <c r="D4" s="7" t="n">
        <v>2850631</v>
      </c>
      <c r="F4" s="7" t="n">
        <v>2380480</v>
      </c>
    </row>
    <row r="5" spans="1:6">
      <c r="A5" s="4" t="s">
        <v>423</v>
      </c>
      <c r="B5" s="6" t="n">
        <v>81676</v>
      </c>
      <c r="D5" s="6" t="n">
        <v>81676</v>
      </c>
      <c r="F5" s="6" t="n">
        <v>64804</v>
      </c>
    </row>
    <row r="6" spans="1:6">
      <c r="A6" s="4" t="s">
        <v>171</v>
      </c>
      <c r="B6" s="6" t="n">
        <v>2932307</v>
      </c>
      <c r="D6" s="6" t="n">
        <v>2932307</v>
      </c>
      <c r="F6" s="6" t="n">
        <v>2445284</v>
      </c>
    </row>
    <row r="7" spans="1:6">
      <c r="A7" s="4" t="s">
        <v>438</v>
      </c>
      <c r="B7" s="6" t="n">
        <v>2932307</v>
      </c>
      <c r="D7" s="6" t="n">
        <v>2932307</v>
      </c>
      <c r="F7" s="6" t="n">
        <v>2390329</v>
      </c>
    </row>
    <row r="8" spans="1:6">
      <c r="A8" s="3" t="s">
        <v>439</v>
      </c>
    </row>
    <row r="9" spans="1:6">
      <c r="A9" s="4" t="s">
        <v>437</v>
      </c>
      <c r="B9" s="6" t="n">
        <v>128152</v>
      </c>
      <c r="D9" s="6" t="n">
        <v>128152</v>
      </c>
      <c r="F9" s="6" t="n">
        <v>34819</v>
      </c>
    </row>
    <row r="10" spans="1:6">
      <c r="A10" s="4" t="s">
        <v>423</v>
      </c>
      <c r="B10" s="6" t="n">
        <v>5576</v>
      </c>
      <c r="D10" s="6" t="n">
        <v>5576</v>
      </c>
      <c r="F10" s="6" t="n">
        <v>946</v>
      </c>
    </row>
    <row r="11" spans="1:6">
      <c r="A11" s="4" t="s">
        <v>171</v>
      </c>
      <c r="B11" s="6" t="n">
        <v>133728</v>
      </c>
      <c r="D11" s="6" t="n">
        <v>133728</v>
      </c>
      <c r="F11" s="6" t="n">
        <v>35765</v>
      </c>
    </row>
    <row r="12" spans="1:6">
      <c r="A12" s="4" t="s">
        <v>438</v>
      </c>
      <c r="B12" s="6" t="n">
        <v>133728</v>
      </c>
      <c r="D12" s="6" t="n">
        <v>133728</v>
      </c>
      <c r="F12" s="6" t="n">
        <v>35326</v>
      </c>
    </row>
    <row r="13" spans="1:6">
      <c r="A13" s="3" t="s">
        <v>338</v>
      </c>
    </row>
    <row r="14" spans="1:6">
      <c r="A14" s="4" t="s">
        <v>437</v>
      </c>
      <c r="B14" s="6" t="n">
        <v>-7648</v>
      </c>
      <c r="D14" s="6" t="n">
        <v>-7648</v>
      </c>
      <c r="F14" s="6" t="n">
        <v>-57885</v>
      </c>
    </row>
    <row r="15" spans="1:6">
      <c r="A15" s="4" t="s">
        <v>423</v>
      </c>
      <c r="B15" s="6" t="n">
        <v>-3656</v>
      </c>
      <c r="D15" s="6" t="n">
        <v>-3656</v>
      </c>
      <c r="F15" s="6" t="n">
        <v>-6960</v>
      </c>
    </row>
    <row r="16" spans="1:6">
      <c r="A16" s="4" t="s">
        <v>171</v>
      </c>
      <c r="B16" s="6" t="n">
        <v>-11304</v>
      </c>
      <c r="D16" s="6" t="n">
        <v>-11304</v>
      </c>
      <c r="F16" s="6" t="n">
        <v>-64845</v>
      </c>
    </row>
    <row r="17" spans="1:6">
      <c r="A17" s="4" t="s">
        <v>438</v>
      </c>
      <c r="B17" s="6" t="n">
        <v>-11304</v>
      </c>
      <c r="D17" s="6" t="n">
        <v>-11304</v>
      </c>
      <c r="F17" s="6" t="n">
        <v>-64845</v>
      </c>
    </row>
    <row r="18" spans="1:6">
      <c r="A18" s="3" t="s">
        <v>440</v>
      </c>
    </row>
    <row r="19" spans="1:6">
      <c r="A19" s="4" t="s">
        <v>441</v>
      </c>
      <c r="B19" s="6" t="n">
        <v>2971135</v>
      </c>
      <c r="D19" s="6" t="n">
        <v>2971135</v>
      </c>
      <c r="F19" s="6" t="n">
        <v>2357414</v>
      </c>
    </row>
    <row r="20" spans="1:6">
      <c r="A20" s="4" t="s">
        <v>442</v>
      </c>
      <c r="B20" s="6" t="n">
        <v>83596</v>
      </c>
      <c r="D20" s="6" t="n">
        <v>83596</v>
      </c>
      <c r="F20" s="6" t="n">
        <v>58790</v>
      </c>
    </row>
    <row r="21" spans="1:6">
      <c r="A21" s="4" t="s">
        <v>171</v>
      </c>
      <c r="B21" s="6" t="n">
        <v>3054731</v>
      </c>
      <c r="D21" s="6" t="n">
        <v>3054731</v>
      </c>
      <c r="F21" s="6" t="n">
        <v>2416204</v>
      </c>
    </row>
    <row r="22" spans="1:6">
      <c r="A22" s="4" t="s">
        <v>438</v>
      </c>
      <c r="B22" s="6" t="n">
        <v>3054731</v>
      </c>
      <c r="D22" s="6" t="n">
        <v>3054731</v>
      </c>
      <c r="F22" s="6" t="n">
        <v>2360810</v>
      </c>
    </row>
    <row r="23" spans="1:6">
      <c r="A23" s="4" t="s">
        <v>443</v>
      </c>
      <c r="B23" s="6" t="n">
        <v>0</v>
      </c>
      <c r="D23" s="6" t="n">
        <v>0</v>
      </c>
      <c r="F23" s="6" t="n">
        <v>0</v>
      </c>
    </row>
    <row r="24" spans="1:6">
      <c r="A24" s="4" t="s">
        <v>444</v>
      </c>
      <c r="B24" s="6" t="n">
        <v>163885</v>
      </c>
      <c r="C24" s="7" t="n">
        <v>34012</v>
      </c>
      <c r="D24" s="6" t="n">
        <v>352282</v>
      </c>
      <c r="E24" s="7" t="n">
        <v>148508</v>
      </c>
    </row>
    <row r="25" spans="1:6">
      <c r="A25" s="4" t="s">
        <v>445</v>
      </c>
    </row>
    <row r="26" spans="1:6">
      <c r="A26" s="3" t="s">
        <v>436</v>
      </c>
    </row>
    <row r="27" spans="1:6">
      <c r="A27" s="4" t="s">
        <v>437</v>
      </c>
      <c r="B27" s="6" t="n">
        <v>22397</v>
      </c>
      <c r="D27" s="6" t="n">
        <v>22397</v>
      </c>
      <c r="F27" s="6" t="n">
        <v>19348</v>
      </c>
    </row>
    <row r="28" spans="1:6">
      <c r="A28" s="3" t="s">
        <v>439</v>
      </c>
    </row>
    <row r="29" spans="1:6">
      <c r="A29" s="4" t="s">
        <v>437</v>
      </c>
      <c r="B29" s="6" t="n">
        <v>1594</v>
      </c>
      <c r="D29" s="6" t="n">
        <v>1594</v>
      </c>
      <c r="F29" s="6" t="n">
        <v>1052</v>
      </c>
    </row>
    <row r="30" spans="1:6">
      <c r="A30" s="3" t="s">
        <v>338</v>
      </c>
    </row>
    <row r="31" spans="1:6">
      <c r="A31" s="4" t="s">
        <v>437</v>
      </c>
      <c r="B31" s="6" t="n">
        <v>0</v>
      </c>
      <c r="D31" s="6" t="n">
        <v>0</v>
      </c>
      <c r="F31" s="6" t="n">
        <v>-48</v>
      </c>
    </row>
    <row r="32" spans="1:6">
      <c r="A32" s="3" t="s">
        <v>440</v>
      </c>
    </row>
    <row r="33" spans="1:6">
      <c r="A33" s="4" t="s">
        <v>441</v>
      </c>
      <c r="B33" s="6" t="n">
        <v>23991</v>
      </c>
      <c r="D33" s="6" t="n">
        <v>23991</v>
      </c>
      <c r="F33" s="6" t="n">
        <v>20352</v>
      </c>
    </row>
    <row r="34" spans="1:6">
      <c r="A34" s="4" t="s">
        <v>446</v>
      </c>
    </row>
    <row r="35" spans="1:6">
      <c r="A35" s="3" t="s">
        <v>436</v>
      </c>
    </row>
    <row r="36" spans="1:6">
      <c r="A36" s="4" t="s">
        <v>437</v>
      </c>
      <c r="B36" s="6" t="n">
        <v>431</v>
      </c>
      <c r="D36" s="6" t="n">
        <v>431</v>
      </c>
      <c r="F36" s="6" t="n">
        <v>1945</v>
      </c>
    </row>
    <row r="37" spans="1:6">
      <c r="A37" s="3" t="s">
        <v>439</v>
      </c>
    </row>
    <row r="38" spans="1:6">
      <c r="A38" s="4" t="s">
        <v>437</v>
      </c>
      <c r="B38" s="6" t="n">
        <v>8</v>
      </c>
      <c r="D38" s="6" t="n">
        <v>8</v>
      </c>
      <c r="F38" s="6" t="n">
        <v>7</v>
      </c>
    </row>
    <row r="39" spans="1:6">
      <c r="A39" s="3" t="s">
        <v>338</v>
      </c>
    </row>
    <row r="40" spans="1:6">
      <c r="A40" s="4" t="s">
        <v>437</v>
      </c>
      <c r="B40" s="6" t="n">
        <v>0</v>
      </c>
      <c r="D40" s="6" t="n">
        <v>0</v>
      </c>
      <c r="F40" s="6" t="n">
        <v>0</v>
      </c>
    </row>
    <row r="41" spans="1:6">
      <c r="A41" s="3" t="s">
        <v>440</v>
      </c>
    </row>
    <row r="42" spans="1:6">
      <c r="A42" s="4" t="s">
        <v>441</v>
      </c>
      <c r="B42" s="6" t="n">
        <v>439</v>
      </c>
      <c r="D42" s="6" t="n">
        <v>439</v>
      </c>
      <c r="F42" s="6" t="n">
        <v>1952</v>
      </c>
    </row>
    <row r="43" spans="1:6">
      <c r="A43" s="4" t="s">
        <v>447</v>
      </c>
    </row>
    <row r="44" spans="1:6">
      <c r="A44" s="3" t="s">
        <v>436</v>
      </c>
    </row>
    <row r="45" spans="1:6">
      <c r="A45" s="4" t="s">
        <v>437</v>
      </c>
      <c r="B45" s="6" t="n">
        <v>403649</v>
      </c>
      <c r="D45" s="6" t="n">
        <v>403649</v>
      </c>
      <c r="F45" s="6" t="n">
        <v>193017</v>
      </c>
    </row>
    <row r="46" spans="1:6">
      <c r="A46" s="3" t="s">
        <v>439</v>
      </c>
    </row>
    <row r="47" spans="1:6">
      <c r="A47" s="4" t="s">
        <v>437</v>
      </c>
      <c r="B47" s="6" t="n">
        <v>11801</v>
      </c>
      <c r="D47" s="6" t="n">
        <v>11801</v>
      </c>
      <c r="F47" s="6" t="n">
        <v>4516</v>
      </c>
    </row>
    <row r="48" spans="1:6">
      <c r="A48" s="3" t="s">
        <v>338</v>
      </c>
    </row>
    <row r="49" spans="1:6">
      <c r="A49" s="4" t="s">
        <v>437</v>
      </c>
      <c r="B49" s="6" t="n">
        <v>-374</v>
      </c>
      <c r="D49" s="6" t="n">
        <v>-374</v>
      </c>
      <c r="F49" s="6" t="n">
        <v>-609</v>
      </c>
    </row>
    <row r="50" spans="1:6">
      <c r="A50" s="3" t="s">
        <v>440</v>
      </c>
    </row>
    <row r="51" spans="1:6">
      <c r="A51" s="4" t="s">
        <v>441</v>
      </c>
      <c r="B51" s="6" t="n">
        <v>415076</v>
      </c>
      <c r="D51" s="6" t="n">
        <v>415076</v>
      </c>
      <c r="F51" s="6" t="n">
        <v>196924</v>
      </c>
    </row>
    <row r="52" spans="1:6">
      <c r="A52" s="4" t="s">
        <v>448</v>
      </c>
    </row>
    <row r="53" spans="1:6">
      <c r="A53" s="3" t="s">
        <v>436</v>
      </c>
    </row>
    <row r="54" spans="1:6">
      <c r="A54" s="4" t="s">
        <v>437</v>
      </c>
      <c r="B54" s="6" t="n">
        <v>60084</v>
      </c>
      <c r="D54" s="6" t="n">
        <v>60084</v>
      </c>
      <c r="F54" s="6" t="n">
        <v>31383</v>
      </c>
    </row>
    <row r="55" spans="1:6">
      <c r="A55" s="3" t="s">
        <v>439</v>
      </c>
    </row>
    <row r="56" spans="1:6">
      <c r="A56" s="4" t="s">
        <v>437</v>
      </c>
      <c r="B56" s="6" t="n">
        <v>978</v>
      </c>
      <c r="D56" s="6" t="n">
        <v>978</v>
      </c>
      <c r="F56" s="6" t="n">
        <v>31</v>
      </c>
    </row>
    <row r="57" spans="1:6">
      <c r="A57" s="3" t="s">
        <v>338</v>
      </c>
    </row>
    <row r="58" spans="1:6">
      <c r="A58" s="4" t="s">
        <v>437</v>
      </c>
      <c r="B58" s="6" t="n">
        <v>-352</v>
      </c>
      <c r="D58" s="6" t="n">
        <v>-352</v>
      </c>
      <c r="F58" s="6" t="n">
        <v>-352</v>
      </c>
    </row>
    <row r="59" spans="1:6">
      <c r="A59" s="3" t="s">
        <v>440</v>
      </c>
    </row>
    <row r="60" spans="1:6">
      <c r="A60" s="4" t="s">
        <v>441</v>
      </c>
      <c r="B60" s="6" t="n">
        <v>60710</v>
      </c>
      <c r="D60" s="6" t="n">
        <v>60710</v>
      </c>
      <c r="F60" s="6" t="n">
        <v>31062</v>
      </c>
    </row>
    <row r="61" spans="1:6">
      <c r="A61" s="4" t="s">
        <v>449</v>
      </c>
    </row>
    <row r="62" spans="1:6">
      <c r="A62" s="3" t="s">
        <v>436</v>
      </c>
    </row>
    <row r="63" spans="1:6">
      <c r="A63" s="4" t="s">
        <v>437</v>
      </c>
      <c r="B63" s="6" t="n">
        <v>1574781</v>
      </c>
      <c r="D63" s="6" t="n">
        <v>1574781</v>
      </c>
      <c r="F63" s="6" t="n">
        <v>1375336</v>
      </c>
    </row>
    <row r="64" spans="1:6">
      <c r="A64" s="3" t="s">
        <v>439</v>
      </c>
    </row>
    <row r="65" spans="1:6">
      <c r="A65" s="4" t="s">
        <v>437</v>
      </c>
      <c r="B65" s="6" t="n">
        <v>92902</v>
      </c>
      <c r="D65" s="6" t="n">
        <v>92902</v>
      </c>
      <c r="F65" s="6" t="n">
        <v>22224</v>
      </c>
    </row>
    <row r="66" spans="1:6">
      <c r="A66" s="3" t="s">
        <v>338</v>
      </c>
    </row>
    <row r="67" spans="1:6">
      <c r="A67" s="4" t="s">
        <v>437</v>
      </c>
      <c r="B67" s="6" t="n">
        <v>-5400</v>
      </c>
      <c r="D67" s="6" t="n">
        <v>-5400</v>
      </c>
      <c r="F67" s="6" t="n">
        <v>-47902</v>
      </c>
    </row>
    <row r="68" spans="1:6">
      <c r="A68" s="3" t="s">
        <v>440</v>
      </c>
    </row>
    <row r="69" spans="1:6">
      <c r="A69" s="4" t="s">
        <v>441</v>
      </c>
      <c r="B69" s="6" t="n">
        <v>1662283</v>
      </c>
      <c r="D69" s="6" t="n">
        <v>1662283</v>
      </c>
      <c r="F69" s="6" t="n">
        <v>1349658</v>
      </c>
    </row>
    <row r="70" spans="1:6">
      <c r="A70" s="4" t="s">
        <v>450</v>
      </c>
    </row>
    <row r="71" spans="1:6">
      <c r="A71" s="3" t="s">
        <v>436</v>
      </c>
    </row>
    <row r="72" spans="1:6">
      <c r="A72" s="4" t="s">
        <v>437</v>
      </c>
      <c r="B72" s="6" t="n">
        <v>401765</v>
      </c>
      <c r="D72" s="6" t="n">
        <v>401765</v>
      </c>
      <c r="F72" s="6" t="n">
        <v>419293</v>
      </c>
    </row>
    <row r="73" spans="1:6">
      <c r="A73" s="3" t="s">
        <v>439</v>
      </c>
    </row>
    <row r="74" spans="1:6">
      <c r="A74" s="4" t="s">
        <v>437</v>
      </c>
      <c r="B74" s="6" t="n">
        <v>12886</v>
      </c>
      <c r="D74" s="6" t="n">
        <v>12886</v>
      </c>
      <c r="F74" s="6" t="n">
        <v>6254</v>
      </c>
    </row>
    <row r="75" spans="1:6">
      <c r="A75" s="3" t="s">
        <v>338</v>
      </c>
    </row>
    <row r="76" spans="1:6">
      <c r="A76" s="4" t="s">
        <v>437</v>
      </c>
      <c r="B76" s="6" t="n">
        <v>-61</v>
      </c>
      <c r="D76" s="6" t="n">
        <v>-61</v>
      </c>
      <c r="F76" s="6" t="n">
        <v>-978</v>
      </c>
    </row>
    <row r="77" spans="1:6">
      <c r="A77" s="3" t="s">
        <v>440</v>
      </c>
    </row>
    <row r="78" spans="1:6">
      <c r="A78" s="4" t="s">
        <v>441</v>
      </c>
      <c r="B78" s="6" t="n">
        <v>414590</v>
      </c>
      <c r="D78" s="6" t="n">
        <v>414590</v>
      </c>
      <c r="F78" s="6" t="n">
        <v>424569</v>
      </c>
    </row>
    <row r="79" spans="1:6">
      <c r="A79" s="4" t="s">
        <v>451</v>
      </c>
    </row>
    <row r="80" spans="1:6">
      <c r="A80" s="3" t="s">
        <v>436</v>
      </c>
    </row>
    <row r="81" spans="1:6">
      <c r="A81" s="4" t="s">
        <v>437</v>
      </c>
      <c r="B81" s="6" t="n">
        <v>106280</v>
      </c>
      <c r="D81" s="6" t="n">
        <v>106280</v>
      </c>
      <c r="F81" s="6" t="n">
        <v>135134</v>
      </c>
    </row>
    <row r="82" spans="1:6">
      <c r="A82" s="3" t="s">
        <v>439</v>
      </c>
    </row>
    <row r="83" spans="1:6">
      <c r="A83" s="4" t="s">
        <v>437</v>
      </c>
      <c r="B83" s="6" t="n">
        <v>3471</v>
      </c>
      <c r="D83" s="6" t="n">
        <v>3471</v>
      </c>
      <c r="F83" s="6" t="n">
        <v>720</v>
      </c>
    </row>
    <row r="84" spans="1:6">
      <c r="A84" s="3" t="s">
        <v>338</v>
      </c>
    </row>
    <row r="85" spans="1:6">
      <c r="A85" s="4" t="s">
        <v>437</v>
      </c>
      <c r="B85" s="6" t="n">
        <v>-448</v>
      </c>
      <c r="D85" s="6" t="n">
        <v>-448</v>
      </c>
      <c r="F85" s="6" t="n">
        <v>-3649</v>
      </c>
    </row>
    <row r="86" spans="1:6">
      <c r="A86" s="3" t="s">
        <v>440</v>
      </c>
    </row>
    <row r="87" spans="1:6">
      <c r="A87" s="4" t="s">
        <v>441</v>
      </c>
      <c r="B87" s="6" t="n">
        <v>109303</v>
      </c>
      <c r="D87" s="6" t="n">
        <v>109303</v>
      </c>
      <c r="F87" s="6" t="n">
        <v>132205</v>
      </c>
    </row>
    <row r="88" spans="1:6">
      <c r="A88" s="4" t="s">
        <v>452</v>
      </c>
    </row>
    <row r="89" spans="1:6">
      <c r="A89" s="3" t="s">
        <v>436</v>
      </c>
    </row>
    <row r="90" spans="1:6">
      <c r="A90" s="4" t="s">
        <v>437</v>
      </c>
      <c r="B90" s="6" t="n">
        <v>281244</v>
      </c>
      <c r="D90" s="6" t="n">
        <v>281244</v>
      </c>
      <c r="F90" s="6" t="n">
        <v>205024</v>
      </c>
    </row>
    <row r="91" spans="1:6">
      <c r="A91" s="3" t="s">
        <v>439</v>
      </c>
    </row>
    <row r="92" spans="1:6">
      <c r="A92" s="4" t="s">
        <v>437</v>
      </c>
      <c r="B92" s="6" t="n">
        <v>4512</v>
      </c>
      <c r="D92" s="6" t="n">
        <v>4512</v>
      </c>
      <c r="F92" s="6" t="n">
        <v>15</v>
      </c>
    </row>
    <row r="93" spans="1:6">
      <c r="A93" s="3" t="s">
        <v>338</v>
      </c>
    </row>
    <row r="94" spans="1:6">
      <c r="A94" s="4" t="s">
        <v>437</v>
      </c>
      <c r="B94" s="6" t="n">
        <v>-1013</v>
      </c>
      <c r="D94" s="6" t="n">
        <v>-1013</v>
      </c>
      <c r="F94" s="6" t="n">
        <v>-4347</v>
      </c>
    </row>
    <row r="95" spans="1:6">
      <c r="A95" s="3" t="s">
        <v>440</v>
      </c>
    </row>
    <row r="96" spans="1:6">
      <c r="A96" s="4" t="s">
        <v>441</v>
      </c>
      <c r="B96" s="6" t="n">
        <v>284743</v>
      </c>
      <c r="D96" s="6" t="n">
        <v>284743</v>
      </c>
      <c r="F96" s="6" t="n">
        <v>200692</v>
      </c>
    </row>
    <row r="97" spans="1:6">
      <c r="A97" s="4" t="s">
        <v>276</v>
      </c>
    </row>
    <row r="98" spans="1:6">
      <c r="A98" s="3" t="s">
        <v>436</v>
      </c>
    </row>
    <row r="99" spans="1:6">
      <c r="A99" s="4" t="s">
        <v>423</v>
      </c>
      <c r="B99" s="6" t="n">
        <v>65855</v>
      </c>
      <c r="D99" s="6" t="n">
        <v>65855</v>
      </c>
      <c r="F99" s="6" t="n">
        <v>53356</v>
      </c>
    </row>
    <row r="100" spans="1:6">
      <c r="A100" s="3" t="s">
        <v>439</v>
      </c>
    </row>
    <row r="101" spans="1:6">
      <c r="A101" s="4" t="s">
        <v>423</v>
      </c>
      <c r="B101" s="6" t="n">
        <v>5061</v>
      </c>
      <c r="D101" s="6" t="n">
        <v>5061</v>
      </c>
      <c r="F101" s="6" t="n">
        <v>569</v>
      </c>
    </row>
    <row r="102" spans="1:6">
      <c r="A102" s="3" t="s">
        <v>338</v>
      </c>
    </row>
    <row r="103" spans="1:6">
      <c r="A103" s="4" t="s">
        <v>423</v>
      </c>
      <c r="B103" s="6" t="n">
        <v>-3141</v>
      </c>
      <c r="D103" s="6" t="n">
        <v>-3141</v>
      </c>
      <c r="F103" s="6" t="n">
        <v>-6960</v>
      </c>
    </row>
    <row r="104" spans="1:6">
      <c r="A104" s="3" t="s">
        <v>440</v>
      </c>
    </row>
    <row r="105" spans="1:6">
      <c r="A105" s="4" t="s">
        <v>442</v>
      </c>
      <c r="B105" s="6" t="n">
        <v>67775</v>
      </c>
      <c r="D105" s="6" t="n">
        <v>67775</v>
      </c>
      <c r="F105" s="6" t="n">
        <v>46965</v>
      </c>
    </row>
    <row r="106" spans="1:6">
      <c r="A106" s="4" t="s">
        <v>278</v>
      </c>
    </row>
    <row r="107" spans="1:6">
      <c r="A107" s="3" t="s">
        <v>436</v>
      </c>
    </row>
    <row r="108" spans="1:6">
      <c r="A108" s="4" t="s">
        <v>423</v>
      </c>
      <c r="B108" s="6" t="n">
        <v>15821</v>
      </c>
      <c r="D108" s="6" t="n">
        <v>15821</v>
      </c>
      <c r="F108" s="6" t="n">
        <v>11448</v>
      </c>
    </row>
    <row r="109" spans="1:6">
      <c r="A109" s="3" t="s">
        <v>439</v>
      </c>
    </row>
    <row r="110" spans="1:6">
      <c r="A110" s="4" t="s">
        <v>423</v>
      </c>
      <c r="B110" s="6" t="n">
        <v>515</v>
      </c>
      <c r="D110" s="6" t="n">
        <v>515</v>
      </c>
      <c r="F110" s="6" t="n">
        <v>377</v>
      </c>
    </row>
    <row r="111" spans="1:6">
      <c r="A111" s="3" t="s">
        <v>338</v>
      </c>
    </row>
    <row r="112" spans="1:6">
      <c r="A112" s="4" t="s">
        <v>423</v>
      </c>
      <c r="B112" s="6" t="n">
        <v>-515</v>
      </c>
      <c r="D112" s="6" t="n">
        <v>-515</v>
      </c>
      <c r="F112" s="6" t="n">
        <v>0</v>
      </c>
    </row>
    <row r="113" spans="1:6">
      <c r="A113" s="3" t="s">
        <v>440</v>
      </c>
    </row>
    <row r="114" spans="1:6">
      <c r="A114" s="4" t="s">
        <v>442</v>
      </c>
      <c r="B114" s="6" t="n">
        <v>15821</v>
      </c>
      <c r="D114" s="6" t="n">
        <v>15821</v>
      </c>
      <c r="F114" s="6" t="n">
        <v>11825</v>
      </c>
    </row>
    <row r="115" spans="1:6">
      <c r="A115" s="4" t="s">
        <v>72</v>
      </c>
    </row>
    <row r="116" spans="1:6">
      <c r="A116" s="3" t="s">
        <v>436</v>
      </c>
    </row>
    <row r="117" spans="1:6">
      <c r="A117" s="4" t="s">
        <v>437</v>
      </c>
      <c r="B117" s="6" t="n">
        <v>2570730</v>
      </c>
      <c r="D117" s="6" t="n">
        <v>2570730</v>
      </c>
      <c r="F117" s="6" t="n">
        <v>2081456</v>
      </c>
    </row>
    <row r="118" spans="1:6">
      <c r="A118" s="4" t="s">
        <v>423</v>
      </c>
      <c r="B118" s="6" t="n">
        <v>81676</v>
      </c>
      <c r="D118" s="6" t="n">
        <v>81676</v>
      </c>
      <c r="F118" s="6" t="n">
        <v>63303</v>
      </c>
    </row>
    <row r="119" spans="1:6">
      <c r="A119" s="4" t="s">
        <v>171</v>
      </c>
      <c r="B119" s="6" t="n">
        <v>2652406</v>
      </c>
      <c r="D119" s="6" t="n">
        <v>2652406</v>
      </c>
      <c r="F119" s="6" t="n">
        <v>2199714</v>
      </c>
    </row>
    <row r="120" spans="1:6">
      <c r="A120" s="4" t="s">
        <v>453</v>
      </c>
      <c r="B120" s="6" t="n">
        <v>0</v>
      </c>
      <c r="D120" s="6" t="n">
        <v>0</v>
      </c>
      <c r="F120" s="6" t="n">
        <v>54955</v>
      </c>
    </row>
    <row r="121" spans="1:6">
      <c r="A121" s="3" t="s">
        <v>439</v>
      </c>
    </row>
    <row r="122" spans="1:6">
      <c r="A122" s="4" t="s">
        <v>171</v>
      </c>
      <c r="B122" s="6" t="n">
        <v>118161</v>
      </c>
      <c r="D122" s="6" t="n">
        <v>118161</v>
      </c>
      <c r="F122" s="6" t="n">
        <v>34773</v>
      </c>
    </row>
    <row r="123" spans="1:6">
      <c r="A123" s="4" t="s">
        <v>453</v>
      </c>
      <c r="B123" s="6" t="n">
        <v>0</v>
      </c>
      <c r="D123" s="6" t="n">
        <v>0</v>
      </c>
      <c r="F123" s="6" t="n">
        <v>439</v>
      </c>
    </row>
    <row r="124" spans="1:6">
      <c r="A124" s="3" t="s">
        <v>338</v>
      </c>
    </row>
    <row r="125" spans="1:6">
      <c r="A125" s="4" t="s">
        <v>171</v>
      </c>
      <c r="B125" s="6" t="n">
        <v>-10856</v>
      </c>
      <c r="D125" s="6" t="n">
        <v>-10856</v>
      </c>
      <c r="F125" s="6" t="n">
        <v>-58826</v>
      </c>
    </row>
    <row r="126" spans="1:6">
      <c r="A126" s="4" t="s">
        <v>453</v>
      </c>
      <c r="B126" s="6" t="n">
        <v>0</v>
      </c>
      <c r="D126" s="6" t="n">
        <v>0</v>
      </c>
      <c r="F126" s="6" t="n">
        <v>0</v>
      </c>
    </row>
    <row r="127" spans="1:6">
      <c r="A127" s="3" t="s">
        <v>440</v>
      </c>
    </row>
    <row r="128" spans="1:6">
      <c r="A128" s="4" t="s">
        <v>441</v>
      </c>
      <c r="B128" s="6" t="n">
        <v>2676115</v>
      </c>
      <c r="D128" s="6" t="n">
        <v>2676115</v>
      </c>
      <c r="F128" s="6" t="n">
        <v>2063051</v>
      </c>
    </row>
    <row r="129" spans="1:6">
      <c r="A129" s="4" t="s">
        <v>442</v>
      </c>
      <c r="B129" s="6" t="n">
        <v>83596</v>
      </c>
      <c r="D129" s="6" t="n">
        <v>83596</v>
      </c>
      <c r="F129" s="6" t="n">
        <v>57216</v>
      </c>
    </row>
    <row r="130" spans="1:6">
      <c r="A130" s="4" t="s">
        <v>171</v>
      </c>
      <c r="B130" s="6" t="n">
        <v>2759711</v>
      </c>
      <c r="D130" s="6" t="n">
        <v>2759711</v>
      </c>
      <c r="F130" s="6" t="n">
        <v>2175661</v>
      </c>
    </row>
    <row r="131" spans="1:6">
      <c r="A131" s="4" t="s">
        <v>453</v>
      </c>
      <c r="B131" s="6" t="n">
        <v>0</v>
      </c>
      <c r="D131" s="6" t="n">
        <v>0</v>
      </c>
      <c r="F131" s="6" t="n">
        <v>55394</v>
      </c>
    </row>
    <row r="132" spans="1:6">
      <c r="A132" s="4" t="s">
        <v>454</v>
      </c>
    </row>
    <row r="133" spans="1:6">
      <c r="A133" s="3" t="s">
        <v>436</v>
      </c>
    </row>
    <row r="134" spans="1:6">
      <c r="A134" s="4" t="s">
        <v>171</v>
      </c>
      <c r="B134" s="6" t="n">
        <v>16463</v>
      </c>
      <c r="D134" s="6" t="n">
        <v>16463</v>
      </c>
      <c r="F134" s="6" t="n">
        <v>13416</v>
      </c>
    </row>
    <row r="135" spans="1:6">
      <c r="A135" s="3" t="s">
        <v>440</v>
      </c>
    </row>
    <row r="136" spans="1:6">
      <c r="A136" s="4" t="s">
        <v>171</v>
      </c>
      <c r="B136" s="6" t="n">
        <v>18006</v>
      </c>
      <c r="D136" s="6" t="n">
        <v>18006</v>
      </c>
      <c r="F136" s="6" t="n">
        <v>14448</v>
      </c>
    </row>
    <row r="137" spans="1:6">
      <c r="A137" s="4" t="s">
        <v>78</v>
      </c>
    </row>
    <row r="138" spans="1:6">
      <c r="A138" s="3" t="s">
        <v>436</v>
      </c>
    </row>
    <row r="139" spans="1:6">
      <c r="A139" s="4" t="s">
        <v>437</v>
      </c>
      <c r="B139" s="6" t="n">
        <v>279901</v>
      </c>
      <c r="D139" s="6" t="n">
        <v>279901</v>
      </c>
      <c r="F139" s="6" t="n">
        <v>244069</v>
      </c>
    </row>
    <row r="140" spans="1:6">
      <c r="A140" s="4" t="s">
        <v>423</v>
      </c>
      <c r="B140" s="6" t="n">
        <v>0</v>
      </c>
      <c r="D140" s="6" t="n">
        <v>0</v>
      </c>
      <c r="F140" s="6" t="n">
        <v>1501</v>
      </c>
    </row>
    <row r="141" spans="1:6">
      <c r="A141" s="4" t="s">
        <v>171</v>
      </c>
      <c r="B141" s="6" t="n">
        <v>279901</v>
      </c>
      <c r="D141" s="6" t="n">
        <v>279901</v>
      </c>
      <c r="F141" s="6" t="n">
        <v>245570</v>
      </c>
    </row>
    <row r="142" spans="1:6">
      <c r="A142" s="3" t="s">
        <v>439</v>
      </c>
    </row>
    <row r="143" spans="1:6">
      <c r="A143" s="4" t="s">
        <v>171</v>
      </c>
      <c r="B143" s="6" t="n">
        <v>15567</v>
      </c>
      <c r="D143" s="6" t="n">
        <v>15567</v>
      </c>
      <c r="F143" s="6" t="n">
        <v>992</v>
      </c>
    </row>
    <row r="144" spans="1:6">
      <c r="A144" s="3" t="s">
        <v>338</v>
      </c>
    </row>
    <row r="145" spans="1:6">
      <c r="A145" s="4" t="s">
        <v>171</v>
      </c>
      <c r="B145" s="6" t="n">
        <v>-448</v>
      </c>
      <c r="D145" s="6" t="n">
        <v>-448</v>
      </c>
      <c r="F145" s="6" t="n">
        <v>-6019</v>
      </c>
    </row>
    <row r="146" spans="1:6">
      <c r="A146" s="3" t="s">
        <v>440</v>
      </c>
    </row>
    <row r="147" spans="1:6">
      <c r="A147" s="4" t="s">
        <v>441</v>
      </c>
      <c r="B147" s="6" t="n">
        <v>295020</v>
      </c>
      <c r="D147" s="6" t="n">
        <v>295020</v>
      </c>
      <c r="F147" s="6" t="n">
        <v>238969</v>
      </c>
    </row>
    <row r="148" spans="1:6">
      <c r="A148" s="4" t="s">
        <v>442</v>
      </c>
      <c r="B148" s="6" t="n">
        <v>0</v>
      </c>
      <c r="D148" s="6" t="n">
        <v>0</v>
      </c>
      <c r="F148" s="6" t="n">
        <v>1574</v>
      </c>
    </row>
    <row r="149" spans="1:6">
      <c r="A149" s="4" t="s">
        <v>171</v>
      </c>
      <c r="B149" s="6" t="n">
        <v>295020</v>
      </c>
      <c r="D149" s="6" t="n">
        <v>295020</v>
      </c>
      <c r="F149" s="6" t="n">
        <v>240543</v>
      </c>
    </row>
    <row r="150" spans="1:6">
      <c r="A150" s="4" t="s">
        <v>455</v>
      </c>
    </row>
    <row r="151" spans="1:6">
      <c r="A151" s="3" t="s">
        <v>436</v>
      </c>
    </row>
    <row r="152" spans="1:6">
      <c r="A152" s="4" t="s">
        <v>171</v>
      </c>
      <c r="B152" s="6" t="n">
        <v>5934</v>
      </c>
      <c r="D152" s="6" t="n">
        <v>5934</v>
      </c>
      <c r="F152" s="6" t="n">
        <v>5932</v>
      </c>
    </row>
    <row r="153" spans="1:6">
      <c r="A153" s="3" t="s">
        <v>440</v>
      </c>
    </row>
    <row r="154" spans="1:6">
      <c r="A154" s="4" t="s">
        <v>171</v>
      </c>
      <c r="B154" s="7" t="n">
        <v>5985</v>
      </c>
      <c r="D154" s="7" t="n">
        <v>5985</v>
      </c>
      <c r="F154" s="7" t="n">
        <v>59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456</v>
      </c>
      <c r="B1" s="2" t="s">
        <v>457</v>
      </c>
    </row>
    <row r="2" spans="1:2">
      <c r="A2" s="3" t="s">
        <v>458</v>
      </c>
    </row>
    <row r="3" spans="1:2">
      <c r="A3" s="4" t="s">
        <v>459</v>
      </c>
      <c r="B3" s="7" t="n">
        <v>34996</v>
      </c>
    </row>
    <row r="4" spans="1:2">
      <c r="A4" s="4" t="s">
        <v>460</v>
      </c>
      <c r="B4" s="6" t="n">
        <v>522449</v>
      </c>
    </row>
    <row r="5" spans="1:2">
      <c r="A5" s="4" t="s">
        <v>461</v>
      </c>
      <c r="B5" s="6" t="n">
        <v>1403247</v>
      </c>
    </row>
    <row r="6" spans="1:2">
      <c r="A6" s="4" t="s">
        <v>462</v>
      </c>
      <c r="B6" s="6" t="n">
        <v>381894</v>
      </c>
    </row>
    <row r="7" spans="1:2">
      <c r="A7" s="4" t="s">
        <v>463</v>
      </c>
      <c r="B7" s="6" t="n">
        <v>508045</v>
      </c>
    </row>
    <row r="8" spans="1:2">
      <c r="A8" s="4" t="s">
        <v>464</v>
      </c>
      <c r="B8" s="6" t="n">
        <v>2850631</v>
      </c>
    </row>
    <row r="9" spans="1:2">
      <c r="A9" s="3" t="s">
        <v>440</v>
      </c>
    </row>
    <row r="10" spans="1:2">
      <c r="A10" s="4" t="s">
        <v>459</v>
      </c>
      <c r="B10" s="6" t="n">
        <v>35164</v>
      </c>
    </row>
    <row r="11" spans="1:2">
      <c r="A11" s="4" t="s">
        <v>460</v>
      </c>
      <c r="B11" s="6" t="n">
        <v>547447</v>
      </c>
    </row>
    <row r="12" spans="1:2">
      <c r="A12" s="4" t="s">
        <v>461</v>
      </c>
      <c r="B12" s="6" t="n">
        <v>1470714</v>
      </c>
    </row>
    <row r="13" spans="1:2">
      <c r="A13" s="4" t="s">
        <v>462</v>
      </c>
      <c r="B13" s="6" t="n">
        <v>393917</v>
      </c>
    </row>
    <row r="14" spans="1:2">
      <c r="A14" s="4" t="s">
        <v>463</v>
      </c>
      <c r="B14" s="6" t="n">
        <v>523893</v>
      </c>
    </row>
    <row r="15" spans="1:2">
      <c r="A15" s="4" t="s">
        <v>464</v>
      </c>
      <c r="B15" s="6" t="n">
        <v>2971135</v>
      </c>
    </row>
    <row r="16" spans="1:2">
      <c r="A16" s="4" t="s">
        <v>72</v>
      </c>
    </row>
    <row r="17" spans="1:2">
      <c r="A17" s="3" t="s">
        <v>458</v>
      </c>
    </row>
    <row r="18" spans="1:2">
      <c r="A18" s="4" t="s">
        <v>459</v>
      </c>
      <c r="B18" s="6" t="n">
        <v>34921</v>
      </c>
    </row>
    <row r="19" spans="1:2">
      <c r="A19" s="4" t="s">
        <v>460</v>
      </c>
      <c r="B19" s="6" t="n">
        <v>479553</v>
      </c>
    </row>
    <row r="20" spans="1:2">
      <c r="A20" s="4" t="s">
        <v>461</v>
      </c>
      <c r="B20" s="6" t="n">
        <v>1223595</v>
      </c>
    </row>
    <row r="21" spans="1:2">
      <c r="A21" s="4" t="s">
        <v>462</v>
      </c>
      <c r="B21" s="6" t="n">
        <v>347517</v>
      </c>
    </row>
    <row r="22" spans="1:2">
      <c r="A22" s="4" t="s">
        <v>463</v>
      </c>
      <c r="B22" s="6" t="n">
        <v>485144</v>
      </c>
    </row>
    <row r="23" spans="1:2">
      <c r="A23" s="4" t="s">
        <v>464</v>
      </c>
      <c r="B23" s="6" t="n">
        <v>2570730</v>
      </c>
    </row>
    <row r="24" spans="1:2">
      <c r="A24" s="3" t="s">
        <v>440</v>
      </c>
    </row>
    <row r="25" spans="1:2">
      <c r="A25" s="4" t="s">
        <v>459</v>
      </c>
      <c r="B25" s="6" t="n">
        <v>35088</v>
      </c>
    </row>
    <row r="26" spans="1:2">
      <c r="A26" s="4" t="s">
        <v>460</v>
      </c>
      <c r="B26" s="6" t="n">
        <v>501849</v>
      </c>
    </row>
    <row r="27" spans="1:2">
      <c r="A27" s="4" t="s">
        <v>461</v>
      </c>
      <c r="B27" s="6" t="n">
        <v>1280579</v>
      </c>
    </row>
    <row r="28" spans="1:2">
      <c r="A28" s="4" t="s">
        <v>462</v>
      </c>
      <c r="B28" s="6" t="n">
        <v>357760</v>
      </c>
    </row>
    <row r="29" spans="1:2">
      <c r="A29" s="4" t="s">
        <v>463</v>
      </c>
      <c r="B29" s="6" t="n">
        <v>500839</v>
      </c>
    </row>
    <row r="30" spans="1:2">
      <c r="A30" s="4" t="s">
        <v>464</v>
      </c>
      <c r="B30" s="6" t="n">
        <v>2676115</v>
      </c>
    </row>
    <row r="31" spans="1:2">
      <c r="A31" s="4" t="s">
        <v>78</v>
      </c>
    </row>
    <row r="32" spans="1:2">
      <c r="A32" s="3" t="s">
        <v>458</v>
      </c>
    </row>
    <row r="33" spans="1:2">
      <c r="A33" s="4" t="s">
        <v>459</v>
      </c>
      <c r="B33" s="6" t="n">
        <v>75</v>
      </c>
    </row>
    <row r="34" spans="1:2">
      <c r="A34" s="4" t="s">
        <v>460</v>
      </c>
      <c r="B34" s="6" t="n">
        <v>42896</v>
      </c>
    </row>
    <row r="35" spans="1:2">
      <c r="A35" s="4" t="s">
        <v>461</v>
      </c>
      <c r="B35" s="6" t="n">
        <v>179652</v>
      </c>
    </row>
    <row r="36" spans="1:2">
      <c r="A36" s="4" t="s">
        <v>462</v>
      </c>
      <c r="B36" s="6" t="n">
        <v>34377</v>
      </c>
    </row>
    <row r="37" spans="1:2">
      <c r="A37" s="4" t="s">
        <v>463</v>
      </c>
      <c r="B37" s="6" t="n">
        <v>22901</v>
      </c>
    </row>
    <row r="38" spans="1:2">
      <c r="A38" s="4" t="s">
        <v>464</v>
      </c>
      <c r="B38" s="6" t="n">
        <v>279901</v>
      </c>
    </row>
    <row r="39" spans="1:2">
      <c r="A39" s="3" t="s">
        <v>440</v>
      </c>
    </row>
    <row r="40" spans="1:2">
      <c r="A40" s="4" t="s">
        <v>459</v>
      </c>
      <c r="B40" s="6" t="n">
        <v>76</v>
      </c>
    </row>
    <row r="41" spans="1:2">
      <c r="A41" s="4" t="s">
        <v>460</v>
      </c>
      <c r="B41" s="6" t="n">
        <v>45598</v>
      </c>
    </row>
    <row r="42" spans="1:2">
      <c r="A42" s="4" t="s">
        <v>461</v>
      </c>
      <c r="B42" s="6" t="n">
        <v>190135</v>
      </c>
    </row>
    <row r="43" spans="1:2">
      <c r="A43" s="4" t="s">
        <v>462</v>
      </c>
      <c r="B43" s="6" t="n">
        <v>36157</v>
      </c>
    </row>
    <row r="44" spans="1:2">
      <c r="A44" s="4" t="s">
        <v>463</v>
      </c>
      <c r="B44" s="6" t="n">
        <v>23054</v>
      </c>
    </row>
    <row r="45" spans="1:2">
      <c r="A45" s="4" t="s">
        <v>464</v>
      </c>
      <c r="B45" s="7" t="n">
        <v>2950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65</v>
      </c>
      <c r="B1" s="2" t="s">
        <v>466</v>
      </c>
      <c r="C1" s="2" t="s">
        <v>467</v>
      </c>
    </row>
    <row r="2" spans="1:3">
      <c r="A2" s="3" t="s">
        <v>468</v>
      </c>
    </row>
    <row r="3" spans="1:3">
      <c r="A3" s="4" t="s">
        <v>469</v>
      </c>
      <c r="B3" s="7" t="n">
        <v>267500</v>
      </c>
      <c r="C3" s="7" t="n">
        <v>1092393</v>
      </c>
    </row>
    <row r="4" spans="1:3">
      <c r="A4" s="4" t="s">
        <v>470</v>
      </c>
      <c r="B4" s="6" t="n">
        <v>84687</v>
      </c>
      <c r="C4" s="6" t="n">
        <v>41148</v>
      </c>
    </row>
    <row r="5" spans="1:3">
      <c r="A5" s="4" t="s">
        <v>171</v>
      </c>
      <c r="B5" s="6" t="n">
        <v>352187</v>
      </c>
      <c r="C5" s="6" t="n">
        <v>1133541</v>
      </c>
    </row>
    <row r="6" spans="1:3">
      <c r="A6" s="3" t="s">
        <v>471</v>
      </c>
    </row>
    <row r="7" spans="1:3">
      <c r="A7" s="4" t="s">
        <v>469</v>
      </c>
      <c r="B7" s="6" t="n">
        <v>-8412</v>
      </c>
      <c r="C7" s="6" t="n">
        <v>-54490</v>
      </c>
    </row>
    <row r="8" spans="1:3">
      <c r="A8" s="4" t="s">
        <v>470</v>
      </c>
      <c r="B8" s="6" t="n">
        <v>-2892</v>
      </c>
      <c r="C8" s="6" t="n">
        <v>-10355</v>
      </c>
    </row>
    <row r="9" spans="1:3">
      <c r="A9" s="4" t="s">
        <v>171</v>
      </c>
      <c r="B9" s="7" t="n">
        <v>-11304</v>
      </c>
      <c r="C9" s="7" t="n">
        <v>-64845</v>
      </c>
    </row>
    <row r="10" spans="1:3">
      <c r="A10" s="3" t="s">
        <v>472</v>
      </c>
    </row>
    <row r="11" spans="1:3">
      <c r="A11" s="4" t="s">
        <v>473</v>
      </c>
      <c r="B11" s="6" t="n">
        <v>165</v>
      </c>
      <c r="C11" s="6" t="n">
        <v>383</v>
      </c>
    </row>
    <row r="12" spans="1:3">
      <c r="A12" s="4" t="s">
        <v>474</v>
      </c>
      <c r="B12" s="6" t="n">
        <v>66</v>
      </c>
      <c r="C12" s="6" t="n">
        <v>61</v>
      </c>
    </row>
    <row r="13" spans="1:3">
      <c r="A13" s="4" t="s">
        <v>475</v>
      </c>
      <c r="B13" s="6" t="n">
        <v>231</v>
      </c>
      <c r="C13" s="6" t="n">
        <v>444</v>
      </c>
    </row>
    <row r="14" spans="1:3">
      <c r="A14" s="4" t="s">
        <v>476</v>
      </c>
      <c r="B14" s="4" t="s">
        <v>477</v>
      </c>
    </row>
    <row r="15" spans="1:3">
      <c r="A15" s="4" t="s">
        <v>478</v>
      </c>
      <c r="B15" s="7" t="n">
        <v>467</v>
      </c>
      <c r="C15" s="7" t="n">
        <v>8466</v>
      </c>
    </row>
    <row r="16" spans="1:3">
      <c r="A16" s="4" t="s">
        <v>445</v>
      </c>
    </row>
    <row r="17" spans="1:3">
      <c r="A17" s="3" t="s">
        <v>468</v>
      </c>
    </row>
    <row r="18" spans="1:3">
      <c r="A18" s="4" t="s">
        <v>469</v>
      </c>
      <c r="C18" s="6" t="n">
        <v>7141</v>
      </c>
    </row>
    <row r="19" spans="1:3">
      <c r="A19" s="4" t="s">
        <v>470</v>
      </c>
      <c r="C19" s="6" t="n">
        <v>0</v>
      </c>
    </row>
    <row r="20" spans="1:3">
      <c r="A20" s="4" t="s">
        <v>171</v>
      </c>
      <c r="C20" s="6" t="n">
        <v>7141</v>
      </c>
    </row>
    <row r="21" spans="1:3">
      <c r="A21" s="3" t="s">
        <v>471</v>
      </c>
    </row>
    <row r="22" spans="1:3">
      <c r="A22" s="4" t="s">
        <v>469</v>
      </c>
      <c r="C22" s="6" t="n">
        <v>-48</v>
      </c>
    </row>
    <row r="23" spans="1:3">
      <c r="A23" s="4" t="s">
        <v>470</v>
      </c>
      <c r="C23" s="6" t="n">
        <v>0</v>
      </c>
    </row>
    <row r="24" spans="1:3">
      <c r="A24" s="4" t="s">
        <v>171</v>
      </c>
      <c r="C24" s="7" t="n">
        <v>-48</v>
      </c>
    </row>
    <row r="25" spans="1:3">
      <c r="A25" s="3" t="s">
        <v>472</v>
      </c>
    </row>
    <row r="26" spans="1:3">
      <c r="A26" s="4" t="s">
        <v>473</v>
      </c>
      <c r="C26" s="6" t="n">
        <v>5</v>
      </c>
    </row>
    <row r="27" spans="1:3">
      <c r="A27" s="4" t="s">
        <v>474</v>
      </c>
      <c r="C27" s="6" t="n">
        <v>0</v>
      </c>
    </row>
    <row r="28" spans="1:3">
      <c r="A28" s="4" t="s">
        <v>447</v>
      </c>
    </row>
    <row r="29" spans="1:3">
      <c r="A29" s="3" t="s">
        <v>468</v>
      </c>
    </row>
    <row r="30" spans="1:3">
      <c r="A30" s="4" t="s">
        <v>469</v>
      </c>
      <c r="B30" s="6" t="n">
        <v>40021</v>
      </c>
      <c r="C30" s="7" t="n">
        <v>17674</v>
      </c>
    </row>
    <row r="31" spans="1:3">
      <c r="A31" s="4" t="s">
        <v>470</v>
      </c>
      <c r="B31" s="6" t="n">
        <v>5457</v>
      </c>
      <c r="C31" s="6" t="n">
        <v>4878</v>
      </c>
    </row>
    <row r="32" spans="1:3">
      <c r="A32" s="4" t="s">
        <v>171</v>
      </c>
      <c r="B32" s="6" t="n">
        <v>45478</v>
      </c>
      <c r="C32" s="6" t="n">
        <v>22552</v>
      </c>
    </row>
    <row r="33" spans="1:3">
      <c r="A33" s="3" t="s">
        <v>471</v>
      </c>
    </row>
    <row r="34" spans="1:3">
      <c r="A34" s="4" t="s">
        <v>469</v>
      </c>
      <c r="B34" s="6" t="n">
        <v>-203</v>
      </c>
      <c r="C34" s="6" t="n">
        <v>-501</v>
      </c>
    </row>
    <row r="35" spans="1:3">
      <c r="A35" s="4" t="s">
        <v>470</v>
      </c>
      <c r="B35" s="6" t="n">
        <v>-171</v>
      </c>
      <c r="C35" s="6" t="n">
        <v>-108</v>
      </c>
    </row>
    <row r="36" spans="1:3">
      <c r="A36" s="4" t="s">
        <v>171</v>
      </c>
      <c r="B36" s="7" t="n">
        <v>-374</v>
      </c>
      <c r="C36" s="7" t="n">
        <v>-609</v>
      </c>
    </row>
    <row r="37" spans="1:3">
      <c r="A37" s="3" t="s">
        <v>472</v>
      </c>
    </row>
    <row r="38" spans="1:3">
      <c r="A38" s="4" t="s">
        <v>473</v>
      </c>
      <c r="B38" s="6" t="n">
        <v>49</v>
      </c>
      <c r="C38" s="6" t="n">
        <v>22</v>
      </c>
    </row>
    <row r="39" spans="1:3">
      <c r="A39" s="4" t="s">
        <v>474</v>
      </c>
      <c r="B39" s="6" t="n">
        <v>10</v>
      </c>
      <c r="C39" s="6" t="n">
        <v>10</v>
      </c>
    </row>
    <row r="40" spans="1:3">
      <c r="A40" s="4" t="s">
        <v>448</v>
      </c>
    </row>
    <row r="41" spans="1:3">
      <c r="A41" s="3" t="s">
        <v>468</v>
      </c>
    </row>
    <row r="42" spans="1:3">
      <c r="A42" s="4" t="s">
        <v>469</v>
      </c>
      <c r="B42" s="7" t="n">
        <v>17742</v>
      </c>
      <c r="C42" s="7" t="n">
        <v>21322</v>
      </c>
    </row>
    <row r="43" spans="1:3">
      <c r="A43" s="4" t="s">
        <v>470</v>
      </c>
      <c r="B43" s="6" t="n">
        <v>0</v>
      </c>
      <c r="C43" s="6" t="n">
        <v>0</v>
      </c>
    </row>
    <row r="44" spans="1:3">
      <c r="A44" s="4" t="s">
        <v>171</v>
      </c>
      <c r="B44" s="6" t="n">
        <v>17742</v>
      </c>
      <c r="C44" s="6" t="n">
        <v>21322</v>
      </c>
    </row>
    <row r="45" spans="1:3">
      <c r="A45" s="3" t="s">
        <v>471</v>
      </c>
    </row>
    <row r="46" spans="1:3">
      <c r="A46" s="4" t="s">
        <v>469</v>
      </c>
      <c r="B46" s="6" t="n">
        <v>-352</v>
      </c>
      <c r="C46" s="6" t="n">
        <v>-352</v>
      </c>
    </row>
    <row r="47" spans="1:3">
      <c r="A47" s="4" t="s">
        <v>470</v>
      </c>
      <c r="B47" s="6" t="n">
        <v>0</v>
      </c>
      <c r="C47" s="6" t="n">
        <v>0</v>
      </c>
    </row>
    <row r="48" spans="1:3">
      <c r="A48" s="4" t="s">
        <v>171</v>
      </c>
      <c r="B48" s="7" t="n">
        <v>-352</v>
      </c>
      <c r="C48" s="7" t="n">
        <v>-352</v>
      </c>
    </row>
    <row r="49" spans="1:3">
      <c r="A49" s="3" t="s">
        <v>472</v>
      </c>
    </row>
    <row r="50" spans="1:3">
      <c r="A50" s="4" t="s">
        <v>473</v>
      </c>
      <c r="B50" s="6" t="n">
        <v>4</v>
      </c>
      <c r="C50" s="6" t="n">
        <v>4</v>
      </c>
    </row>
    <row r="51" spans="1:3">
      <c r="A51" s="4" t="s">
        <v>474</v>
      </c>
      <c r="B51" s="6" t="n">
        <v>0</v>
      </c>
      <c r="C51" s="6" t="n">
        <v>0</v>
      </c>
    </row>
    <row r="52" spans="1:3">
      <c r="A52" s="4" t="s">
        <v>449</v>
      </c>
    </row>
    <row r="53" spans="1:3">
      <c r="A53" s="3" t="s">
        <v>468</v>
      </c>
    </row>
    <row r="54" spans="1:3">
      <c r="A54" s="4" t="s">
        <v>469</v>
      </c>
      <c r="B54" s="7" t="n">
        <v>141601</v>
      </c>
      <c r="C54" s="7" t="n">
        <v>684613</v>
      </c>
    </row>
    <row r="55" spans="1:3">
      <c r="A55" s="4" t="s">
        <v>470</v>
      </c>
      <c r="B55" s="6" t="n">
        <v>31439</v>
      </c>
      <c r="C55" s="6" t="n">
        <v>32121</v>
      </c>
    </row>
    <row r="56" spans="1:3">
      <c r="A56" s="4" t="s">
        <v>171</v>
      </c>
      <c r="B56" s="6" t="n">
        <v>173040</v>
      </c>
      <c r="C56" s="6" t="n">
        <v>716734</v>
      </c>
    </row>
    <row r="57" spans="1:3">
      <c r="A57" s="3" t="s">
        <v>471</v>
      </c>
    </row>
    <row r="58" spans="1:3">
      <c r="A58" s="4" t="s">
        <v>469</v>
      </c>
      <c r="B58" s="6" t="n">
        <v>-3950</v>
      </c>
      <c r="C58" s="6" t="n">
        <v>-37919</v>
      </c>
    </row>
    <row r="59" spans="1:3">
      <c r="A59" s="4" t="s">
        <v>470</v>
      </c>
      <c r="B59" s="6" t="n">
        <v>-1450</v>
      </c>
      <c r="C59" s="6" t="n">
        <v>-9983</v>
      </c>
    </row>
    <row r="60" spans="1:3">
      <c r="A60" s="4" t="s">
        <v>171</v>
      </c>
      <c r="B60" s="7" t="n">
        <v>-5400</v>
      </c>
      <c r="C60" s="7" t="n">
        <v>-47902</v>
      </c>
    </row>
    <row r="61" spans="1:3">
      <c r="A61" s="3" t="s">
        <v>472</v>
      </c>
    </row>
    <row r="62" spans="1:3">
      <c r="A62" s="4" t="s">
        <v>473</v>
      </c>
      <c r="B62" s="6" t="n">
        <v>51</v>
      </c>
      <c r="C62" s="6" t="n">
        <v>229</v>
      </c>
    </row>
    <row r="63" spans="1:3">
      <c r="A63" s="4" t="s">
        <v>474</v>
      </c>
      <c r="B63" s="6" t="n">
        <v>24</v>
      </c>
      <c r="C63" s="6" t="n">
        <v>38</v>
      </c>
    </row>
    <row r="64" spans="1:3">
      <c r="A64" s="4" t="s">
        <v>450</v>
      </c>
    </row>
    <row r="65" spans="1:3">
      <c r="A65" s="3" t="s">
        <v>468</v>
      </c>
    </row>
    <row r="66" spans="1:3">
      <c r="A66" s="4" t="s">
        <v>469</v>
      </c>
      <c r="B66" s="7" t="n">
        <v>6096</v>
      </c>
      <c r="C66" s="7" t="n">
        <v>102889</v>
      </c>
    </row>
    <row r="67" spans="1:3">
      <c r="A67" s="4" t="s">
        <v>470</v>
      </c>
      <c r="B67" s="6" t="n">
        <v>2278</v>
      </c>
      <c r="C67" s="6" t="n">
        <v>1655</v>
      </c>
    </row>
    <row r="68" spans="1:3">
      <c r="A68" s="4" t="s">
        <v>171</v>
      </c>
      <c r="B68" s="6" t="n">
        <v>8374</v>
      </c>
      <c r="C68" s="6" t="n">
        <v>104544</v>
      </c>
    </row>
    <row r="69" spans="1:3">
      <c r="A69" s="3" t="s">
        <v>471</v>
      </c>
    </row>
    <row r="70" spans="1:3">
      <c r="A70" s="4" t="s">
        <v>469</v>
      </c>
      <c r="B70" s="6" t="n">
        <v>-19</v>
      </c>
      <c r="C70" s="6" t="n">
        <v>-919</v>
      </c>
    </row>
    <row r="71" spans="1:3">
      <c r="A71" s="4" t="s">
        <v>470</v>
      </c>
      <c r="B71" s="6" t="n">
        <v>-42</v>
      </c>
      <c r="C71" s="6" t="n">
        <v>-59</v>
      </c>
    </row>
    <row r="72" spans="1:3">
      <c r="A72" s="4" t="s">
        <v>171</v>
      </c>
      <c r="B72" s="7" t="n">
        <v>-61</v>
      </c>
      <c r="C72" s="7" t="n">
        <v>-978</v>
      </c>
    </row>
    <row r="73" spans="1:3">
      <c r="A73" s="3" t="s">
        <v>472</v>
      </c>
    </row>
    <row r="74" spans="1:3">
      <c r="A74" s="4" t="s">
        <v>473</v>
      </c>
      <c r="B74" s="6" t="n">
        <v>4</v>
      </c>
      <c r="C74" s="6" t="n">
        <v>23</v>
      </c>
    </row>
    <row r="75" spans="1:3">
      <c r="A75" s="4" t="s">
        <v>474</v>
      </c>
      <c r="B75" s="6" t="n">
        <v>5</v>
      </c>
      <c r="C75" s="6" t="n">
        <v>9</v>
      </c>
    </row>
    <row r="76" spans="1:3">
      <c r="A76" s="4" t="s">
        <v>451</v>
      </c>
    </row>
    <row r="77" spans="1:3">
      <c r="A77" s="3" t="s">
        <v>468</v>
      </c>
    </row>
    <row r="78" spans="1:3">
      <c r="A78" s="4" t="s">
        <v>469</v>
      </c>
      <c r="B78" s="7" t="n">
        <v>8015</v>
      </c>
      <c r="C78" s="7" t="n">
        <v>66222</v>
      </c>
    </row>
    <row r="79" spans="1:3">
      <c r="A79" s="4" t="s">
        <v>470</v>
      </c>
      <c r="B79" s="6" t="n">
        <v>5392</v>
      </c>
      <c r="C79" s="6" t="n">
        <v>2364</v>
      </c>
    </row>
    <row r="80" spans="1:3">
      <c r="A80" s="4" t="s">
        <v>171</v>
      </c>
      <c r="B80" s="6" t="n">
        <v>13407</v>
      </c>
      <c r="C80" s="6" t="n">
        <v>68586</v>
      </c>
    </row>
    <row r="81" spans="1:3">
      <c r="A81" s="3" t="s">
        <v>471</v>
      </c>
    </row>
    <row r="82" spans="1:3">
      <c r="A82" s="4" t="s">
        <v>469</v>
      </c>
      <c r="B82" s="6" t="n">
        <v>-127</v>
      </c>
      <c r="C82" s="6" t="n">
        <v>-3472</v>
      </c>
    </row>
    <row r="83" spans="1:3">
      <c r="A83" s="4" t="s">
        <v>470</v>
      </c>
      <c r="B83" s="6" t="n">
        <v>-321</v>
      </c>
      <c r="C83" s="6" t="n">
        <v>-177</v>
      </c>
    </row>
    <row r="84" spans="1:3">
      <c r="A84" s="4" t="s">
        <v>171</v>
      </c>
      <c r="B84" s="7" t="n">
        <v>-448</v>
      </c>
      <c r="C84" s="7" t="n">
        <v>-3649</v>
      </c>
    </row>
    <row r="85" spans="1:3">
      <c r="A85" s="3" t="s">
        <v>472</v>
      </c>
    </row>
    <row r="86" spans="1:3">
      <c r="A86" s="4" t="s">
        <v>473</v>
      </c>
      <c r="B86" s="6" t="n">
        <v>4</v>
      </c>
      <c r="C86" s="6" t="n">
        <v>30</v>
      </c>
    </row>
    <row r="87" spans="1:3">
      <c r="A87" s="4" t="s">
        <v>474</v>
      </c>
      <c r="B87" s="6" t="n">
        <v>4</v>
      </c>
      <c r="C87" s="6" t="n">
        <v>2</v>
      </c>
    </row>
    <row r="88" spans="1:3">
      <c r="A88" s="4" t="s">
        <v>452</v>
      </c>
    </row>
    <row r="89" spans="1:3">
      <c r="A89" s="3" t="s">
        <v>468</v>
      </c>
    </row>
    <row r="90" spans="1:3">
      <c r="A90" s="4" t="s">
        <v>469</v>
      </c>
      <c r="B90" s="7" t="n">
        <v>28733</v>
      </c>
      <c r="C90" s="7" t="n">
        <v>153042</v>
      </c>
    </row>
    <row r="91" spans="1:3">
      <c r="A91" s="4" t="s">
        <v>470</v>
      </c>
      <c r="B91" s="6" t="n">
        <v>39953</v>
      </c>
      <c r="C91" s="6" t="n">
        <v>0</v>
      </c>
    </row>
    <row r="92" spans="1:3">
      <c r="A92" s="4" t="s">
        <v>171</v>
      </c>
      <c r="B92" s="6" t="n">
        <v>68686</v>
      </c>
      <c r="C92" s="6" t="n">
        <v>153042</v>
      </c>
    </row>
    <row r="93" spans="1:3">
      <c r="A93" s="3" t="s">
        <v>471</v>
      </c>
    </row>
    <row r="94" spans="1:3">
      <c r="A94" s="4" t="s">
        <v>469</v>
      </c>
      <c r="B94" s="6" t="n">
        <v>-113</v>
      </c>
      <c r="C94" s="6" t="n">
        <v>-4347</v>
      </c>
    </row>
    <row r="95" spans="1:3">
      <c r="A95" s="4" t="s">
        <v>470</v>
      </c>
      <c r="B95" s="6" t="n">
        <v>-900</v>
      </c>
      <c r="C95" s="6" t="n">
        <v>0</v>
      </c>
    </row>
    <row r="96" spans="1:3">
      <c r="A96" s="4" t="s">
        <v>171</v>
      </c>
      <c r="B96" s="7" t="n">
        <v>-1013</v>
      </c>
      <c r="C96" s="7" t="n">
        <v>-4347</v>
      </c>
    </row>
    <row r="97" spans="1:3">
      <c r="A97" s="3" t="s">
        <v>472</v>
      </c>
    </row>
    <row r="98" spans="1:3">
      <c r="A98" s="4" t="s">
        <v>473</v>
      </c>
      <c r="B98" s="6" t="n">
        <v>15</v>
      </c>
      <c r="C98" s="6" t="n">
        <v>65</v>
      </c>
    </row>
    <row r="99" spans="1:3">
      <c r="A99" s="4" t="s">
        <v>474</v>
      </c>
      <c r="B99" s="6" t="n">
        <v>20</v>
      </c>
      <c r="C99" s="6" t="n">
        <v>0</v>
      </c>
    </row>
    <row r="100" spans="1:3">
      <c r="A100" s="4" t="s">
        <v>276</v>
      </c>
    </row>
    <row r="101" spans="1:3">
      <c r="A101" s="3" t="s">
        <v>468</v>
      </c>
    </row>
    <row r="102" spans="1:3">
      <c r="A102" s="4" t="s">
        <v>469</v>
      </c>
      <c r="B102" s="7" t="n">
        <v>14882</v>
      </c>
      <c r="C102" s="7" t="n">
        <v>39490</v>
      </c>
    </row>
    <row r="103" spans="1:3">
      <c r="A103" s="4" t="s">
        <v>470</v>
      </c>
      <c r="B103" s="6" t="n">
        <v>168</v>
      </c>
      <c r="C103" s="6" t="n">
        <v>130</v>
      </c>
    </row>
    <row r="104" spans="1:3">
      <c r="A104" s="4" t="s">
        <v>171</v>
      </c>
      <c r="B104" s="6" t="n">
        <v>15050</v>
      </c>
      <c r="C104" s="6" t="n">
        <v>39620</v>
      </c>
    </row>
    <row r="105" spans="1:3">
      <c r="A105" s="3" t="s">
        <v>471</v>
      </c>
    </row>
    <row r="106" spans="1:3">
      <c r="A106" s="4" t="s">
        <v>469</v>
      </c>
      <c r="B106" s="6" t="n">
        <v>-3133</v>
      </c>
      <c r="C106" s="6" t="n">
        <v>-6932</v>
      </c>
    </row>
    <row r="107" spans="1:3">
      <c r="A107" s="4" t="s">
        <v>470</v>
      </c>
      <c r="B107" s="6" t="n">
        <v>-8</v>
      </c>
      <c r="C107" s="6" t="n">
        <v>-28</v>
      </c>
    </row>
    <row r="108" spans="1:3">
      <c r="A108" s="4" t="s">
        <v>171</v>
      </c>
      <c r="B108" s="7" t="n">
        <v>-3141</v>
      </c>
      <c r="C108" s="7" t="n">
        <v>-6960</v>
      </c>
    </row>
    <row r="109" spans="1:3">
      <c r="A109" s="3" t="s">
        <v>472</v>
      </c>
    </row>
    <row r="110" spans="1:3">
      <c r="A110" s="4" t="s">
        <v>473</v>
      </c>
      <c r="B110" s="6" t="n">
        <v>32</v>
      </c>
      <c r="C110" s="6" t="n">
        <v>5</v>
      </c>
    </row>
    <row r="111" spans="1:3">
      <c r="A111" s="4" t="s">
        <v>474</v>
      </c>
      <c r="B111" s="6" t="n">
        <v>3</v>
      </c>
      <c r="C111" s="6" t="n">
        <v>2</v>
      </c>
    </row>
    <row r="112" spans="1:3">
      <c r="A112" s="4" t="s">
        <v>278</v>
      </c>
    </row>
    <row r="113" spans="1:3">
      <c r="A113" s="3" t="s">
        <v>468</v>
      </c>
    </row>
    <row r="114" spans="1:3">
      <c r="A114" s="4" t="s">
        <v>469</v>
      </c>
      <c r="B114" s="7" t="n">
        <v>10410</v>
      </c>
    </row>
    <row r="115" spans="1:3">
      <c r="A115" s="4" t="s">
        <v>470</v>
      </c>
      <c r="B115" s="6" t="n">
        <v>0</v>
      </c>
    </row>
    <row r="116" spans="1:3">
      <c r="A116" s="4" t="s">
        <v>171</v>
      </c>
      <c r="B116" s="6" t="n">
        <v>10410</v>
      </c>
    </row>
    <row r="117" spans="1:3">
      <c r="A117" s="3" t="s">
        <v>471</v>
      </c>
    </row>
    <row r="118" spans="1:3">
      <c r="A118" s="4" t="s">
        <v>469</v>
      </c>
      <c r="B118" s="6" t="n">
        <v>-515</v>
      </c>
    </row>
    <row r="119" spans="1:3">
      <c r="A119" s="4" t="s">
        <v>470</v>
      </c>
      <c r="B119" s="6" t="n">
        <v>0</v>
      </c>
    </row>
    <row r="120" spans="1:3">
      <c r="A120" s="4" t="s">
        <v>171</v>
      </c>
      <c r="B120" s="7" t="n">
        <v>-515</v>
      </c>
    </row>
    <row r="121" spans="1:3">
      <c r="A121" s="3" t="s">
        <v>472</v>
      </c>
    </row>
    <row r="122" spans="1:3">
      <c r="A122" s="4" t="s">
        <v>473</v>
      </c>
      <c r="B122" s="6" t="n">
        <v>6</v>
      </c>
    </row>
    <row r="123" spans="1:3">
      <c r="A123" s="4" t="s">
        <v>474</v>
      </c>
      <c r="B123" s="6" t="n">
        <v>0</v>
      </c>
    </row>
    <row r="124" spans="1:3">
      <c r="A124" s="4" t="s">
        <v>72</v>
      </c>
    </row>
    <row r="125" spans="1:3">
      <c r="A125" s="3" t="s">
        <v>468</v>
      </c>
    </row>
    <row r="126" spans="1:3">
      <c r="A126" s="4" t="s">
        <v>469</v>
      </c>
      <c r="B126" s="7" t="n">
        <v>255970</v>
      </c>
      <c r="C126" s="7" t="n">
        <v>988188</v>
      </c>
    </row>
    <row r="127" spans="1:3">
      <c r="A127" s="4" t="s">
        <v>470</v>
      </c>
      <c r="B127" s="6" t="n">
        <v>77117</v>
      </c>
      <c r="C127" s="6" t="n">
        <v>28691</v>
      </c>
    </row>
    <row r="128" spans="1:3">
      <c r="A128" s="4" t="s">
        <v>171</v>
      </c>
      <c r="B128" s="6" t="n">
        <v>333087</v>
      </c>
      <c r="C128" s="6" t="n">
        <v>1016879</v>
      </c>
    </row>
    <row r="129" spans="1:3">
      <c r="A129" s="3" t="s">
        <v>471</v>
      </c>
    </row>
    <row r="130" spans="1:3">
      <c r="A130" s="4" t="s">
        <v>469</v>
      </c>
      <c r="B130" s="6" t="n">
        <v>-8231</v>
      </c>
      <c r="C130" s="6" t="n">
        <v>-50599</v>
      </c>
    </row>
    <row r="131" spans="1:3">
      <c r="A131" s="4" t="s">
        <v>470</v>
      </c>
      <c r="B131" s="6" t="n">
        <v>-2625</v>
      </c>
      <c r="C131" s="6" t="n">
        <v>-8227</v>
      </c>
    </row>
    <row r="132" spans="1:3">
      <c r="A132" s="4" t="s">
        <v>171</v>
      </c>
      <c r="B132" s="7" t="n">
        <v>-10856</v>
      </c>
      <c r="C132" s="7" t="n">
        <v>-58826</v>
      </c>
    </row>
    <row r="133" spans="1:3">
      <c r="A133" s="3" t="s">
        <v>472</v>
      </c>
    </row>
    <row r="134" spans="1:3">
      <c r="A134" s="4" t="s">
        <v>473</v>
      </c>
      <c r="B134" s="6" t="n">
        <v>156</v>
      </c>
      <c r="C134" s="6" t="n">
        <v>284</v>
      </c>
    </row>
    <row r="135" spans="1:3">
      <c r="A135" s="4" t="s">
        <v>474</v>
      </c>
      <c r="B135" s="6" t="n">
        <v>51</v>
      </c>
      <c r="C135" s="6" t="n">
        <v>34</v>
      </c>
    </row>
    <row r="136" spans="1:3">
      <c r="A136" s="4" t="s">
        <v>78</v>
      </c>
    </row>
    <row r="137" spans="1:3">
      <c r="A137" s="3" t="s">
        <v>468</v>
      </c>
    </row>
    <row r="138" spans="1:3">
      <c r="A138" s="4" t="s">
        <v>469</v>
      </c>
      <c r="B138" s="7" t="n">
        <v>11530</v>
      </c>
      <c r="C138" s="7" t="n">
        <v>104205</v>
      </c>
    </row>
    <row r="139" spans="1:3">
      <c r="A139" s="4" t="s">
        <v>470</v>
      </c>
      <c r="B139" s="6" t="n">
        <v>7570</v>
      </c>
      <c r="C139" s="6" t="n">
        <v>12457</v>
      </c>
    </row>
    <row r="140" spans="1:3">
      <c r="A140" s="4" t="s">
        <v>171</v>
      </c>
      <c r="B140" s="6" t="n">
        <v>19100</v>
      </c>
      <c r="C140" s="6" t="n">
        <v>116662</v>
      </c>
    </row>
    <row r="141" spans="1:3">
      <c r="A141" s="3" t="s">
        <v>471</v>
      </c>
    </row>
    <row r="142" spans="1:3">
      <c r="A142" s="4" t="s">
        <v>469</v>
      </c>
      <c r="B142" s="6" t="n">
        <v>-181</v>
      </c>
      <c r="C142" s="6" t="n">
        <v>-3891</v>
      </c>
    </row>
    <row r="143" spans="1:3">
      <c r="A143" s="4" t="s">
        <v>470</v>
      </c>
      <c r="B143" s="6" t="n">
        <v>-267</v>
      </c>
      <c r="C143" s="6" t="n">
        <v>-2128</v>
      </c>
    </row>
    <row r="144" spans="1:3">
      <c r="A144" s="4" t="s">
        <v>171</v>
      </c>
      <c r="B144" s="7" t="n">
        <v>-448</v>
      </c>
      <c r="C144" s="7" t="n">
        <v>-6019</v>
      </c>
    </row>
    <row r="145" spans="1:3">
      <c r="A145" s="3" t="s">
        <v>472</v>
      </c>
    </row>
    <row r="146" spans="1:3">
      <c r="A146" s="4" t="s">
        <v>473</v>
      </c>
      <c r="B146" s="6" t="n">
        <v>9</v>
      </c>
      <c r="C146" s="6" t="n">
        <v>99</v>
      </c>
    </row>
    <row r="147" spans="1:3">
      <c r="A147" s="4" t="s">
        <v>474</v>
      </c>
      <c r="B147" s="6" t="n">
        <v>15</v>
      </c>
      <c r="C147" s="6" t="n">
        <v>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79</v>
      </c>
      <c r="B1" s="2" t="s">
        <v>115</v>
      </c>
      <c r="D1" s="2" t="s">
        <v>1</v>
      </c>
    </row>
    <row r="2" spans="1:5">
      <c r="B2" s="2" t="s">
        <v>2</v>
      </c>
      <c r="C2" s="2" t="s">
        <v>116</v>
      </c>
      <c r="D2" s="2" t="s">
        <v>2</v>
      </c>
      <c r="E2" s="2" t="s">
        <v>116</v>
      </c>
    </row>
    <row r="3" spans="1:5">
      <c r="A3" s="3" t="s">
        <v>480</v>
      </c>
    </row>
    <row r="4" spans="1:5">
      <c r="A4" s="4" t="s">
        <v>127</v>
      </c>
      <c r="B4" s="7" t="n">
        <v>22102</v>
      </c>
      <c r="C4" s="7" t="n">
        <v>6009</v>
      </c>
      <c r="D4" s="7" t="n">
        <v>22102</v>
      </c>
      <c r="E4" s="7" t="n">
        <v>8492</v>
      </c>
    </row>
    <row r="5" spans="1:5">
      <c r="A5" s="4" t="s">
        <v>449</v>
      </c>
    </row>
    <row r="6" spans="1:5">
      <c r="A6" s="3" t="s">
        <v>480</v>
      </c>
    </row>
    <row r="7" spans="1:5">
      <c r="A7" s="4" t="s">
        <v>127</v>
      </c>
      <c r="B7" s="6" t="n">
        <v>7238</v>
      </c>
      <c r="C7" s="6" t="n">
        <v>6009</v>
      </c>
      <c r="D7" s="6" t="n">
        <v>7238</v>
      </c>
      <c r="E7" s="6" t="n">
        <v>6009</v>
      </c>
    </row>
    <row r="8" spans="1:5">
      <c r="A8" s="4" t="s">
        <v>174</v>
      </c>
    </row>
    <row r="9" spans="1:5">
      <c r="A9" s="3" t="s">
        <v>480</v>
      </c>
    </row>
    <row r="10" spans="1:5">
      <c r="A10" s="4" t="s">
        <v>127</v>
      </c>
      <c r="B10" s="6" t="n">
        <v>14864</v>
      </c>
      <c r="C10" s="6" t="n">
        <v>0</v>
      </c>
      <c r="D10" s="6" t="n">
        <v>14864</v>
      </c>
      <c r="E10" s="6" t="n">
        <v>2483</v>
      </c>
    </row>
    <row r="11" spans="1:5">
      <c r="A11" s="4" t="s">
        <v>72</v>
      </c>
    </row>
    <row r="12" spans="1:5">
      <c r="A12" s="3" t="s">
        <v>480</v>
      </c>
    </row>
    <row r="13" spans="1:5">
      <c r="A13" s="4" t="s">
        <v>127</v>
      </c>
      <c r="B13" s="6" t="n">
        <v>22102</v>
      </c>
      <c r="C13" s="6" t="n">
        <v>6009</v>
      </c>
      <c r="D13" s="6" t="n">
        <v>22102</v>
      </c>
      <c r="E13" s="6" t="n">
        <v>8492</v>
      </c>
    </row>
    <row r="14" spans="1:5">
      <c r="A14" s="4" t="s">
        <v>78</v>
      </c>
    </row>
    <row r="15" spans="1:5">
      <c r="A15" s="3" t="s">
        <v>480</v>
      </c>
    </row>
    <row r="16" spans="1:5">
      <c r="A16" s="4" t="s">
        <v>127</v>
      </c>
      <c r="B16" s="7" t="n">
        <v>0</v>
      </c>
      <c r="C16" s="7" t="n">
        <v>0</v>
      </c>
      <c r="D16" s="7" t="n">
        <v>0</v>
      </c>
      <c r="E1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1</v>
      </c>
      <c r="B1" s="2" t="s">
        <v>1</v>
      </c>
    </row>
    <row r="2" spans="1:4">
      <c r="B2" s="2" t="s">
        <v>2</v>
      </c>
      <c r="C2" s="2" t="s">
        <v>116</v>
      </c>
      <c r="D2" s="2" t="s">
        <v>25</v>
      </c>
    </row>
    <row r="3" spans="1:4">
      <c r="A3" s="3" t="s">
        <v>482</v>
      </c>
    </row>
    <row r="4" spans="1:4">
      <c r="A4" s="4" t="s">
        <v>483</v>
      </c>
      <c r="B4" s="7" t="n">
        <v>79581</v>
      </c>
      <c r="D4" s="7" t="n">
        <v>-18915</v>
      </c>
    </row>
    <row r="5" spans="1:4">
      <c r="A5" s="4" t="s">
        <v>484</v>
      </c>
      <c r="B5" s="6" t="n">
        <v>93238</v>
      </c>
      <c r="C5" s="7" t="n">
        <v>-24784</v>
      </c>
    </row>
    <row r="6" spans="1:4">
      <c r="A6" s="4" t="s">
        <v>437</v>
      </c>
    </row>
    <row r="7" spans="1:4">
      <c r="A7" s="3" t="s">
        <v>482</v>
      </c>
    </row>
    <row r="8" spans="1:4">
      <c r="A8" s="4" t="s">
        <v>485</v>
      </c>
      <c r="B8" s="6" t="n">
        <v>120504</v>
      </c>
      <c r="D8" s="6" t="n">
        <v>-23066</v>
      </c>
    </row>
    <row r="9" spans="1:4">
      <c r="A9" s="4" t="s">
        <v>276</v>
      </c>
    </row>
    <row r="10" spans="1:4">
      <c r="A10" s="3" t="s">
        <v>482</v>
      </c>
    </row>
    <row r="11" spans="1:4">
      <c r="A11" s="4" t="s">
        <v>485</v>
      </c>
      <c r="B11" s="6" t="n">
        <v>1920</v>
      </c>
      <c r="D11" s="6" t="n">
        <v>-6391</v>
      </c>
    </row>
    <row r="12" spans="1:4">
      <c r="A12" s="4" t="s">
        <v>278</v>
      </c>
    </row>
    <row r="13" spans="1:4">
      <c r="A13" s="3" t="s">
        <v>482</v>
      </c>
    </row>
    <row r="14" spans="1:4">
      <c r="A14" s="4" t="s">
        <v>485</v>
      </c>
      <c r="B14" s="6" t="n">
        <v>0</v>
      </c>
      <c r="D14" s="6" t="n">
        <v>377</v>
      </c>
    </row>
    <row r="15" spans="1:4">
      <c r="A15" s="4" t="s">
        <v>486</v>
      </c>
    </row>
    <row r="16" spans="1:4">
      <c r="A16" s="3" t="s">
        <v>482</v>
      </c>
    </row>
    <row r="17" spans="1:4">
      <c r="A17" s="4" t="s">
        <v>485</v>
      </c>
      <c r="B17" s="6" t="n">
        <v>8</v>
      </c>
      <c r="D17" s="6" t="n">
        <v>-20</v>
      </c>
    </row>
    <row r="18" spans="1:4">
      <c r="A18" s="4" t="s">
        <v>286</v>
      </c>
    </row>
    <row r="19" spans="1:4">
      <c r="A19" s="3" t="s">
        <v>482</v>
      </c>
    </row>
    <row r="20" spans="1:4">
      <c r="A20" s="4" t="s">
        <v>487</v>
      </c>
      <c r="B20" s="6" t="n">
        <v>-42851</v>
      </c>
      <c r="D20" s="6" t="n">
        <v>10185</v>
      </c>
    </row>
    <row r="21" spans="1:4">
      <c r="A21" s="4" t="s">
        <v>100</v>
      </c>
    </row>
    <row r="22" spans="1:4">
      <c r="A22" s="3" t="s">
        <v>482</v>
      </c>
    </row>
    <row r="23" spans="1:4">
      <c r="A23" s="4" t="s">
        <v>483</v>
      </c>
      <c r="B23" s="6" t="n">
        <v>-9828</v>
      </c>
      <c r="D23" s="6" t="n">
        <v>3281</v>
      </c>
    </row>
    <row r="24" spans="1:4">
      <c r="A24" s="4" t="s">
        <v>484</v>
      </c>
      <c r="B24" s="6" t="n">
        <v>7851</v>
      </c>
      <c r="C24" s="6" t="n">
        <v>-3494</v>
      </c>
    </row>
    <row r="25" spans="1:4">
      <c r="A25" s="4" t="s">
        <v>72</v>
      </c>
    </row>
    <row r="26" spans="1:4">
      <c r="A26" s="3" t="s">
        <v>482</v>
      </c>
    </row>
    <row r="27" spans="1:4">
      <c r="A27" s="4" t="s">
        <v>483</v>
      </c>
      <c r="B27" s="6" t="n">
        <v>69753</v>
      </c>
      <c r="D27" s="6" t="n">
        <v>-15634</v>
      </c>
    </row>
    <row r="28" spans="1:4">
      <c r="A28" s="4" t="s">
        <v>484</v>
      </c>
      <c r="B28" s="6" t="n">
        <v>85387</v>
      </c>
      <c r="C28" s="6" t="n">
        <v>-21290</v>
      </c>
    </row>
    <row r="29" spans="1:4">
      <c r="A29" s="4" t="s">
        <v>78</v>
      </c>
    </row>
    <row r="30" spans="1:4">
      <c r="A30" s="3" t="s">
        <v>482</v>
      </c>
    </row>
    <row r="31" spans="1:4">
      <c r="A31" s="4" t="s">
        <v>483</v>
      </c>
      <c r="B31" s="6" t="n">
        <v>9828</v>
      </c>
      <c r="D31" s="7" t="n">
        <v>-3281</v>
      </c>
    </row>
    <row r="32" spans="1:4">
      <c r="A32" s="4" t="s">
        <v>484</v>
      </c>
      <c r="B32" s="7" t="n">
        <v>7851</v>
      </c>
      <c r="C32" s="7" t="n">
        <v>-34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r="A1" s="1" t="s">
        <v>488</v>
      </c>
      <c r="B1" s="2" t="s">
        <v>115</v>
      </c>
      <c r="C1" s="2" t="s">
        <v>1</v>
      </c>
    </row>
    <row r="2" spans="1:4">
      <c r="B2" s="2" t="s">
        <v>2</v>
      </c>
      <c r="C2" s="2" t="s">
        <v>2</v>
      </c>
      <c r="D2" s="2" t="s">
        <v>25</v>
      </c>
    </row>
    <row r="3" spans="1:4">
      <c r="A3" s="3" t="s">
        <v>489</v>
      </c>
    </row>
    <row r="4" spans="1:4">
      <c r="A4" s="4" t="s">
        <v>490</v>
      </c>
      <c r="B4" s="7" t="n">
        <v>55190</v>
      </c>
      <c r="C4" s="7" t="n">
        <v>55190</v>
      </c>
    </row>
    <row r="5" spans="1:4">
      <c r="A5" s="4" t="s">
        <v>491</v>
      </c>
      <c r="B5" s="6" t="n">
        <v>5599</v>
      </c>
      <c r="C5" s="6" t="n">
        <v>5599</v>
      </c>
    </row>
    <row r="6" spans="1:4">
      <c r="A6" s="4" t="s">
        <v>492</v>
      </c>
      <c r="B6" s="6" t="n">
        <v>-3074</v>
      </c>
      <c r="C6" s="6" t="n">
        <v>-3074</v>
      </c>
    </row>
    <row r="7" spans="1:4">
      <c r="A7" s="4" t="s">
        <v>493</v>
      </c>
      <c r="B7" s="6" t="n">
        <v>57715</v>
      </c>
      <c r="C7" s="6" t="n">
        <v>57715</v>
      </c>
    </row>
    <row r="8" spans="1:4">
      <c r="A8" s="4" t="s">
        <v>494</v>
      </c>
      <c r="B8" s="6" t="n">
        <v>7412</v>
      </c>
      <c r="C8" s="6" t="n">
        <v>7412</v>
      </c>
    </row>
    <row r="9" spans="1:4">
      <c r="A9" s="4" t="s">
        <v>449</v>
      </c>
    </row>
    <row r="10" spans="1:4">
      <c r="A10" s="3" t="s">
        <v>489</v>
      </c>
    </row>
    <row r="11" spans="1:4">
      <c r="A11" s="4" t="s">
        <v>495</v>
      </c>
      <c r="B11" s="6" t="n">
        <v>31057</v>
      </c>
      <c r="C11" s="6" t="n">
        <v>31057</v>
      </c>
    </row>
    <row r="12" spans="1:4">
      <c r="A12" s="4" t="s">
        <v>491</v>
      </c>
      <c r="B12" s="6" t="n">
        <v>4419</v>
      </c>
      <c r="C12" s="6" t="n">
        <v>4419</v>
      </c>
    </row>
    <row r="13" spans="1:4">
      <c r="A13" s="4" t="s">
        <v>492</v>
      </c>
      <c r="B13" s="6" t="n">
        <v>-47</v>
      </c>
      <c r="C13" s="6" t="n">
        <v>-47</v>
      </c>
    </row>
    <row r="14" spans="1:4">
      <c r="A14" s="4" t="s">
        <v>496</v>
      </c>
      <c r="B14" s="6" t="n">
        <v>35429</v>
      </c>
      <c r="C14" s="6" t="n">
        <v>35429</v>
      </c>
    </row>
    <row r="15" spans="1:4">
      <c r="A15" s="4" t="s">
        <v>276</v>
      </c>
    </row>
    <row r="16" spans="1:4">
      <c r="A16" s="3" t="s">
        <v>489</v>
      </c>
    </row>
    <row r="17" spans="1:4">
      <c r="A17" s="4" t="s">
        <v>497</v>
      </c>
      <c r="B17" s="6" t="n">
        <v>24133</v>
      </c>
      <c r="C17" s="6" t="n">
        <v>24133</v>
      </c>
    </row>
    <row r="18" spans="1:4">
      <c r="A18" s="4" t="s">
        <v>491</v>
      </c>
      <c r="B18" s="6" t="n">
        <v>1180</v>
      </c>
      <c r="C18" s="6" t="n">
        <v>1180</v>
      </c>
    </row>
    <row r="19" spans="1:4">
      <c r="A19" s="4" t="s">
        <v>492</v>
      </c>
      <c r="B19" s="6" t="n">
        <v>-3027</v>
      </c>
      <c r="C19" s="6" t="n">
        <v>-3027</v>
      </c>
    </row>
    <row r="20" spans="1:4">
      <c r="A20" s="4" t="s">
        <v>498</v>
      </c>
      <c r="B20" s="6" t="n">
        <v>22286</v>
      </c>
      <c r="C20" s="6" t="n">
        <v>22286</v>
      </c>
    </row>
    <row r="21" spans="1:4">
      <c r="A21" s="4" t="s">
        <v>72</v>
      </c>
    </row>
    <row r="22" spans="1:4">
      <c r="A22" s="3" t="s">
        <v>489</v>
      </c>
    </row>
    <row r="23" spans="1:4">
      <c r="A23" s="4" t="s">
        <v>495</v>
      </c>
      <c r="B23" s="6" t="n">
        <v>31057</v>
      </c>
      <c r="C23" s="6" t="n">
        <v>31057</v>
      </c>
      <c r="D23" s="7" t="n">
        <v>0</v>
      </c>
    </row>
    <row r="24" spans="1:4">
      <c r="A24" s="4" t="s">
        <v>497</v>
      </c>
      <c r="B24" s="6" t="n">
        <v>24133</v>
      </c>
      <c r="C24" s="6" t="n">
        <v>24133</v>
      </c>
      <c r="D24" s="6" t="n">
        <v>0</v>
      </c>
    </row>
    <row r="25" spans="1:4">
      <c r="A25" s="4" t="s">
        <v>490</v>
      </c>
      <c r="B25" s="6" t="n">
        <v>55190</v>
      </c>
      <c r="C25" s="6" t="n">
        <v>55190</v>
      </c>
    </row>
    <row r="26" spans="1:4">
      <c r="A26" s="4" t="s">
        <v>491</v>
      </c>
      <c r="B26" s="6" t="n">
        <v>5599</v>
      </c>
      <c r="C26" s="6" t="n">
        <v>5599</v>
      </c>
    </row>
    <row r="27" spans="1:4">
      <c r="A27" s="4" t="s">
        <v>492</v>
      </c>
      <c r="B27" s="6" t="n">
        <v>-3074</v>
      </c>
      <c r="C27" s="6" t="n">
        <v>-3074</v>
      </c>
    </row>
    <row r="28" spans="1:4">
      <c r="A28" s="4" t="s">
        <v>496</v>
      </c>
      <c r="B28" s="6" t="n">
        <v>35429</v>
      </c>
      <c r="C28" s="6" t="n">
        <v>35429</v>
      </c>
      <c r="D28" s="6" t="n">
        <v>0</v>
      </c>
    </row>
    <row r="29" spans="1:4">
      <c r="A29" s="4" t="s">
        <v>498</v>
      </c>
      <c r="B29" s="6" t="n">
        <v>22286</v>
      </c>
      <c r="C29" s="6" t="n">
        <v>22286</v>
      </c>
      <c r="D29" s="7" t="n">
        <v>0</v>
      </c>
    </row>
    <row r="30" spans="1:4">
      <c r="A30" s="4" t="s">
        <v>493</v>
      </c>
      <c r="B30" s="6" t="n">
        <v>57715</v>
      </c>
      <c r="C30" s="6" t="n">
        <v>57715</v>
      </c>
    </row>
    <row r="31" spans="1:4">
      <c r="A31" s="4" t="s">
        <v>78</v>
      </c>
    </row>
    <row r="32" spans="1:4">
      <c r="A32" s="3" t="s">
        <v>489</v>
      </c>
    </row>
    <row r="33" spans="1:4">
      <c r="A33" s="4" t="s">
        <v>490</v>
      </c>
      <c r="B33" s="6" t="n">
        <v>0</v>
      </c>
      <c r="C33" s="6" t="n">
        <v>0</v>
      </c>
    </row>
    <row r="34" spans="1:4">
      <c r="A34" s="4" t="s">
        <v>491</v>
      </c>
      <c r="B34" s="6" t="n">
        <v>0</v>
      </c>
      <c r="C34" s="6" t="n">
        <v>0</v>
      </c>
    </row>
    <row r="35" spans="1:4">
      <c r="A35" s="4" t="s">
        <v>492</v>
      </c>
      <c r="B35" s="6" t="n">
        <v>0</v>
      </c>
      <c r="C35" s="6" t="n">
        <v>0</v>
      </c>
    </row>
    <row r="36" spans="1:4">
      <c r="A36" s="4" t="s">
        <v>493</v>
      </c>
      <c r="B36" s="7" t="n">
        <v>0</v>
      </c>
      <c r="C3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5</v>
      </c>
      <c r="B1" s="2" t="s">
        <v>115</v>
      </c>
      <c r="D1" s="2" t="s">
        <v>1</v>
      </c>
    </row>
    <row r="2" spans="1:5">
      <c r="B2" s="2" t="s">
        <v>2</v>
      </c>
      <c r="C2" s="2" t="s">
        <v>116</v>
      </c>
      <c r="D2" s="2" t="s">
        <v>2</v>
      </c>
      <c r="E2" s="2" t="s">
        <v>116</v>
      </c>
    </row>
    <row r="3" spans="1:5">
      <c r="A3" s="4" t="s">
        <v>143</v>
      </c>
      <c r="B3" s="7" t="n">
        <v>31139</v>
      </c>
      <c r="C3" s="7" t="n">
        <v>44701</v>
      </c>
      <c r="D3" s="7" t="n">
        <v>145676</v>
      </c>
      <c r="E3" s="7" t="n">
        <v>123955</v>
      </c>
    </row>
    <row r="4" spans="1:5">
      <c r="A4" s="3" t="s">
        <v>156</v>
      </c>
    </row>
    <row r="5" spans="1:5">
      <c r="A5" s="4" t="s">
        <v>157</v>
      </c>
      <c r="B5" s="6" t="n">
        <v>1812</v>
      </c>
      <c r="C5" s="6" t="n">
        <v>-208</v>
      </c>
      <c r="D5" s="6" t="n">
        <v>1457</v>
      </c>
      <c r="E5" s="6" t="n">
        <v>3544</v>
      </c>
    </row>
    <row r="6" spans="1:5">
      <c r="A6" s="4" t="s">
        <v>158</v>
      </c>
      <c r="B6" s="6" t="n">
        <v>11910</v>
      </c>
      <c r="C6" s="6" t="n">
        <v>-15681</v>
      </c>
      <c r="D6" s="6" t="n">
        <v>88139</v>
      </c>
      <c r="E6" s="6" t="n">
        <v>-26746</v>
      </c>
    </row>
    <row r="7" spans="1:5">
      <c r="A7" s="3" t="s">
        <v>159</v>
      </c>
    </row>
    <row r="8" spans="1:5">
      <c r="A8" s="4" t="s">
        <v>160</v>
      </c>
      <c r="B8" s="6" t="n">
        <v>14366</v>
      </c>
      <c r="C8" s="6" t="n">
        <v>3906</v>
      </c>
      <c r="D8" s="6" t="n">
        <v>14366</v>
      </c>
      <c r="E8" s="6" t="n">
        <v>5520</v>
      </c>
    </row>
    <row r="9" spans="1:5">
      <c r="A9" s="4" t="s">
        <v>161</v>
      </c>
      <c r="B9" s="6" t="n">
        <v>-4068</v>
      </c>
      <c r="C9" s="6" t="n">
        <v>-920</v>
      </c>
      <c r="D9" s="6" t="n">
        <v>-9267</v>
      </c>
      <c r="E9" s="6" t="n">
        <v>-3558</v>
      </c>
    </row>
    <row r="10" spans="1:5">
      <c r="A10" s="4" t="s">
        <v>162</v>
      </c>
      <c r="B10" s="6" t="n">
        <v>24020</v>
      </c>
      <c r="C10" s="6" t="n">
        <v>-12903</v>
      </c>
      <c r="D10" s="6" t="n">
        <v>94695</v>
      </c>
      <c r="E10" s="6" t="n">
        <v>-21240</v>
      </c>
    </row>
    <row r="11" spans="1:5">
      <c r="A11" s="4" t="s">
        <v>163</v>
      </c>
      <c r="B11" s="6" t="n">
        <v>55159</v>
      </c>
      <c r="C11" s="6" t="n">
        <v>31798</v>
      </c>
      <c r="D11" s="6" t="n">
        <v>240371</v>
      </c>
      <c r="E11" s="6" t="n">
        <v>102715</v>
      </c>
    </row>
    <row r="12" spans="1:5">
      <c r="A12" s="4" t="s">
        <v>164</v>
      </c>
      <c r="B12" s="6" t="n">
        <v>-4323</v>
      </c>
      <c r="C12" s="6" t="n">
        <v>-1232</v>
      </c>
      <c r="D12" s="6" t="n">
        <v>-20100</v>
      </c>
      <c r="E12" s="6" t="n">
        <v>3947</v>
      </c>
    </row>
    <row r="13" spans="1:5">
      <c r="A13" s="4" t="s">
        <v>165</v>
      </c>
      <c r="B13" s="7" t="n">
        <v>50836</v>
      </c>
      <c r="C13" s="7" t="n">
        <v>30566</v>
      </c>
      <c r="D13" s="7" t="n">
        <v>220271</v>
      </c>
      <c r="E13" s="7" t="n">
        <v>1066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499</v>
      </c>
      <c r="B1" s="2" t="s">
        <v>115</v>
      </c>
      <c r="D1" s="2" t="s">
        <v>1</v>
      </c>
    </row>
    <row r="2" spans="1:5">
      <c r="B2" s="2" t="s">
        <v>2</v>
      </c>
      <c r="C2" s="2" t="s">
        <v>116</v>
      </c>
      <c r="D2" s="2" t="s">
        <v>2</v>
      </c>
      <c r="E2" s="2" t="s">
        <v>116</v>
      </c>
    </row>
    <row r="3" spans="1:5">
      <c r="A3" s="3" t="s">
        <v>500</v>
      </c>
    </row>
    <row r="4" spans="1:5">
      <c r="A4" s="4" t="s">
        <v>346</v>
      </c>
      <c r="B4" s="7" t="n">
        <v>28390</v>
      </c>
      <c r="C4" s="7" t="n">
        <v>17425</v>
      </c>
      <c r="D4" s="7" t="n">
        <v>75256</v>
      </c>
      <c r="E4" s="7" t="n">
        <v>48553</v>
      </c>
    </row>
    <row r="5" spans="1:5">
      <c r="A5" s="4" t="s">
        <v>501</v>
      </c>
      <c r="B5" s="6" t="n">
        <v>-2479</v>
      </c>
      <c r="C5" s="6" t="n">
        <v>-1110</v>
      </c>
      <c r="D5" s="6" t="n">
        <v>-5163</v>
      </c>
      <c r="E5" s="6" t="n">
        <v>-2381</v>
      </c>
    </row>
    <row r="6" spans="1:5">
      <c r="A6" s="4" t="s">
        <v>502</v>
      </c>
      <c r="B6" s="6" t="n">
        <v>-102</v>
      </c>
      <c r="C6" s="6" t="n">
        <v>78</v>
      </c>
      <c r="D6" s="6" t="n">
        <v>-422</v>
      </c>
      <c r="E6" s="6" t="n">
        <v>-25</v>
      </c>
    </row>
    <row r="7" spans="1:5">
      <c r="A7" s="4" t="s">
        <v>503</v>
      </c>
      <c r="B7" s="6" t="n">
        <v>1867</v>
      </c>
      <c r="C7" s="6" t="n">
        <v>2079</v>
      </c>
      <c r="D7" s="6" t="n">
        <v>7203</v>
      </c>
      <c r="E7" s="6" t="n">
        <v>6808</v>
      </c>
    </row>
    <row r="8" spans="1:5">
      <c r="A8" s="4" t="s">
        <v>125</v>
      </c>
      <c r="B8" s="6" t="n">
        <v>27676</v>
      </c>
      <c r="C8" s="6" t="n">
        <v>18472</v>
      </c>
      <c r="D8" s="6" t="n">
        <v>76874</v>
      </c>
      <c r="E8" s="6" t="n">
        <v>52955</v>
      </c>
    </row>
    <row r="9" spans="1:5">
      <c r="A9" s="4" t="s">
        <v>504</v>
      </c>
    </row>
    <row r="10" spans="1:5">
      <c r="A10" s="3" t="s">
        <v>500</v>
      </c>
    </row>
    <row r="11" spans="1:5">
      <c r="A11" s="4" t="s">
        <v>346</v>
      </c>
      <c r="B11" s="6" t="n">
        <v>1265</v>
      </c>
      <c r="C11" s="6" t="n">
        <v>2</v>
      </c>
      <c r="D11" s="6" t="n">
        <v>4122</v>
      </c>
      <c r="E11" s="6" t="n">
        <v>11</v>
      </c>
    </row>
    <row r="12" spans="1:5">
      <c r="A12" s="4" t="s">
        <v>437</v>
      </c>
    </row>
    <row r="13" spans="1:5">
      <c r="A13" s="3" t="s">
        <v>500</v>
      </c>
    </row>
    <row r="14" spans="1:5">
      <c r="A14" s="4" t="s">
        <v>346</v>
      </c>
      <c r="B14" s="6" t="n">
        <v>26129</v>
      </c>
      <c r="C14" s="6" t="n">
        <v>17321</v>
      </c>
      <c r="D14" s="6" t="n">
        <v>69747</v>
      </c>
      <c r="E14" s="6" t="n">
        <v>48243</v>
      </c>
    </row>
    <row r="15" spans="1:5">
      <c r="A15" s="4" t="s">
        <v>423</v>
      </c>
    </row>
    <row r="16" spans="1:5">
      <c r="A16" s="3" t="s">
        <v>500</v>
      </c>
    </row>
    <row r="17" spans="1:5">
      <c r="A17" s="4" t="s">
        <v>346</v>
      </c>
      <c r="B17" s="6" t="n">
        <v>996</v>
      </c>
      <c r="C17" s="6" t="n">
        <v>102</v>
      </c>
      <c r="D17" s="6" t="n">
        <v>1387</v>
      </c>
      <c r="E17" s="6" t="n">
        <v>299</v>
      </c>
    </row>
    <row r="18" spans="1:5">
      <c r="A18" s="4" t="s">
        <v>505</v>
      </c>
    </row>
    <row r="19" spans="1:5">
      <c r="A19" s="3" t="s">
        <v>500</v>
      </c>
    </row>
    <row r="20" spans="1:5">
      <c r="A20" s="4" t="s">
        <v>506</v>
      </c>
      <c r="B20" s="6" t="n">
        <v>2049</v>
      </c>
      <c r="C20" s="6" t="n">
        <v>2115</v>
      </c>
      <c r="D20" s="6" t="n">
        <v>6424</v>
      </c>
      <c r="E20" s="6" t="n">
        <v>6514</v>
      </c>
    </row>
    <row r="21" spans="1:5">
      <c r="A21" s="4" t="s">
        <v>72</v>
      </c>
    </row>
    <row r="22" spans="1:5">
      <c r="A22" s="3" t="s">
        <v>500</v>
      </c>
    </row>
    <row r="23" spans="1:5">
      <c r="A23" s="4" t="s">
        <v>125</v>
      </c>
      <c r="B23" s="6" t="n">
        <v>24271</v>
      </c>
      <c r="C23" s="6" t="n">
        <v>16140</v>
      </c>
      <c r="D23" s="6" t="n">
        <v>71221</v>
      </c>
      <c r="E23" s="6" t="n">
        <v>46403</v>
      </c>
    </row>
    <row r="24" spans="1:5">
      <c r="A24" s="4" t="s">
        <v>78</v>
      </c>
    </row>
    <row r="25" spans="1:5">
      <c r="A25" s="3" t="s">
        <v>500</v>
      </c>
    </row>
    <row r="26" spans="1:5">
      <c r="A26" s="4" t="s">
        <v>125</v>
      </c>
      <c r="B26" s="7" t="n">
        <v>3405</v>
      </c>
      <c r="C26" s="7" t="n">
        <v>2332</v>
      </c>
      <c r="D26" s="7" t="n">
        <v>5653</v>
      </c>
      <c r="E26" s="7" t="n">
        <v>65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7</v>
      </c>
      <c r="B1" s="2" t="s">
        <v>115</v>
      </c>
      <c r="D1" s="2" t="s">
        <v>1</v>
      </c>
    </row>
    <row r="2" spans="1:5">
      <c r="B2" s="2" t="s">
        <v>2</v>
      </c>
      <c r="C2" s="2" t="s">
        <v>116</v>
      </c>
      <c r="D2" s="2" t="s">
        <v>2</v>
      </c>
      <c r="E2" s="2" t="s">
        <v>116</v>
      </c>
    </row>
    <row r="3" spans="1:5">
      <c r="A3" s="3" t="s">
        <v>508</v>
      </c>
    </row>
    <row r="4" spans="1:5">
      <c r="A4" s="4" t="s">
        <v>509</v>
      </c>
      <c r="D4" s="7" t="n">
        <v>22059</v>
      </c>
      <c r="E4" s="7" t="n">
        <v>0</v>
      </c>
    </row>
    <row r="5" spans="1:5">
      <c r="A5" s="4" t="s">
        <v>510</v>
      </c>
      <c r="D5" s="6" t="n">
        <v>58</v>
      </c>
    </row>
    <row r="6" spans="1:5">
      <c r="A6" s="4" t="s">
        <v>511</v>
      </c>
      <c r="D6" s="6" t="n">
        <v>-3050</v>
      </c>
    </row>
    <row r="7" spans="1:5">
      <c r="A7" s="4" t="s">
        <v>127</v>
      </c>
      <c r="B7" s="7" t="n">
        <v>-22102</v>
      </c>
      <c r="C7" s="7" t="n">
        <v>-6009</v>
      </c>
      <c r="D7" s="6" t="n">
        <v>-22102</v>
      </c>
      <c r="E7" s="6" t="n">
        <v>-8492</v>
      </c>
    </row>
    <row r="8" spans="1:5">
      <c r="A8" s="4" t="s">
        <v>130</v>
      </c>
      <c r="B8" s="6" t="n">
        <v>-10953</v>
      </c>
      <c r="C8" s="6" t="n">
        <v>-4594</v>
      </c>
      <c r="D8" s="6" t="n">
        <v>-2954</v>
      </c>
      <c r="E8" s="6" t="n">
        <v>-3018</v>
      </c>
    </row>
    <row r="9" spans="1:5">
      <c r="A9" s="4" t="s">
        <v>344</v>
      </c>
    </row>
    <row r="10" spans="1:5">
      <c r="A10" s="3" t="s">
        <v>508</v>
      </c>
    </row>
    <row r="11" spans="1:5">
      <c r="A11" s="4" t="s">
        <v>509</v>
      </c>
      <c r="D11" s="6" t="n">
        <v>23636</v>
      </c>
    </row>
    <row r="12" spans="1:5">
      <c r="A12" s="4" t="s">
        <v>437</v>
      </c>
    </row>
    <row r="13" spans="1:5">
      <c r="A13" s="3" t="s">
        <v>508</v>
      </c>
    </row>
    <row r="14" spans="1:5">
      <c r="A14" s="4" t="s">
        <v>512</v>
      </c>
      <c r="B14" s="6" t="n">
        <v>15796</v>
      </c>
      <c r="C14" s="6" t="n">
        <v>1579</v>
      </c>
      <c r="D14" s="6" t="n">
        <v>25648</v>
      </c>
      <c r="E14" s="6" t="n">
        <v>6669</v>
      </c>
    </row>
    <row r="15" spans="1:5">
      <c r="A15" s="4" t="s">
        <v>513</v>
      </c>
      <c r="B15" s="6" t="n">
        <v>-2299</v>
      </c>
      <c r="C15" s="6" t="n">
        <v>-109</v>
      </c>
      <c r="D15" s="6" t="n">
        <v>-4563</v>
      </c>
      <c r="E15" s="6" t="n">
        <v>-1145</v>
      </c>
    </row>
    <row r="16" spans="1:5">
      <c r="A16" s="4" t="s">
        <v>514</v>
      </c>
      <c r="B16" s="6" t="n">
        <v>13497</v>
      </c>
      <c r="C16" s="6" t="n">
        <v>1470</v>
      </c>
      <c r="D16" s="6" t="n">
        <v>21085</v>
      </c>
      <c r="E16" s="6" t="n">
        <v>5524</v>
      </c>
    </row>
    <row r="17" spans="1:5">
      <c r="A17" s="4" t="s">
        <v>515</v>
      </c>
      <c r="B17" s="6" t="n">
        <v>4427</v>
      </c>
      <c r="D17" s="6" t="n">
        <v>4427</v>
      </c>
    </row>
    <row r="18" spans="1:5">
      <c r="A18" s="4" t="s">
        <v>516</v>
      </c>
      <c r="B18" s="6" t="n">
        <v>-533</v>
      </c>
      <c r="D18" s="6" t="n">
        <v>-533</v>
      </c>
    </row>
    <row r="19" spans="1:5">
      <c r="A19" s="4" t="s">
        <v>517</v>
      </c>
      <c r="B19" s="6" t="n">
        <v>3894</v>
      </c>
      <c r="D19" s="6" t="n">
        <v>3894</v>
      </c>
    </row>
    <row r="20" spans="1:5">
      <c r="A20" s="4" t="s">
        <v>423</v>
      </c>
    </row>
    <row r="21" spans="1:5">
      <c r="A21" s="3" t="s">
        <v>508</v>
      </c>
    </row>
    <row r="22" spans="1:5">
      <c r="A22" s="4" t="s">
        <v>512</v>
      </c>
      <c r="B22" s="6" t="n">
        <v>1536</v>
      </c>
      <c r="C22" s="6" t="n">
        <v>0</v>
      </c>
      <c r="D22" s="6" t="n">
        <v>2240</v>
      </c>
      <c r="E22" s="6" t="n">
        <v>5</v>
      </c>
    </row>
    <row r="23" spans="1:5">
      <c r="A23" s="4" t="s">
        <v>513</v>
      </c>
      <c r="B23" s="6" t="n">
        <v>-5783</v>
      </c>
      <c r="C23" s="6" t="n">
        <v>-55</v>
      </c>
      <c r="D23" s="6" t="n">
        <v>-6076</v>
      </c>
      <c r="E23" s="6" t="n">
        <v>-55</v>
      </c>
    </row>
    <row r="24" spans="1:5">
      <c r="A24" s="4" t="s">
        <v>514</v>
      </c>
      <c r="B24" s="6" t="n">
        <v>-4247</v>
      </c>
      <c r="C24" s="6" t="n">
        <v>-55</v>
      </c>
      <c r="D24" s="6" t="n">
        <v>-3836</v>
      </c>
      <c r="E24" s="6" t="n">
        <v>-50</v>
      </c>
    </row>
    <row r="25" spans="1:5">
      <c r="A25" s="4" t="s">
        <v>515</v>
      </c>
      <c r="B25" s="6" t="n">
        <v>1374</v>
      </c>
      <c r="D25" s="6" t="n">
        <v>1374</v>
      </c>
    </row>
    <row r="26" spans="1:5">
      <c r="A26" s="4" t="s">
        <v>516</v>
      </c>
      <c r="B26" s="6" t="n">
        <v>-3369</v>
      </c>
      <c r="D26" s="6" t="n">
        <v>-3369</v>
      </c>
    </row>
    <row r="27" spans="1:5">
      <c r="A27" s="4" t="s">
        <v>517</v>
      </c>
      <c r="B27" s="6" t="n">
        <v>-1995</v>
      </c>
      <c r="D27" s="6" t="n">
        <v>-1995</v>
      </c>
    </row>
    <row r="28" spans="1:5">
      <c r="A28" s="4" t="s">
        <v>518</v>
      </c>
    </row>
    <row r="29" spans="1:5">
      <c r="A29" s="3" t="s">
        <v>508</v>
      </c>
    </row>
    <row r="30" spans="1:5">
      <c r="A30" s="4" t="s">
        <v>512</v>
      </c>
      <c r="E30" s="6" t="n">
        <v>6674</v>
      </c>
    </row>
    <row r="31" spans="1:5">
      <c r="A31" s="4" t="s">
        <v>513</v>
      </c>
      <c r="E31" s="6" t="n">
        <v>-9692</v>
      </c>
    </row>
    <row r="32" spans="1:5">
      <c r="A32" s="4" t="s">
        <v>519</v>
      </c>
      <c r="B32" s="6" t="n">
        <v>23133</v>
      </c>
      <c r="C32" s="6" t="n">
        <v>1579</v>
      </c>
      <c r="D32" s="6" t="n">
        <v>33689</v>
      </c>
    </row>
    <row r="33" spans="1:5">
      <c r="A33" s="4" t="s">
        <v>520</v>
      </c>
      <c r="B33" s="6" t="n">
        <v>-34086</v>
      </c>
      <c r="C33" s="6" t="n">
        <v>-6173</v>
      </c>
      <c r="D33" s="6" t="n">
        <v>-36643</v>
      </c>
    </row>
    <row r="34" spans="1:5">
      <c r="A34" s="4" t="s">
        <v>130</v>
      </c>
      <c r="B34" s="6" t="n">
        <v>-10953</v>
      </c>
      <c r="C34" s="6" t="n">
        <v>-4594</v>
      </c>
      <c r="D34" s="6" t="n">
        <v>-2954</v>
      </c>
      <c r="E34" s="6" t="n">
        <v>-3018</v>
      </c>
    </row>
    <row r="35" spans="1:5">
      <c r="A35" s="4" t="s">
        <v>72</v>
      </c>
    </row>
    <row r="36" spans="1:5">
      <c r="A36" s="3" t="s">
        <v>508</v>
      </c>
    </row>
    <row r="37" spans="1:5">
      <c r="A37" s="4" t="s">
        <v>127</v>
      </c>
      <c r="B37" s="6" t="n">
        <v>-22102</v>
      </c>
      <c r="C37" s="6" t="n">
        <v>-6009</v>
      </c>
      <c r="D37" s="6" t="n">
        <v>-22102</v>
      </c>
      <c r="E37" s="6" t="n">
        <v>-8492</v>
      </c>
    </row>
    <row r="38" spans="1:5">
      <c r="A38" s="4" t="s">
        <v>521</v>
      </c>
    </row>
    <row r="39" spans="1:5">
      <c r="A39" s="3" t="s">
        <v>508</v>
      </c>
    </row>
    <row r="40" spans="1:5">
      <c r="A40" s="4" t="s">
        <v>512</v>
      </c>
      <c r="E40" s="6" t="n">
        <v>5537</v>
      </c>
    </row>
    <row r="41" spans="1:5">
      <c r="A41" s="4" t="s">
        <v>513</v>
      </c>
      <c r="E41" s="6" t="n">
        <v>-8826</v>
      </c>
    </row>
    <row r="42" spans="1:5">
      <c r="A42" s="4" t="s">
        <v>519</v>
      </c>
      <c r="B42" s="6" t="n">
        <v>23037</v>
      </c>
      <c r="C42" s="6" t="n">
        <v>1349</v>
      </c>
      <c r="D42" s="6" t="n">
        <v>33423</v>
      </c>
    </row>
    <row r="43" spans="1:5">
      <c r="A43" s="4" t="s">
        <v>520</v>
      </c>
      <c r="B43" s="6" t="n">
        <v>-34086</v>
      </c>
      <c r="C43" s="6" t="n">
        <v>-6067</v>
      </c>
      <c r="D43" s="6" t="n">
        <v>-36614</v>
      </c>
    </row>
    <row r="44" spans="1:5">
      <c r="A44" s="4" t="s">
        <v>130</v>
      </c>
      <c r="B44" s="6" t="n">
        <v>-11049</v>
      </c>
      <c r="C44" s="6" t="n">
        <v>-4718</v>
      </c>
      <c r="D44" s="6" t="n">
        <v>-3191</v>
      </c>
      <c r="E44" s="6" t="n">
        <v>-3289</v>
      </c>
    </row>
    <row r="45" spans="1:5">
      <c r="A45" s="4" t="s">
        <v>78</v>
      </c>
    </row>
    <row r="46" spans="1:5">
      <c r="A46" s="3" t="s">
        <v>508</v>
      </c>
    </row>
    <row r="47" spans="1:5">
      <c r="A47" s="4" t="s">
        <v>127</v>
      </c>
      <c r="B47" s="6" t="n">
        <v>0</v>
      </c>
      <c r="C47" s="6" t="n">
        <v>0</v>
      </c>
      <c r="D47" s="6" t="n">
        <v>0</v>
      </c>
      <c r="E47" s="6" t="n">
        <v>0</v>
      </c>
    </row>
    <row r="48" spans="1:5">
      <c r="A48" s="4" t="s">
        <v>522</v>
      </c>
    </row>
    <row r="49" spans="1:5">
      <c r="A49" s="3" t="s">
        <v>508</v>
      </c>
    </row>
    <row r="50" spans="1:5">
      <c r="A50" s="4" t="s">
        <v>512</v>
      </c>
      <c r="E50" s="6" t="n">
        <v>1137</v>
      </c>
    </row>
    <row r="51" spans="1:5">
      <c r="A51" s="4" t="s">
        <v>513</v>
      </c>
      <c r="E51" s="6" t="n">
        <v>-866</v>
      </c>
    </row>
    <row r="52" spans="1:5">
      <c r="A52" s="4" t="s">
        <v>519</v>
      </c>
      <c r="B52" s="6" t="n">
        <v>96</v>
      </c>
      <c r="C52" s="6" t="n">
        <v>230</v>
      </c>
      <c r="D52" s="6" t="n">
        <v>266</v>
      </c>
    </row>
    <row r="53" spans="1:5">
      <c r="A53" s="4" t="s">
        <v>520</v>
      </c>
      <c r="B53" s="6" t="n">
        <v>0</v>
      </c>
      <c r="C53" s="6" t="n">
        <v>-106</v>
      </c>
      <c r="D53" s="6" t="n">
        <v>-29</v>
      </c>
    </row>
    <row r="54" spans="1:5">
      <c r="A54" s="4" t="s">
        <v>130</v>
      </c>
      <c r="B54" s="7" t="n">
        <v>96</v>
      </c>
      <c r="C54" s="7" t="n">
        <v>124</v>
      </c>
      <c r="D54" s="7" t="n">
        <v>237</v>
      </c>
      <c r="E54" s="7" t="n">
        <v>2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25</v>
      </c>
    </row>
    <row r="2" spans="1:3">
      <c r="A2" s="3" t="s">
        <v>482</v>
      </c>
    </row>
    <row r="3" spans="1:3">
      <c r="A3" s="4" t="s">
        <v>436</v>
      </c>
      <c r="B3" s="7" t="n">
        <v>2932307</v>
      </c>
      <c r="C3" s="7" t="n">
        <v>2445284</v>
      </c>
    </row>
    <row r="4" spans="1:3">
      <c r="A4" s="4" t="s">
        <v>171</v>
      </c>
      <c r="B4" s="6" t="n">
        <v>3054731</v>
      </c>
      <c r="C4" s="6" t="n">
        <v>2416204</v>
      </c>
    </row>
    <row r="5" spans="1:3">
      <c r="A5" s="4" t="s">
        <v>72</v>
      </c>
    </row>
    <row r="6" spans="1:3">
      <c r="A6" s="3" t="s">
        <v>482</v>
      </c>
    </row>
    <row r="7" spans="1:3">
      <c r="A7" s="4" t="s">
        <v>436</v>
      </c>
      <c r="B7" s="6" t="n">
        <v>2652406</v>
      </c>
      <c r="C7" s="6" t="n">
        <v>2199714</v>
      </c>
    </row>
    <row r="8" spans="1:3">
      <c r="A8" s="4" t="s">
        <v>171</v>
      </c>
      <c r="B8" s="6" t="n">
        <v>2759711</v>
      </c>
      <c r="C8" s="6" t="n">
        <v>2175661</v>
      </c>
    </row>
    <row r="9" spans="1:3">
      <c r="A9" s="4" t="s">
        <v>524</v>
      </c>
    </row>
    <row r="10" spans="1:3">
      <c r="A10" s="3" t="s">
        <v>482</v>
      </c>
    </row>
    <row r="11" spans="1:3">
      <c r="A11" s="4" t="s">
        <v>436</v>
      </c>
      <c r="B11" s="6" t="n">
        <v>2617608</v>
      </c>
      <c r="C11" s="6" t="n">
        <v>2146357</v>
      </c>
    </row>
    <row r="12" spans="1:3">
      <c r="A12" s="4" t="s">
        <v>171</v>
      </c>
      <c r="B12" s="7" t="n">
        <v>2727365</v>
      </c>
      <c r="C12" s="7" t="n">
        <v>2128695</v>
      </c>
    </row>
    <row r="13" spans="1:3">
      <c r="A13" s="4" t="s">
        <v>525</v>
      </c>
      <c r="B13" s="4" t="s">
        <v>526</v>
      </c>
      <c r="C13" s="4" t="s">
        <v>526</v>
      </c>
    </row>
    <row r="14" spans="1:3">
      <c r="A14" s="4" t="s">
        <v>454</v>
      </c>
    </row>
    <row r="15" spans="1:3">
      <c r="A15" s="3" t="s">
        <v>482</v>
      </c>
    </row>
    <row r="16" spans="1:3">
      <c r="A16" s="4" t="s">
        <v>436</v>
      </c>
      <c r="B16" s="7" t="n">
        <v>16463</v>
      </c>
      <c r="C16" s="7" t="n">
        <v>13416</v>
      </c>
    </row>
    <row r="17" spans="1:3">
      <c r="A17" s="4" t="s">
        <v>171</v>
      </c>
      <c r="B17" s="7" t="n">
        <v>18006</v>
      </c>
      <c r="C17" s="7" t="n">
        <v>14448</v>
      </c>
    </row>
    <row r="18" spans="1:3">
      <c r="A18" s="4" t="s">
        <v>525</v>
      </c>
      <c r="B18" s="4" t="s">
        <v>527</v>
      </c>
      <c r="C18" s="4" t="s">
        <v>527</v>
      </c>
    </row>
    <row r="19" spans="1:3">
      <c r="A19" s="4" t="s">
        <v>528</v>
      </c>
    </row>
    <row r="20" spans="1:3">
      <c r="A20" s="3" t="s">
        <v>482</v>
      </c>
    </row>
    <row r="21" spans="1:3">
      <c r="A21" s="4" t="s">
        <v>436</v>
      </c>
      <c r="B21" s="7" t="n">
        <v>224610</v>
      </c>
      <c r="C21" s="7" t="n">
        <v>343128</v>
      </c>
    </row>
    <row r="22" spans="1:3">
      <c r="A22" s="4" t="s">
        <v>171</v>
      </c>
      <c r="B22" s="7" t="n">
        <v>230539</v>
      </c>
      <c r="C22" s="7" t="n">
        <v>348073</v>
      </c>
    </row>
    <row r="23" spans="1:3">
      <c r="A23" s="4" t="s">
        <v>525</v>
      </c>
      <c r="B23" s="4" t="s">
        <v>529</v>
      </c>
      <c r="C23" s="4" t="s">
        <v>530</v>
      </c>
    </row>
    <row r="24" spans="1:3">
      <c r="A24" s="4" t="s">
        <v>531</v>
      </c>
    </row>
    <row r="25" spans="1:3">
      <c r="A25" s="3" t="s">
        <v>482</v>
      </c>
    </row>
    <row r="26" spans="1:3">
      <c r="A26" s="4" t="s">
        <v>436</v>
      </c>
      <c r="B26" s="7" t="n">
        <v>750467</v>
      </c>
      <c r="C26" s="7" t="n">
        <v>379560</v>
      </c>
    </row>
    <row r="27" spans="1:3">
      <c r="A27" s="4" t="s">
        <v>171</v>
      </c>
      <c r="B27" s="7" t="n">
        <v>773631</v>
      </c>
      <c r="C27" s="7" t="n">
        <v>383888</v>
      </c>
    </row>
    <row r="28" spans="1:3">
      <c r="A28" s="4" t="s">
        <v>525</v>
      </c>
      <c r="B28" s="4" t="s">
        <v>532</v>
      </c>
      <c r="C28" s="4" t="s">
        <v>533</v>
      </c>
    </row>
    <row r="29" spans="1:3">
      <c r="A29" s="4" t="s">
        <v>534</v>
      </c>
    </row>
    <row r="30" spans="1:3">
      <c r="A30" s="3" t="s">
        <v>482</v>
      </c>
    </row>
    <row r="31" spans="1:3">
      <c r="A31" s="4" t="s">
        <v>436</v>
      </c>
      <c r="B31" s="7" t="n">
        <v>680757</v>
      </c>
      <c r="C31" s="7" t="n">
        <v>501409</v>
      </c>
    </row>
    <row r="32" spans="1:3">
      <c r="A32" s="4" t="s">
        <v>171</v>
      </c>
      <c r="B32" s="7" t="n">
        <v>711917</v>
      </c>
      <c r="C32" s="7" t="n">
        <v>508884</v>
      </c>
    </row>
    <row r="33" spans="1:3">
      <c r="A33" s="4" t="s">
        <v>525</v>
      </c>
      <c r="B33" s="4" t="s">
        <v>535</v>
      </c>
      <c r="C33" s="4" t="s">
        <v>536</v>
      </c>
    </row>
    <row r="34" spans="1:3">
      <c r="A34" s="4" t="s">
        <v>537</v>
      </c>
    </row>
    <row r="35" spans="1:3">
      <c r="A35" s="3" t="s">
        <v>482</v>
      </c>
    </row>
    <row r="36" spans="1:3">
      <c r="A36" s="4" t="s">
        <v>436</v>
      </c>
      <c r="B36" s="7" t="n">
        <v>702716</v>
      </c>
      <c r="C36" s="7" t="n">
        <v>634250</v>
      </c>
    </row>
    <row r="37" spans="1:3">
      <c r="A37" s="4" t="s">
        <v>171</v>
      </c>
      <c r="B37" s="7" t="n">
        <v>734792</v>
      </c>
      <c r="C37" s="7" t="n">
        <v>623742</v>
      </c>
    </row>
    <row r="38" spans="1:3">
      <c r="A38" s="4" t="s">
        <v>525</v>
      </c>
      <c r="B38" s="4" t="s">
        <v>538</v>
      </c>
      <c r="C38" s="4" t="s">
        <v>539</v>
      </c>
    </row>
    <row r="39" spans="1:3">
      <c r="A39" s="4" t="s">
        <v>540</v>
      </c>
    </row>
    <row r="40" spans="1:3">
      <c r="A40" s="3" t="s">
        <v>482</v>
      </c>
    </row>
    <row r="41" spans="1:3">
      <c r="A41" s="4" t="s">
        <v>436</v>
      </c>
      <c r="B41" s="7" t="n">
        <v>242595</v>
      </c>
      <c r="C41" s="7" t="n">
        <v>274594</v>
      </c>
    </row>
    <row r="42" spans="1:3">
      <c r="A42" s="4" t="s">
        <v>171</v>
      </c>
      <c r="B42" s="7" t="n">
        <v>258480</v>
      </c>
      <c r="C42" s="7" t="n">
        <v>249660</v>
      </c>
    </row>
    <row r="43" spans="1:3">
      <c r="A43" s="4" t="s">
        <v>525</v>
      </c>
      <c r="B43" s="4" t="s">
        <v>541</v>
      </c>
      <c r="C43" s="4" t="s">
        <v>542</v>
      </c>
    </row>
    <row r="44" spans="1:3">
      <c r="A44" s="4" t="s">
        <v>78</v>
      </c>
    </row>
    <row r="45" spans="1:3">
      <c r="A45" s="3" t="s">
        <v>482</v>
      </c>
    </row>
    <row r="46" spans="1:3">
      <c r="A46" s="4" t="s">
        <v>436</v>
      </c>
      <c r="B46" s="7" t="n">
        <v>279901</v>
      </c>
      <c r="C46" s="7" t="n">
        <v>245570</v>
      </c>
    </row>
    <row r="47" spans="1:3">
      <c r="A47" s="4" t="s">
        <v>171</v>
      </c>
      <c r="B47" s="6" t="n">
        <v>295020</v>
      </c>
      <c r="C47" s="6" t="n">
        <v>240543</v>
      </c>
    </row>
    <row r="48" spans="1:3">
      <c r="A48" s="4" t="s">
        <v>543</v>
      </c>
    </row>
    <row r="49" spans="1:3">
      <c r="A49" s="3" t="s">
        <v>482</v>
      </c>
    </row>
    <row r="50" spans="1:3">
      <c r="A50" s="4" t="s">
        <v>436</v>
      </c>
      <c r="B50" s="6" t="n">
        <v>279901</v>
      </c>
      <c r="C50" s="6" t="n">
        <v>245571</v>
      </c>
    </row>
    <row r="51" spans="1:3">
      <c r="A51" s="4" t="s">
        <v>171</v>
      </c>
      <c r="B51" s="7" t="n">
        <v>295020</v>
      </c>
      <c r="C51" s="7" t="n">
        <v>240544</v>
      </c>
    </row>
    <row r="52" spans="1:3">
      <c r="A52" s="4" t="s">
        <v>525</v>
      </c>
      <c r="B52" s="4" t="s">
        <v>526</v>
      </c>
      <c r="C52" s="4" t="s">
        <v>526</v>
      </c>
    </row>
    <row r="53" spans="1:3">
      <c r="A53" s="4" t="s">
        <v>455</v>
      </c>
    </row>
    <row r="54" spans="1:3">
      <c r="A54" s="3" t="s">
        <v>482</v>
      </c>
    </row>
    <row r="55" spans="1:3">
      <c r="A55" s="4" t="s">
        <v>436</v>
      </c>
      <c r="B55" s="7" t="n">
        <v>5934</v>
      </c>
      <c r="C55" s="7" t="n">
        <v>5932</v>
      </c>
    </row>
    <row r="56" spans="1:3">
      <c r="A56" s="4" t="s">
        <v>171</v>
      </c>
      <c r="B56" s="7" t="n">
        <v>5985</v>
      </c>
      <c r="C56" s="7" t="n">
        <v>5904</v>
      </c>
    </row>
    <row r="57" spans="1:3">
      <c r="A57" s="4" t="s">
        <v>525</v>
      </c>
      <c r="B57" s="4" t="s">
        <v>544</v>
      </c>
      <c r="C57" s="4" t="s">
        <v>545</v>
      </c>
    </row>
    <row r="58" spans="1:3">
      <c r="A58" s="4" t="s">
        <v>546</v>
      </c>
    </row>
    <row r="59" spans="1:3">
      <c r="A59" s="3" t="s">
        <v>482</v>
      </c>
    </row>
    <row r="60" spans="1:3">
      <c r="A60" s="4" t="s">
        <v>436</v>
      </c>
      <c r="B60" s="7" t="n">
        <v>19506</v>
      </c>
      <c r="C60" s="7" t="n">
        <v>39724</v>
      </c>
    </row>
    <row r="61" spans="1:3">
      <c r="A61" s="4" t="s">
        <v>171</v>
      </c>
      <c r="B61" s="7" t="n">
        <v>19714</v>
      </c>
      <c r="C61" s="7" t="n">
        <v>38888</v>
      </c>
    </row>
    <row r="62" spans="1:3">
      <c r="A62" s="4" t="s">
        <v>525</v>
      </c>
      <c r="B62" s="4" t="s">
        <v>547</v>
      </c>
      <c r="C62" s="4" t="s">
        <v>548</v>
      </c>
    </row>
    <row r="63" spans="1:3">
      <c r="A63" s="4" t="s">
        <v>549</v>
      </c>
    </row>
    <row r="64" spans="1:3">
      <c r="A64" s="3" t="s">
        <v>482</v>
      </c>
    </row>
    <row r="65" spans="1:3">
      <c r="A65" s="4" t="s">
        <v>436</v>
      </c>
      <c r="B65" s="7" t="n">
        <v>27927</v>
      </c>
      <c r="C65" s="7" t="n">
        <v>36866</v>
      </c>
    </row>
    <row r="66" spans="1:3">
      <c r="A66" s="4" t="s">
        <v>171</v>
      </c>
      <c r="B66" s="7" t="n">
        <v>30011</v>
      </c>
      <c r="C66" s="7" t="n">
        <v>36934</v>
      </c>
    </row>
    <row r="67" spans="1:3">
      <c r="A67" s="4" t="s">
        <v>525</v>
      </c>
      <c r="B67" s="4" t="s">
        <v>550</v>
      </c>
      <c r="C67" s="4" t="s">
        <v>551</v>
      </c>
    </row>
    <row r="68" spans="1:3">
      <c r="A68" s="4" t="s">
        <v>552</v>
      </c>
    </row>
    <row r="69" spans="1:3">
      <c r="A69" s="3" t="s">
        <v>482</v>
      </c>
    </row>
    <row r="70" spans="1:3">
      <c r="A70" s="4" t="s">
        <v>436</v>
      </c>
      <c r="B70" s="7" t="n">
        <v>84218</v>
      </c>
      <c r="C70" s="7" t="n">
        <v>50612</v>
      </c>
    </row>
    <row r="71" spans="1:3">
      <c r="A71" s="4" t="s">
        <v>171</v>
      </c>
      <c r="B71" s="7" t="n">
        <v>89524</v>
      </c>
      <c r="C71" s="7" t="n">
        <v>50153</v>
      </c>
    </row>
    <row r="72" spans="1:3">
      <c r="A72" s="4" t="s">
        <v>525</v>
      </c>
      <c r="B72" s="4" t="s">
        <v>553</v>
      </c>
      <c r="C72" s="4" t="s">
        <v>554</v>
      </c>
    </row>
    <row r="73" spans="1:3">
      <c r="A73" s="4" t="s">
        <v>555</v>
      </c>
    </row>
    <row r="74" spans="1:3">
      <c r="A74" s="3" t="s">
        <v>482</v>
      </c>
    </row>
    <row r="75" spans="1:3">
      <c r="A75" s="4" t="s">
        <v>436</v>
      </c>
      <c r="B75" s="7" t="n">
        <v>129314</v>
      </c>
      <c r="C75" s="7" t="n">
        <v>82417</v>
      </c>
    </row>
    <row r="76" spans="1:3">
      <c r="A76" s="4" t="s">
        <v>171</v>
      </c>
      <c r="B76" s="7" t="n">
        <v>135531</v>
      </c>
      <c r="C76" s="7" t="n">
        <v>80322</v>
      </c>
    </row>
    <row r="77" spans="1:3">
      <c r="A77" s="4" t="s">
        <v>525</v>
      </c>
      <c r="B77" s="4" t="s">
        <v>556</v>
      </c>
      <c r="C77" s="4" t="s">
        <v>557</v>
      </c>
    </row>
    <row r="78" spans="1:3">
      <c r="A78" s="4" t="s">
        <v>558</v>
      </c>
    </row>
    <row r="79" spans="1:3">
      <c r="A79" s="3" t="s">
        <v>482</v>
      </c>
    </row>
    <row r="80" spans="1:3">
      <c r="A80" s="4" t="s">
        <v>436</v>
      </c>
      <c r="B80" s="7" t="n">
        <v>13002</v>
      </c>
      <c r="C80" s="7" t="n">
        <v>30020</v>
      </c>
    </row>
    <row r="81" spans="1:3">
      <c r="A81" s="4" t="s">
        <v>171</v>
      </c>
      <c r="B81" s="7" t="n">
        <v>14255</v>
      </c>
      <c r="C81" s="7" t="n">
        <v>28343</v>
      </c>
    </row>
    <row r="82" spans="1:3">
      <c r="A82" s="4" t="s">
        <v>525</v>
      </c>
      <c r="B82" s="4" t="s">
        <v>559</v>
      </c>
      <c r="C82" s="4" t="s">
        <v>5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60</v>
      </c>
      <c r="B1" s="2" t="s">
        <v>1</v>
      </c>
      <c r="C1" s="2" t="s">
        <v>561</v>
      </c>
    </row>
    <row r="2" spans="1:3">
      <c r="B2" s="2" t="s">
        <v>2</v>
      </c>
      <c r="C2" s="2" t="s">
        <v>25</v>
      </c>
    </row>
    <row r="3" spans="1:3">
      <c r="A3" s="3" t="s">
        <v>482</v>
      </c>
    </row>
    <row r="4" spans="1:3">
      <c r="A4" s="4" t="s">
        <v>171</v>
      </c>
      <c r="B4" s="7" t="n">
        <v>3054731</v>
      </c>
      <c r="C4" s="7" t="n">
        <v>2416204</v>
      </c>
    </row>
    <row r="5" spans="1:3">
      <c r="A5" s="4" t="s">
        <v>562</v>
      </c>
    </row>
    <row r="6" spans="1:3">
      <c r="A6" s="3" t="s">
        <v>482</v>
      </c>
    </row>
    <row r="7" spans="1:3">
      <c r="A7" s="4" t="s">
        <v>171</v>
      </c>
      <c r="B7" s="7" t="n">
        <v>1697712</v>
      </c>
      <c r="C7" s="7" t="n">
        <v>1349658</v>
      </c>
    </row>
    <row r="8" spans="1:3">
      <c r="A8" s="4" t="s">
        <v>563</v>
      </c>
      <c r="B8" s="4" t="s">
        <v>526</v>
      </c>
      <c r="C8" s="4" t="s">
        <v>526</v>
      </c>
    </row>
    <row r="9" spans="1:3">
      <c r="A9" s="4" t="s">
        <v>564</v>
      </c>
    </row>
    <row r="10" spans="1:3">
      <c r="A10" s="3" t="s">
        <v>482</v>
      </c>
    </row>
    <row r="11" spans="1:3">
      <c r="A11" s="4" t="s">
        <v>565</v>
      </c>
      <c r="B11" s="4" t="s">
        <v>566</v>
      </c>
      <c r="C11" s="4" t="s">
        <v>567</v>
      </c>
    </row>
    <row r="12" spans="1:3">
      <c r="A12" s="4" t="s">
        <v>568</v>
      </c>
    </row>
    <row r="13" spans="1:3">
      <c r="A13" s="3" t="s">
        <v>482</v>
      </c>
    </row>
    <row r="14" spans="1:3">
      <c r="A14" s="4" t="s">
        <v>565</v>
      </c>
      <c r="B14" s="4" t="s">
        <v>569</v>
      </c>
      <c r="C14" s="4" t="s">
        <v>547</v>
      </c>
    </row>
    <row r="15" spans="1:3">
      <c r="A15" s="4" t="s">
        <v>570</v>
      </c>
    </row>
    <row r="16" spans="1:3">
      <c r="A16" s="3" t="s">
        <v>482</v>
      </c>
    </row>
    <row r="17" spans="1:3">
      <c r="A17" s="4" t="s">
        <v>565</v>
      </c>
      <c r="B17" s="4" t="s">
        <v>571</v>
      </c>
      <c r="C17" s="4" t="s">
        <v>572</v>
      </c>
    </row>
    <row r="18" spans="1:3">
      <c r="A18" s="4" t="s">
        <v>573</v>
      </c>
    </row>
    <row r="19" spans="1:3">
      <c r="A19" s="3" t="s">
        <v>482</v>
      </c>
    </row>
    <row r="20" spans="1:3">
      <c r="A20" s="4" t="s">
        <v>565</v>
      </c>
      <c r="B20" s="4" t="s">
        <v>574</v>
      </c>
      <c r="C20" s="4" t="s">
        <v>575</v>
      </c>
    </row>
    <row r="21" spans="1:3">
      <c r="A21" s="4" t="s">
        <v>576</v>
      </c>
    </row>
    <row r="22" spans="1:3">
      <c r="A22" s="3" t="s">
        <v>482</v>
      </c>
    </row>
    <row r="23" spans="1:3">
      <c r="A23" s="4" t="s">
        <v>565</v>
      </c>
      <c r="B23" s="4" t="s">
        <v>577</v>
      </c>
      <c r="C23" s="4" t="s">
        <v>578</v>
      </c>
    </row>
    <row r="24" spans="1:3">
      <c r="A24" s="4" t="s">
        <v>579</v>
      </c>
    </row>
    <row r="25" spans="1:3">
      <c r="A25" s="3" t="s">
        <v>482</v>
      </c>
    </row>
    <row r="26" spans="1:3">
      <c r="A26" s="4" t="s">
        <v>171</v>
      </c>
      <c r="B26" s="7" t="n">
        <v>615292</v>
      </c>
      <c r="C26" s="7" t="n">
        <v>524250</v>
      </c>
    </row>
    <row r="27" spans="1:3">
      <c r="A27" s="4" t="s">
        <v>563</v>
      </c>
      <c r="B27" s="4" t="s">
        <v>580</v>
      </c>
      <c r="C27" s="4" t="s">
        <v>581</v>
      </c>
    </row>
    <row r="28" spans="1:3">
      <c r="A28" s="4" t="s">
        <v>582</v>
      </c>
    </row>
    <row r="29" spans="1:3">
      <c r="A29" s="3" t="s">
        <v>482</v>
      </c>
    </row>
    <row r="30" spans="1:3">
      <c r="A30" s="4" t="s">
        <v>565</v>
      </c>
      <c r="B30" s="4" t="s">
        <v>583</v>
      </c>
      <c r="C30" s="4" t="s">
        <v>584</v>
      </c>
    </row>
    <row r="31" spans="1:3">
      <c r="A31" s="4" t="s">
        <v>585</v>
      </c>
    </row>
    <row r="32" spans="1:3">
      <c r="A32" s="3" t="s">
        <v>482</v>
      </c>
    </row>
    <row r="33" spans="1:3">
      <c r="A33" s="4" t="s">
        <v>565</v>
      </c>
      <c r="B33" s="4" t="s">
        <v>586</v>
      </c>
      <c r="C33" s="4" t="s">
        <v>587</v>
      </c>
    </row>
    <row r="34" spans="1:3">
      <c r="A34" s="4" t="s">
        <v>588</v>
      </c>
    </row>
    <row r="35" spans="1:3">
      <c r="A35" s="3" t="s">
        <v>482</v>
      </c>
    </row>
    <row r="36" spans="1:3">
      <c r="A36" s="4" t="s">
        <v>565</v>
      </c>
      <c r="B36" s="4" t="s">
        <v>589</v>
      </c>
      <c r="C36" s="4" t="s">
        <v>590</v>
      </c>
    </row>
    <row r="37" spans="1:3">
      <c r="A37" s="4" t="s">
        <v>591</v>
      </c>
    </row>
    <row r="38" spans="1:3">
      <c r="A38" s="3" t="s">
        <v>482</v>
      </c>
    </row>
    <row r="39" spans="1:3">
      <c r="A39" s="4" t="s">
        <v>565</v>
      </c>
      <c r="B39" s="4" t="s">
        <v>592</v>
      </c>
      <c r="C39" s="4" t="s">
        <v>577</v>
      </c>
    </row>
    <row r="40" spans="1:3">
      <c r="A40" s="4" t="s">
        <v>593</v>
      </c>
    </row>
    <row r="41" spans="1:3">
      <c r="A41" s="3" t="s">
        <v>482</v>
      </c>
    </row>
    <row r="42" spans="1:3">
      <c r="A42" s="4" t="s">
        <v>565</v>
      </c>
      <c r="B42" s="4" t="s">
        <v>594</v>
      </c>
      <c r="C42" s="4" t="s">
        <v>594</v>
      </c>
    </row>
    <row r="43" spans="1:3">
      <c r="A43" s="4" t="s">
        <v>595</v>
      </c>
    </row>
    <row r="44" spans="1:3">
      <c r="A44" s="3" t="s">
        <v>482</v>
      </c>
    </row>
    <row r="45" spans="1:3">
      <c r="A45" s="4" t="s">
        <v>171</v>
      </c>
      <c r="B45" s="7" t="n">
        <v>939758</v>
      </c>
      <c r="C45" s="7" t="n">
        <v>757907</v>
      </c>
    </row>
    <row r="46" spans="1:3">
      <c r="A46" s="4" t="s">
        <v>563</v>
      </c>
      <c r="B46" s="4" t="s">
        <v>596</v>
      </c>
      <c r="C46" s="4" t="s">
        <v>597</v>
      </c>
    </row>
    <row r="47" spans="1:3">
      <c r="A47" s="4" t="s">
        <v>598</v>
      </c>
    </row>
    <row r="48" spans="1:3">
      <c r="A48" s="3" t="s">
        <v>482</v>
      </c>
    </row>
    <row r="49" spans="1:3">
      <c r="A49" s="4" t="s">
        <v>565</v>
      </c>
      <c r="B49" s="4" t="s">
        <v>584</v>
      </c>
      <c r="C49" s="4" t="s">
        <v>584</v>
      </c>
    </row>
    <row r="50" spans="1:3">
      <c r="A50" s="4" t="s">
        <v>599</v>
      </c>
    </row>
    <row r="51" spans="1:3">
      <c r="A51" s="3" t="s">
        <v>482</v>
      </c>
    </row>
    <row r="52" spans="1:3">
      <c r="A52" s="4" t="s">
        <v>565</v>
      </c>
      <c r="B52" s="4" t="s">
        <v>600</v>
      </c>
      <c r="C52" s="4" t="s">
        <v>601</v>
      </c>
    </row>
    <row r="53" spans="1:3">
      <c r="A53" s="4" t="s">
        <v>602</v>
      </c>
    </row>
    <row r="54" spans="1:3">
      <c r="A54" s="3" t="s">
        <v>482</v>
      </c>
    </row>
    <row r="55" spans="1:3">
      <c r="A55" s="4" t="s">
        <v>565</v>
      </c>
      <c r="B55" s="4" t="s">
        <v>603</v>
      </c>
      <c r="C55" s="4" t="s">
        <v>551</v>
      </c>
    </row>
    <row r="56" spans="1:3">
      <c r="A56" s="4" t="s">
        <v>604</v>
      </c>
    </row>
    <row r="57" spans="1:3">
      <c r="A57" s="3" t="s">
        <v>482</v>
      </c>
    </row>
    <row r="58" spans="1:3">
      <c r="A58" s="4" t="s">
        <v>565</v>
      </c>
      <c r="B58" s="4" t="s">
        <v>605</v>
      </c>
      <c r="C58" s="4" t="s">
        <v>606</v>
      </c>
    </row>
    <row r="59" spans="1:3">
      <c r="A59" s="4" t="s">
        <v>607</v>
      </c>
    </row>
    <row r="60" spans="1:3">
      <c r="A60" s="3" t="s">
        <v>482</v>
      </c>
    </row>
    <row r="61" spans="1:3">
      <c r="A61" s="4" t="s">
        <v>565</v>
      </c>
      <c r="B61" s="4" t="s">
        <v>529</v>
      </c>
      <c r="C61" s="4" t="s">
        <v>608</v>
      </c>
    </row>
    <row r="62" spans="1:3">
      <c r="A62" s="4" t="s">
        <v>609</v>
      </c>
    </row>
    <row r="63" spans="1:3">
      <c r="A63" s="3" t="s">
        <v>482</v>
      </c>
    </row>
    <row r="64" spans="1:3">
      <c r="A64" s="4" t="s">
        <v>171</v>
      </c>
      <c r="B64" s="7" t="n">
        <v>142662</v>
      </c>
      <c r="C64" s="7" t="n">
        <v>67501</v>
      </c>
    </row>
    <row r="65" spans="1:3">
      <c r="A65" s="4" t="s">
        <v>563</v>
      </c>
      <c r="B65" s="4" t="s">
        <v>610</v>
      </c>
      <c r="C65" s="4" t="s">
        <v>611</v>
      </c>
    </row>
    <row r="66" spans="1:3">
      <c r="A66" s="4" t="s">
        <v>612</v>
      </c>
    </row>
    <row r="67" spans="1:3">
      <c r="A67" s="3" t="s">
        <v>482</v>
      </c>
    </row>
    <row r="68" spans="1:3">
      <c r="A68" s="4" t="s">
        <v>565</v>
      </c>
      <c r="B68" s="4" t="s">
        <v>613</v>
      </c>
      <c r="C68" s="4" t="s">
        <v>567</v>
      </c>
    </row>
    <row r="69" spans="1:3">
      <c r="A69" s="4" t="s">
        <v>614</v>
      </c>
    </row>
    <row r="70" spans="1:3">
      <c r="A70" s="3" t="s">
        <v>482</v>
      </c>
    </row>
    <row r="71" spans="1:3">
      <c r="A71" s="4" t="s">
        <v>565</v>
      </c>
      <c r="B71" s="4" t="s">
        <v>615</v>
      </c>
      <c r="C71" s="4" t="s">
        <v>584</v>
      </c>
    </row>
    <row r="72" spans="1:3">
      <c r="A72" s="4" t="s">
        <v>616</v>
      </c>
    </row>
    <row r="73" spans="1:3">
      <c r="A73" s="3" t="s">
        <v>482</v>
      </c>
    </row>
    <row r="74" spans="1:3">
      <c r="A74" s="4" t="s">
        <v>565</v>
      </c>
      <c r="B74" s="4" t="s">
        <v>617</v>
      </c>
      <c r="C74" s="4" t="s">
        <v>567</v>
      </c>
    </row>
    <row r="75" spans="1:3">
      <c r="A75" s="4" t="s">
        <v>618</v>
      </c>
    </row>
    <row r="76" spans="1:3">
      <c r="A76" s="3" t="s">
        <v>482</v>
      </c>
    </row>
    <row r="77" spans="1:3">
      <c r="A77" s="4" t="s">
        <v>565</v>
      </c>
      <c r="B77" s="4" t="s">
        <v>619</v>
      </c>
      <c r="C77" s="4" t="s">
        <v>620</v>
      </c>
    </row>
    <row r="78" spans="1:3">
      <c r="A78" s="4" t="s">
        <v>621</v>
      </c>
    </row>
    <row r="79" spans="1:3">
      <c r="A79" s="3" t="s">
        <v>482</v>
      </c>
    </row>
    <row r="80" spans="1:3">
      <c r="A80" s="4" t="s">
        <v>565</v>
      </c>
      <c r="B80" s="4" t="s">
        <v>594</v>
      </c>
      <c r="C80" s="4" t="s">
        <v>622</v>
      </c>
    </row>
    <row r="81" spans="1:3">
      <c r="A81" s="4" t="s">
        <v>72</v>
      </c>
    </row>
    <row r="82" spans="1:3">
      <c r="A82" s="3" t="s">
        <v>482</v>
      </c>
    </row>
    <row r="83" spans="1:3">
      <c r="A83" s="4" t="s">
        <v>171</v>
      </c>
      <c r="B83" s="7" t="n">
        <v>2759711</v>
      </c>
      <c r="C83" s="7" t="n">
        <v>2175661</v>
      </c>
    </row>
    <row r="84" spans="1:3">
      <c r="A84" s="4" t="s">
        <v>623</v>
      </c>
    </row>
    <row r="85" spans="1:3">
      <c r="A85" s="3" t="s">
        <v>482</v>
      </c>
    </row>
    <row r="86" spans="1:3">
      <c r="A86" s="4" t="s">
        <v>171</v>
      </c>
      <c r="B86" s="7" t="n">
        <v>1458583</v>
      </c>
      <c r="C86" s="7" t="n">
        <v>1206442</v>
      </c>
    </row>
    <row r="87" spans="1:3">
      <c r="A87" s="4" t="s">
        <v>563</v>
      </c>
      <c r="B87" s="4" t="s">
        <v>624</v>
      </c>
      <c r="C87" s="4" t="s">
        <v>625</v>
      </c>
    </row>
    <row r="88" spans="1:3">
      <c r="A88" s="4" t="s">
        <v>626</v>
      </c>
    </row>
    <row r="89" spans="1:3">
      <c r="A89" s="3" t="s">
        <v>482</v>
      </c>
    </row>
    <row r="90" spans="1:3">
      <c r="A90" s="4" t="s">
        <v>565</v>
      </c>
      <c r="B90" s="4" t="s">
        <v>566</v>
      </c>
      <c r="C90" s="4" t="s">
        <v>567</v>
      </c>
    </row>
    <row r="91" spans="1:3">
      <c r="A91" s="4" t="s">
        <v>627</v>
      </c>
    </row>
    <row r="92" spans="1:3">
      <c r="A92" s="3" t="s">
        <v>482</v>
      </c>
    </row>
    <row r="93" spans="1:3">
      <c r="A93" s="4" t="s">
        <v>565</v>
      </c>
      <c r="B93" s="4" t="s">
        <v>628</v>
      </c>
      <c r="C93" s="4" t="s">
        <v>629</v>
      </c>
    </row>
    <row r="94" spans="1:3">
      <c r="A94" s="4" t="s">
        <v>630</v>
      </c>
    </row>
    <row r="95" spans="1:3">
      <c r="A95" s="3" t="s">
        <v>482</v>
      </c>
    </row>
    <row r="96" spans="1:3">
      <c r="A96" s="4" t="s">
        <v>565</v>
      </c>
      <c r="B96" s="4" t="s">
        <v>631</v>
      </c>
      <c r="C96" s="4" t="s">
        <v>632</v>
      </c>
    </row>
    <row r="97" spans="1:3">
      <c r="A97" s="4" t="s">
        <v>633</v>
      </c>
    </row>
    <row r="98" spans="1:3">
      <c r="A98" s="3" t="s">
        <v>482</v>
      </c>
    </row>
    <row r="99" spans="1:3">
      <c r="A99" s="4" t="s">
        <v>565</v>
      </c>
      <c r="B99" s="4" t="s">
        <v>634</v>
      </c>
      <c r="C99" s="4" t="s">
        <v>635</v>
      </c>
    </row>
    <row r="100" spans="1:3">
      <c r="A100" s="4" t="s">
        <v>636</v>
      </c>
    </row>
    <row r="101" spans="1:3">
      <c r="A101" s="3" t="s">
        <v>482</v>
      </c>
    </row>
    <row r="102" spans="1:3">
      <c r="A102" s="4" t="s">
        <v>565</v>
      </c>
      <c r="B102" s="4" t="s">
        <v>637</v>
      </c>
      <c r="C102" s="4" t="s">
        <v>638</v>
      </c>
    </row>
    <row r="103" spans="1:3">
      <c r="A103" s="4" t="s">
        <v>78</v>
      </c>
    </row>
    <row r="104" spans="1:3">
      <c r="A104" s="3" t="s">
        <v>482</v>
      </c>
    </row>
    <row r="105" spans="1:3">
      <c r="A105" s="4" t="s">
        <v>171</v>
      </c>
      <c r="B105" s="7" t="n">
        <v>295020</v>
      </c>
      <c r="C105" s="7" t="n">
        <v>240543</v>
      </c>
    </row>
    <row r="106" spans="1:3">
      <c r="A106" s="4" t="s">
        <v>639</v>
      </c>
    </row>
    <row r="107" spans="1:3">
      <c r="A107" s="3" t="s">
        <v>482</v>
      </c>
    </row>
    <row r="108" spans="1:3">
      <c r="A108" s="4" t="s">
        <v>171</v>
      </c>
      <c r="B108" s="7" t="n">
        <v>239129</v>
      </c>
      <c r="C108" s="7" t="n">
        <v>143216</v>
      </c>
    </row>
    <row r="109" spans="1:3">
      <c r="A109" s="4" t="s">
        <v>563</v>
      </c>
      <c r="B109" s="4" t="s">
        <v>640</v>
      </c>
      <c r="C109" s="4" t="s">
        <v>641</v>
      </c>
    </row>
    <row r="110" spans="1:3">
      <c r="A110" s="4" t="s">
        <v>642</v>
      </c>
    </row>
    <row r="111" spans="1:3">
      <c r="A111" s="3" t="s">
        <v>482</v>
      </c>
    </row>
    <row r="112" spans="1:3">
      <c r="A112" s="4" t="s">
        <v>565</v>
      </c>
      <c r="B112" s="4" t="s">
        <v>584</v>
      </c>
      <c r="C112" s="4" t="s">
        <v>584</v>
      </c>
    </row>
    <row r="113" spans="1:3">
      <c r="A113" s="4" t="s">
        <v>643</v>
      </c>
    </row>
    <row r="114" spans="1:3">
      <c r="A114" s="3" t="s">
        <v>482</v>
      </c>
    </row>
    <row r="115" spans="1:3">
      <c r="A115" s="4" t="s">
        <v>565</v>
      </c>
      <c r="B115" s="4" t="s">
        <v>583</v>
      </c>
      <c r="C115" s="4" t="s">
        <v>644</v>
      </c>
    </row>
    <row r="116" spans="1:3">
      <c r="A116" s="4" t="s">
        <v>645</v>
      </c>
    </row>
    <row r="117" spans="1:3">
      <c r="A117" s="3" t="s">
        <v>482</v>
      </c>
    </row>
    <row r="118" spans="1:3">
      <c r="A118" s="4" t="s">
        <v>565</v>
      </c>
      <c r="B118" s="4" t="s">
        <v>611</v>
      </c>
      <c r="C118" s="4" t="s">
        <v>600</v>
      </c>
    </row>
    <row r="119" spans="1:3">
      <c r="A119" s="4" t="s">
        <v>646</v>
      </c>
    </row>
    <row r="120" spans="1:3">
      <c r="A120" s="3" t="s">
        <v>482</v>
      </c>
    </row>
    <row r="121" spans="1:3">
      <c r="A121" s="4" t="s">
        <v>565</v>
      </c>
      <c r="B121" s="4" t="s">
        <v>647</v>
      </c>
      <c r="C121" s="4" t="s">
        <v>648</v>
      </c>
    </row>
    <row r="122" spans="1:3">
      <c r="A122" s="4" t="s">
        <v>649</v>
      </c>
    </row>
    <row r="123" spans="1:3">
      <c r="A123" s="3" t="s">
        <v>482</v>
      </c>
    </row>
    <row r="124" spans="1:3">
      <c r="A124" s="4" t="s">
        <v>565</v>
      </c>
      <c r="B124" s="4" t="s">
        <v>622</v>
      </c>
      <c r="C124" s="4" t="s">
        <v>6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v>
      </c>
      <c r="C1" s="2" t="s">
        <v>25</v>
      </c>
    </row>
    <row r="2" spans="1:3">
      <c r="A2" s="3" t="s">
        <v>287</v>
      </c>
    </row>
    <row r="3" spans="1:3">
      <c r="A3" s="4" t="s">
        <v>652</v>
      </c>
      <c r="B3" s="7" t="n">
        <v>13688</v>
      </c>
      <c r="C3" s="7" t="n">
        <v>13776</v>
      </c>
    </row>
    <row r="4" spans="1:3">
      <c r="A4" s="4" t="s">
        <v>653</v>
      </c>
      <c r="B4" s="6" t="n">
        <v>47118</v>
      </c>
      <c r="C4" s="6" t="n">
        <v>40174</v>
      </c>
    </row>
    <row r="5" spans="1:3">
      <c r="A5" s="4" t="s">
        <v>171</v>
      </c>
      <c r="B5" s="7" t="n">
        <v>60806</v>
      </c>
      <c r="C5" s="7" t="n">
        <v>539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4</v>
      </c>
      <c r="B1" s="2" t="s">
        <v>2</v>
      </c>
      <c r="C1" s="2" t="s">
        <v>25</v>
      </c>
    </row>
    <row r="2" spans="1:3">
      <c r="A2" s="3" t="s">
        <v>655</v>
      </c>
    </row>
    <row r="3" spans="1:3">
      <c r="A3" s="4" t="s">
        <v>29</v>
      </c>
      <c r="B3" s="7" t="n">
        <v>146126</v>
      </c>
      <c r="C3" s="7" t="n">
        <v>3527</v>
      </c>
    </row>
    <row r="4" spans="1:3">
      <c r="A4" s="4" t="s">
        <v>656</v>
      </c>
    </row>
    <row r="5" spans="1:3">
      <c r="A5" s="3" t="s">
        <v>655</v>
      </c>
    </row>
    <row r="6" spans="1:3">
      <c r="A6" s="4" t="s">
        <v>76</v>
      </c>
      <c r="B6" s="6" t="n">
        <v>36745</v>
      </c>
      <c r="C6" s="6" t="n">
        <v>5691</v>
      </c>
    </row>
    <row r="7" spans="1:3">
      <c r="A7" s="4" t="s">
        <v>657</v>
      </c>
    </row>
    <row r="8" spans="1:3">
      <c r="A8" s="3" t="s">
        <v>655</v>
      </c>
    </row>
    <row r="9" spans="1:3">
      <c r="A9" s="4" t="s">
        <v>76</v>
      </c>
      <c r="B9" s="6" t="n">
        <v>28043</v>
      </c>
      <c r="C9" s="6" t="n">
        <v>7340</v>
      </c>
    </row>
    <row r="10" spans="1:3">
      <c r="A10" s="4" t="s">
        <v>72</v>
      </c>
    </row>
    <row r="11" spans="1:3">
      <c r="A11" s="3" t="s">
        <v>655</v>
      </c>
    </row>
    <row r="12" spans="1:3">
      <c r="A12" s="4" t="s">
        <v>29</v>
      </c>
      <c r="B12" s="6" t="n">
        <v>142530</v>
      </c>
      <c r="C12" s="6" t="n">
        <v>1528</v>
      </c>
    </row>
    <row r="13" spans="1:3">
      <c r="A13" s="4" t="s">
        <v>76</v>
      </c>
      <c r="B13" s="7" t="n">
        <v>64788</v>
      </c>
      <c r="C13" s="7" t="n">
        <v>130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58</v>
      </c>
      <c r="B1" s="2" t="s">
        <v>115</v>
      </c>
      <c r="D1" s="2" t="s">
        <v>1</v>
      </c>
    </row>
    <row r="2" spans="1:6">
      <c r="B2" s="2" t="s">
        <v>2</v>
      </c>
      <c r="C2" s="2" t="s">
        <v>116</v>
      </c>
      <c r="D2" s="2" t="s">
        <v>2</v>
      </c>
      <c r="E2" s="2" t="s">
        <v>116</v>
      </c>
      <c r="F2" s="2" t="s">
        <v>25</v>
      </c>
    </row>
    <row r="3" spans="1:6">
      <c r="A3" s="3" t="s">
        <v>482</v>
      </c>
    </row>
    <row r="4" spans="1:6">
      <c r="A4" s="4" t="s">
        <v>659</v>
      </c>
      <c r="B4" s="7" t="n">
        <v>0</v>
      </c>
      <c r="D4" s="7" t="n">
        <v>0</v>
      </c>
      <c r="F4" s="7" t="n">
        <v>0</v>
      </c>
    </row>
    <row r="5" spans="1:6">
      <c r="A5" s="4" t="s">
        <v>660</v>
      </c>
      <c r="B5" s="6" t="n">
        <v>0</v>
      </c>
      <c r="D5" s="6" t="n">
        <v>0</v>
      </c>
      <c r="F5" s="7" t="n">
        <v>52484</v>
      </c>
    </row>
    <row r="6" spans="1:6">
      <c r="A6" s="4" t="s">
        <v>661</v>
      </c>
      <c r="B6" s="7" t="n">
        <v>102</v>
      </c>
      <c r="C6" s="7" t="n">
        <v>-78</v>
      </c>
      <c r="D6" s="7" t="n">
        <v>422</v>
      </c>
      <c r="E6" s="7" t="n">
        <v>25</v>
      </c>
    </row>
    <row r="7" spans="1:6">
      <c r="A7" s="4" t="s">
        <v>662</v>
      </c>
    </row>
    <row r="8" spans="1:6">
      <c r="A8" s="3" t="s">
        <v>482</v>
      </c>
    </row>
    <row r="9" spans="1:6">
      <c r="A9" s="4" t="s">
        <v>663</v>
      </c>
      <c r="F9" s="4" t="s">
        <v>622</v>
      </c>
    </row>
    <row r="10" spans="1:6">
      <c r="A10" s="4" t="s">
        <v>72</v>
      </c>
    </row>
    <row r="11" spans="1:6">
      <c r="A11" s="3" t="s">
        <v>482</v>
      </c>
    </row>
    <row r="12" spans="1:6">
      <c r="A12" s="4" t="s">
        <v>664</v>
      </c>
      <c r="F12" s="7" t="n">
        <v>553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5</v>
      </c>
      <c r="B1" s="2" t="s">
        <v>2</v>
      </c>
      <c r="C1" s="2" t="s">
        <v>25</v>
      </c>
    </row>
    <row r="2" spans="1:3">
      <c r="A2" s="3" t="s">
        <v>666</v>
      </c>
    </row>
    <row r="3" spans="1:3">
      <c r="A3" s="4" t="s">
        <v>51</v>
      </c>
      <c r="B3" s="7" t="n">
        <v>0</v>
      </c>
      <c r="C3" s="7" t="n">
        <v>52484</v>
      </c>
    </row>
    <row r="4" spans="1:3">
      <c r="A4" s="4" t="s">
        <v>667</v>
      </c>
    </row>
    <row r="5" spans="1:3">
      <c r="A5" s="3" t="s">
        <v>666</v>
      </c>
    </row>
    <row r="6" spans="1:3">
      <c r="A6" s="4" t="s">
        <v>51</v>
      </c>
      <c r="C6" s="6" t="n">
        <v>0</v>
      </c>
    </row>
    <row r="7" spans="1:3">
      <c r="A7" s="4" t="s">
        <v>668</v>
      </c>
    </row>
    <row r="8" spans="1:3">
      <c r="A8" s="3" t="s">
        <v>666</v>
      </c>
    </row>
    <row r="9" spans="1:3">
      <c r="A9" s="4" t="s">
        <v>51</v>
      </c>
      <c r="C9" s="6" t="n">
        <v>52484</v>
      </c>
    </row>
    <row r="10" spans="1:3">
      <c r="A10" s="4" t="s">
        <v>669</v>
      </c>
    </row>
    <row r="11" spans="1:3">
      <c r="A11" s="3" t="s">
        <v>666</v>
      </c>
    </row>
    <row r="12" spans="1:3">
      <c r="A12" s="4" t="s">
        <v>51</v>
      </c>
      <c r="C12" s="6" t="n">
        <v>0</v>
      </c>
    </row>
    <row r="13" spans="1:3">
      <c r="A13" s="4" t="s">
        <v>670</v>
      </c>
    </row>
    <row r="14" spans="1:3">
      <c r="A14" s="3" t="s">
        <v>666</v>
      </c>
    </row>
    <row r="15" spans="1:3">
      <c r="A15" s="4" t="s">
        <v>51</v>
      </c>
      <c r="C15" s="6" t="n">
        <v>0</v>
      </c>
    </row>
    <row r="16" spans="1:3">
      <c r="A16" s="4" t="s">
        <v>450</v>
      </c>
    </row>
    <row r="17" spans="1:3">
      <c r="A17" s="3" t="s">
        <v>666</v>
      </c>
    </row>
    <row r="18" spans="1:3">
      <c r="A18" s="4" t="s">
        <v>51</v>
      </c>
      <c r="C18" s="6" t="n">
        <v>52484</v>
      </c>
    </row>
    <row r="19" spans="1:3">
      <c r="A19" s="4" t="s">
        <v>671</v>
      </c>
    </row>
    <row r="20" spans="1:3">
      <c r="A20" s="3" t="s">
        <v>666</v>
      </c>
    </row>
    <row r="21" spans="1:3">
      <c r="A21" s="4" t="s">
        <v>51</v>
      </c>
      <c r="C21" s="6" t="n">
        <v>0</v>
      </c>
    </row>
    <row r="22" spans="1:3">
      <c r="A22" s="4" t="s">
        <v>672</v>
      </c>
    </row>
    <row r="23" spans="1:3">
      <c r="A23" s="3" t="s">
        <v>666</v>
      </c>
    </row>
    <row r="24" spans="1:3">
      <c r="A24" s="4" t="s">
        <v>51</v>
      </c>
      <c r="C24" s="6" t="n">
        <v>52484</v>
      </c>
    </row>
    <row r="25" spans="1:3">
      <c r="A25" s="4" t="s">
        <v>673</v>
      </c>
    </row>
    <row r="26" spans="1:3">
      <c r="A26" s="3" t="s">
        <v>666</v>
      </c>
    </row>
    <row r="27" spans="1:3">
      <c r="A27" s="4" t="s">
        <v>51</v>
      </c>
      <c r="C27" s="6" t="n">
        <v>0</v>
      </c>
    </row>
    <row r="28" spans="1:3">
      <c r="A28" s="4" t="s">
        <v>674</v>
      </c>
    </row>
    <row r="29" spans="1:3">
      <c r="A29" s="3" t="s">
        <v>666</v>
      </c>
    </row>
    <row r="30" spans="1:3">
      <c r="A30" s="4" t="s">
        <v>51</v>
      </c>
      <c r="C30" s="7" t="n">
        <v>0</v>
      </c>
    </row>
    <row r="31" spans="1:3">
      <c r="A31" s="4" t="s">
        <v>675</v>
      </c>
    </row>
    <row r="32" spans="1:3">
      <c r="A32" s="3" t="s">
        <v>666</v>
      </c>
    </row>
    <row r="33" spans="1:3">
      <c r="A33" s="4" t="s">
        <v>676</v>
      </c>
      <c r="B33" s="4" t="s">
        <v>677</v>
      </c>
    </row>
    <row r="34" spans="1:3">
      <c r="A34" s="4" t="s">
        <v>662</v>
      </c>
    </row>
    <row r="35" spans="1:3">
      <c r="A35" s="3" t="s">
        <v>666</v>
      </c>
    </row>
    <row r="36" spans="1:3">
      <c r="A36" s="4" t="s">
        <v>676</v>
      </c>
      <c r="B36" s="4" t="s">
        <v>6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79</v>
      </c>
      <c r="B1" s="2" t="s">
        <v>2</v>
      </c>
      <c r="C1" s="2" t="s">
        <v>25</v>
      </c>
    </row>
    <row r="2" spans="1:3">
      <c r="A2" s="3" t="s">
        <v>680</v>
      </c>
    </row>
    <row r="3" spans="1:3">
      <c r="A3" s="4" t="s">
        <v>98</v>
      </c>
      <c r="B3" s="7" t="n">
        <v>675507</v>
      </c>
      <c r="C3" s="7" t="n">
        <v>491537</v>
      </c>
    </row>
    <row r="4" spans="1:3">
      <c r="A4" s="4" t="s">
        <v>681</v>
      </c>
      <c r="B4" s="6" t="n">
        <v>721624</v>
      </c>
      <c r="C4" s="6" t="n">
        <v>503519</v>
      </c>
    </row>
    <row r="5" spans="1:3">
      <c r="A5" s="4" t="s">
        <v>682</v>
      </c>
    </row>
    <row r="6" spans="1:3">
      <c r="A6" s="3" t="s">
        <v>680</v>
      </c>
    </row>
    <row r="7" spans="1:3">
      <c r="A7" s="4" t="s">
        <v>98</v>
      </c>
      <c r="B7" s="6" t="n">
        <v>96648</v>
      </c>
      <c r="C7" s="6" t="n">
        <v>96583</v>
      </c>
    </row>
    <row r="8" spans="1:3">
      <c r="A8" s="4" t="s">
        <v>683</v>
      </c>
    </row>
    <row r="9" spans="1:3">
      <c r="A9" s="3" t="s">
        <v>680</v>
      </c>
    </row>
    <row r="10" spans="1:3">
      <c r="A10" s="4" t="s">
        <v>681</v>
      </c>
      <c r="B10" s="6" t="n">
        <v>103880</v>
      </c>
      <c r="C10" s="6" t="n">
        <v>98240</v>
      </c>
    </row>
    <row r="11" spans="1:3">
      <c r="A11" s="4" t="s">
        <v>684</v>
      </c>
    </row>
    <row r="12" spans="1:3">
      <c r="A12" s="3" t="s">
        <v>680</v>
      </c>
    </row>
    <row r="13" spans="1:3">
      <c r="A13" s="4" t="s">
        <v>98</v>
      </c>
      <c r="B13" s="6" t="n">
        <v>344965</v>
      </c>
      <c r="C13" s="6" t="n">
        <v>344478</v>
      </c>
    </row>
    <row r="14" spans="1:3">
      <c r="A14" s="4" t="s">
        <v>685</v>
      </c>
    </row>
    <row r="15" spans="1:3">
      <c r="A15" s="3" t="s">
        <v>680</v>
      </c>
    </row>
    <row r="16" spans="1:3">
      <c r="A16" s="4" t="s">
        <v>681</v>
      </c>
      <c r="B16" s="6" t="n">
        <v>379668</v>
      </c>
      <c r="C16" s="6" t="n">
        <v>350000</v>
      </c>
    </row>
    <row r="17" spans="1:3">
      <c r="A17" s="4" t="s">
        <v>686</v>
      </c>
    </row>
    <row r="18" spans="1:3">
      <c r="A18" s="3" t="s">
        <v>680</v>
      </c>
    </row>
    <row r="19" spans="1:3">
      <c r="A19" s="4" t="s">
        <v>98</v>
      </c>
      <c r="B19" s="6" t="n">
        <v>50000</v>
      </c>
      <c r="C19" s="6" t="n">
        <v>0</v>
      </c>
    </row>
    <row r="20" spans="1:3">
      <c r="A20" s="4" t="s">
        <v>687</v>
      </c>
    </row>
    <row r="21" spans="1:3">
      <c r="A21" s="3" t="s">
        <v>680</v>
      </c>
    </row>
    <row r="22" spans="1:3">
      <c r="A22" s="4" t="s">
        <v>681</v>
      </c>
      <c r="B22" s="6" t="n">
        <v>53778</v>
      </c>
      <c r="C22" s="6" t="n">
        <v>0</v>
      </c>
    </row>
    <row r="23" spans="1:3">
      <c r="A23" s="4" t="s">
        <v>688</v>
      </c>
    </row>
    <row r="24" spans="1:3">
      <c r="A24" s="3" t="s">
        <v>680</v>
      </c>
    </row>
    <row r="25" spans="1:3">
      <c r="A25" s="4" t="s">
        <v>98</v>
      </c>
      <c r="B25" s="6" t="n">
        <v>5000</v>
      </c>
      <c r="C25" s="6" t="n">
        <v>5000</v>
      </c>
    </row>
    <row r="26" spans="1:3">
      <c r="A26" s="4" t="s">
        <v>689</v>
      </c>
    </row>
    <row r="27" spans="1:3">
      <c r="A27" s="3" t="s">
        <v>680</v>
      </c>
    </row>
    <row r="28" spans="1:3">
      <c r="A28" s="4" t="s">
        <v>681</v>
      </c>
      <c r="B28" s="6" t="n">
        <v>4985</v>
      </c>
      <c r="C28" s="6" t="n">
        <v>4979</v>
      </c>
    </row>
    <row r="29" spans="1:3">
      <c r="A29" s="4" t="s">
        <v>690</v>
      </c>
    </row>
    <row r="30" spans="1:3">
      <c r="A30" s="3" t="s">
        <v>680</v>
      </c>
    </row>
    <row r="31" spans="1:3">
      <c r="A31" s="4" t="s">
        <v>98</v>
      </c>
      <c r="B31" s="6" t="n">
        <v>178894</v>
      </c>
      <c r="C31" s="6" t="n">
        <v>0</v>
      </c>
    </row>
    <row r="32" spans="1:3">
      <c r="A32" s="4" t="s">
        <v>691</v>
      </c>
    </row>
    <row r="33" spans="1:3">
      <c r="A33" s="3" t="s">
        <v>680</v>
      </c>
    </row>
    <row r="34" spans="1:3">
      <c r="A34" s="4" t="s">
        <v>681</v>
      </c>
      <c r="B34" s="6" t="n">
        <v>179313</v>
      </c>
      <c r="C34" s="6" t="n">
        <v>0</v>
      </c>
    </row>
    <row r="35" spans="1:3">
      <c r="A35" s="4" t="s">
        <v>692</v>
      </c>
    </row>
    <row r="36" spans="1:3">
      <c r="A36" s="3" t="s">
        <v>680</v>
      </c>
    </row>
    <row r="37" spans="1:3">
      <c r="A37" s="4" t="s">
        <v>98</v>
      </c>
      <c r="B37" s="6" t="n">
        <v>0</v>
      </c>
      <c r="C37" s="6" t="n">
        <v>45476</v>
      </c>
    </row>
    <row r="38" spans="1:3">
      <c r="A38" s="4" t="s">
        <v>693</v>
      </c>
    </row>
    <row r="39" spans="1:3">
      <c r="A39" s="3" t="s">
        <v>680</v>
      </c>
    </row>
    <row r="40" spans="1:3">
      <c r="A40" s="4" t="s">
        <v>681</v>
      </c>
      <c r="B40" s="7" t="n">
        <v>0</v>
      </c>
      <c r="C40" s="7" t="n">
        <v>50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25</v>
      </c>
    </row>
    <row r="2" spans="1:3">
      <c r="A2" s="3" t="s">
        <v>695</v>
      </c>
    </row>
    <row r="3" spans="1:3">
      <c r="A3" s="4" t="s">
        <v>27</v>
      </c>
      <c r="B3" s="7" t="n">
        <v>2971135</v>
      </c>
      <c r="C3" s="7" t="n">
        <v>2357414</v>
      </c>
    </row>
    <row r="4" spans="1:3">
      <c r="A4" s="4" t="s">
        <v>28</v>
      </c>
      <c r="B4" s="6" t="n">
        <v>83596</v>
      </c>
      <c r="C4" s="6" t="n">
        <v>58790</v>
      </c>
    </row>
    <row r="5" spans="1:3">
      <c r="A5" s="4" t="s">
        <v>696</v>
      </c>
      <c r="B5" s="6" t="n">
        <v>3054731</v>
      </c>
      <c r="C5" s="6" t="n">
        <v>2416204</v>
      </c>
    </row>
    <row r="6" spans="1:3">
      <c r="A6" s="4" t="s">
        <v>493</v>
      </c>
      <c r="B6" s="6" t="n">
        <v>57715</v>
      </c>
    </row>
    <row r="7" spans="1:3">
      <c r="A7" s="4" t="s">
        <v>29</v>
      </c>
      <c r="B7" s="6" t="n">
        <v>146126</v>
      </c>
      <c r="C7" s="6" t="n">
        <v>3527</v>
      </c>
    </row>
    <row r="8" spans="1:3">
      <c r="A8" s="4" t="s">
        <v>697</v>
      </c>
    </row>
    <row r="9" spans="1:3">
      <c r="A9" s="3" t="s">
        <v>695</v>
      </c>
    </row>
    <row r="10" spans="1:3">
      <c r="A10" s="4" t="s">
        <v>27</v>
      </c>
      <c r="B10" s="6" t="n">
        <v>2971135</v>
      </c>
      <c r="C10" s="6" t="n">
        <v>2357414</v>
      </c>
    </row>
    <row r="11" spans="1:3">
      <c r="A11" s="4" t="s">
        <v>28</v>
      </c>
      <c r="B11" s="6" t="n">
        <v>83596</v>
      </c>
      <c r="C11" s="6" t="n">
        <v>58790</v>
      </c>
    </row>
    <row r="12" spans="1:3">
      <c r="A12" s="4" t="s">
        <v>696</v>
      </c>
      <c r="B12" s="6" t="n">
        <v>3054731</v>
      </c>
      <c r="C12" s="6" t="n">
        <v>2416204</v>
      </c>
    </row>
    <row r="13" spans="1:3">
      <c r="A13" s="4" t="s">
        <v>493</v>
      </c>
      <c r="B13" s="6" t="n">
        <v>57715</v>
      </c>
    </row>
    <row r="14" spans="1:3">
      <c r="A14" s="4" t="s">
        <v>44</v>
      </c>
      <c r="B14" s="6" t="n">
        <v>3258572</v>
      </c>
      <c r="C14" s="6" t="n">
        <v>2419731</v>
      </c>
    </row>
    <row r="15" spans="1:3">
      <c r="A15" s="4" t="s">
        <v>698</v>
      </c>
      <c r="B15" s="6" t="n">
        <v>4927</v>
      </c>
      <c r="C15" s="6" t="n">
        <v>24652</v>
      </c>
    </row>
    <row r="16" spans="1:3">
      <c r="A16" s="4" t="s">
        <v>699</v>
      </c>
    </row>
    <row r="17" spans="1:3">
      <c r="A17" s="3" t="s">
        <v>695</v>
      </c>
    </row>
    <row r="18" spans="1:3">
      <c r="A18" s="4" t="s">
        <v>27</v>
      </c>
      <c r="B18" s="6" t="n">
        <v>24430</v>
      </c>
      <c r="C18" s="6" t="n">
        <v>22304</v>
      </c>
    </row>
    <row r="19" spans="1:3">
      <c r="A19" s="4" t="s">
        <v>28</v>
      </c>
      <c r="B19" s="6" t="n">
        <v>67775</v>
      </c>
      <c r="C19" s="6" t="n">
        <v>46965</v>
      </c>
    </row>
    <row r="20" spans="1:3">
      <c r="A20" s="4" t="s">
        <v>696</v>
      </c>
      <c r="B20" s="6" t="n">
        <v>92205</v>
      </c>
      <c r="C20" s="6" t="n">
        <v>69269</v>
      </c>
    </row>
    <row r="21" spans="1:3">
      <c r="A21" s="4" t="s">
        <v>493</v>
      </c>
      <c r="B21" s="6" t="n">
        <v>22286</v>
      </c>
    </row>
    <row r="22" spans="1:3">
      <c r="A22" s="4" t="s">
        <v>44</v>
      </c>
      <c r="B22" s="6" t="n">
        <v>114491</v>
      </c>
      <c r="C22" s="6" t="n">
        <v>69269</v>
      </c>
    </row>
    <row r="23" spans="1:3">
      <c r="A23" s="4" t="s">
        <v>698</v>
      </c>
      <c r="B23" s="6" t="n">
        <v>0</v>
      </c>
      <c r="C23" s="6" t="n">
        <v>0</v>
      </c>
    </row>
    <row r="24" spans="1:3">
      <c r="A24" s="4" t="s">
        <v>700</v>
      </c>
    </row>
    <row r="25" spans="1:3">
      <c r="A25" s="3" t="s">
        <v>695</v>
      </c>
    </row>
    <row r="26" spans="1:3">
      <c r="A26" s="4" t="s">
        <v>27</v>
      </c>
      <c r="B26" s="6" t="n">
        <v>2946705</v>
      </c>
      <c r="C26" s="6" t="n">
        <v>2335110</v>
      </c>
    </row>
    <row r="27" spans="1:3">
      <c r="A27" s="4" t="s">
        <v>28</v>
      </c>
      <c r="B27" s="6" t="n">
        <v>15821</v>
      </c>
      <c r="C27" s="6" t="n">
        <v>11825</v>
      </c>
    </row>
    <row r="28" spans="1:3">
      <c r="A28" s="4" t="s">
        <v>696</v>
      </c>
      <c r="B28" s="6" t="n">
        <v>2962526</v>
      </c>
      <c r="C28" s="6" t="n">
        <v>2346935</v>
      </c>
    </row>
    <row r="29" spans="1:3">
      <c r="A29" s="4" t="s">
        <v>493</v>
      </c>
      <c r="B29" s="6" t="n">
        <v>35429</v>
      </c>
    </row>
    <row r="30" spans="1:3">
      <c r="A30" s="4" t="s">
        <v>44</v>
      </c>
      <c r="B30" s="6" t="n">
        <v>3144081</v>
      </c>
      <c r="C30" s="6" t="n">
        <v>2350462</v>
      </c>
    </row>
    <row r="31" spans="1:3">
      <c r="A31" s="4" t="s">
        <v>698</v>
      </c>
      <c r="B31" s="6" t="n">
        <v>0</v>
      </c>
      <c r="C31" s="6" t="n">
        <v>0</v>
      </c>
    </row>
    <row r="32" spans="1:3">
      <c r="A32" s="4" t="s">
        <v>701</v>
      </c>
    </row>
    <row r="33" spans="1:3">
      <c r="A33" s="3" t="s">
        <v>695</v>
      </c>
    </row>
    <row r="34" spans="1:3">
      <c r="A34" s="4" t="s">
        <v>27</v>
      </c>
      <c r="B34" s="6" t="n">
        <v>0</v>
      </c>
      <c r="C34" s="6" t="n">
        <v>0</v>
      </c>
    </row>
    <row r="35" spans="1:3">
      <c r="A35" s="4" t="s">
        <v>28</v>
      </c>
      <c r="B35" s="6" t="n">
        <v>0</v>
      </c>
      <c r="C35" s="6" t="n">
        <v>0</v>
      </c>
    </row>
    <row r="36" spans="1:3">
      <c r="A36" s="4" t="s">
        <v>696</v>
      </c>
      <c r="B36" s="6" t="n">
        <v>0</v>
      </c>
      <c r="C36" s="6" t="n">
        <v>0</v>
      </c>
    </row>
    <row r="37" spans="1:3">
      <c r="A37" s="4" t="s">
        <v>493</v>
      </c>
      <c r="B37" s="6" t="n">
        <v>0</v>
      </c>
    </row>
    <row r="38" spans="1:3">
      <c r="A38" s="4" t="s">
        <v>44</v>
      </c>
      <c r="B38" s="6" t="n">
        <v>0</v>
      </c>
      <c r="C38" s="6" t="n">
        <v>0</v>
      </c>
    </row>
    <row r="39" spans="1:3">
      <c r="A39" s="4" t="s">
        <v>698</v>
      </c>
      <c r="B39" s="6" t="n">
        <v>4927</v>
      </c>
      <c r="C39" s="6" t="n">
        <v>24652</v>
      </c>
    </row>
    <row r="40" spans="1:3">
      <c r="A40" s="4" t="s">
        <v>445</v>
      </c>
    </row>
    <row r="41" spans="1:3">
      <c r="A41" s="3" t="s">
        <v>695</v>
      </c>
    </row>
    <row r="42" spans="1:3">
      <c r="A42" s="4" t="s">
        <v>27</v>
      </c>
      <c r="B42" s="6" t="n">
        <v>23991</v>
      </c>
      <c r="C42" s="6" t="n">
        <v>20352</v>
      </c>
    </row>
    <row r="43" spans="1:3">
      <c r="A43" s="4" t="s">
        <v>702</v>
      </c>
    </row>
    <row r="44" spans="1:3">
      <c r="A44" s="3" t="s">
        <v>695</v>
      </c>
    </row>
    <row r="45" spans="1:3">
      <c r="A45" s="4" t="s">
        <v>27</v>
      </c>
      <c r="B45" s="6" t="n">
        <v>23991</v>
      </c>
      <c r="C45" s="6" t="n">
        <v>20352</v>
      </c>
    </row>
    <row r="46" spans="1:3">
      <c r="A46" s="4" t="s">
        <v>703</v>
      </c>
    </row>
    <row r="47" spans="1:3">
      <c r="A47" s="3" t="s">
        <v>695</v>
      </c>
    </row>
    <row r="48" spans="1:3">
      <c r="A48" s="4" t="s">
        <v>27</v>
      </c>
      <c r="B48" s="6" t="n">
        <v>23991</v>
      </c>
      <c r="C48" s="6" t="n">
        <v>20352</v>
      </c>
    </row>
    <row r="49" spans="1:3">
      <c r="A49" s="4" t="s">
        <v>704</v>
      </c>
    </row>
    <row r="50" spans="1:3">
      <c r="A50" s="3" t="s">
        <v>695</v>
      </c>
    </row>
    <row r="51" spans="1:3">
      <c r="A51" s="4" t="s">
        <v>27</v>
      </c>
      <c r="B51" s="6" t="n">
        <v>0</v>
      </c>
      <c r="C51" s="6" t="n">
        <v>0</v>
      </c>
    </row>
    <row r="52" spans="1:3">
      <c r="A52" s="4" t="s">
        <v>705</v>
      </c>
    </row>
    <row r="53" spans="1:3">
      <c r="A53" s="3" t="s">
        <v>695</v>
      </c>
    </row>
    <row r="54" spans="1:3">
      <c r="A54" s="4" t="s">
        <v>27</v>
      </c>
      <c r="B54" s="6" t="n">
        <v>0</v>
      </c>
      <c r="C54" s="6" t="n">
        <v>0</v>
      </c>
    </row>
    <row r="55" spans="1:3">
      <c r="A55" s="4" t="s">
        <v>446</v>
      </c>
    </row>
    <row r="56" spans="1:3">
      <c r="A56" s="3" t="s">
        <v>695</v>
      </c>
    </row>
    <row r="57" spans="1:3">
      <c r="A57" s="4" t="s">
        <v>27</v>
      </c>
      <c r="B57" s="6" t="n">
        <v>439</v>
      </c>
      <c r="C57" s="6" t="n">
        <v>1952</v>
      </c>
    </row>
    <row r="58" spans="1:3">
      <c r="A58" s="4" t="s">
        <v>706</v>
      </c>
    </row>
    <row r="59" spans="1:3">
      <c r="A59" s="3" t="s">
        <v>695</v>
      </c>
    </row>
    <row r="60" spans="1:3">
      <c r="A60" s="4" t="s">
        <v>27</v>
      </c>
      <c r="B60" s="6" t="n">
        <v>439</v>
      </c>
      <c r="C60" s="6" t="n">
        <v>1952</v>
      </c>
    </row>
    <row r="61" spans="1:3">
      <c r="A61" s="4" t="s">
        <v>707</v>
      </c>
    </row>
    <row r="62" spans="1:3">
      <c r="A62" s="3" t="s">
        <v>695</v>
      </c>
    </row>
    <row r="63" spans="1:3">
      <c r="A63" s="4" t="s">
        <v>27</v>
      </c>
      <c r="B63" s="6" t="n">
        <v>439</v>
      </c>
      <c r="C63" s="6" t="n">
        <v>1952</v>
      </c>
    </row>
    <row r="64" spans="1:3">
      <c r="A64" s="4" t="s">
        <v>708</v>
      </c>
    </row>
    <row r="65" spans="1:3">
      <c r="A65" s="3" t="s">
        <v>695</v>
      </c>
    </row>
    <row r="66" spans="1:3">
      <c r="A66" s="4" t="s">
        <v>27</v>
      </c>
      <c r="B66" s="6" t="n">
        <v>0</v>
      </c>
      <c r="C66" s="6" t="n">
        <v>0</v>
      </c>
    </row>
    <row r="67" spans="1:3">
      <c r="A67" s="4" t="s">
        <v>709</v>
      </c>
    </row>
    <row r="68" spans="1:3">
      <c r="A68" s="3" t="s">
        <v>695</v>
      </c>
    </row>
    <row r="69" spans="1:3">
      <c r="A69" s="4" t="s">
        <v>27</v>
      </c>
      <c r="B69" s="6" t="n">
        <v>0</v>
      </c>
      <c r="C69" s="6" t="n">
        <v>0</v>
      </c>
    </row>
    <row r="70" spans="1:3">
      <c r="A70" s="4" t="s">
        <v>447</v>
      </c>
    </row>
    <row r="71" spans="1:3">
      <c r="A71" s="3" t="s">
        <v>695</v>
      </c>
    </row>
    <row r="72" spans="1:3">
      <c r="A72" s="4" t="s">
        <v>27</v>
      </c>
      <c r="B72" s="6" t="n">
        <v>415076</v>
      </c>
      <c r="C72" s="6" t="n">
        <v>196924</v>
      </c>
    </row>
    <row r="73" spans="1:3">
      <c r="A73" s="4" t="s">
        <v>710</v>
      </c>
    </row>
    <row r="74" spans="1:3">
      <c r="A74" s="3" t="s">
        <v>695</v>
      </c>
    </row>
    <row r="75" spans="1:3">
      <c r="A75" s="4" t="s">
        <v>27</v>
      </c>
      <c r="B75" s="6" t="n">
        <v>415076</v>
      </c>
      <c r="C75" s="6" t="n">
        <v>196924</v>
      </c>
    </row>
    <row r="76" spans="1:3">
      <c r="A76" s="4" t="s">
        <v>711</v>
      </c>
    </row>
    <row r="77" spans="1:3">
      <c r="A77" s="3" t="s">
        <v>695</v>
      </c>
    </row>
    <row r="78" spans="1:3">
      <c r="A78" s="4" t="s">
        <v>27</v>
      </c>
      <c r="B78" s="6" t="n">
        <v>0</v>
      </c>
      <c r="C78" s="6" t="n">
        <v>0</v>
      </c>
    </row>
    <row r="79" spans="1:3">
      <c r="A79" s="4" t="s">
        <v>712</v>
      </c>
    </row>
    <row r="80" spans="1:3">
      <c r="A80" s="3" t="s">
        <v>695</v>
      </c>
    </row>
    <row r="81" spans="1:3">
      <c r="A81" s="4" t="s">
        <v>27</v>
      </c>
      <c r="B81" s="6" t="n">
        <v>415076</v>
      </c>
      <c r="C81" s="6" t="n">
        <v>196924</v>
      </c>
    </row>
    <row r="82" spans="1:3">
      <c r="A82" s="4" t="s">
        <v>713</v>
      </c>
    </row>
    <row r="83" spans="1:3">
      <c r="A83" s="3" t="s">
        <v>695</v>
      </c>
    </row>
    <row r="84" spans="1:3">
      <c r="A84" s="4" t="s">
        <v>27</v>
      </c>
      <c r="B84" s="6" t="n">
        <v>0</v>
      </c>
      <c r="C84" s="6" t="n">
        <v>0</v>
      </c>
    </row>
    <row r="85" spans="1:3">
      <c r="A85" s="4" t="s">
        <v>448</v>
      </c>
    </row>
    <row r="86" spans="1:3">
      <c r="A86" s="3" t="s">
        <v>695</v>
      </c>
    </row>
    <row r="87" spans="1:3">
      <c r="A87" s="4" t="s">
        <v>27</v>
      </c>
      <c r="B87" s="6" t="n">
        <v>60710</v>
      </c>
      <c r="C87" s="6" t="n">
        <v>31062</v>
      </c>
    </row>
    <row r="88" spans="1:3">
      <c r="A88" s="4" t="s">
        <v>714</v>
      </c>
    </row>
    <row r="89" spans="1:3">
      <c r="A89" s="3" t="s">
        <v>695</v>
      </c>
    </row>
    <row r="90" spans="1:3">
      <c r="A90" s="4" t="s">
        <v>27</v>
      </c>
      <c r="B90" s="6" t="n">
        <v>60710</v>
      </c>
      <c r="C90" s="6" t="n">
        <v>31062</v>
      </c>
    </row>
    <row r="91" spans="1:3">
      <c r="A91" s="4" t="s">
        <v>715</v>
      </c>
    </row>
    <row r="92" spans="1:3">
      <c r="A92" s="3" t="s">
        <v>695</v>
      </c>
    </row>
    <row r="93" spans="1:3">
      <c r="A93" s="4" t="s">
        <v>27</v>
      </c>
      <c r="B93" s="6" t="n">
        <v>0</v>
      </c>
      <c r="C93" s="6" t="n">
        <v>0</v>
      </c>
    </row>
    <row r="94" spans="1:3">
      <c r="A94" s="4" t="s">
        <v>716</v>
      </c>
    </row>
    <row r="95" spans="1:3">
      <c r="A95" s="3" t="s">
        <v>695</v>
      </c>
    </row>
    <row r="96" spans="1:3">
      <c r="A96" s="4" t="s">
        <v>27</v>
      </c>
      <c r="B96" s="6" t="n">
        <v>60710</v>
      </c>
      <c r="C96" s="6" t="n">
        <v>31062</v>
      </c>
    </row>
    <row r="97" spans="1:3">
      <c r="A97" s="4" t="s">
        <v>717</v>
      </c>
    </row>
    <row r="98" spans="1:3">
      <c r="A98" s="3" t="s">
        <v>695</v>
      </c>
    </row>
    <row r="99" spans="1:3">
      <c r="A99" s="4" t="s">
        <v>27</v>
      </c>
      <c r="B99" s="6" t="n">
        <v>0</v>
      </c>
      <c r="C99" s="6" t="n">
        <v>0</v>
      </c>
    </row>
    <row r="100" spans="1:3">
      <c r="A100" s="4" t="s">
        <v>449</v>
      </c>
    </row>
    <row r="101" spans="1:3">
      <c r="A101" s="3" t="s">
        <v>695</v>
      </c>
    </row>
    <row r="102" spans="1:3">
      <c r="A102" s="4" t="s">
        <v>27</v>
      </c>
      <c r="B102" s="6" t="n">
        <v>1662283</v>
      </c>
      <c r="C102" s="6" t="n">
        <v>1349658</v>
      </c>
    </row>
    <row r="103" spans="1:3">
      <c r="A103" s="4" t="s">
        <v>73</v>
      </c>
      <c r="B103" s="6" t="n">
        <v>35429</v>
      </c>
    </row>
    <row r="104" spans="1:3">
      <c r="A104" s="4" t="s">
        <v>718</v>
      </c>
    </row>
    <row r="105" spans="1:3">
      <c r="A105" s="3" t="s">
        <v>695</v>
      </c>
    </row>
    <row r="106" spans="1:3">
      <c r="A106" s="4" t="s">
        <v>27</v>
      </c>
      <c r="B106" s="6" t="n">
        <v>1662283</v>
      </c>
      <c r="C106" s="6" t="n">
        <v>1349658</v>
      </c>
    </row>
    <row r="107" spans="1:3">
      <c r="A107" s="4" t="s">
        <v>73</v>
      </c>
      <c r="B107" s="6" t="n">
        <v>35429</v>
      </c>
    </row>
    <row r="108" spans="1:3">
      <c r="A108" s="4" t="s">
        <v>719</v>
      </c>
    </row>
    <row r="109" spans="1:3">
      <c r="A109" s="3" t="s">
        <v>695</v>
      </c>
    </row>
    <row r="110" spans="1:3">
      <c r="A110" s="4" t="s">
        <v>27</v>
      </c>
      <c r="B110" s="6" t="n">
        <v>0</v>
      </c>
      <c r="C110" s="6" t="n">
        <v>0</v>
      </c>
    </row>
    <row r="111" spans="1:3">
      <c r="A111" s="4" t="s">
        <v>73</v>
      </c>
      <c r="B111" s="6" t="n">
        <v>0</v>
      </c>
    </row>
    <row r="112" spans="1:3">
      <c r="A112" s="4" t="s">
        <v>720</v>
      </c>
    </row>
    <row r="113" spans="1:3">
      <c r="A113" s="3" t="s">
        <v>695</v>
      </c>
    </row>
    <row r="114" spans="1:3">
      <c r="A114" s="4" t="s">
        <v>27</v>
      </c>
      <c r="B114" s="6" t="n">
        <v>1662283</v>
      </c>
      <c r="C114" s="6" t="n">
        <v>1349658</v>
      </c>
    </row>
    <row r="115" spans="1:3">
      <c r="A115" s="4" t="s">
        <v>73</v>
      </c>
      <c r="B115" s="6" t="n">
        <v>35429</v>
      </c>
    </row>
    <row r="116" spans="1:3">
      <c r="A116" s="4" t="s">
        <v>721</v>
      </c>
    </row>
    <row r="117" spans="1:3">
      <c r="A117" s="3" t="s">
        <v>695</v>
      </c>
    </row>
    <row r="118" spans="1:3">
      <c r="A118" s="4" t="s">
        <v>27</v>
      </c>
      <c r="B118" s="6" t="n">
        <v>0</v>
      </c>
      <c r="C118" s="6" t="n">
        <v>0</v>
      </c>
    </row>
    <row r="119" spans="1:3">
      <c r="A119" s="4" t="s">
        <v>73</v>
      </c>
      <c r="B119" s="6" t="n">
        <v>0</v>
      </c>
    </row>
    <row r="120" spans="1:3">
      <c r="A120" s="4" t="s">
        <v>450</v>
      </c>
    </row>
    <row r="121" spans="1:3">
      <c r="A121" s="3" t="s">
        <v>695</v>
      </c>
    </row>
    <row r="122" spans="1:3">
      <c r="A122" s="4" t="s">
        <v>27</v>
      </c>
      <c r="B122" s="6" t="n">
        <v>414590</v>
      </c>
      <c r="C122" s="6" t="n">
        <v>424569</v>
      </c>
    </row>
    <row r="123" spans="1:3">
      <c r="A123" s="4" t="s">
        <v>722</v>
      </c>
    </row>
    <row r="124" spans="1:3">
      <c r="A124" s="3" t="s">
        <v>695</v>
      </c>
    </row>
    <row r="125" spans="1:3">
      <c r="A125" s="4" t="s">
        <v>27</v>
      </c>
      <c r="B125" s="6" t="n">
        <v>414590</v>
      </c>
      <c r="C125" s="6" t="n">
        <v>424569</v>
      </c>
    </row>
    <row r="126" spans="1:3">
      <c r="A126" s="4" t="s">
        <v>723</v>
      </c>
    </row>
    <row r="127" spans="1:3">
      <c r="A127" s="3" t="s">
        <v>695</v>
      </c>
    </row>
    <row r="128" spans="1:3">
      <c r="A128" s="4" t="s">
        <v>27</v>
      </c>
      <c r="B128" s="6" t="n">
        <v>0</v>
      </c>
      <c r="C128" s="6" t="n">
        <v>0</v>
      </c>
    </row>
    <row r="129" spans="1:3">
      <c r="A129" s="4" t="s">
        <v>724</v>
      </c>
    </row>
    <row r="130" spans="1:3">
      <c r="A130" s="3" t="s">
        <v>695</v>
      </c>
    </row>
    <row r="131" spans="1:3">
      <c r="A131" s="4" t="s">
        <v>27</v>
      </c>
      <c r="B131" s="6" t="n">
        <v>414590</v>
      </c>
      <c r="C131" s="6" t="n">
        <v>424569</v>
      </c>
    </row>
    <row r="132" spans="1:3">
      <c r="A132" s="4" t="s">
        <v>725</v>
      </c>
    </row>
    <row r="133" spans="1:3">
      <c r="A133" s="3" t="s">
        <v>695</v>
      </c>
    </row>
    <row r="134" spans="1:3">
      <c r="A134" s="4" t="s">
        <v>27</v>
      </c>
      <c r="B134" s="6" t="n">
        <v>0</v>
      </c>
      <c r="C134" s="6" t="n">
        <v>0</v>
      </c>
    </row>
    <row r="135" spans="1:3">
      <c r="A135" s="4" t="s">
        <v>451</v>
      </c>
    </row>
    <row r="136" spans="1:3">
      <c r="A136" s="3" t="s">
        <v>695</v>
      </c>
    </row>
    <row r="137" spans="1:3">
      <c r="A137" s="4" t="s">
        <v>27</v>
      </c>
      <c r="B137" s="6" t="n">
        <v>109303</v>
      </c>
      <c r="C137" s="6" t="n">
        <v>132205</v>
      </c>
    </row>
    <row r="138" spans="1:3">
      <c r="A138" s="4" t="s">
        <v>726</v>
      </c>
    </row>
    <row r="139" spans="1:3">
      <c r="A139" s="3" t="s">
        <v>695</v>
      </c>
    </row>
    <row r="140" spans="1:3">
      <c r="A140" s="4" t="s">
        <v>27</v>
      </c>
      <c r="B140" s="6" t="n">
        <v>109303</v>
      </c>
      <c r="C140" s="6" t="n">
        <v>132205</v>
      </c>
    </row>
    <row r="141" spans="1:3">
      <c r="A141" s="4" t="s">
        <v>727</v>
      </c>
    </row>
    <row r="142" spans="1:3">
      <c r="A142" s="3" t="s">
        <v>695</v>
      </c>
    </row>
    <row r="143" spans="1:3">
      <c r="A143" s="4" t="s">
        <v>27</v>
      </c>
      <c r="B143" s="6" t="n">
        <v>0</v>
      </c>
      <c r="C143" s="6" t="n">
        <v>0</v>
      </c>
    </row>
    <row r="144" spans="1:3">
      <c r="A144" s="4" t="s">
        <v>728</v>
      </c>
    </row>
    <row r="145" spans="1:3">
      <c r="A145" s="3" t="s">
        <v>695</v>
      </c>
    </row>
    <row r="146" spans="1:3">
      <c r="A146" s="4" t="s">
        <v>27</v>
      </c>
      <c r="B146" s="6" t="n">
        <v>109303</v>
      </c>
      <c r="C146" s="6" t="n">
        <v>132205</v>
      </c>
    </row>
    <row r="147" spans="1:3">
      <c r="A147" s="4" t="s">
        <v>729</v>
      </c>
    </row>
    <row r="148" spans="1:3">
      <c r="A148" s="3" t="s">
        <v>695</v>
      </c>
    </row>
    <row r="149" spans="1:3">
      <c r="A149" s="4" t="s">
        <v>27</v>
      </c>
      <c r="B149" s="6" t="n">
        <v>0</v>
      </c>
      <c r="C149" s="6" t="n">
        <v>0</v>
      </c>
    </row>
    <row r="150" spans="1:3">
      <c r="A150" s="4" t="s">
        <v>452</v>
      </c>
    </row>
    <row r="151" spans="1:3">
      <c r="A151" s="3" t="s">
        <v>695</v>
      </c>
    </row>
    <row r="152" spans="1:3">
      <c r="A152" s="4" t="s">
        <v>27</v>
      </c>
      <c r="B152" s="6" t="n">
        <v>284743</v>
      </c>
      <c r="C152" s="6" t="n">
        <v>200692</v>
      </c>
    </row>
    <row r="153" spans="1:3">
      <c r="A153" s="4" t="s">
        <v>730</v>
      </c>
    </row>
    <row r="154" spans="1:3">
      <c r="A154" s="3" t="s">
        <v>695</v>
      </c>
    </row>
    <row r="155" spans="1:3">
      <c r="A155" s="4" t="s">
        <v>27</v>
      </c>
      <c r="B155" s="6" t="n">
        <v>284743</v>
      </c>
      <c r="C155" s="6" t="n">
        <v>200692</v>
      </c>
    </row>
    <row r="156" spans="1:3">
      <c r="A156" s="4" t="s">
        <v>731</v>
      </c>
    </row>
    <row r="157" spans="1:3">
      <c r="A157" s="3" t="s">
        <v>695</v>
      </c>
    </row>
    <row r="158" spans="1:3">
      <c r="A158" s="4" t="s">
        <v>27</v>
      </c>
      <c r="B158" s="6" t="n">
        <v>0</v>
      </c>
      <c r="C158" s="6" t="n">
        <v>0</v>
      </c>
    </row>
    <row r="159" spans="1:3">
      <c r="A159" s="4" t="s">
        <v>732</v>
      </c>
    </row>
    <row r="160" spans="1:3">
      <c r="A160" s="3" t="s">
        <v>695</v>
      </c>
    </row>
    <row r="161" spans="1:3">
      <c r="A161" s="4" t="s">
        <v>27</v>
      </c>
      <c r="B161" s="6" t="n">
        <v>284743</v>
      </c>
      <c r="C161" s="6" t="n">
        <v>200692</v>
      </c>
    </row>
    <row r="162" spans="1:3">
      <c r="A162" s="4" t="s">
        <v>733</v>
      </c>
    </row>
    <row r="163" spans="1:3">
      <c r="A163" s="3" t="s">
        <v>695</v>
      </c>
    </row>
    <row r="164" spans="1:3">
      <c r="A164" s="4" t="s">
        <v>27</v>
      </c>
      <c r="B164" s="6" t="n">
        <v>0</v>
      </c>
      <c r="C164" s="6" t="n">
        <v>0</v>
      </c>
    </row>
    <row r="165" spans="1:3">
      <c r="A165" s="4" t="s">
        <v>276</v>
      </c>
    </row>
    <row r="166" spans="1:3">
      <c r="A166" s="3" t="s">
        <v>695</v>
      </c>
    </row>
    <row r="167" spans="1:3">
      <c r="A167" s="4" t="s">
        <v>28</v>
      </c>
      <c r="B167" s="6" t="n">
        <v>67775</v>
      </c>
      <c r="C167" s="6" t="n">
        <v>46965</v>
      </c>
    </row>
    <row r="168" spans="1:3">
      <c r="A168" s="4" t="s">
        <v>74</v>
      </c>
      <c r="B168" s="6" t="n">
        <v>22286</v>
      </c>
    </row>
    <row r="169" spans="1:3">
      <c r="A169" s="4" t="s">
        <v>734</v>
      </c>
    </row>
    <row r="170" spans="1:3">
      <c r="A170" s="3" t="s">
        <v>695</v>
      </c>
    </row>
    <row r="171" spans="1:3">
      <c r="A171" s="4" t="s">
        <v>28</v>
      </c>
      <c r="B171" s="6" t="n">
        <v>67775</v>
      </c>
      <c r="C171" s="6" t="n">
        <v>46965</v>
      </c>
    </row>
    <row r="172" spans="1:3">
      <c r="A172" s="4" t="s">
        <v>74</v>
      </c>
      <c r="B172" s="6" t="n">
        <v>22286</v>
      </c>
    </row>
    <row r="173" spans="1:3">
      <c r="A173" s="4" t="s">
        <v>735</v>
      </c>
    </row>
    <row r="174" spans="1:3">
      <c r="A174" s="3" t="s">
        <v>695</v>
      </c>
    </row>
    <row r="175" spans="1:3">
      <c r="A175" s="4" t="s">
        <v>28</v>
      </c>
      <c r="B175" s="6" t="n">
        <v>67775</v>
      </c>
      <c r="C175" s="6" t="n">
        <v>46965</v>
      </c>
    </row>
    <row r="176" spans="1:3">
      <c r="A176" s="4" t="s">
        <v>74</v>
      </c>
      <c r="B176" s="6" t="n">
        <v>22286</v>
      </c>
    </row>
    <row r="177" spans="1:3">
      <c r="A177" s="4" t="s">
        <v>736</v>
      </c>
    </row>
    <row r="178" spans="1:3">
      <c r="A178" s="3" t="s">
        <v>695</v>
      </c>
    </row>
    <row r="179" spans="1:3">
      <c r="A179" s="4" t="s">
        <v>28</v>
      </c>
      <c r="B179" s="6" t="n">
        <v>0</v>
      </c>
      <c r="C179" s="6" t="n">
        <v>0</v>
      </c>
    </row>
    <row r="180" spans="1:3">
      <c r="A180" s="4" t="s">
        <v>74</v>
      </c>
      <c r="B180" s="6" t="n">
        <v>0</v>
      </c>
    </row>
    <row r="181" spans="1:3">
      <c r="A181" s="4" t="s">
        <v>737</v>
      </c>
    </row>
    <row r="182" spans="1:3">
      <c r="A182" s="3" t="s">
        <v>695</v>
      </c>
    </row>
    <row r="183" spans="1:3">
      <c r="A183" s="4" t="s">
        <v>28</v>
      </c>
      <c r="B183" s="6" t="n">
        <v>0</v>
      </c>
      <c r="C183" s="6" t="n">
        <v>0</v>
      </c>
    </row>
    <row r="184" spans="1:3">
      <c r="A184" s="4" t="s">
        <v>74</v>
      </c>
      <c r="B184" s="6" t="n">
        <v>0</v>
      </c>
    </row>
    <row r="185" spans="1:3">
      <c r="A185" s="4" t="s">
        <v>278</v>
      </c>
    </row>
    <row r="186" spans="1:3">
      <c r="A186" s="3" t="s">
        <v>695</v>
      </c>
    </row>
    <row r="187" spans="1:3">
      <c r="A187" s="4" t="s">
        <v>28</v>
      </c>
      <c r="B187" s="6" t="n">
        <v>15821</v>
      </c>
      <c r="C187" s="6" t="n">
        <v>11825</v>
      </c>
    </row>
    <row r="188" spans="1:3">
      <c r="A188" s="4" t="s">
        <v>738</v>
      </c>
    </row>
    <row r="189" spans="1:3">
      <c r="A189" s="3" t="s">
        <v>695</v>
      </c>
    </row>
    <row r="190" spans="1:3">
      <c r="A190" s="4" t="s">
        <v>28</v>
      </c>
      <c r="B190" s="6" t="n">
        <v>15821</v>
      </c>
      <c r="C190" s="6" t="n">
        <v>11825</v>
      </c>
    </row>
    <row r="191" spans="1:3">
      <c r="A191" s="4" t="s">
        <v>739</v>
      </c>
    </row>
    <row r="192" spans="1:3">
      <c r="A192" s="3" t="s">
        <v>695</v>
      </c>
    </row>
    <row r="193" spans="1:3">
      <c r="A193" s="4" t="s">
        <v>28</v>
      </c>
      <c r="B193" s="6" t="n">
        <v>0</v>
      </c>
      <c r="C193" s="6" t="n">
        <v>0</v>
      </c>
    </row>
    <row r="194" spans="1:3">
      <c r="A194" s="4" t="s">
        <v>740</v>
      </c>
    </row>
    <row r="195" spans="1:3">
      <c r="A195" s="3" t="s">
        <v>695</v>
      </c>
    </row>
    <row r="196" spans="1:3">
      <c r="A196" s="4" t="s">
        <v>28</v>
      </c>
      <c r="B196" s="6" t="n">
        <v>15821</v>
      </c>
      <c r="C196" s="6" t="n">
        <v>11825</v>
      </c>
    </row>
    <row r="197" spans="1:3">
      <c r="A197" s="4" t="s">
        <v>741</v>
      </c>
    </row>
    <row r="198" spans="1:3">
      <c r="A198" s="3" t="s">
        <v>695</v>
      </c>
    </row>
    <row r="199" spans="1:3">
      <c r="A199" s="4" t="s">
        <v>28</v>
      </c>
      <c r="B199" s="6" t="n">
        <v>0</v>
      </c>
      <c r="C199" s="6" t="n">
        <v>0</v>
      </c>
    </row>
    <row r="200" spans="1:3">
      <c r="A200" s="4" t="s">
        <v>742</v>
      </c>
    </row>
    <row r="201" spans="1:3">
      <c r="A201" s="3" t="s">
        <v>695</v>
      </c>
    </row>
    <row r="202" spans="1:3">
      <c r="A202" s="4" t="s">
        <v>29</v>
      </c>
      <c r="B202" s="6" t="n">
        <v>146126</v>
      </c>
      <c r="C202" s="6" t="n">
        <v>3527</v>
      </c>
    </row>
    <row r="203" spans="1:3">
      <c r="A203" s="4" t="s">
        <v>743</v>
      </c>
    </row>
    <row r="204" spans="1:3">
      <c r="A204" s="3" t="s">
        <v>695</v>
      </c>
    </row>
    <row r="205" spans="1:3">
      <c r="A205" s="4" t="s">
        <v>29</v>
      </c>
      <c r="B205" s="6" t="n">
        <v>0</v>
      </c>
      <c r="C205" s="6" t="n">
        <v>0</v>
      </c>
    </row>
    <row r="206" spans="1:3">
      <c r="A206" s="4" t="s">
        <v>744</v>
      </c>
    </row>
    <row r="207" spans="1:3">
      <c r="A207" s="3" t="s">
        <v>695</v>
      </c>
    </row>
    <row r="208" spans="1:3">
      <c r="A208" s="4" t="s">
        <v>29</v>
      </c>
      <c r="B208" s="6" t="n">
        <v>146126</v>
      </c>
      <c r="C208" s="6" t="n">
        <v>3527</v>
      </c>
    </row>
    <row r="209" spans="1:3">
      <c r="A209" s="4" t="s">
        <v>745</v>
      </c>
    </row>
    <row r="210" spans="1:3">
      <c r="A210" s="3" t="s">
        <v>695</v>
      </c>
    </row>
    <row r="211" spans="1:3">
      <c r="A211" s="4" t="s">
        <v>29</v>
      </c>
      <c r="B211" s="6" t="n">
        <v>0</v>
      </c>
      <c r="C211" s="6" t="n">
        <v>0</v>
      </c>
    </row>
    <row r="212" spans="1:3">
      <c r="A212" s="4" t="s">
        <v>72</v>
      </c>
    </row>
    <row r="213" spans="1:3">
      <c r="A213" s="3" t="s">
        <v>695</v>
      </c>
    </row>
    <row r="214" spans="1:3">
      <c r="A214" s="4" t="s">
        <v>27</v>
      </c>
      <c r="B214" s="6" t="n">
        <v>2676115</v>
      </c>
      <c r="C214" s="6" t="n">
        <v>2063051</v>
      </c>
    </row>
    <row r="215" spans="1:3">
      <c r="A215" s="4" t="s">
        <v>28</v>
      </c>
      <c r="B215" s="6" t="n">
        <v>83596</v>
      </c>
      <c r="C215" s="6" t="n">
        <v>57216</v>
      </c>
    </row>
    <row r="216" spans="1:3">
      <c r="A216" s="4" t="s">
        <v>696</v>
      </c>
      <c r="B216" s="6" t="n">
        <v>2759711</v>
      </c>
      <c r="C216" s="6" t="n">
        <v>2175661</v>
      </c>
    </row>
    <row r="217" spans="1:3">
      <c r="A217" s="4" t="s">
        <v>73</v>
      </c>
      <c r="B217" s="6" t="n">
        <v>35429</v>
      </c>
      <c r="C217" s="6" t="n">
        <v>0</v>
      </c>
    </row>
    <row r="218" spans="1:3">
      <c r="A218" s="4" t="s">
        <v>74</v>
      </c>
      <c r="B218" s="6" t="n">
        <v>22286</v>
      </c>
      <c r="C218" s="6" t="n">
        <v>0</v>
      </c>
    </row>
    <row r="219" spans="1:3">
      <c r="A219" s="4" t="s">
        <v>493</v>
      </c>
      <c r="B219" s="6" t="n">
        <v>57715</v>
      </c>
    </row>
    <row r="220" spans="1:3">
      <c r="A220" s="4" t="s">
        <v>29</v>
      </c>
      <c r="B220" s="6" t="n">
        <v>142530</v>
      </c>
      <c r="C220" s="6" t="n">
        <v>1528</v>
      </c>
    </row>
    <row r="221" spans="1:3">
      <c r="A221" s="4" t="s">
        <v>746</v>
      </c>
    </row>
    <row r="222" spans="1:3">
      <c r="A222" s="3" t="s">
        <v>695</v>
      </c>
    </row>
    <row r="223" spans="1:3">
      <c r="A223" s="4" t="s">
        <v>44</v>
      </c>
      <c r="B223" s="6" t="n">
        <v>2959956</v>
      </c>
      <c r="C223" s="6" t="n">
        <v>2177189</v>
      </c>
    </row>
    <row r="224" spans="1:3">
      <c r="A224" s="4" t="s">
        <v>698</v>
      </c>
      <c r="B224" s="6" t="n">
        <v>4927</v>
      </c>
      <c r="C224" s="6" t="n">
        <v>24652</v>
      </c>
    </row>
    <row r="225" spans="1:3">
      <c r="A225" s="4" t="s">
        <v>747</v>
      </c>
    </row>
    <row r="226" spans="1:3">
      <c r="A226" s="3" t="s">
        <v>695</v>
      </c>
    </row>
    <row r="227" spans="1:3">
      <c r="A227" s="4" t="s">
        <v>44</v>
      </c>
      <c r="B227" s="6" t="n">
        <v>104910</v>
      </c>
      <c r="C227" s="6" t="n">
        <v>61413</v>
      </c>
    </row>
    <row r="228" spans="1:3">
      <c r="A228" s="4" t="s">
        <v>698</v>
      </c>
      <c r="B228" s="6" t="n">
        <v>0</v>
      </c>
      <c r="C228" s="6" t="n">
        <v>0</v>
      </c>
    </row>
    <row r="229" spans="1:3">
      <c r="A229" s="4" t="s">
        <v>748</v>
      </c>
    </row>
    <row r="230" spans="1:3">
      <c r="A230" s="3" t="s">
        <v>695</v>
      </c>
    </row>
    <row r="231" spans="1:3">
      <c r="A231" s="4" t="s">
        <v>44</v>
      </c>
      <c r="B231" s="6" t="n">
        <v>2855046</v>
      </c>
      <c r="C231" s="6" t="n">
        <v>2115776</v>
      </c>
    </row>
    <row r="232" spans="1:3">
      <c r="A232" s="4" t="s">
        <v>698</v>
      </c>
      <c r="B232" s="6" t="n">
        <v>0</v>
      </c>
      <c r="C232" s="6" t="n">
        <v>0</v>
      </c>
    </row>
    <row r="233" spans="1:3">
      <c r="A233" s="4" t="s">
        <v>749</v>
      </c>
    </row>
    <row r="234" spans="1:3">
      <c r="A234" s="3" t="s">
        <v>695</v>
      </c>
    </row>
    <row r="235" spans="1:3">
      <c r="A235" s="4" t="s">
        <v>44</v>
      </c>
      <c r="B235" s="6" t="n">
        <v>0</v>
      </c>
      <c r="C235" s="6" t="n">
        <v>0</v>
      </c>
    </row>
    <row r="236" spans="1:3">
      <c r="A236" s="4" t="s">
        <v>698</v>
      </c>
      <c r="B236" s="6" t="n">
        <v>4927</v>
      </c>
      <c r="C236" s="6" t="n">
        <v>24652</v>
      </c>
    </row>
    <row r="237" spans="1:3">
      <c r="A237" s="4" t="s">
        <v>454</v>
      </c>
    </row>
    <row r="238" spans="1:3">
      <c r="A238" s="3" t="s">
        <v>695</v>
      </c>
    </row>
    <row r="239" spans="1:3">
      <c r="A239" s="4" t="s">
        <v>696</v>
      </c>
      <c r="B239" s="6" t="n">
        <v>18006</v>
      </c>
      <c r="C239" s="6" t="n">
        <v>14448</v>
      </c>
    </row>
    <row r="240" spans="1:3">
      <c r="A240" s="4" t="s">
        <v>78</v>
      </c>
    </row>
    <row r="241" spans="1:3">
      <c r="A241" s="3" t="s">
        <v>695</v>
      </c>
    </row>
    <row r="242" spans="1:3">
      <c r="A242" s="4" t="s">
        <v>27</v>
      </c>
      <c r="B242" s="6" t="n">
        <v>295020</v>
      </c>
      <c r="C242" s="6" t="n">
        <v>238969</v>
      </c>
    </row>
    <row r="243" spans="1:3">
      <c r="A243" s="4" t="s">
        <v>28</v>
      </c>
      <c r="B243" s="6" t="n">
        <v>0</v>
      </c>
      <c r="C243" s="6" t="n">
        <v>1574</v>
      </c>
    </row>
    <row r="244" spans="1:3">
      <c r="A244" s="4" t="s">
        <v>696</v>
      </c>
      <c r="B244" s="6" t="n">
        <v>295020</v>
      </c>
      <c r="C244" s="6" t="n">
        <v>240543</v>
      </c>
    </row>
    <row r="245" spans="1:3">
      <c r="A245" s="4" t="s">
        <v>493</v>
      </c>
      <c r="B245" s="6" t="n">
        <v>0</v>
      </c>
    </row>
    <row r="246" spans="1:3">
      <c r="A246" s="4" t="s">
        <v>29</v>
      </c>
      <c r="B246" s="6" t="n">
        <v>3596</v>
      </c>
      <c r="C246" s="6" t="n">
        <v>1999</v>
      </c>
    </row>
    <row r="247" spans="1:3">
      <c r="A247" s="4" t="s">
        <v>750</v>
      </c>
    </row>
    <row r="248" spans="1:3">
      <c r="A248" s="3" t="s">
        <v>695</v>
      </c>
    </row>
    <row r="249" spans="1:3">
      <c r="A249" s="4" t="s">
        <v>44</v>
      </c>
      <c r="B249" s="6" t="n">
        <v>298616</v>
      </c>
      <c r="C249" s="6" t="n">
        <v>242542</v>
      </c>
    </row>
    <row r="250" spans="1:3">
      <c r="A250" s="4" t="s">
        <v>698</v>
      </c>
      <c r="B250" s="6" t="n">
        <v>0</v>
      </c>
      <c r="C250" s="6" t="n">
        <v>0</v>
      </c>
    </row>
    <row r="251" spans="1:3">
      <c r="A251" s="4" t="s">
        <v>751</v>
      </c>
    </row>
    <row r="252" spans="1:3">
      <c r="A252" s="3" t="s">
        <v>695</v>
      </c>
    </row>
    <row r="253" spans="1:3">
      <c r="A253" s="4" t="s">
        <v>44</v>
      </c>
      <c r="B253" s="6" t="n">
        <v>9581</v>
      </c>
      <c r="C253" s="6" t="n">
        <v>7856</v>
      </c>
    </row>
    <row r="254" spans="1:3">
      <c r="A254" s="4" t="s">
        <v>698</v>
      </c>
      <c r="B254" s="6" t="n">
        <v>0</v>
      </c>
      <c r="C254" s="6" t="n">
        <v>0</v>
      </c>
    </row>
    <row r="255" spans="1:3">
      <c r="A255" s="4" t="s">
        <v>752</v>
      </c>
    </row>
    <row r="256" spans="1:3">
      <c r="A256" s="3" t="s">
        <v>695</v>
      </c>
    </row>
    <row r="257" spans="1:3">
      <c r="A257" s="4" t="s">
        <v>44</v>
      </c>
      <c r="B257" s="6" t="n">
        <v>289035</v>
      </c>
      <c r="C257" s="6" t="n">
        <v>234686</v>
      </c>
    </row>
    <row r="258" spans="1:3">
      <c r="A258" s="4" t="s">
        <v>698</v>
      </c>
      <c r="B258" s="6" t="n">
        <v>0</v>
      </c>
      <c r="C258" s="6" t="n">
        <v>0</v>
      </c>
    </row>
    <row r="259" spans="1:3">
      <c r="A259" s="4" t="s">
        <v>753</v>
      </c>
    </row>
    <row r="260" spans="1:3">
      <c r="A260" s="3" t="s">
        <v>695</v>
      </c>
    </row>
    <row r="261" spans="1:3">
      <c r="A261" s="4" t="s">
        <v>44</v>
      </c>
      <c r="B261" s="6" t="n">
        <v>0</v>
      </c>
      <c r="C261" s="6" t="n">
        <v>0</v>
      </c>
    </row>
    <row r="262" spans="1:3">
      <c r="A262" s="4" t="s">
        <v>698</v>
      </c>
      <c r="B262" s="6" t="n">
        <v>0</v>
      </c>
      <c r="C262" s="6" t="n">
        <v>0</v>
      </c>
    </row>
    <row r="263" spans="1:3">
      <c r="A263" s="4" t="s">
        <v>455</v>
      </c>
    </row>
    <row r="264" spans="1:3">
      <c r="A264" s="3" t="s">
        <v>695</v>
      </c>
    </row>
    <row r="265" spans="1:3">
      <c r="A265" s="4" t="s">
        <v>696</v>
      </c>
      <c r="B265" s="7" t="n">
        <v>5985</v>
      </c>
      <c r="C265" s="7" t="n">
        <v>59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6</v>
      </c>
      <c r="B1" s="2" t="s">
        <v>115</v>
      </c>
      <c r="D1" s="2" t="s">
        <v>1</v>
      </c>
    </row>
    <row r="2" spans="1:5">
      <c r="B2" s="2" t="s">
        <v>2</v>
      </c>
      <c r="C2" s="2" t="s">
        <v>116</v>
      </c>
      <c r="D2" s="2" t="s">
        <v>2</v>
      </c>
      <c r="E2" s="2" t="s">
        <v>116</v>
      </c>
    </row>
    <row r="3" spans="1:5">
      <c r="A3" s="4" t="s">
        <v>167</v>
      </c>
      <c r="B3" s="7" t="n">
        <v>6413</v>
      </c>
      <c r="C3" s="7" t="n">
        <v>-9906</v>
      </c>
      <c r="D3" s="7" t="n">
        <v>47459</v>
      </c>
      <c r="E3" s="7" t="n">
        <v>-14433</v>
      </c>
    </row>
    <row r="4" spans="1:5">
      <c r="A4" s="4" t="s">
        <v>168</v>
      </c>
      <c r="B4" s="6" t="n">
        <v>7736</v>
      </c>
      <c r="C4" s="6" t="n">
        <v>2103</v>
      </c>
      <c r="D4" s="6" t="n">
        <v>7736</v>
      </c>
      <c r="E4" s="6" t="n">
        <v>2972</v>
      </c>
    </row>
    <row r="5" spans="1:5">
      <c r="A5" s="4" t="s">
        <v>169</v>
      </c>
      <c r="B5" s="7" t="n">
        <v>-2190</v>
      </c>
      <c r="C5" s="7" t="n">
        <v>-495</v>
      </c>
      <c r="D5" s="7" t="n">
        <v>-4990</v>
      </c>
      <c r="E5" s="7" t="n">
        <v>-191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54</v>
      </c>
      <c r="B1" s="2" t="s">
        <v>1</v>
      </c>
      <c r="C1" s="2" t="s">
        <v>561</v>
      </c>
    </row>
    <row r="2" spans="1:4">
      <c r="B2" s="2" t="s">
        <v>2</v>
      </c>
      <c r="C2" s="2" t="s">
        <v>25</v>
      </c>
      <c r="D2" s="2" t="s">
        <v>755</v>
      </c>
    </row>
    <row r="3" spans="1:4">
      <c r="A3" s="3" t="s">
        <v>756</v>
      </c>
    </row>
    <row r="4" spans="1:4">
      <c r="A4" s="4" t="s">
        <v>757</v>
      </c>
      <c r="C4" s="7" t="n">
        <v>0</v>
      </c>
      <c r="D4" s="7" t="n">
        <v>34389</v>
      </c>
    </row>
    <row r="5" spans="1:4">
      <c r="A5" s="4" t="s">
        <v>758</v>
      </c>
      <c r="C5" s="6" t="n">
        <v>0</v>
      </c>
    </row>
    <row r="6" spans="1:4">
      <c r="A6" s="4" t="s">
        <v>759</v>
      </c>
      <c r="C6" s="6" t="n">
        <v>2526</v>
      </c>
    </row>
    <row r="7" spans="1:4">
      <c r="A7" s="4" t="s">
        <v>760</v>
      </c>
      <c r="C7" s="6" t="n">
        <v>0</v>
      </c>
    </row>
    <row r="8" spans="1:4">
      <c r="A8" s="4" t="s">
        <v>761</v>
      </c>
      <c r="C8" s="6" t="n">
        <v>0</v>
      </c>
    </row>
    <row r="9" spans="1:4">
      <c r="A9" s="4" t="s">
        <v>762</v>
      </c>
      <c r="C9" s="6" t="n">
        <v>-36915</v>
      </c>
    </row>
    <row r="10" spans="1:4">
      <c r="A10" s="4" t="s">
        <v>758</v>
      </c>
      <c r="B10" s="7" t="n">
        <v>-707</v>
      </c>
      <c r="C10" s="6" t="n">
        <v>2357</v>
      </c>
    </row>
    <row r="11" spans="1:4">
      <c r="A11" s="4" t="s">
        <v>759</v>
      </c>
      <c r="B11" s="6" t="n">
        <v>0</v>
      </c>
      <c r="C11" s="6" t="n">
        <v>0</v>
      </c>
    </row>
    <row r="12" spans="1:4">
      <c r="A12" s="4" t="s">
        <v>760</v>
      </c>
      <c r="B12" s="6" t="n">
        <v>0</v>
      </c>
      <c r="C12" s="6" t="n">
        <v>8581</v>
      </c>
    </row>
    <row r="13" spans="1:4">
      <c r="A13" s="4" t="s">
        <v>761</v>
      </c>
      <c r="B13" s="6" t="n">
        <v>-19018</v>
      </c>
      <c r="C13" s="6" t="n">
        <v>-9785</v>
      </c>
    </row>
    <row r="14" spans="1:4">
      <c r="A14" s="4" t="s">
        <v>762</v>
      </c>
      <c r="B14" s="6" t="n">
        <v>0</v>
      </c>
      <c r="C14" s="6" t="n">
        <v>0</v>
      </c>
    </row>
    <row r="15" spans="1:4">
      <c r="A15" s="4" t="s">
        <v>757</v>
      </c>
      <c r="B15" s="6" t="n">
        <v>4927</v>
      </c>
      <c r="C15" s="6" t="n">
        <v>24652</v>
      </c>
      <c r="D15" s="6" t="n">
        <v>23499</v>
      </c>
    </row>
    <row r="16" spans="1:4">
      <c r="A16" s="4" t="s">
        <v>763</v>
      </c>
    </row>
    <row r="17" spans="1:4">
      <c r="A17" s="3" t="s">
        <v>756</v>
      </c>
    </row>
    <row r="18" spans="1:4">
      <c r="A18" s="4" t="s">
        <v>758</v>
      </c>
      <c r="B18" s="6" t="n">
        <v>-707</v>
      </c>
      <c r="C18" s="6" t="n">
        <v>2357</v>
      </c>
    </row>
    <row r="19" spans="1:4">
      <c r="A19" s="4" t="s">
        <v>759</v>
      </c>
      <c r="B19" s="6" t="n">
        <v>0</v>
      </c>
      <c r="C19" s="6" t="n">
        <v>0</v>
      </c>
    </row>
    <row r="20" spans="1:4">
      <c r="A20" s="4" t="s">
        <v>760</v>
      </c>
      <c r="B20" s="6" t="n">
        <v>0</v>
      </c>
      <c r="C20" s="6" t="n">
        <v>8581</v>
      </c>
    </row>
    <row r="21" spans="1:4">
      <c r="A21" s="4" t="s">
        <v>761</v>
      </c>
      <c r="B21" s="6" t="n">
        <v>-19018</v>
      </c>
      <c r="C21" s="6" t="n">
        <v>-9785</v>
      </c>
    </row>
    <row r="22" spans="1:4">
      <c r="A22" s="4" t="s">
        <v>762</v>
      </c>
      <c r="B22" s="6" t="n">
        <v>0</v>
      </c>
      <c r="C22" s="6" t="n">
        <v>0</v>
      </c>
    </row>
    <row r="23" spans="1:4">
      <c r="A23" s="4" t="s">
        <v>757</v>
      </c>
      <c r="B23" s="7" t="n">
        <v>4927</v>
      </c>
      <c r="C23" s="6" t="n">
        <v>24652</v>
      </c>
      <c r="D23" s="6" t="n">
        <v>23499</v>
      </c>
    </row>
    <row r="24" spans="1:4">
      <c r="A24" s="4" t="s">
        <v>276</v>
      </c>
    </row>
    <row r="25" spans="1:4">
      <c r="A25" s="3" t="s">
        <v>756</v>
      </c>
    </row>
    <row r="26" spans="1:4">
      <c r="A26" s="4" t="s">
        <v>757</v>
      </c>
      <c r="C26" s="6" t="n">
        <v>0</v>
      </c>
      <c r="D26" s="7" t="n">
        <v>34389</v>
      </c>
    </row>
    <row r="27" spans="1:4">
      <c r="A27" s="4" t="s">
        <v>758</v>
      </c>
      <c r="C27" s="6" t="n">
        <v>0</v>
      </c>
    </row>
    <row r="28" spans="1:4">
      <c r="A28" s="4" t="s">
        <v>759</v>
      </c>
      <c r="C28" s="6" t="n">
        <v>2526</v>
      </c>
    </row>
    <row r="29" spans="1:4">
      <c r="A29" s="4" t="s">
        <v>760</v>
      </c>
      <c r="C29" s="6" t="n">
        <v>0</v>
      </c>
    </row>
    <row r="30" spans="1:4">
      <c r="A30" s="4" t="s">
        <v>761</v>
      </c>
      <c r="C30" s="6" t="n">
        <v>0</v>
      </c>
    </row>
    <row r="31" spans="1:4">
      <c r="A31" s="4" t="s">
        <v>762</v>
      </c>
      <c r="C31" s="7" t="n">
        <v>-369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64</v>
      </c>
      <c r="B1" s="2" t="s">
        <v>1</v>
      </c>
      <c r="C1" s="2" t="s">
        <v>561</v>
      </c>
    </row>
    <row r="2" spans="1:3">
      <c r="B2" s="2" t="s">
        <v>2</v>
      </c>
      <c r="C2" s="2" t="s">
        <v>25</v>
      </c>
    </row>
    <row r="3" spans="1:3">
      <c r="A3" s="3" t="s">
        <v>695</v>
      </c>
    </row>
    <row r="4" spans="1:3">
      <c r="A4" s="4" t="s">
        <v>765</v>
      </c>
      <c r="B4" s="4" t="s">
        <v>526</v>
      </c>
      <c r="C4" s="4" t="s">
        <v>526</v>
      </c>
    </row>
    <row r="5" spans="1:3">
      <c r="A5" s="4" t="s">
        <v>762</v>
      </c>
      <c r="C5" s="7" t="n">
        <v>-36915</v>
      </c>
    </row>
    <row r="6" spans="1:3">
      <c r="A6" s="4" t="s">
        <v>174</v>
      </c>
    </row>
    <row r="7" spans="1:3">
      <c r="A7" s="3" t="s">
        <v>695</v>
      </c>
    </row>
    <row r="8" spans="1:3">
      <c r="A8" s="4" t="s">
        <v>762</v>
      </c>
      <c r="C8" s="6" t="n">
        <v>-36915</v>
      </c>
    </row>
    <row r="9" spans="1:3">
      <c r="A9" s="4" t="s">
        <v>697</v>
      </c>
    </row>
    <row r="10" spans="1:3">
      <c r="A10" s="3" t="s">
        <v>695</v>
      </c>
    </row>
    <row r="11" spans="1:3">
      <c r="A11" s="4" t="s">
        <v>698</v>
      </c>
      <c r="B11" s="7" t="n">
        <v>4927</v>
      </c>
      <c r="C11" s="6" t="n">
        <v>24652</v>
      </c>
    </row>
    <row r="12" spans="1:3">
      <c r="A12" s="4" t="s">
        <v>699</v>
      </c>
    </row>
    <row r="13" spans="1:3">
      <c r="A13" s="3" t="s">
        <v>695</v>
      </c>
    </row>
    <row r="14" spans="1:3">
      <c r="A14" s="4" t="s">
        <v>698</v>
      </c>
      <c r="B14" s="6" t="n">
        <v>0</v>
      </c>
      <c r="C14" s="6" t="n">
        <v>0</v>
      </c>
    </row>
    <row r="15" spans="1:3">
      <c r="A15" s="4" t="s">
        <v>701</v>
      </c>
    </row>
    <row r="16" spans="1:3">
      <c r="A16" s="3" t="s">
        <v>695</v>
      </c>
    </row>
    <row r="17" spans="1:3">
      <c r="A17" s="4" t="s">
        <v>698</v>
      </c>
      <c r="B17" s="7" t="n">
        <v>4927</v>
      </c>
      <c r="C17" s="7" t="n">
        <v>24652</v>
      </c>
    </row>
    <row r="18" spans="1:3">
      <c r="A18" s="4" t="s">
        <v>682</v>
      </c>
    </row>
    <row r="19" spans="1:3">
      <c r="A19" s="3" t="s">
        <v>695</v>
      </c>
    </row>
    <row r="20" spans="1:3">
      <c r="A20" s="4" t="s">
        <v>766</v>
      </c>
      <c r="B20" s="4" t="s">
        <v>767</v>
      </c>
    </row>
    <row r="21" spans="1:3">
      <c r="A21" s="4" t="s">
        <v>684</v>
      </c>
    </row>
    <row r="22" spans="1:3">
      <c r="A22" s="3" t="s">
        <v>695</v>
      </c>
    </row>
    <row r="23" spans="1:3">
      <c r="A23" s="4" t="s">
        <v>766</v>
      </c>
      <c r="B23" s="4" t="s">
        <v>768</v>
      </c>
      <c r="C23" s="4" t="s">
        <v>768</v>
      </c>
    </row>
    <row r="24" spans="1:3">
      <c r="A24" s="4" t="s">
        <v>434</v>
      </c>
    </row>
    <row r="25" spans="1:3">
      <c r="A25" s="3" t="s">
        <v>695</v>
      </c>
    </row>
    <row r="26" spans="1:3">
      <c r="A26" s="4" t="s">
        <v>425</v>
      </c>
      <c r="B26" s="7" t="n">
        <v>88900</v>
      </c>
    </row>
    <row r="27" spans="1:3">
      <c r="A27" s="4" t="s">
        <v>769</v>
      </c>
    </row>
    <row r="28" spans="1:3">
      <c r="A28" s="3" t="s">
        <v>695</v>
      </c>
    </row>
    <row r="29" spans="1:3">
      <c r="A29" s="4" t="s">
        <v>698</v>
      </c>
      <c r="B29" s="6" t="n">
        <v>0</v>
      </c>
      <c r="C29" s="7" t="n">
        <v>16071</v>
      </c>
    </row>
    <row r="30" spans="1:3">
      <c r="A30" s="4" t="s">
        <v>770</v>
      </c>
    </row>
    <row r="31" spans="1:3">
      <c r="A31" s="3" t="s">
        <v>695</v>
      </c>
    </row>
    <row r="32" spans="1:3">
      <c r="A32" s="4" t="s">
        <v>698</v>
      </c>
      <c r="B32" s="6" t="n">
        <v>2677</v>
      </c>
      <c r="C32" s="6" t="n">
        <v>4081</v>
      </c>
    </row>
    <row r="33" spans="1:3">
      <c r="A33" s="4" t="s">
        <v>771</v>
      </c>
    </row>
    <row r="34" spans="1:3">
      <c r="A34" s="3" t="s">
        <v>695</v>
      </c>
    </row>
    <row r="35" spans="1:3">
      <c r="A35" s="4" t="s">
        <v>698</v>
      </c>
      <c r="B35" s="7" t="n">
        <v>2250</v>
      </c>
      <c r="C35" s="7" t="n">
        <v>4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2</v>
      </c>
      <c r="B1" s="2" t="s">
        <v>115</v>
      </c>
      <c r="D1" s="2" t="s">
        <v>1</v>
      </c>
    </row>
    <row r="2" spans="1:5">
      <c r="B2" s="2" t="s">
        <v>2</v>
      </c>
      <c r="C2" s="2" t="s">
        <v>116</v>
      </c>
      <c r="D2" s="2" t="s">
        <v>2</v>
      </c>
      <c r="E2" s="2" t="s">
        <v>116</v>
      </c>
    </row>
    <row r="3" spans="1:5">
      <c r="A3" s="3" t="s">
        <v>773</v>
      </c>
    </row>
    <row r="4" spans="1:5">
      <c r="A4" s="4" t="s">
        <v>142</v>
      </c>
      <c r="B4" s="7" t="n">
        <v>2953</v>
      </c>
      <c r="C4" s="7" t="n">
        <v>2288</v>
      </c>
      <c r="D4" s="7" t="n">
        <v>16991</v>
      </c>
      <c r="E4" s="7" t="n">
        <v>8900</v>
      </c>
    </row>
    <row r="5" spans="1:5">
      <c r="A5" s="4" t="s">
        <v>774</v>
      </c>
    </row>
    <row r="6" spans="1:5">
      <c r="A6" s="3" t="s">
        <v>773</v>
      </c>
    </row>
    <row r="7" spans="1:5">
      <c r="A7" s="4" t="s">
        <v>775</v>
      </c>
      <c r="D7" s="6" t="n">
        <v>153661</v>
      </c>
      <c r="E7" s="6" t="n">
        <v>146089</v>
      </c>
    </row>
    <row r="8" spans="1:5">
      <c r="A8" s="4" t="s">
        <v>776</v>
      </c>
      <c r="D8" s="6" t="n">
        <v>0</v>
      </c>
      <c r="E8" s="6" t="n">
        <v>-1923</v>
      </c>
    </row>
    <row r="9" spans="1:5">
      <c r="A9" s="4" t="s">
        <v>777</v>
      </c>
      <c r="D9" s="6" t="n">
        <v>5500</v>
      </c>
      <c r="E9" s="6" t="n">
        <v>565</v>
      </c>
    </row>
    <row r="10" spans="1:5">
      <c r="A10" s="4" t="s">
        <v>142</v>
      </c>
      <c r="B10" s="6" t="n">
        <v>2469</v>
      </c>
      <c r="C10" s="6" t="n">
        <v>2077</v>
      </c>
      <c r="D10" s="6" t="n">
        <v>13001</v>
      </c>
      <c r="E10" s="6" t="n">
        <v>8588</v>
      </c>
    </row>
    <row r="11" spans="1:5">
      <c r="A11" s="4" t="s">
        <v>778</v>
      </c>
      <c r="D11" s="6" t="n">
        <v>18501</v>
      </c>
      <c r="E11" s="6" t="n">
        <v>7230</v>
      </c>
    </row>
    <row r="12" spans="1:5">
      <c r="A12" s="4" t="s">
        <v>779</v>
      </c>
      <c r="B12" s="7" t="n">
        <v>172162</v>
      </c>
      <c r="C12" s="7" t="n">
        <v>153319</v>
      </c>
      <c r="D12" s="7" t="n">
        <v>172162</v>
      </c>
      <c r="E12" s="7" t="n">
        <v>1533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0</v>
      </c>
      <c r="B1" s="2" t="s">
        <v>2</v>
      </c>
      <c r="C1" s="2" t="s">
        <v>25</v>
      </c>
      <c r="D1" s="2" t="s">
        <v>116</v>
      </c>
      <c r="E1" s="2" t="s">
        <v>755</v>
      </c>
    </row>
    <row r="2" spans="1:5">
      <c r="A2" s="3" t="s">
        <v>366</v>
      </c>
    </row>
    <row r="3" spans="1:5">
      <c r="A3" s="4" t="s">
        <v>781</v>
      </c>
      <c r="B3" s="7" t="n">
        <v>332084</v>
      </c>
      <c r="C3" s="7" t="n">
        <v>264001</v>
      </c>
    </row>
    <row r="4" spans="1:5">
      <c r="A4" s="4" t="s">
        <v>44</v>
      </c>
      <c r="B4" s="6" t="n">
        <v>364239</v>
      </c>
      <c r="C4" s="6" t="n">
        <v>334026</v>
      </c>
    </row>
    <row r="5" spans="1:5">
      <c r="A5" s="4" t="s">
        <v>56</v>
      </c>
      <c r="B5" s="6" t="n">
        <v>19915</v>
      </c>
      <c r="C5" s="6" t="n">
        <v>26704</v>
      </c>
    </row>
    <row r="6" spans="1:5">
      <c r="A6" s="4" t="s">
        <v>782</v>
      </c>
      <c r="B6" s="6" t="n">
        <v>344324</v>
      </c>
      <c r="C6" s="6" t="n">
        <v>307322</v>
      </c>
    </row>
    <row r="7" spans="1:5">
      <c r="A7" s="4" t="s">
        <v>783</v>
      </c>
      <c r="B7" s="7" t="n">
        <v>172162</v>
      </c>
      <c r="C7" s="7" t="n">
        <v>153661</v>
      </c>
      <c r="D7" s="7" t="n">
        <v>153319</v>
      </c>
      <c r="E7" s="7" t="n">
        <v>1460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4</v>
      </c>
      <c r="B1" s="2" t="s">
        <v>115</v>
      </c>
      <c r="D1" s="2" t="s">
        <v>1</v>
      </c>
    </row>
    <row r="2" spans="1:5">
      <c r="B2" s="2" t="s">
        <v>2</v>
      </c>
      <c r="C2" s="2" t="s">
        <v>116</v>
      </c>
      <c r="D2" s="2" t="s">
        <v>2</v>
      </c>
      <c r="E2" s="2" t="s">
        <v>116</v>
      </c>
    </row>
    <row r="3" spans="1:5">
      <c r="A3" s="3" t="s">
        <v>366</v>
      </c>
    </row>
    <row r="4" spans="1:5">
      <c r="A4" s="4" t="s">
        <v>783</v>
      </c>
      <c r="B4" s="7" t="n">
        <v>2953</v>
      </c>
      <c r="C4" s="7" t="n">
        <v>2288</v>
      </c>
      <c r="D4" s="7" t="n">
        <v>16991</v>
      </c>
      <c r="E4" s="7" t="n">
        <v>8900</v>
      </c>
    </row>
    <row r="5" spans="1:5">
      <c r="A5" s="4" t="s">
        <v>774</v>
      </c>
    </row>
    <row r="6" spans="1:5">
      <c r="A6" s="3" t="s">
        <v>366</v>
      </c>
    </row>
    <row r="7" spans="1:5">
      <c r="A7" s="4" t="s">
        <v>785</v>
      </c>
      <c r="B7" s="6" t="n">
        <v>6106</v>
      </c>
      <c r="C7" s="6" t="n">
        <v>5400</v>
      </c>
      <c r="D7" s="6" t="n">
        <v>30756</v>
      </c>
      <c r="E7" s="6" t="n">
        <v>21541</v>
      </c>
    </row>
    <row r="8" spans="1:5">
      <c r="A8" s="4" t="s">
        <v>138</v>
      </c>
      <c r="B8" s="6" t="n">
        <v>1168</v>
      </c>
      <c r="C8" s="6" t="n">
        <v>1246</v>
      </c>
      <c r="D8" s="6" t="n">
        <v>4754</v>
      </c>
      <c r="E8" s="6" t="n">
        <v>4365</v>
      </c>
    </row>
    <row r="9" spans="1:5">
      <c r="A9" s="4" t="s">
        <v>143</v>
      </c>
      <c r="B9" s="6" t="n">
        <v>4938</v>
      </c>
      <c r="C9" s="6" t="n">
        <v>4154</v>
      </c>
      <c r="D9" s="6" t="n">
        <v>26002</v>
      </c>
      <c r="E9" s="6" t="n">
        <v>17176</v>
      </c>
    </row>
    <row r="10" spans="1:5">
      <c r="A10" s="4" t="s">
        <v>783</v>
      </c>
      <c r="B10" s="7" t="n">
        <v>2469</v>
      </c>
      <c r="C10" s="7" t="n">
        <v>2077</v>
      </c>
      <c r="D10" s="7" t="n">
        <v>13001</v>
      </c>
      <c r="E10" s="7" t="n">
        <v>85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6"/>
  </cols>
  <sheetData>
    <row r="1" spans="1:3">
      <c r="A1" s="1" t="s">
        <v>786</v>
      </c>
      <c r="B1" s="2" t="s">
        <v>1</v>
      </c>
      <c r="C1" s="2" t="s">
        <v>561</v>
      </c>
    </row>
    <row r="2" spans="1:3">
      <c r="B2" s="2" t="s">
        <v>2</v>
      </c>
      <c r="C2" s="2" t="s">
        <v>25</v>
      </c>
    </row>
    <row r="3" spans="1:3">
      <c r="A3" s="3" t="s">
        <v>366</v>
      </c>
    </row>
    <row r="4" spans="1:3">
      <c r="A4" s="4" t="s">
        <v>787</v>
      </c>
      <c r="B4" s="4" t="s">
        <v>788</v>
      </c>
      <c r="C4" s="4" t="s">
        <v>789</v>
      </c>
    </row>
    <row r="5" spans="1:3">
      <c r="A5" s="4" t="s">
        <v>790</v>
      </c>
      <c r="B5" s="4" t="s">
        <v>791</v>
      </c>
      <c r="C5" s="4" t="s">
        <v>792</v>
      </c>
    </row>
    <row r="6" spans="1:3">
      <c r="A6" s="4" t="s">
        <v>793</v>
      </c>
      <c r="B6" s="6" t="n">
        <v>6569</v>
      </c>
      <c r="C6" s="6" t="n">
        <v>6564</v>
      </c>
    </row>
    <row r="7" spans="1:3">
      <c r="A7" s="4" t="s">
        <v>794</v>
      </c>
      <c r="B7" s="4" t="s">
        <v>577</v>
      </c>
      <c r="C7" s="4" t="s">
        <v>795</v>
      </c>
    </row>
    <row r="8" spans="1:3">
      <c r="A8" s="4" t="s">
        <v>796</v>
      </c>
      <c r="B8" s="4" t="s">
        <v>578</v>
      </c>
      <c r="C8" s="4" t="s">
        <v>578</v>
      </c>
    </row>
    <row r="9" spans="1:3">
      <c r="A9" s="4" t="s">
        <v>675</v>
      </c>
    </row>
    <row r="10" spans="1:3">
      <c r="A10" s="3" t="s">
        <v>366</v>
      </c>
    </row>
    <row r="11" spans="1:3">
      <c r="A11" s="4" t="s">
        <v>794</v>
      </c>
      <c r="B11" s="4" t="s">
        <v>797</v>
      </c>
      <c r="C11" s="4" t="s">
        <v>797</v>
      </c>
    </row>
    <row r="12" spans="1:3">
      <c r="A12" s="4" t="s">
        <v>662</v>
      </c>
    </row>
    <row r="13" spans="1:3">
      <c r="A13" s="3" t="s">
        <v>366</v>
      </c>
    </row>
    <row r="14" spans="1:3">
      <c r="A14" s="4" t="s">
        <v>794</v>
      </c>
      <c r="B14" s="4" t="s">
        <v>798</v>
      </c>
      <c r="C14" s="4" t="s">
        <v>7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9</v>
      </c>
      <c r="B1" s="2" t="s">
        <v>2</v>
      </c>
      <c r="C1" s="2" t="s">
        <v>25</v>
      </c>
    </row>
    <row r="2" spans="1:3">
      <c r="A2" s="3" t="s">
        <v>366</v>
      </c>
    </row>
    <row r="3" spans="1:3">
      <c r="A3" s="4" t="s">
        <v>800</v>
      </c>
      <c r="B3" s="7" t="n">
        <v>-42844</v>
      </c>
      <c r="C3" s="7" t="n">
        <v>-37697</v>
      </c>
    </row>
    <row r="4" spans="1:3">
      <c r="A4" s="4" t="s">
        <v>801</v>
      </c>
      <c r="B4" s="6" t="n">
        <v>46044</v>
      </c>
      <c r="C4" s="6" t="n">
        <v>40997</v>
      </c>
    </row>
    <row r="5" spans="1:3">
      <c r="A5" s="4" t="s">
        <v>802</v>
      </c>
      <c r="B5" s="6" t="n">
        <v>-28584</v>
      </c>
      <c r="C5" s="6" t="n">
        <v>-26558</v>
      </c>
    </row>
    <row r="6" spans="1:3">
      <c r="A6" s="4" t="s">
        <v>803</v>
      </c>
      <c r="B6" s="7" t="n">
        <v>31712</v>
      </c>
      <c r="C6" s="7" t="n">
        <v>296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04</v>
      </c>
      <c r="B1" s="2" t="s">
        <v>457</v>
      </c>
    </row>
    <row r="2" spans="1:2">
      <c r="A2" s="3" t="s">
        <v>805</v>
      </c>
    </row>
    <row r="3" spans="1:2">
      <c r="A3" s="6" t="n">
        <v>2016</v>
      </c>
      <c r="B3" s="7" t="n">
        <v>66685</v>
      </c>
    </row>
    <row r="4" spans="1:2">
      <c r="A4" s="6" t="n">
        <v>2017</v>
      </c>
      <c r="B4" s="6" t="n">
        <v>46386</v>
      </c>
    </row>
    <row r="5" spans="1:2">
      <c r="A5" s="6" t="n">
        <v>2018</v>
      </c>
      <c r="B5" s="6" t="n">
        <v>47392</v>
      </c>
    </row>
    <row r="6" spans="1:2">
      <c r="A6" s="6" t="n">
        <v>2019</v>
      </c>
      <c r="B6" s="6" t="n">
        <v>44589</v>
      </c>
    </row>
    <row r="7" spans="1:2">
      <c r="A7" s="6" t="n">
        <v>2020</v>
      </c>
      <c r="B7" s="6" t="n">
        <v>40979</v>
      </c>
    </row>
    <row r="8" spans="1:2">
      <c r="A8" s="4" t="s">
        <v>806</v>
      </c>
      <c r="B8" s="6" t="n">
        <v>469780</v>
      </c>
    </row>
    <row r="9" spans="1:2">
      <c r="A9" s="4" t="s">
        <v>171</v>
      </c>
      <c r="B9" s="7" t="n">
        <v>7158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07</v>
      </c>
      <c r="B1" s="2" t="s">
        <v>1</v>
      </c>
      <c r="C1" s="2" t="s">
        <v>561</v>
      </c>
    </row>
    <row r="2" spans="1:4">
      <c r="B2" s="2" t="s">
        <v>2</v>
      </c>
      <c r="C2" s="2" t="s">
        <v>25</v>
      </c>
      <c r="D2" s="2" t="s">
        <v>808</v>
      </c>
    </row>
    <row r="3" spans="1:4">
      <c r="A3" s="4" t="s">
        <v>774</v>
      </c>
    </row>
    <row r="4" spans="1:4">
      <c r="A4" s="3" t="s">
        <v>366</v>
      </c>
    </row>
    <row r="5" spans="1:4">
      <c r="A5" s="4" t="s">
        <v>809</v>
      </c>
      <c r="B5" s="4" t="s">
        <v>810</v>
      </c>
    </row>
    <row r="6" spans="1:4">
      <c r="A6" s="4" t="s">
        <v>796</v>
      </c>
      <c r="B6" s="4" t="s">
        <v>578</v>
      </c>
      <c r="C6" s="4" t="s">
        <v>578</v>
      </c>
    </row>
    <row r="7" spans="1:4">
      <c r="A7" s="4" t="s">
        <v>811</v>
      </c>
      <c r="B7" s="4" t="s">
        <v>810</v>
      </c>
    </row>
    <row r="8" spans="1:4">
      <c r="A8" s="4" t="s">
        <v>812</v>
      </c>
    </row>
    <row r="9" spans="1:4">
      <c r="A9" s="3" t="s">
        <v>366</v>
      </c>
    </row>
    <row r="10" spans="1:4">
      <c r="A10" s="4" t="s">
        <v>809</v>
      </c>
      <c r="D10" s="4" t="s">
        <v>8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4"/>
    <col customWidth="1" max="6" min="6" width="21"/>
    <col customWidth="1" max="7" min="7" width="16"/>
    <col customWidth="1" max="8" min="8" width="21"/>
  </cols>
  <sheetData>
    <row r="1" spans="1:8">
      <c r="A1" s="1" t="s">
        <v>813</v>
      </c>
      <c r="B1" s="2" t="s">
        <v>814</v>
      </c>
      <c r="C1" s="2" t="s">
        <v>115</v>
      </c>
      <c r="E1" s="2" t="s">
        <v>1</v>
      </c>
      <c r="G1" s="2" t="s">
        <v>561</v>
      </c>
    </row>
    <row r="2" spans="1:8">
      <c r="B2" s="2" t="s">
        <v>815</v>
      </c>
      <c r="C2" s="2" t="s">
        <v>816</v>
      </c>
      <c r="D2" s="2" t="s">
        <v>817</v>
      </c>
      <c r="E2" s="2" t="s">
        <v>816</v>
      </c>
      <c r="F2" s="2" t="s">
        <v>817</v>
      </c>
      <c r="G2" s="2" t="s">
        <v>818</v>
      </c>
      <c r="H2" s="2" t="s">
        <v>819</v>
      </c>
    </row>
    <row r="3" spans="1:8">
      <c r="A3" s="3" t="s">
        <v>366</v>
      </c>
    </row>
    <row r="4" spans="1:8">
      <c r="A4" s="4" t="s">
        <v>142</v>
      </c>
      <c r="C4" s="7" t="n">
        <v>2953</v>
      </c>
      <c r="D4" s="7" t="n">
        <v>2288</v>
      </c>
      <c r="E4" s="7" t="n">
        <v>16991</v>
      </c>
      <c r="F4" s="7" t="n">
        <v>8900</v>
      </c>
    </row>
    <row r="5" spans="1:8">
      <c r="A5" s="4" t="s">
        <v>820</v>
      </c>
    </row>
    <row r="6" spans="1:8">
      <c r="A6" s="3" t="s">
        <v>366</v>
      </c>
    </row>
    <row r="7" spans="1:8">
      <c r="A7" s="4" t="s">
        <v>809</v>
      </c>
      <c r="C7" s="4" t="s">
        <v>810</v>
      </c>
      <c r="E7" s="4" t="s">
        <v>810</v>
      </c>
    </row>
    <row r="8" spans="1:8">
      <c r="A8" s="4" t="s">
        <v>821</v>
      </c>
    </row>
    <row r="9" spans="1:8">
      <c r="A9" s="3" t="s">
        <v>366</v>
      </c>
    </row>
    <row r="10" spans="1:8">
      <c r="A10" s="4" t="s">
        <v>809</v>
      </c>
      <c r="C10" s="4" t="s">
        <v>810</v>
      </c>
      <c r="E10" s="4" t="s">
        <v>810</v>
      </c>
    </row>
    <row r="11" spans="1:8">
      <c r="A11" s="4" t="s">
        <v>75</v>
      </c>
      <c r="C11" s="7" t="n">
        <v>1595</v>
      </c>
      <c r="E11" s="7" t="n">
        <v>1595</v>
      </c>
      <c r="H11" s="7" t="n">
        <v>1720</v>
      </c>
    </row>
    <row r="12" spans="1:8">
      <c r="A12" s="4" t="s">
        <v>142</v>
      </c>
      <c r="C12" s="7" t="n">
        <v>-17</v>
      </c>
      <c r="D12" s="6" t="n">
        <v>-190</v>
      </c>
      <c r="E12" s="7" t="n">
        <v>-125</v>
      </c>
      <c r="F12" s="6" t="n">
        <v>-349</v>
      </c>
    </row>
    <row r="13" spans="1:8">
      <c r="A13" s="4" t="s">
        <v>822</v>
      </c>
    </row>
    <row r="14" spans="1:8">
      <c r="A14" s="3" t="s">
        <v>366</v>
      </c>
    </row>
    <row r="15" spans="1:8">
      <c r="A15" s="4" t="s">
        <v>823</v>
      </c>
      <c r="B15" s="7" t="n">
        <v>7500</v>
      </c>
    </row>
    <row r="16" spans="1:8">
      <c r="A16" s="4" t="s">
        <v>824</v>
      </c>
    </row>
    <row r="17" spans="1:8">
      <c r="A17" s="3" t="s">
        <v>366</v>
      </c>
    </row>
    <row r="18" spans="1:8">
      <c r="A18" s="4" t="s">
        <v>825</v>
      </c>
      <c r="C18" s="6" t="n">
        <v>156176</v>
      </c>
      <c r="E18" s="6" t="n">
        <v>156176</v>
      </c>
    </row>
    <row r="19" spans="1:8">
      <c r="A19" s="4" t="s">
        <v>826</v>
      </c>
      <c r="G19" s="4" t="s">
        <v>827</v>
      </c>
    </row>
    <row r="20" spans="1:8">
      <c r="A20" s="4" t="s">
        <v>828</v>
      </c>
      <c r="C20" s="7" t="n">
        <v>693</v>
      </c>
      <c r="D20" s="7" t="n">
        <v>664</v>
      </c>
      <c r="E20" s="7" t="n">
        <v>2059</v>
      </c>
      <c r="F20" s="7" t="n">
        <v>1992</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5"/>
    <col customWidth="1" max="5" min="5" width="13"/>
    <col customWidth="1" max="6" min="6" width="16"/>
    <col customWidth="1" max="7" min="7" width="40"/>
    <col customWidth="1" max="8" min="8" width="40"/>
    <col customWidth="1" max="9" min="9" width="27"/>
    <col customWidth="1" max="10" min="10" width="51"/>
    <col customWidth="1" max="11" min="11" width="51"/>
    <col customWidth="1" max="12" min="12" width="18"/>
    <col customWidth="1" max="13" min="13" width="46"/>
    <col customWidth="1" max="14" min="14" width="25"/>
  </cols>
  <sheetData>
    <row r="1" spans="1:14">
      <c r="A1" s="1" t="s">
        <v>170</v>
      </c>
      <c r="B1" s="2" t="s">
        <v>171</v>
      </c>
      <c r="C1" s="2" t="s">
        <v>172</v>
      </c>
      <c r="D1" s="2" t="s">
        <v>173</v>
      </c>
      <c r="E1" s="2" t="s">
        <v>174</v>
      </c>
      <c r="F1" s="2" t="s">
        <v>175</v>
      </c>
      <c r="G1" s="2" t="s">
        <v>176</v>
      </c>
      <c r="H1" s="2" t="s">
        <v>177</v>
      </c>
      <c r="I1" s="2" t="s">
        <v>178</v>
      </c>
      <c r="J1" s="2" t="s">
        <v>179</v>
      </c>
      <c r="K1" s="2" t="s">
        <v>180</v>
      </c>
      <c r="L1" s="2" t="s">
        <v>181</v>
      </c>
      <c r="M1" s="2" t="s">
        <v>182</v>
      </c>
      <c r="N1" s="2" t="s">
        <v>183</v>
      </c>
    </row>
    <row r="2" spans="1:14">
      <c r="A2" s="4" t="s">
        <v>184</v>
      </c>
      <c r="E2" s="6" t="n">
        <v>93427382</v>
      </c>
    </row>
    <row r="3" spans="1:14">
      <c r="A3" s="4" t="s">
        <v>185</v>
      </c>
      <c r="E3" s="7" t="n">
        <v>934</v>
      </c>
    </row>
    <row r="4" spans="1:14">
      <c r="A4" s="4" t="s">
        <v>186</v>
      </c>
      <c r="F4" s="6" t="n">
        <v>2200000</v>
      </c>
    </row>
    <row r="5" spans="1:14">
      <c r="A5" s="4" t="s">
        <v>187</v>
      </c>
      <c r="F5" s="7" t="n">
        <v>55000</v>
      </c>
    </row>
    <row r="6" spans="1:14">
      <c r="A6" s="4" t="s">
        <v>188</v>
      </c>
      <c r="B6" s="7" t="n">
        <v>1073450</v>
      </c>
      <c r="I6" s="7" t="n">
        <v>690736</v>
      </c>
      <c r="L6" s="7" t="n">
        <v>292832</v>
      </c>
      <c r="M6" s="7" t="n">
        <v>20192</v>
      </c>
      <c r="N6" s="7" t="n">
        <v>13756</v>
      </c>
    </row>
    <row r="7" spans="1:14">
      <c r="A7" s="3" t="s">
        <v>189</v>
      </c>
    </row>
    <row r="8" spans="1:14">
      <c r="A8" s="4" t="s">
        <v>190</v>
      </c>
      <c r="B8" s="6" t="n">
        <v>123955</v>
      </c>
      <c r="L8" s="6" t="n">
        <v>124408</v>
      </c>
      <c r="N8" s="6" t="n">
        <v>-453</v>
      </c>
    </row>
    <row r="9" spans="1:14">
      <c r="A9" s="4" t="s">
        <v>191</v>
      </c>
      <c r="B9" s="6" t="n">
        <v>3544</v>
      </c>
      <c r="M9" s="6" t="n">
        <v>3544</v>
      </c>
    </row>
    <row r="10" spans="1:14">
      <c r="A10" s="4" t="s">
        <v>192</v>
      </c>
      <c r="B10" s="6" t="n">
        <v>-24784</v>
      </c>
      <c r="M10" s="6" t="n">
        <v>-21290</v>
      </c>
      <c r="N10" s="6" t="n">
        <v>-3494</v>
      </c>
    </row>
    <row r="11" spans="1:14">
      <c r="A11" s="4" t="s">
        <v>193</v>
      </c>
      <c r="B11" s="6" t="n">
        <v>-980</v>
      </c>
      <c r="N11" s="6" t="n">
        <v>-980</v>
      </c>
    </row>
    <row r="12" spans="1:14">
      <c r="A12" s="4" t="s">
        <v>194</v>
      </c>
      <c r="E12" s="6" t="n">
        <v>11500000</v>
      </c>
      <c r="G12" s="6" t="n">
        <v>165000</v>
      </c>
    </row>
    <row r="13" spans="1:14">
      <c r="A13" s="4" t="s">
        <v>195</v>
      </c>
      <c r="B13" s="6" t="n">
        <v>210642</v>
      </c>
      <c r="C13" s="7" t="n">
        <v>159552</v>
      </c>
      <c r="E13" s="7" t="n">
        <v>115</v>
      </c>
      <c r="G13" s="7" t="n">
        <v>165000</v>
      </c>
      <c r="I13" s="6" t="n">
        <v>210527</v>
      </c>
      <c r="J13" s="7" t="n">
        <v>-5448</v>
      </c>
    </row>
    <row r="14" spans="1:14">
      <c r="A14" s="4" t="s">
        <v>196</v>
      </c>
      <c r="B14" s="6" t="n">
        <v>-5813</v>
      </c>
      <c r="L14" s="6" t="n">
        <v>-5813</v>
      </c>
    </row>
    <row r="15" spans="1:14">
      <c r="A15" s="4" t="s">
        <v>197</v>
      </c>
      <c r="B15" s="6" t="n">
        <v>-9900</v>
      </c>
      <c r="L15" s="6" t="n">
        <v>-9900</v>
      </c>
    </row>
    <row r="16" spans="1:14">
      <c r="A16" s="4" t="s">
        <v>198</v>
      </c>
      <c r="E16" s="6" t="n">
        <v>506511</v>
      </c>
    </row>
    <row r="17" spans="1:14">
      <c r="A17" s="4" t="s">
        <v>199</v>
      </c>
      <c r="B17" s="6" t="n">
        <v>1672</v>
      </c>
      <c r="E17" s="7" t="n">
        <v>5</v>
      </c>
      <c r="I17" s="6" t="n">
        <v>1667</v>
      </c>
    </row>
    <row r="18" spans="1:14">
      <c r="A18" s="4" t="s">
        <v>200</v>
      </c>
      <c r="B18" s="6" t="n">
        <v>-782</v>
      </c>
      <c r="I18" s="6" t="n">
        <v>-782</v>
      </c>
    </row>
    <row r="19" spans="1:14">
      <c r="A19" s="4" t="s">
        <v>201</v>
      </c>
      <c r="E19" s="6" t="n">
        <v>105433893</v>
      </c>
    </row>
    <row r="20" spans="1:14">
      <c r="A20" s="4" t="s">
        <v>202</v>
      </c>
      <c r="E20" s="7" t="n">
        <v>1054</v>
      </c>
    </row>
    <row r="21" spans="1:14">
      <c r="A21" s="4" t="s">
        <v>203</v>
      </c>
      <c r="F21" s="6" t="n">
        <v>2365000</v>
      </c>
    </row>
    <row r="22" spans="1:14">
      <c r="A22" s="4" t="s">
        <v>204</v>
      </c>
      <c r="F22" s="7" t="n">
        <v>220000</v>
      </c>
    </row>
    <row r="23" spans="1:14">
      <c r="A23" s="4" t="s">
        <v>205</v>
      </c>
      <c r="B23" s="7" t="n">
        <v>1530556</v>
      </c>
      <c r="I23" s="6" t="n">
        <v>896700</v>
      </c>
      <c r="L23" s="6" t="n">
        <v>401527</v>
      </c>
      <c r="M23" s="6" t="n">
        <v>2446</v>
      </c>
      <c r="N23" s="6" t="n">
        <v>8829</v>
      </c>
    </row>
    <row r="24" spans="1:14">
      <c r="A24" s="4" t="s">
        <v>206</v>
      </c>
      <c r="B24" s="6" t="n">
        <v>105554331</v>
      </c>
      <c r="E24" s="6" t="n">
        <v>105554331</v>
      </c>
    </row>
    <row r="25" spans="1:14">
      <c r="A25" s="4" t="s">
        <v>207</v>
      </c>
      <c r="E25" s="7" t="n">
        <v>1056</v>
      </c>
    </row>
    <row r="26" spans="1:14">
      <c r="A26" s="4" t="s">
        <v>208</v>
      </c>
      <c r="B26" s="6" t="n">
        <v>2365000</v>
      </c>
      <c r="F26" s="6" t="n">
        <v>2365000</v>
      </c>
    </row>
    <row r="27" spans="1:14">
      <c r="A27" s="4" t="s">
        <v>209</v>
      </c>
      <c r="F27" s="7" t="n">
        <v>220000</v>
      </c>
    </row>
    <row r="28" spans="1:14">
      <c r="A28" s="4" t="s">
        <v>210</v>
      </c>
      <c r="B28" s="7" t="n">
        <v>1536640</v>
      </c>
      <c r="I28" s="6" t="n">
        <v>900114</v>
      </c>
      <c r="L28" s="6" t="n">
        <v>412044</v>
      </c>
      <c r="M28" s="6" t="n">
        <v>-19414</v>
      </c>
      <c r="N28" s="6" t="n">
        <v>22840</v>
      </c>
    </row>
    <row r="29" spans="1:14">
      <c r="A29" s="3" t="s">
        <v>189</v>
      </c>
    </row>
    <row r="30" spans="1:14">
      <c r="A30" s="4" t="s">
        <v>211</v>
      </c>
      <c r="B30" s="6" t="n">
        <v>-22619</v>
      </c>
      <c r="N30" s="6" t="n">
        <v>-22619</v>
      </c>
    </row>
    <row r="31" spans="1:14">
      <c r="A31" s="4" t="s">
        <v>190</v>
      </c>
      <c r="B31" s="6" t="n">
        <v>145676</v>
      </c>
      <c r="L31" s="6" t="n">
        <v>133427</v>
      </c>
      <c r="N31" s="6" t="n">
        <v>12249</v>
      </c>
    </row>
    <row r="32" spans="1:14">
      <c r="A32" s="4" t="s">
        <v>191</v>
      </c>
      <c r="B32" s="6" t="n">
        <v>1457</v>
      </c>
      <c r="M32" s="6" t="n">
        <v>1457</v>
      </c>
    </row>
    <row r="33" spans="1:14">
      <c r="A33" s="4" t="s">
        <v>192</v>
      </c>
      <c r="B33" s="6" t="n">
        <v>93238</v>
      </c>
      <c r="M33" s="6" t="n">
        <v>85387</v>
      </c>
      <c r="N33" s="6" t="n">
        <v>7851</v>
      </c>
    </row>
    <row r="34" spans="1:14">
      <c r="A34" s="4" t="s">
        <v>212</v>
      </c>
      <c r="B34" s="6" t="n">
        <v>14768</v>
      </c>
      <c r="N34" s="6" t="n">
        <v>14768</v>
      </c>
    </row>
    <row r="35" spans="1:14">
      <c r="A35" s="4" t="s">
        <v>213</v>
      </c>
      <c r="B35" s="6" t="n">
        <v>-150</v>
      </c>
      <c r="I35" s="6" t="n">
        <v>-150</v>
      </c>
    </row>
    <row r="36" spans="1:14">
      <c r="A36" s="4" t="s">
        <v>194</v>
      </c>
      <c r="H36" s="6" t="n">
        <v>200000</v>
      </c>
    </row>
    <row r="37" spans="1:14">
      <c r="A37" s="4" t="s">
        <v>195</v>
      </c>
      <c r="D37" s="7" t="n">
        <v>193518</v>
      </c>
      <c r="H37" s="7" t="n">
        <v>200000</v>
      </c>
      <c r="K37" s="7" t="n">
        <v>-6482</v>
      </c>
    </row>
    <row r="38" spans="1:14">
      <c r="A38" s="4" t="s">
        <v>196</v>
      </c>
      <c r="B38" s="6" t="n">
        <v>-10595</v>
      </c>
      <c r="L38" s="6" t="n">
        <v>-10595</v>
      </c>
    </row>
    <row r="39" spans="1:14">
      <c r="A39" s="4" t="s">
        <v>197</v>
      </c>
      <c r="B39" s="6" t="n">
        <v>-16458</v>
      </c>
      <c r="L39" s="6" t="n">
        <v>-16458</v>
      </c>
    </row>
    <row r="40" spans="1:14">
      <c r="A40" s="4" t="s">
        <v>198</v>
      </c>
      <c r="E40" s="6" t="n">
        <v>533677</v>
      </c>
    </row>
    <row r="41" spans="1:14">
      <c r="A41" s="4" t="s">
        <v>199</v>
      </c>
      <c r="B41" s="6" t="n">
        <v>4208</v>
      </c>
      <c r="E41" s="7" t="n">
        <v>5</v>
      </c>
      <c r="I41" s="6" t="n">
        <v>4203</v>
      </c>
    </row>
    <row r="42" spans="1:14">
      <c r="A42" s="4" t="s">
        <v>200</v>
      </c>
      <c r="B42" s="6" t="n">
        <v>6471</v>
      </c>
      <c r="I42" s="6" t="n">
        <v>6471</v>
      </c>
    </row>
    <row r="43" spans="1:14">
      <c r="A43" s="4" t="s">
        <v>214</v>
      </c>
      <c r="B43" s="7" t="n">
        <v>1616</v>
      </c>
      <c r="I43" s="6" t="n">
        <v>1616</v>
      </c>
    </row>
    <row r="44" spans="1:14">
      <c r="A44" s="4" t="s">
        <v>215</v>
      </c>
      <c r="B44" s="6" t="n">
        <v>106088008</v>
      </c>
      <c r="E44" s="6" t="n">
        <v>106088008</v>
      </c>
    </row>
    <row r="45" spans="1:14">
      <c r="A45" s="4" t="s">
        <v>216</v>
      </c>
      <c r="E45" s="7" t="n">
        <v>1061</v>
      </c>
    </row>
    <row r="46" spans="1:14">
      <c r="A46" s="4" t="s">
        <v>217</v>
      </c>
      <c r="B46" s="6" t="n">
        <v>2565000</v>
      </c>
      <c r="F46" s="6" t="n">
        <v>2565000</v>
      </c>
    </row>
    <row r="47" spans="1:14">
      <c r="A47" s="4" t="s">
        <v>218</v>
      </c>
      <c r="F47" s="7" t="n">
        <v>420000</v>
      </c>
    </row>
    <row r="48" spans="1:14">
      <c r="A48" s="4" t="s">
        <v>219</v>
      </c>
      <c r="B48" s="7" t="n">
        <v>1947770</v>
      </c>
      <c r="I48" s="7" t="n">
        <v>905772</v>
      </c>
      <c r="L48" s="7" t="n">
        <v>518418</v>
      </c>
      <c r="M48" s="7" t="n">
        <v>67430</v>
      </c>
      <c r="N48" s="7" t="n">
        <v>3508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29</v>
      </c>
      <c r="B1" s="2" t="s">
        <v>115</v>
      </c>
      <c r="D1" s="2" t="s">
        <v>1</v>
      </c>
    </row>
    <row r="2" spans="1:6">
      <c r="B2" s="2" t="s">
        <v>2</v>
      </c>
      <c r="C2" s="2" t="s">
        <v>116</v>
      </c>
      <c r="D2" s="2" t="s">
        <v>2</v>
      </c>
      <c r="E2" s="2" t="s">
        <v>116</v>
      </c>
      <c r="F2" s="2" t="s">
        <v>25</v>
      </c>
    </row>
    <row r="3" spans="1:6">
      <c r="A3" s="3" t="s">
        <v>366</v>
      </c>
    </row>
    <row r="4" spans="1:6">
      <c r="A4" s="4" t="s">
        <v>142</v>
      </c>
      <c r="B4" s="7" t="n">
        <v>2953</v>
      </c>
      <c r="C4" s="7" t="n">
        <v>2288</v>
      </c>
      <c r="D4" s="7" t="n">
        <v>16991</v>
      </c>
      <c r="E4" s="7" t="n">
        <v>8900</v>
      </c>
    </row>
    <row r="5" spans="1:6">
      <c r="A5" s="4" t="s">
        <v>830</v>
      </c>
    </row>
    <row r="6" spans="1:6">
      <c r="A6" s="3" t="s">
        <v>366</v>
      </c>
    </row>
    <row r="7" spans="1:6">
      <c r="A7" s="4" t="s">
        <v>809</v>
      </c>
      <c r="B7" s="4" t="s">
        <v>810</v>
      </c>
      <c r="D7" s="4" t="s">
        <v>810</v>
      </c>
    </row>
    <row r="8" spans="1:6">
      <c r="A8" s="4" t="s">
        <v>831</v>
      </c>
    </row>
    <row r="9" spans="1:6">
      <c r="A9" s="3" t="s">
        <v>366</v>
      </c>
    </row>
    <row r="10" spans="1:6">
      <c r="A10" s="4" t="s">
        <v>809</v>
      </c>
      <c r="B10" s="4" t="s">
        <v>832</v>
      </c>
      <c r="D10" s="4" t="s">
        <v>832</v>
      </c>
    </row>
    <row r="11" spans="1:6">
      <c r="A11" s="4" t="s">
        <v>833</v>
      </c>
    </row>
    <row r="12" spans="1:6">
      <c r="A12" s="3" t="s">
        <v>366</v>
      </c>
    </row>
    <row r="13" spans="1:6">
      <c r="A13" s="4" t="s">
        <v>809</v>
      </c>
      <c r="B13" s="4" t="s">
        <v>810</v>
      </c>
      <c r="D13" s="4" t="s">
        <v>810</v>
      </c>
    </row>
    <row r="14" spans="1:6">
      <c r="A14" s="4" t="s">
        <v>75</v>
      </c>
      <c r="B14" s="7" t="n">
        <v>4179</v>
      </c>
      <c r="D14" s="7" t="n">
        <v>4179</v>
      </c>
      <c r="F14" s="7" t="n">
        <v>4139</v>
      </c>
    </row>
    <row r="15" spans="1:6">
      <c r="A15" s="4" t="s">
        <v>142</v>
      </c>
      <c r="B15" s="7" t="n">
        <v>12</v>
      </c>
      <c r="C15" s="7" t="n">
        <v>13</v>
      </c>
      <c r="D15" s="7" t="n">
        <v>40</v>
      </c>
      <c r="E15" s="7" t="n">
        <v>50</v>
      </c>
    </row>
    <row r="16" spans="1:6">
      <c r="A16" s="4" t="s">
        <v>834</v>
      </c>
    </row>
    <row r="17" spans="1:6">
      <c r="A17" s="3" t="s">
        <v>366</v>
      </c>
    </row>
    <row r="18" spans="1:6">
      <c r="A18" s="4" t="s">
        <v>809</v>
      </c>
      <c r="B18" s="4" t="s">
        <v>832</v>
      </c>
      <c r="D18" s="4" t="s">
        <v>8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835</v>
      </c>
      <c r="B1" s="2" t="s">
        <v>814</v>
      </c>
      <c r="C1" s="2" t="s">
        <v>115</v>
      </c>
      <c r="E1" s="2" t="s">
        <v>1</v>
      </c>
    </row>
    <row r="2" spans="1:7">
      <c r="B2" s="2" t="s">
        <v>836</v>
      </c>
      <c r="C2" s="2" t="s">
        <v>2</v>
      </c>
      <c r="D2" s="2" t="s">
        <v>116</v>
      </c>
      <c r="E2" s="2" t="s">
        <v>2</v>
      </c>
      <c r="F2" s="2" t="s">
        <v>116</v>
      </c>
      <c r="G2" s="2" t="s">
        <v>25</v>
      </c>
    </row>
    <row r="3" spans="1:7">
      <c r="A3" s="3" t="s">
        <v>366</v>
      </c>
    </row>
    <row r="4" spans="1:7">
      <c r="A4" s="4" t="s">
        <v>142</v>
      </c>
      <c r="C4" s="7" t="n">
        <v>2953</v>
      </c>
      <c r="D4" s="7" t="n">
        <v>2288</v>
      </c>
      <c r="E4" s="7" t="n">
        <v>16991</v>
      </c>
      <c r="F4" s="7" t="n">
        <v>8900</v>
      </c>
    </row>
    <row r="5" spans="1:7">
      <c r="A5" s="4" t="s">
        <v>837</v>
      </c>
    </row>
    <row r="6" spans="1:7">
      <c r="A6" s="3" t="s">
        <v>366</v>
      </c>
    </row>
    <row r="7" spans="1:7">
      <c r="A7" s="4" t="s">
        <v>838</v>
      </c>
      <c r="B7" s="7" t="n">
        <v>9714</v>
      </c>
    </row>
    <row r="8" spans="1:7">
      <c r="A8" s="4" t="s">
        <v>839</v>
      </c>
      <c r="B8" s="4" t="s">
        <v>840</v>
      </c>
    </row>
    <row r="9" spans="1:7">
      <c r="A9" s="4" t="s">
        <v>841</v>
      </c>
    </row>
    <row r="10" spans="1:7">
      <c r="A10" s="3" t="s">
        <v>366</v>
      </c>
    </row>
    <row r="11" spans="1:7">
      <c r="A11" s="4" t="s">
        <v>838</v>
      </c>
      <c r="B11" s="7" t="n">
        <v>2200</v>
      </c>
    </row>
    <row r="12" spans="1:7">
      <c r="A12" s="4" t="s">
        <v>839</v>
      </c>
      <c r="B12" s="4" t="s">
        <v>842</v>
      </c>
    </row>
    <row r="13" spans="1:7">
      <c r="A13" s="4" t="s">
        <v>843</v>
      </c>
      <c r="B13" s="4" t="s">
        <v>842</v>
      </c>
    </row>
    <row r="14" spans="1:7">
      <c r="A14" s="4" t="s">
        <v>844</v>
      </c>
    </row>
    <row r="15" spans="1:7">
      <c r="A15" s="3" t="s">
        <v>366</v>
      </c>
    </row>
    <row r="16" spans="1:7">
      <c r="A16" s="4" t="s">
        <v>845</v>
      </c>
      <c r="B16" s="7" t="n">
        <v>9714</v>
      </c>
    </row>
    <row r="17" spans="1:7">
      <c r="A17" s="4" t="s">
        <v>809</v>
      </c>
      <c r="C17" s="4" t="s">
        <v>840</v>
      </c>
      <c r="E17" s="4" t="s">
        <v>840</v>
      </c>
    </row>
    <row r="18" spans="1:7">
      <c r="A18" s="4" t="s">
        <v>75</v>
      </c>
      <c r="C18" s="7" t="n">
        <v>11829</v>
      </c>
      <c r="E18" s="7" t="n">
        <v>11829</v>
      </c>
      <c r="G18" s="7" t="n">
        <v>9862</v>
      </c>
    </row>
    <row r="19" spans="1:7">
      <c r="A19" s="4" t="s">
        <v>142</v>
      </c>
      <c r="C19" s="6" t="n">
        <v>225</v>
      </c>
      <c r="D19" s="7" t="n">
        <v>319</v>
      </c>
      <c r="E19" s="6" t="n">
        <v>842</v>
      </c>
      <c r="F19" s="7" t="n">
        <v>542</v>
      </c>
    </row>
    <row r="20" spans="1:7">
      <c r="A20" s="4" t="s">
        <v>777</v>
      </c>
      <c r="C20" s="7" t="n">
        <v>0</v>
      </c>
      <c r="E20" s="7" t="n">
        <v>1125</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846</v>
      </c>
      <c r="B1" s="2" t="s">
        <v>814</v>
      </c>
      <c r="D1" s="2" t="s">
        <v>115</v>
      </c>
      <c r="F1" s="2" t="s">
        <v>1</v>
      </c>
    </row>
    <row r="2" spans="1:8">
      <c r="B2" s="2" t="s">
        <v>847</v>
      </c>
      <c r="C2" s="2" t="s">
        <v>848</v>
      </c>
      <c r="D2" s="2" t="s">
        <v>457</v>
      </c>
      <c r="E2" s="2" t="s">
        <v>817</v>
      </c>
      <c r="F2" s="2" t="s">
        <v>457</v>
      </c>
      <c r="G2" s="2" t="s">
        <v>817</v>
      </c>
      <c r="H2" s="2" t="s">
        <v>819</v>
      </c>
    </row>
    <row r="3" spans="1:8">
      <c r="A3" s="3" t="s">
        <v>366</v>
      </c>
    </row>
    <row r="4" spans="1:8">
      <c r="A4" s="4" t="s">
        <v>142</v>
      </c>
      <c r="D4" s="7" t="n">
        <v>2953</v>
      </c>
      <c r="E4" s="7" t="n">
        <v>2288</v>
      </c>
      <c r="F4" s="7" t="n">
        <v>16991</v>
      </c>
      <c r="G4" s="7" t="n">
        <v>8900</v>
      </c>
    </row>
    <row r="5" spans="1:8">
      <c r="A5" s="4" t="s">
        <v>849</v>
      </c>
    </row>
    <row r="6" spans="1:8">
      <c r="A6" s="3" t="s">
        <v>366</v>
      </c>
    </row>
    <row r="7" spans="1:8">
      <c r="A7" s="4" t="s">
        <v>839</v>
      </c>
      <c r="C7" s="4" t="s">
        <v>810</v>
      </c>
    </row>
    <row r="8" spans="1:8">
      <c r="A8" s="4" t="s">
        <v>850</v>
      </c>
    </row>
    <row r="9" spans="1:8">
      <c r="A9" s="3" t="s">
        <v>366</v>
      </c>
    </row>
    <row r="10" spans="1:8">
      <c r="A10" s="4" t="s">
        <v>809</v>
      </c>
      <c r="D10" s="4" t="s">
        <v>810</v>
      </c>
      <c r="F10" s="4" t="s">
        <v>810</v>
      </c>
    </row>
    <row r="11" spans="1:8">
      <c r="A11" s="4" t="s">
        <v>75</v>
      </c>
      <c r="D11" s="7" t="n">
        <v>662</v>
      </c>
      <c r="F11" s="7" t="n">
        <v>662</v>
      </c>
      <c r="H11" s="7" t="n">
        <v>10559</v>
      </c>
    </row>
    <row r="12" spans="1:8">
      <c r="A12" s="4" t="s">
        <v>142</v>
      </c>
      <c r="D12" s="6" t="n">
        <v>8</v>
      </c>
      <c r="E12" s="7" t="n">
        <v>69</v>
      </c>
      <c r="F12" s="6" t="n">
        <v>261</v>
      </c>
      <c r="G12" s="7" t="n">
        <v>69</v>
      </c>
    </row>
    <row r="13" spans="1:8">
      <c r="A13" s="4" t="s">
        <v>776</v>
      </c>
      <c r="D13" s="6" t="n">
        <v>0</v>
      </c>
      <c r="F13" s="6" t="n">
        <v>10158</v>
      </c>
    </row>
    <row r="14" spans="1:8">
      <c r="A14" s="4" t="s">
        <v>851</v>
      </c>
    </row>
    <row r="15" spans="1:8">
      <c r="A15" s="3" t="s">
        <v>366</v>
      </c>
    </row>
    <row r="16" spans="1:8">
      <c r="A16" s="4" t="s">
        <v>823</v>
      </c>
      <c r="C16" s="7" t="n">
        <v>21000</v>
      </c>
    </row>
    <row r="17" spans="1:8">
      <c r="A17" s="4" t="s">
        <v>852</v>
      </c>
    </row>
    <row r="18" spans="1:8">
      <c r="A18" s="3" t="s">
        <v>366</v>
      </c>
    </row>
    <row r="19" spans="1:8">
      <c r="A19" s="4" t="s">
        <v>825</v>
      </c>
      <c r="B19" s="6" t="n">
        <v>81822</v>
      </c>
    </row>
    <row r="20" spans="1:8">
      <c r="A20" s="4" t="s">
        <v>826</v>
      </c>
      <c r="B20" s="4" t="s">
        <v>853</v>
      </c>
    </row>
    <row r="21" spans="1:8">
      <c r="A21" s="4" t="s">
        <v>828</v>
      </c>
      <c r="D21" s="7" t="n">
        <v>425</v>
      </c>
      <c r="F21" s="7" t="n">
        <v>968</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854</v>
      </c>
      <c r="B1" s="2" t="s">
        <v>814</v>
      </c>
      <c r="C1" s="2" t="s">
        <v>115</v>
      </c>
      <c r="E1" s="2" t="s">
        <v>1</v>
      </c>
    </row>
    <row r="2" spans="1:7">
      <c r="B2" s="2" t="s">
        <v>855</v>
      </c>
      <c r="C2" s="2" t="s">
        <v>2</v>
      </c>
      <c r="D2" s="2" t="s">
        <v>116</v>
      </c>
      <c r="E2" s="2" t="s">
        <v>2</v>
      </c>
      <c r="F2" s="2" t="s">
        <v>116</v>
      </c>
      <c r="G2" s="2" t="s">
        <v>25</v>
      </c>
    </row>
    <row r="3" spans="1:7">
      <c r="A3" s="3" t="s">
        <v>366</v>
      </c>
    </row>
    <row r="4" spans="1:7">
      <c r="A4" s="4" t="s">
        <v>142</v>
      </c>
      <c r="C4" s="7" t="n">
        <v>2953</v>
      </c>
      <c r="D4" s="7" t="n">
        <v>2288</v>
      </c>
      <c r="E4" s="7" t="n">
        <v>16991</v>
      </c>
      <c r="F4" s="7" t="n">
        <v>8900</v>
      </c>
    </row>
    <row r="5" spans="1:7">
      <c r="A5" s="4" t="s">
        <v>856</v>
      </c>
    </row>
    <row r="6" spans="1:7">
      <c r="A6" s="3" t="s">
        <v>366</v>
      </c>
    </row>
    <row r="7" spans="1:7">
      <c r="A7" s="4" t="s">
        <v>838</v>
      </c>
      <c r="B7" s="7" t="n">
        <v>53715</v>
      </c>
    </row>
    <row r="8" spans="1:7">
      <c r="A8" s="4" t="s">
        <v>839</v>
      </c>
      <c r="B8" s="4" t="s">
        <v>857</v>
      </c>
    </row>
    <row r="9" spans="1:7">
      <c r="A9" s="4" t="s">
        <v>858</v>
      </c>
    </row>
    <row r="10" spans="1:7">
      <c r="A10" s="3" t="s">
        <v>366</v>
      </c>
    </row>
    <row r="11" spans="1:7">
      <c r="A11" s="4" t="s">
        <v>838</v>
      </c>
      <c r="B11" s="7" t="n">
        <v>21486</v>
      </c>
    </row>
    <row r="12" spans="1:7">
      <c r="A12" s="4" t="s">
        <v>839</v>
      </c>
      <c r="B12" s="4" t="s">
        <v>859</v>
      </c>
    </row>
    <row r="13" spans="1:7">
      <c r="A13" s="4" t="s">
        <v>860</v>
      </c>
    </row>
    <row r="14" spans="1:7">
      <c r="A14" s="3" t="s">
        <v>366</v>
      </c>
    </row>
    <row r="15" spans="1:7">
      <c r="A15" s="4" t="s">
        <v>838</v>
      </c>
      <c r="B15" s="7" t="n">
        <v>14324</v>
      </c>
    </row>
    <row r="16" spans="1:7">
      <c r="A16" s="4" t="s">
        <v>839</v>
      </c>
      <c r="B16" s="4" t="s">
        <v>842</v>
      </c>
    </row>
    <row r="17" spans="1:7">
      <c r="A17" s="4" t="s">
        <v>843</v>
      </c>
      <c r="B17" s="4" t="s">
        <v>842</v>
      </c>
    </row>
    <row r="18" spans="1:7">
      <c r="A18" s="4" t="s">
        <v>861</v>
      </c>
    </row>
    <row r="19" spans="1:7">
      <c r="A19" s="3" t="s">
        <v>366</v>
      </c>
    </row>
    <row r="20" spans="1:7">
      <c r="A20" s="4" t="s">
        <v>845</v>
      </c>
      <c r="B20" s="7" t="n">
        <v>53715</v>
      </c>
    </row>
    <row r="21" spans="1:7">
      <c r="A21" s="4" t="s">
        <v>809</v>
      </c>
      <c r="C21" s="4" t="s">
        <v>857</v>
      </c>
      <c r="E21" s="4" t="s">
        <v>857</v>
      </c>
    </row>
    <row r="22" spans="1:7">
      <c r="A22" s="4" t="s">
        <v>75</v>
      </c>
      <c r="C22" s="7" t="n">
        <v>56289</v>
      </c>
      <c r="E22" s="7" t="n">
        <v>56289</v>
      </c>
      <c r="G22" s="7" t="n">
        <v>55007</v>
      </c>
    </row>
    <row r="23" spans="1:7">
      <c r="A23" s="4" t="s">
        <v>142</v>
      </c>
      <c r="C23" s="6" t="n">
        <v>256</v>
      </c>
      <c r="E23" s="6" t="n">
        <v>3157</v>
      </c>
    </row>
    <row r="24" spans="1:7">
      <c r="A24" s="4" t="s">
        <v>776</v>
      </c>
      <c r="C24" s="7" t="n">
        <v>1875</v>
      </c>
      <c r="E24" s="7" t="n">
        <v>1875</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62</v>
      </c>
      <c r="B1" s="2" t="s">
        <v>863</v>
      </c>
      <c r="C1" s="2" t="s">
        <v>864</v>
      </c>
      <c r="D1" s="2" t="s">
        <v>2</v>
      </c>
      <c r="E1" s="2" t="s">
        <v>25</v>
      </c>
    </row>
    <row r="2" spans="1:5">
      <c r="A2" s="3" t="s">
        <v>45</v>
      </c>
    </row>
    <row r="3" spans="1:5">
      <c r="A3" s="4" t="s">
        <v>42</v>
      </c>
      <c r="D3" s="7" t="n">
        <v>211702</v>
      </c>
      <c r="E3" s="7" t="n">
        <v>112414</v>
      </c>
    </row>
    <row r="4" spans="1:5">
      <c r="A4" s="4" t="s">
        <v>374</v>
      </c>
    </row>
    <row r="5" spans="1:5">
      <c r="A5" s="3" t="s">
        <v>428</v>
      </c>
    </row>
    <row r="6" spans="1:5">
      <c r="A6" s="4" t="s">
        <v>865</v>
      </c>
      <c r="B6" s="7" t="n">
        <v>413343</v>
      </c>
    </row>
    <row r="7" spans="1:5">
      <c r="A7" s="4" t="s">
        <v>866</v>
      </c>
      <c r="B7" s="6" t="n">
        <v>3531</v>
      </c>
    </row>
    <row r="8" spans="1:5">
      <c r="A8" s="4" t="s">
        <v>867</v>
      </c>
      <c r="B8" s="6" t="n">
        <v>68410</v>
      </c>
    </row>
    <row r="9" spans="1:5">
      <c r="A9" s="4" t="s">
        <v>868</v>
      </c>
      <c r="B9" s="6" t="n">
        <v>12904</v>
      </c>
    </row>
    <row r="10" spans="1:5">
      <c r="A10" s="4" t="s">
        <v>87</v>
      </c>
      <c r="B10" s="6" t="n">
        <v>12723</v>
      </c>
    </row>
    <row r="11" spans="1:5">
      <c r="A11" s="4" t="s">
        <v>869</v>
      </c>
      <c r="B11" s="6" t="n">
        <v>5216</v>
      </c>
    </row>
    <row r="12" spans="1:5">
      <c r="A12" s="4" t="s">
        <v>870</v>
      </c>
      <c r="B12" s="6" t="n">
        <v>26875</v>
      </c>
    </row>
    <row r="13" spans="1:5">
      <c r="A13" s="4" t="s">
        <v>871</v>
      </c>
      <c r="B13" s="6" t="n">
        <v>4185</v>
      </c>
    </row>
    <row r="14" spans="1:5">
      <c r="A14" s="4" t="s">
        <v>872</v>
      </c>
      <c r="B14" s="6" t="n">
        <v>226</v>
      </c>
    </row>
    <row r="15" spans="1:5">
      <c r="A15" s="4" t="s">
        <v>44</v>
      </c>
      <c r="B15" s="6" t="n">
        <v>547413</v>
      </c>
    </row>
    <row r="16" spans="1:5">
      <c r="A16" s="3" t="s">
        <v>45</v>
      </c>
    </row>
    <row r="17" spans="1:5">
      <c r="A17" s="4" t="s">
        <v>93</v>
      </c>
      <c r="B17" s="6" t="n">
        <v>132912</v>
      </c>
    </row>
    <row r="18" spans="1:5">
      <c r="A18" s="4" t="s">
        <v>96</v>
      </c>
      <c r="B18" s="6" t="n">
        <v>17420</v>
      </c>
    </row>
    <row r="19" spans="1:5">
      <c r="A19" s="4" t="s">
        <v>94</v>
      </c>
      <c r="B19" s="6" t="n">
        <v>113608</v>
      </c>
    </row>
    <row r="20" spans="1:5">
      <c r="A20" s="4" t="s">
        <v>95</v>
      </c>
      <c r="B20" s="6" t="n">
        <v>6308</v>
      </c>
    </row>
    <row r="21" spans="1:5">
      <c r="A21" s="4" t="s">
        <v>99</v>
      </c>
      <c r="B21" s="6" t="n">
        <v>7239</v>
      </c>
    </row>
    <row r="22" spans="1:5">
      <c r="A22" s="4" t="s">
        <v>56</v>
      </c>
      <c r="B22" s="6" t="n">
        <v>277487</v>
      </c>
    </row>
    <row r="23" spans="1:5">
      <c r="A23" s="4" t="s">
        <v>873</v>
      </c>
      <c r="B23" s="6" t="n">
        <v>269926</v>
      </c>
    </row>
    <row r="24" spans="1:5">
      <c r="A24" s="4" t="s">
        <v>874</v>
      </c>
      <c r="B24" s="6" t="n">
        <v>322694</v>
      </c>
    </row>
    <row r="25" spans="1:5">
      <c r="A25" s="4" t="s">
        <v>42</v>
      </c>
      <c r="B25" s="7" t="n">
        <v>52768</v>
      </c>
    </row>
    <row r="26" spans="1:5">
      <c r="A26" s="4" t="s">
        <v>378</v>
      </c>
    </row>
    <row r="27" spans="1:5">
      <c r="A27" s="3" t="s">
        <v>428</v>
      </c>
    </row>
    <row r="28" spans="1:5">
      <c r="A28" s="4" t="s">
        <v>865</v>
      </c>
      <c r="C28" s="7" t="n">
        <v>293473</v>
      </c>
    </row>
    <row r="29" spans="1:5">
      <c r="A29" s="4" t="s">
        <v>867</v>
      </c>
      <c r="C29" s="6" t="n">
        <v>101357</v>
      </c>
    </row>
    <row r="30" spans="1:5">
      <c r="A30" s="4" t="s">
        <v>869</v>
      </c>
      <c r="C30" s="6" t="n">
        <v>1540</v>
      </c>
    </row>
    <row r="31" spans="1:5">
      <c r="A31" s="4" t="s">
        <v>870</v>
      </c>
      <c r="C31" s="6" t="n">
        <v>61645</v>
      </c>
    </row>
    <row r="32" spans="1:5">
      <c r="A32" s="4" t="s">
        <v>872</v>
      </c>
      <c r="C32" s="6" t="n">
        <v>1013</v>
      </c>
    </row>
    <row r="33" spans="1:5">
      <c r="A33" s="4" t="s">
        <v>44</v>
      </c>
      <c r="C33" s="6" t="n">
        <v>459028</v>
      </c>
    </row>
    <row r="34" spans="1:5">
      <c r="A34" s="3" t="s">
        <v>45</v>
      </c>
    </row>
    <row r="35" spans="1:5">
      <c r="A35" s="4" t="s">
        <v>93</v>
      </c>
      <c r="C35" s="6" t="n">
        <v>104123</v>
      </c>
    </row>
    <row r="36" spans="1:5">
      <c r="A36" s="4" t="s">
        <v>96</v>
      </c>
      <c r="C36" s="6" t="n">
        <v>69056</v>
      </c>
    </row>
    <row r="37" spans="1:5">
      <c r="A37" s="4" t="s">
        <v>94</v>
      </c>
      <c r="C37" s="6" t="n">
        <v>245827</v>
      </c>
    </row>
    <row r="38" spans="1:5">
      <c r="A38" s="4" t="s">
        <v>56</v>
      </c>
      <c r="C38" s="6" t="n">
        <v>419006</v>
      </c>
    </row>
    <row r="39" spans="1:5">
      <c r="A39" s="4" t="s">
        <v>873</v>
      </c>
      <c r="C39" s="6" t="n">
        <v>40022</v>
      </c>
    </row>
    <row r="40" spans="1:5">
      <c r="A40" s="4" t="s">
        <v>874</v>
      </c>
      <c r="C40" s="6" t="n">
        <v>95726</v>
      </c>
    </row>
    <row r="41" spans="1:5">
      <c r="A41" s="4" t="s">
        <v>42</v>
      </c>
      <c r="C41" s="6" t="n">
        <v>55704</v>
      </c>
    </row>
    <row r="42" spans="1:5">
      <c r="A42" s="4" t="s">
        <v>380</v>
      </c>
    </row>
    <row r="43" spans="1:5">
      <c r="A43" s="3" t="s">
        <v>428</v>
      </c>
    </row>
    <row r="44" spans="1:5">
      <c r="A44" s="4" t="s">
        <v>865</v>
      </c>
      <c r="C44" s="6" t="n">
        <v>43448</v>
      </c>
    </row>
    <row r="45" spans="1:5">
      <c r="A45" s="4" t="s">
        <v>867</v>
      </c>
      <c r="C45" s="6" t="n">
        <v>16440</v>
      </c>
    </row>
    <row r="46" spans="1:5">
      <c r="A46" s="4" t="s">
        <v>870</v>
      </c>
      <c r="C46" s="6" t="n">
        <v>10493</v>
      </c>
    </row>
    <row r="47" spans="1:5">
      <c r="A47" s="4" t="s">
        <v>44</v>
      </c>
      <c r="C47" s="6" t="n">
        <v>70381</v>
      </c>
    </row>
    <row r="48" spans="1:5">
      <c r="A48" s="3" t="s">
        <v>45</v>
      </c>
    </row>
    <row r="49" spans="1:5">
      <c r="A49" s="4" t="s">
        <v>93</v>
      </c>
      <c r="C49" s="6" t="n">
        <v>74671</v>
      </c>
    </row>
    <row r="50" spans="1:5">
      <c r="A50" s="4" t="s">
        <v>96</v>
      </c>
      <c r="C50" s="6" t="n">
        <v>281</v>
      </c>
    </row>
    <row r="51" spans="1:5">
      <c r="A51" s="4" t="s">
        <v>94</v>
      </c>
      <c r="C51" s="6" t="n">
        <v>2505</v>
      </c>
    </row>
    <row r="52" spans="1:5">
      <c r="A52" s="4" t="s">
        <v>97</v>
      </c>
      <c r="C52" s="6" t="n">
        <v>3887</v>
      </c>
    </row>
    <row r="53" spans="1:5">
      <c r="A53" s="4" t="s">
        <v>99</v>
      </c>
      <c r="C53" s="6" t="n">
        <v>678</v>
      </c>
    </row>
    <row r="54" spans="1:5">
      <c r="A54" s="4" t="s">
        <v>56</v>
      </c>
      <c r="C54" s="6" t="n">
        <v>82022</v>
      </c>
    </row>
    <row r="55" spans="1:5">
      <c r="A55" s="4" t="s">
        <v>873</v>
      </c>
      <c r="C55" s="6" t="n">
        <v>-11641</v>
      </c>
    </row>
    <row r="56" spans="1:5">
      <c r="A56" s="4" t="s">
        <v>874</v>
      </c>
      <c r="C56" s="6" t="n">
        <v>14000</v>
      </c>
    </row>
    <row r="57" spans="1:5">
      <c r="A57" s="4" t="s">
        <v>42</v>
      </c>
      <c r="C57" s="7" t="n">
        <v>2564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875</v>
      </c>
      <c r="B1" s="2" t="s">
        <v>863</v>
      </c>
      <c r="C1" s="2" t="s">
        <v>2</v>
      </c>
      <c r="D1" s="2" t="s">
        <v>116</v>
      </c>
      <c r="E1" s="2" t="s">
        <v>2</v>
      </c>
      <c r="F1" s="2" t="s">
        <v>116</v>
      </c>
    </row>
    <row r="2" spans="1:6">
      <c r="A2" s="3" t="s">
        <v>375</v>
      </c>
    </row>
    <row r="3" spans="1:6">
      <c r="A3" s="4" t="s">
        <v>876</v>
      </c>
      <c r="E3" s="7" t="n">
        <v>99288</v>
      </c>
    </row>
    <row r="4" spans="1:6">
      <c r="A4" s="4" t="s">
        <v>118</v>
      </c>
      <c r="C4" s="7" t="n">
        <v>931459</v>
      </c>
      <c r="D4" s="7" t="n">
        <v>626685</v>
      </c>
      <c r="E4" s="6" t="n">
        <v>2598160</v>
      </c>
      <c r="F4" s="7" t="n">
        <v>1845821</v>
      </c>
    </row>
    <row r="5" spans="1:6">
      <c r="A5" s="4" t="s">
        <v>124</v>
      </c>
      <c r="C5" s="6" t="n">
        <v>95662</v>
      </c>
      <c r="D5" s="7" t="n">
        <v>60907</v>
      </c>
      <c r="E5" s="6" t="n">
        <v>282623</v>
      </c>
      <c r="F5" s="7" t="n">
        <v>173335</v>
      </c>
    </row>
    <row r="6" spans="1:6">
      <c r="A6" s="4" t="s">
        <v>374</v>
      </c>
    </row>
    <row r="7" spans="1:6">
      <c r="A7" s="3" t="s">
        <v>375</v>
      </c>
    </row>
    <row r="8" spans="1:6">
      <c r="A8" s="4" t="s">
        <v>874</v>
      </c>
      <c r="B8" s="7" t="n">
        <v>322694</v>
      </c>
    </row>
    <row r="9" spans="1:6">
      <c r="A9" s="4" t="s">
        <v>877</v>
      </c>
      <c r="B9" s="6" t="n">
        <v>143800</v>
      </c>
    </row>
    <row r="10" spans="1:6">
      <c r="A10" s="4" t="s">
        <v>878</v>
      </c>
      <c r="B10" s="7" t="n">
        <v>178894</v>
      </c>
    </row>
    <row r="11" spans="1:6">
      <c r="A11" s="4" t="s">
        <v>879</v>
      </c>
      <c r="B11" s="4" t="s">
        <v>880</v>
      </c>
    </row>
    <row r="12" spans="1:6">
      <c r="A12" s="4" t="s">
        <v>881</v>
      </c>
      <c r="B12" s="7" t="n">
        <v>52768</v>
      </c>
    </row>
    <row r="13" spans="1:6">
      <c r="A13" s="4" t="s">
        <v>118</v>
      </c>
      <c r="C13" s="6" t="n">
        <v>68851</v>
      </c>
      <c r="E13" s="6" t="n">
        <v>88835</v>
      </c>
    </row>
    <row r="14" spans="1:6">
      <c r="A14" s="4" t="s">
        <v>124</v>
      </c>
      <c r="C14" s="7" t="n">
        <v>2147</v>
      </c>
      <c r="E14" s="7" t="n">
        <v>2639</v>
      </c>
    </row>
    <row r="15" spans="1:6">
      <c r="A15" s="4" t="s">
        <v>882</v>
      </c>
    </row>
    <row r="16" spans="1:6">
      <c r="A16" s="3" t="s">
        <v>375</v>
      </c>
    </row>
    <row r="17" spans="1:6">
      <c r="A17" s="4" t="s">
        <v>883</v>
      </c>
      <c r="B17" s="6" t="n">
        <v>7875</v>
      </c>
    </row>
    <row r="18" spans="1:6">
      <c r="A18" s="4" t="s">
        <v>884</v>
      </c>
    </row>
    <row r="19" spans="1:6">
      <c r="A19" s="3" t="s">
        <v>375</v>
      </c>
    </row>
    <row r="20" spans="1:6">
      <c r="A20" s="4" t="s">
        <v>885</v>
      </c>
      <c r="B20" s="7" t="n">
        <v>19000</v>
      </c>
    </row>
    <row r="21" spans="1:6">
      <c r="A21" s="4" t="s">
        <v>886</v>
      </c>
      <c r="B21" s="4" t="s">
        <v>88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r="1" spans="1:6">
      <c r="A1" s="1" t="s">
        <v>888</v>
      </c>
      <c r="B1" s="2" t="s">
        <v>864</v>
      </c>
      <c r="C1" s="2" t="s">
        <v>2</v>
      </c>
      <c r="D1" s="2" t="s">
        <v>116</v>
      </c>
      <c r="E1" s="2" t="s">
        <v>2</v>
      </c>
      <c r="F1" s="2" t="s">
        <v>116</v>
      </c>
    </row>
    <row r="2" spans="1:6">
      <c r="A2" s="3" t="s">
        <v>375</v>
      </c>
    </row>
    <row r="3" spans="1:6">
      <c r="A3" s="4" t="s">
        <v>876</v>
      </c>
      <c r="E3" s="7" t="n">
        <v>99288</v>
      </c>
    </row>
    <row r="4" spans="1:6">
      <c r="A4" s="4" t="s">
        <v>118</v>
      </c>
      <c r="C4" s="7" t="n">
        <v>931459</v>
      </c>
      <c r="D4" s="7" t="n">
        <v>626685</v>
      </c>
      <c r="E4" s="6" t="n">
        <v>2598160</v>
      </c>
      <c r="F4" s="7" t="n">
        <v>1845821</v>
      </c>
    </row>
    <row r="5" spans="1:6">
      <c r="A5" s="4" t="s">
        <v>124</v>
      </c>
      <c r="C5" s="6" t="n">
        <v>95662</v>
      </c>
      <c r="D5" s="7" t="n">
        <v>60907</v>
      </c>
      <c r="E5" s="6" t="n">
        <v>282623</v>
      </c>
      <c r="F5" s="7" t="n">
        <v>173335</v>
      </c>
    </row>
    <row r="6" spans="1:6">
      <c r="A6" s="4" t="s">
        <v>378</v>
      </c>
    </row>
    <row r="7" spans="1:6">
      <c r="A7" s="3" t="s">
        <v>375</v>
      </c>
    </row>
    <row r="8" spans="1:6">
      <c r="A8" s="4" t="s">
        <v>874</v>
      </c>
      <c r="B8" s="7" t="n">
        <v>95726</v>
      </c>
    </row>
    <row r="9" spans="1:6">
      <c r="A9" s="4" t="s">
        <v>881</v>
      </c>
      <c r="B9" s="6" t="n">
        <v>48204</v>
      </c>
    </row>
    <row r="10" spans="1:6">
      <c r="A10" s="4" t="s">
        <v>876</v>
      </c>
      <c r="E10" s="6" t="n">
        <v>35978</v>
      </c>
    </row>
    <row r="11" spans="1:6">
      <c r="A11" s="4" t="s">
        <v>118</v>
      </c>
      <c r="C11" s="6" t="n">
        <v>104621</v>
      </c>
      <c r="E11" s="6" t="n">
        <v>324808</v>
      </c>
    </row>
    <row r="12" spans="1:6">
      <c r="A12" s="4" t="s">
        <v>124</v>
      </c>
      <c r="C12" s="7" t="n">
        <v>8602</v>
      </c>
      <c r="E12" s="7" t="n">
        <v>25769</v>
      </c>
    </row>
    <row r="13" spans="1:6">
      <c r="A13" s="4" t="s">
        <v>889</v>
      </c>
    </row>
    <row r="14" spans="1:6">
      <c r="A14" s="3" t="s">
        <v>375</v>
      </c>
    </row>
    <row r="15" spans="1:6">
      <c r="A15" s="4" t="s">
        <v>885</v>
      </c>
      <c r="B15" s="7" t="n">
        <v>50000</v>
      </c>
    </row>
    <row r="16" spans="1:6">
      <c r="A16" s="4" t="s">
        <v>886</v>
      </c>
      <c r="B16" s="4" t="s">
        <v>827</v>
      </c>
    </row>
    <row r="17" spans="1:6">
      <c r="A17" s="4" t="s">
        <v>890</v>
      </c>
    </row>
    <row r="18" spans="1:6">
      <c r="A18" s="3" t="s">
        <v>375</v>
      </c>
    </row>
    <row r="19" spans="1:6">
      <c r="A19" s="4" t="s">
        <v>885</v>
      </c>
      <c r="B19" s="7" t="n">
        <v>10000</v>
      </c>
    </row>
    <row r="20" spans="1:6">
      <c r="A20" s="4" t="s">
        <v>886</v>
      </c>
      <c r="B20" s="4" t="s">
        <v>891</v>
      </c>
    </row>
    <row r="21" spans="1:6">
      <c r="A21" s="4" t="s">
        <v>892</v>
      </c>
    </row>
    <row r="22" spans="1:6">
      <c r="A22" s="3" t="s">
        <v>375</v>
      </c>
    </row>
    <row r="23" spans="1:6">
      <c r="A23" s="4" t="s">
        <v>885</v>
      </c>
      <c r="B23" s="7" t="n">
        <v>1645</v>
      </c>
    </row>
    <row r="24" spans="1:6">
      <c r="A24" s="4" t="s">
        <v>886</v>
      </c>
      <c r="B24" s="4" t="s">
        <v>89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r="A1" s="1" t="s">
        <v>894</v>
      </c>
      <c r="B1" s="2" t="s">
        <v>864</v>
      </c>
      <c r="C1" s="2" t="s">
        <v>2</v>
      </c>
      <c r="D1" s="2" t="s">
        <v>116</v>
      </c>
      <c r="E1" s="2" t="s">
        <v>2</v>
      </c>
      <c r="F1" s="2" t="s">
        <v>116</v>
      </c>
    </row>
    <row r="2" spans="1:6">
      <c r="A2" s="3" t="s">
        <v>375</v>
      </c>
    </row>
    <row r="3" spans="1:6">
      <c r="A3" s="4" t="s">
        <v>876</v>
      </c>
      <c r="E3" s="7" t="n">
        <v>99288</v>
      </c>
    </row>
    <row r="4" spans="1:6">
      <c r="A4" s="4" t="s">
        <v>118</v>
      </c>
      <c r="C4" s="7" t="n">
        <v>931459</v>
      </c>
      <c r="D4" s="7" t="n">
        <v>626685</v>
      </c>
      <c r="E4" s="6" t="n">
        <v>2598160</v>
      </c>
      <c r="F4" s="7" t="n">
        <v>1845821</v>
      </c>
    </row>
    <row r="5" spans="1:6">
      <c r="A5" s="4" t="s">
        <v>124</v>
      </c>
      <c r="C5" s="6" t="n">
        <v>95662</v>
      </c>
      <c r="D5" s="7" t="n">
        <v>60907</v>
      </c>
      <c r="E5" s="6" t="n">
        <v>282623</v>
      </c>
      <c r="F5" s="7" t="n">
        <v>173335</v>
      </c>
    </row>
    <row r="6" spans="1:6">
      <c r="A6" s="4" t="s">
        <v>380</v>
      </c>
    </row>
    <row r="7" spans="1:6">
      <c r="A7" s="3" t="s">
        <v>375</v>
      </c>
    </row>
    <row r="8" spans="1:6">
      <c r="A8" s="4" t="s">
        <v>874</v>
      </c>
      <c r="B8" s="7" t="n">
        <v>14000</v>
      </c>
    </row>
    <row r="9" spans="1:6">
      <c r="A9" s="4" t="s">
        <v>881</v>
      </c>
      <c r="B9" s="7" t="n">
        <v>12275</v>
      </c>
    </row>
    <row r="10" spans="1:6">
      <c r="A10" s="4" t="s">
        <v>876</v>
      </c>
      <c r="E10" s="6" t="n">
        <v>10532</v>
      </c>
    </row>
    <row r="11" spans="1:6">
      <c r="A11" s="4" t="s">
        <v>118</v>
      </c>
      <c r="C11" s="6" t="n">
        <v>46439</v>
      </c>
      <c r="E11" s="6" t="n">
        <v>144602</v>
      </c>
    </row>
    <row r="12" spans="1:6">
      <c r="A12" s="4" t="s">
        <v>124</v>
      </c>
      <c r="C12" s="7" t="n">
        <v>15847</v>
      </c>
      <c r="E12" s="7" t="n">
        <v>4587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95</v>
      </c>
      <c r="B1" s="2" t="s">
        <v>1</v>
      </c>
      <c r="C1" s="2" t="s">
        <v>561</v>
      </c>
    </row>
    <row r="2" spans="1:3">
      <c r="B2" s="2" t="s">
        <v>2</v>
      </c>
      <c r="C2" s="2" t="s">
        <v>25</v>
      </c>
    </row>
    <row r="3" spans="1:3">
      <c r="A3" s="3" t="s">
        <v>896</v>
      </c>
    </row>
    <row r="4" spans="1:3">
      <c r="A4" s="4" t="s">
        <v>42</v>
      </c>
      <c r="B4" s="7" t="n">
        <v>211702</v>
      </c>
      <c r="C4" s="7" t="n">
        <v>112414</v>
      </c>
    </row>
    <row r="5" spans="1:3">
      <c r="A5" s="3" t="s">
        <v>897</v>
      </c>
    </row>
    <row r="6" spans="1:3">
      <c r="A6" s="4" t="s">
        <v>898</v>
      </c>
      <c r="B6" s="6" t="n">
        <v>73832</v>
      </c>
      <c r="C6" s="6" t="n">
        <v>45275</v>
      </c>
    </row>
    <row r="7" spans="1:3">
      <c r="A7" s="4" t="s">
        <v>899</v>
      </c>
      <c r="B7" s="6" t="n">
        <v>174562</v>
      </c>
    </row>
    <row r="8" spans="1:3">
      <c r="A8" s="4" t="s">
        <v>900</v>
      </c>
      <c r="B8" s="6" t="n">
        <v>651736</v>
      </c>
      <c r="C8" s="6" t="n">
        <v>506587</v>
      </c>
    </row>
    <row r="9" spans="1:3">
      <c r="A9" s="4" t="s">
        <v>901</v>
      </c>
      <c r="B9" s="6" t="n">
        <v>577904</v>
      </c>
      <c r="C9" s="6" t="n">
        <v>461312</v>
      </c>
    </row>
    <row r="10" spans="1:3">
      <c r="A10" s="4" t="s">
        <v>72</v>
      </c>
    </row>
    <row r="11" spans="1:3">
      <c r="A11" s="3" t="s">
        <v>897</v>
      </c>
    </row>
    <row r="12" spans="1:3">
      <c r="A12" s="4" t="s">
        <v>898</v>
      </c>
      <c r="B12" s="6" t="n">
        <v>59423</v>
      </c>
      <c r="C12" s="6" t="n">
        <v>44700</v>
      </c>
    </row>
    <row r="13" spans="1:3">
      <c r="A13" s="4" t="s">
        <v>899</v>
      </c>
      <c r="B13" s="6" t="n">
        <v>159433</v>
      </c>
    </row>
    <row r="14" spans="1:3">
      <c r="A14" s="4" t="s">
        <v>900</v>
      </c>
      <c r="B14" s="6" t="n">
        <v>619098</v>
      </c>
      <c r="C14" s="6" t="n">
        <v>501187</v>
      </c>
    </row>
    <row r="15" spans="1:3">
      <c r="A15" s="4" t="s">
        <v>901</v>
      </c>
      <c r="B15" s="6" t="n">
        <v>559675</v>
      </c>
      <c r="C15" s="6" t="n">
        <v>456487</v>
      </c>
    </row>
    <row r="16" spans="1:3">
      <c r="A16" s="4" t="s">
        <v>78</v>
      </c>
    </row>
    <row r="17" spans="1:3">
      <c r="A17" s="3" t="s">
        <v>897</v>
      </c>
    </row>
    <row r="18" spans="1:3">
      <c r="A18" s="4" t="s">
        <v>898</v>
      </c>
      <c r="B18" s="6" t="n">
        <v>14409</v>
      </c>
      <c r="C18" s="6" t="n">
        <v>575</v>
      </c>
    </row>
    <row r="19" spans="1:3">
      <c r="A19" s="4" t="s">
        <v>899</v>
      </c>
      <c r="B19" s="6" t="n">
        <v>15129</v>
      </c>
    </row>
    <row r="20" spans="1:3">
      <c r="A20" s="4" t="s">
        <v>900</v>
      </c>
      <c r="B20" s="6" t="n">
        <v>32638</v>
      </c>
      <c r="C20" s="6" t="n">
        <v>5400</v>
      </c>
    </row>
    <row r="21" spans="1:3">
      <c r="A21" s="4" t="s">
        <v>901</v>
      </c>
      <c r="B21" s="6" t="n">
        <v>18229</v>
      </c>
      <c r="C21" s="6" t="n">
        <v>4825</v>
      </c>
    </row>
    <row r="22" spans="1:3">
      <c r="A22" s="4" t="s">
        <v>902</v>
      </c>
    </row>
    <row r="23" spans="1:3">
      <c r="A23" s="3" t="s">
        <v>896</v>
      </c>
    </row>
    <row r="24" spans="1:3">
      <c r="A24" s="4" t="s">
        <v>903</v>
      </c>
      <c r="B24" s="6" t="n">
        <v>118600</v>
      </c>
      <c r="C24" s="6" t="n">
        <v>118600</v>
      </c>
    </row>
    <row r="25" spans="1:3">
      <c r="A25" s="4" t="s">
        <v>904</v>
      </c>
    </row>
    <row r="26" spans="1:3">
      <c r="A26" s="3" t="s">
        <v>896</v>
      </c>
    </row>
    <row r="27" spans="1:3">
      <c r="A27" s="4" t="s">
        <v>903</v>
      </c>
      <c r="B27" s="6" t="n">
        <v>73040</v>
      </c>
      <c r="C27" s="6" t="n">
        <v>65165</v>
      </c>
    </row>
    <row r="28" spans="1:3">
      <c r="A28" s="4" t="s">
        <v>905</v>
      </c>
    </row>
    <row r="29" spans="1:3">
      <c r="A29" s="3" t="s">
        <v>897</v>
      </c>
    </row>
    <row r="30" spans="1:3">
      <c r="A30" s="4" t="s">
        <v>903</v>
      </c>
      <c r="B30" s="6" t="n">
        <v>900</v>
      </c>
      <c r="C30" s="6" t="n">
        <v>8200</v>
      </c>
    </row>
    <row r="31" spans="1:3">
      <c r="A31" s="4" t="s">
        <v>898</v>
      </c>
      <c r="B31" s="6" t="n">
        <v>90</v>
      </c>
      <c r="C31" s="6" t="n">
        <v>6744</v>
      </c>
    </row>
    <row r="32" spans="1:3">
      <c r="A32" s="4" t="s">
        <v>899</v>
      </c>
      <c r="B32" s="7" t="n">
        <v>810</v>
      </c>
      <c r="C32" s="7" t="n">
        <v>1456</v>
      </c>
    </row>
    <row r="33" spans="1:3">
      <c r="A33" s="4" t="s">
        <v>906</v>
      </c>
      <c r="B33" s="4" t="s">
        <v>907</v>
      </c>
      <c r="C33" s="4" t="s">
        <v>907</v>
      </c>
    </row>
    <row r="34" spans="1:3">
      <c r="A34" s="4" t="s">
        <v>908</v>
      </c>
    </row>
    <row r="35" spans="1:3">
      <c r="A35" s="3" t="s">
        <v>897</v>
      </c>
    </row>
    <row r="36" spans="1:3">
      <c r="A36" s="4" t="s">
        <v>903</v>
      </c>
      <c r="B36" s="7" t="n">
        <v>12694</v>
      </c>
      <c r="C36" s="7" t="n">
        <v>15089</v>
      </c>
    </row>
    <row r="37" spans="1:3">
      <c r="A37" s="4" t="s">
        <v>898</v>
      </c>
      <c r="B37" s="6" t="n">
        <v>12179</v>
      </c>
      <c r="C37" s="6" t="n">
        <v>12779</v>
      </c>
    </row>
    <row r="38" spans="1:3">
      <c r="A38" s="4" t="s">
        <v>899</v>
      </c>
      <c r="B38" s="7" t="n">
        <v>515</v>
      </c>
      <c r="C38" s="7" t="n">
        <v>2310</v>
      </c>
    </row>
    <row r="39" spans="1:3">
      <c r="A39" s="4" t="s">
        <v>906</v>
      </c>
      <c r="B39" s="4" t="s">
        <v>893</v>
      </c>
      <c r="C39" s="4" t="s">
        <v>893</v>
      </c>
    </row>
    <row r="40" spans="1:3">
      <c r="A40" s="4" t="s">
        <v>909</v>
      </c>
    </row>
    <row r="41" spans="1:3">
      <c r="A41" s="3" t="s">
        <v>897</v>
      </c>
    </row>
    <row r="42" spans="1:3">
      <c r="A42" s="4" t="s">
        <v>903</v>
      </c>
      <c r="B42" s="7" t="n">
        <v>148462</v>
      </c>
      <c r="C42" s="7" t="n">
        <v>148419</v>
      </c>
    </row>
    <row r="43" spans="1:3">
      <c r="A43" s="4" t="s">
        <v>898</v>
      </c>
      <c r="B43" s="6" t="n">
        <v>28097</v>
      </c>
      <c r="C43" s="6" t="n">
        <v>18562</v>
      </c>
    </row>
    <row r="44" spans="1:3">
      <c r="A44" s="4" t="s">
        <v>899</v>
      </c>
      <c r="B44" s="7" t="n">
        <v>120365</v>
      </c>
      <c r="C44" s="7" t="n">
        <v>129857</v>
      </c>
    </row>
    <row r="45" spans="1:3">
      <c r="A45" s="4" t="s">
        <v>910</v>
      </c>
    </row>
    <row r="46" spans="1:3">
      <c r="A46" s="3" t="s">
        <v>897</v>
      </c>
    </row>
    <row r="47" spans="1:3">
      <c r="A47" s="4" t="s">
        <v>906</v>
      </c>
      <c r="B47" s="4" t="s">
        <v>911</v>
      </c>
      <c r="C47" s="4" t="s">
        <v>911</v>
      </c>
    </row>
    <row r="48" spans="1:3">
      <c r="A48" s="4" t="s">
        <v>912</v>
      </c>
    </row>
    <row r="49" spans="1:3">
      <c r="A49" s="3" t="s">
        <v>897</v>
      </c>
    </row>
    <row r="50" spans="1:3">
      <c r="A50" s="4" t="s">
        <v>906</v>
      </c>
      <c r="B50" s="4" t="s">
        <v>913</v>
      </c>
      <c r="C50" s="4" t="s">
        <v>913</v>
      </c>
    </row>
    <row r="51" spans="1:3">
      <c r="A51" s="4" t="s">
        <v>914</v>
      </c>
    </row>
    <row r="52" spans="1:3">
      <c r="A52" s="3" t="s">
        <v>897</v>
      </c>
    </row>
    <row r="53" spans="1:3">
      <c r="A53" s="4" t="s">
        <v>903</v>
      </c>
      <c r="B53" s="7" t="n">
        <v>800</v>
      </c>
      <c r="C53" s="7" t="n">
        <v>800</v>
      </c>
    </row>
    <row r="54" spans="1:3">
      <c r="A54" s="4" t="s">
        <v>898</v>
      </c>
      <c r="B54" s="6" t="n">
        <v>490</v>
      </c>
      <c r="C54" s="6" t="n">
        <v>436</v>
      </c>
    </row>
    <row r="55" spans="1:3">
      <c r="A55" s="4" t="s">
        <v>899</v>
      </c>
      <c r="B55" s="7" t="n">
        <v>310</v>
      </c>
      <c r="C55" s="7" t="n">
        <v>364</v>
      </c>
    </row>
    <row r="56" spans="1:3">
      <c r="A56" s="4" t="s">
        <v>906</v>
      </c>
      <c r="B56" s="4" t="s">
        <v>911</v>
      </c>
      <c r="C56" s="4" t="s">
        <v>911</v>
      </c>
    </row>
    <row r="57" spans="1:3">
      <c r="A57" s="4" t="s">
        <v>915</v>
      </c>
    </row>
    <row r="58" spans="1:3">
      <c r="A58" s="3" t="s">
        <v>897</v>
      </c>
    </row>
    <row r="59" spans="1:3">
      <c r="A59" s="4" t="s">
        <v>903</v>
      </c>
      <c r="B59" s="7" t="n">
        <v>26100</v>
      </c>
      <c r="C59" s="7" t="n">
        <v>26100</v>
      </c>
    </row>
    <row r="60" spans="1:3">
      <c r="A60" s="4" t="s">
        <v>898</v>
      </c>
      <c r="B60" s="6" t="n">
        <v>10810</v>
      </c>
      <c r="C60" s="6" t="n">
        <v>6375</v>
      </c>
    </row>
    <row r="61" spans="1:3">
      <c r="A61" s="4" t="s">
        <v>899</v>
      </c>
      <c r="B61" s="7" t="n">
        <v>15290</v>
      </c>
      <c r="C61" s="7" t="n">
        <v>19725</v>
      </c>
    </row>
    <row r="62" spans="1:3">
      <c r="A62" s="4" t="s">
        <v>906</v>
      </c>
      <c r="B62" s="4" t="s">
        <v>893</v>
      </c>
      <c r="C62" s="4" t="s">
        <v>893</v>
      </c>
    </row>
    <row r="63" spans="1:3">
      <c r="A63" s="4" t="s">
        <v>916</v>
      </c>
    </row>
    <row r="64" spans="1:3">
      <c r="A64" s="3" t="s">
        <v>897</v>
      </c>
    </row>
    <row r="65" spans="1:3">
      <c r="A65" s="4" t="s">
        <v>903</v>
      </c>
      <c r="B65" s="7" t="n">
        <v>47638</v>
      </c>
    </row>
    <row r="66" spans="1:3">
      <c r="A66" s="4" t="s">
        <v>898</v>
      </c>
      <c r="B66" s="6" t="n">
        <v>20652</v>
      </c>
    </row>
    <row r="67" spans="1:3">
      <c r="A67" s="4" t="s">
        <v>899</v>
      </c>
      <c r="B67" s="7" t="n">
        <v>26986</v>
      </c>
    </row>
    <row r="68" spans="1:3">
      <c r="A68" s="4" t="s">
        <v>906</v>
      </c>
      <c r="B68" s="4" t="s">
        <v>887</v>
      </c>
    </row>
    <row r="69" spans="1:3">
      <c r="A69" s="4" t="s">
        <v>917</v>
      </c>
    </row>
    <row r="70" spans="1:3">
      <c r="A70" s="3" t="s">
        <v>897</v>
      </c>
    </row>
    <row r="71" spans="1:3">
      <c r="A71" s="4" t="s">
        <v>903</v>
      </c>
      <c r="B71" s="7" t="n">
        <v>11800</v>
      </c>
      <c r="C71" s="7" t="n">
        <v>11800</v>
      </c>
    </row>
    <row r="72" spans="1:3">
      <c r="A72" s="4" t="s">
        <v>898</v>
      </c>
      <c r="B72" s="6" t="n">
        <v>1514</v>
      </c>
      <c r="C72" s="6" t="n">
        <v>379</v>
      </c>
    </row>
    <row r="73" spans="1:3">
      <c r="A73" s="4" t="s">
        <v>899</v>
      </c>
      <c r="B73" s="7" t="n">
        <v>10286</v>
      </c>
      <c r="C73" s="7" t="n">
        <v>11421</v>
      </c>
    </row>
    <row r="74" spans="1:3">
      <c r="A74" s="4" t="s">
        <v>918</v>
      </c>
    </row>
    <row r="75" spans="1:3">
      <c r="A75" s="3" t="s">
        <v>897</v>
      </c>
    </row>
    <row r="76" spans="1:3">
      <c r="A76" s="4" t="s">
        <v>906</v>
      </c>
      <c r="B76" s="4" t="s">
        <v>919</v>
      </c>
      <c r="C76" s="4" t="s">
        <v>919</v>
      </c>
    </row>
    <row r="77" spans="1:3">
      <c r="A77" s="4" t="s">
        <v>920</v>
      </c>
    </row>
    <row r="78" spans="1:3">
      <c r="A78" s="3" t="s">
        <v>897</v>
      </c>
    </row>
    <row r="79" spans="1:3">
      <c r="A79" s="4" t="s">
        <v>906</v>
      </c>
      <c r="B79" s="4" t="s">
        <v>891</v>
      </c>
      <c r="C79" s="4" t="s">
        <v>8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1</v>
      </c>
      <c r="B1" s="2" t="s">
        <v>115</v>
      </c>
      <c r="D1" s="2" t="s">
        <v>1</v>
      </c>
    </row>
    <row r="2" spans="1:5">
      <c r="B2" s="2" t="s">
        <v>2</v>
      </c>
      <c r="C2" s="2" t="s">
        <v>116</v>
      </c>
      <c r="D2" s="2" t="s">
        <v>2</v>
      </c>
      <c r="E2" s="2" t="s">
        <v>116</v>
      </c>
    </row>
    <row r="3" spans="1:5">
      <c r="A3" s="3" t="s">
        <v>897</v>
      </c>
    </row>
    <row r="4" spans="1:5">
      <c r="A4" s="4" t="s">
        <v>922</v>
      </c>
      <c r="D4" s="7" t="n">
        <v>45861</v>
      </c>
    </row>
    <row r="5" spans="1:5">
      <c r="A5" s="4" t="s">
        <v>923</v>
      </c>
      <c r="D5" s="6" t="n">
        <v>99288</v>
      </c>
    </row>
    <row r="6" spans="1:5">
      <c r="A6" s="4" t="s">
        <v>924</v>
      </c>
      <c r="B6" s="7" t="n">
        <v>0</v>
      </c>
      <c r="D6" s="6" t="n">
        <v>132</v>
      </c>
    </row>
    <row r="7" spans="1:5">
      <c r="A7" s="4" t="s">
        <v>925</v>
      </c>
      <c r="C7" s="7" t="n">
        <v>0</v>
      </c>
      <c r="E7" s="7" t="n">
        <v>367</v>
      </c>
    </row>
    <row r="8" spans="1:5">
      <c r="A8" s="4" t="s">
        <v>926</v>
      </c>
      <c r="B8" s="6" t="n">
        <v>0</v>
      </c>
      <c r="C8" s="6" t="n">
        <v>0</v>
      </c>
      <c r="D8" s="6" t="n">
        <v>0</v>
      </c>
      <c r="E8" s="6" t="n">
        <v>0</v>
      </c>
    </row>
    <row r="9" spans="1:5">
      <c r="A9" s="4" t="s">
        <v>927</v>
      </c>
      <c r="B9" s="6" t="n">
        <v>17498</v>
      </c>
      <c r="C9" s="6" t="n">
        <v>4403</v>
      </c>
      <c r="D9" s="6" t="n">
        <v>37557</v>
      </c>
      <c r="E9" s="6" t="n">
        <v>13637</v>
      </c>
    </row>
    <row r="10" spans="1:5">
      <c r="A10" s="4" t="s">
        <v>78</v>
      </c>
    </row>
    <row r="11" spans="1:5">
      <c r="A11" s="3" t="s">
        <v>897</v>
      </c>
    </row>
    <row r="12" spans="1:5">
      <c r="A12" s="4" t="s">
        <v>927</v>
      </c>
      <c r="B12" s="7" t="n">
        <v>7204</v>
      </c>
      <c r="C12" s="7" t="n">
        <v>1355</v>
      </c>
      <c r="D12" s="7" t="n">
        <v>14409</v>
      </c>
      <c r="E12" s="7" t="n">
        <v>52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0</v>
      </c>
      <c r="B1" s="2" t="s">
        <v>1</v>
      </c>
    </row>
    <row r="2" spans="1:3">
      <c r="B2" s="2" t="s">
        <v>2</v>
      </c>
      <c r="C2" s="2" t="s">
        <v>116</v>
      </c>
    </row>
    <row r="3" spans="1:3">
      <c r="A3" s="3" t="s">
        <v>221</v>
      </c>
    </row>
    <row r="4" spans="1:3">
      <c r="A4" s="4" t="s">
        <v>143</v>
      </c>
      <c r="B4" s="7" t="n">
        <v>145676</v>
      </c>
      <c r="C4" s="7" t="n">
        <v>123955</v>
      </c>
    </row>
    <row r="5" spans="1:3">
      <c r="A5" s="3" t="s">
        <v>222</v>
      </c>
    </row>
    <row r="6" spans="1:3">
      <c r="A6" s="4" t="s">
        <v>223</v>
      </c>
      <c r="B6" s="6" t="n">
        <v>49461</v>
      </c>
      <c r="C6" s="6" t="n">
        <v>22134</v>
      </c>
    </row>
    <row r="7" spans="1:3">
      <c r="A7" s="4" t="s">
        <v>224</v>
      </c>
      <c r="B7" s="6" t="n">
        <v>-945</v>
      </c>
      <c r="C7" s="6" t="n">
        <v>4179</v>
      </c>
    </row>
    <row r="8" spans="1:3">
      <c r="A8" s="4" t="s">
        <v>225</v>
      </c>
      <c r="B8" s="6" t="n">
        <v>551</v>
      </c>
      <c r="C8" s="6" t="n">
        <v>6298</v>
      </c>
    </row>
    <row r="9" spans="1:3">
      <c r="A9" s="4" t="s">
        <v>226</v>
      </c>
      <c r="B9" s="6" t="n">
        <v>6471</v>
      </c>
      <c r="C9" s="6" t="n">
        <v>3444</v>
      </c>
    </row>
    <row r="10" spans="1:3">
      <c r="A10" s="4" t="s">
        <v>227</v>
      </c>
      <c r="B10" s="6" t="n">
        <v>22816</v>
      </c>
      <c r="C10" s="6" t="n">
        <v>16645</v>
      </c>
    </row>
    <row r="11" spans="1:3">
      <c r="A11" s="4" t="s">
        <v>127</v>
      </c>
      <c r="B11" s="6" t="n">
        <v>22102</v>
      </c>
      <c r="C11" s="6" t="n">
        <v>8492</v>
      </c>
    </row>
    <row r="12" spans="1:3">
      <c r="A12" s="4" t="s">
        <v>129</v>
      </c>
      <c r="B12" s="6" t="n">
        <v>-19148</v>
      </c>
      <c r="C12" s="6" t="n">
        <v>-5474</v>
      </c>
    </row>
    <row r="13" spans="1:3">
      <c r="A13" s="4" t="s">
        <v>142</v>
      </c>
      <c r="B13" s="6" t="n">
        <v>-16991</v>
      </c>
      <c r="C13" s="6" t="n">
        <v>-8900</v>
      </c>
    </row>
    <row r="14" spans="1:3">
      <c r="A14" s="4" t="s">
        <v>157</v>
      </c>
      <c r="B14" s="6" t="n">
        <v>-50</v>
      </c>
      <c r="C14" s="6" t="n">
        <v>-1438</v>
      </c>
    </row>
    <row r="15" spans="1:3">
      <c r="A15" s="3" t="s">
        <v>228</v>
      </c>
    </row>
    <row r="16" spans="1:3">
      <c r="A16" s="4" t="s">
        <v>83</v>
      </c>
      <c r="B16" s="6" t="n">
        <v>-3593</v>
      </c>
      <c r="C16" s="6" t="n">
        <v>-4208</v>
      </c>
    </row>
    <row r="17" spans="1:3">
      <c r="A17" s="4" t="s">
        <v>229</v>
      </c>
      <c r="B17" s="6" t="n">
        <v>-121010</v>
      </c>
      <c r="C17" s="6" t="n">
        <v>-92274</v>
      </c>
    </row>
    <row r="18" spans="1:3">
      <c r="A18" s="4" t="s">
        <v>85</v>
      </c>
      <c r="B18" s="6" t="n">
        <v>-68595</v>
      </c>
      <c r="C18" s="6" t="n">
        <v>-26577</v>
      </c>
    </row>
    <row r="19" spans="1:3">
      <c r="A19" s="4" t="s">
        <v>86</v>
      </c>
      <c r="B19" s="6" t="n">
        <v>-67317</v>
      </c>
      <c r="C19" s="6" t="n">
        <v>18526</v>
      </c>
    </row>
    <row r="20" spans="1:3">
      <c r="A20" s="4" t="s">
        <v>87</v>
      </c>
      <c r="B20" s="6" t="n">
        <v>-15532</v>
      </c>
      <c r="C20" s="6" t="n">
        <v>-28707</v>
      </c>
    </row>
    <row r="21" spans="1:3">
      <c r="A21" s="4" t="s">
        <v>230</v>
      </c>
      <c r="B21" s="6" t="n">
        <v>-215</v>
      </c>
      <c r="C21" s="6" t="n">
        <v>7158</v>
      </c>
    </row>
    <row r="22" spans="1:3">
      <c r="A22" s="4" t="s">
        <v>93</v>
      </c>
      <c r="B22" s="6" t="n">
        <v>185425</v>
      </c>
      <c r="C22" s="6" t="n">
        <v>3165</v>
      </c>
    </row>
    <row r="23" spans="1:3">
      <c r="A23" s="4" t="s">
        <v>94</v>
      </c>
      <c r="B23" s="6" t="n">
        <v>166609</v>
      </c>
      <c r="C23" s="6" t="n">
        <v>110306</v>
      </c>
    </row>
    <row r="24" spans="1:3">
      <c r="A24" s="4" t="s">
        <v>48</v>
      </c>
      <c r="B24" s="6" t="n">
        <v>1140</v>
      </c>
      <c r="C24" s="6" t="n">
        <v>-1186</v>
      </c>
    </row>
    <row r="25" spans="1:3">
      <c r="A25" s="4" t="s">
        <v>95</v>
      </c>
      <c r="B25" s="6" t="n">
        <v>27665</v>
      </c>
      <c r="C25" s="6" t="n">
        <v>-18829</v>
      </c>
    </row>
    <row r="26" spans="1:3">
      <c r="A26" s="4" t="s">
        <v>231</v>
      </c>
      <c r="B26" s="6" t="n">
        <v>-26749</v>
      </c>
      <c r="C26" s="6" t="n">
        <v>526</v>
      </c>
    </row>
    <row r="27" spans="1:3">
      <c r="A27" s="4" t="s">
        <v>53</v>
      </c>
      <c r="B27" s="6" t="n">
        <v>14026</v>
      </c>
      <c r="C27" s="6" t="n">
        <v>-30244</v>
      </c>
    </row>
    <row r="28" spans="1:3">
      <c r="A28" s="4" t="s">
        <v>97</v>
      </c>
      <c r="B28" s="6" t="n">
        <v>-24504</v>
      </c>
      <c r="C28" s="6" t="n">
        <v>2743</v>
      </c>
    </row>
    <row r="29" spans="1:3">
      <c r="A29" s="4" t="s">
        <v>99</v>
      </c>
      <c r="B29" s="6" t="n">
        <v>36664</v>
      </c>
      <c r="C29" s="6" t="n">
        <v>101530</v>
      </c>
    </row>
    <row r="30" spans="1:3">
      <c r="A30" s="4" t="s">
        <v>232</v>
      </c>
      <c r="B30" s="6" t="n">
        <v>313957</v>
      </c>
      <c r="C30" s="6" t="n">
        <v>211264</v>
      </c>
    </row>
    <row r="31" spans="1:3">
      <c r="A31" s="3" t="s">
        <v>233</v>
      </c>
    </row>
    <row r="32" spans="1:3">
      <c r="A32" s="4" t="s">
        <v>234</v>
      </c>
      <c r="B32" s="6" t="n">
        <v>-532387</v>
      </c>
      <c r="C32" s="6" t="n">
        <v>-642838</v>
      </c>
    </row>
    <row r="33" spans="1:3">
      <c r="A33" s="4" t="s">
        <v>235</v>
      </c>
      <c r="B33" s="6" t="n">
        <v>421454</v>
      </c>
      <c r="C33" s="6" t="n">
        <v>276697</v>
      </c>
    </row>
    <row r="34" spans="1:3">
      <c r="A34" s="4" t="s">
        <v>236</v>
      </c>
      <c r="B34" s="6" t="n">
        <v>-25176</v>
      </c>
      <c r="C34" s="6" t="n">
        <v>-11085</v>
      </c>
    </row>
    <row r="35" spans="1:3">
      <c r="A35" s="4" t="s">
        <v>237</v>
      </c>
      <c r="B35" s="6" t="n">
        <v>41225</v>
      </c>
      <c r="C35" s="6" t="n">
        <v>2339</v>
      </c>
    </row>
    <row r="36" spans="1:3">
      <c r="A36" s="4" t="s">
        <v>238</v>
      </c>
      <c r="B36" s="6" t="n">
        <v>-36519</v>
      </c>
      <c r="C36" s="6" t="n">
        <v>0</v>
      </c>
    </row>
    <row r="37" spans="1:3">
      <c r="A37" s="4" t="s">
        <v>239</v>
      </c>
      <c r="B37" s="6" t="n">
        <v>7412</v>
      </c>
      <c r="C37" s="6" t="n">
        <v>0</v>
      </c>
    </row>
    <row r="38" spans="1:3">
      <c r="A38" s="4" t="s">
        <v>240</v>
      </c>
      <c r="B38" s="6" t="n">
        <v>-162980</v>
      </c>
      <c r="C38" s="6" t="n">
        <v>-82162</v>
      </c>
    </row>
    <row r="39" spans="1:3">
      <c r="A39" s="4" t="s">
        <v>241</v>
      </c>
      <c r="B39" s="6" t="n">
        <v>17754</v>
      </c>
      <c r="C39" s="6" t="n">
        <v>83672</v>
      </c>
    </row>
    <row r="40" spans="1:3">
      <c r="A40" s="4" t="s">
        <v>242</v>
      </c>
      <c r="B40" s="6" t="n">
        <v>-6568</v>
      </c>
      <c r="C40" s="6" t="n">
        <v>-68859</v>
      </c>
    </row>
    <row r="41" spans="1:3">
      <c r="A41" s="4" t="s">
        <v>243</v>
      </c>
      <c r="B41" s="6" t="n">
        <v>12033</v>
      </c>
      <c r="C41" s="6" t="n">
        <v>2059</v>
      </c>
    </row>
    <row r="42" spans="1:3">
      <c r="A42" s="4" t="s">
        <v>244</v>
      </c>
      <c r="B42" s="6" t="n">
        <v>-141108</v>
      </c>
      <c r="C42" s="6" t="n">
        <v>-3474</v>
      </c>
    </row>
    <row r="43" spans="1:3">
      <c r="A43" s="4" t="s">
        <v>245</v>
      </c>
      <c r="B43" s="6" t="n">
        <v>6630</v>
      </c>
      <c r="C43" s="6" t="n">
        <v>0</v>
      </c>
    </row>
    <row r="44" spans="1:3">
      <c r="A44" s="4" t="s">
        <v>246</v>
      </c>
      <c r="B44" s="6" t="n">
        <v>-24341</v>
      </c>
      <c r="C44" s="6" t="n">
        <v>-9584</v>
      </c>
    </row>
    <row r="45" spans="1:3">
      <c r="A45" s="4" t="s">
        <v>247</v>
      </c>
      <c r="B45" s="6" t="n">
        <v>-126008</v>
      </c>
      <c r="C45" s="6" t="n">
        <v>-61413</v>
      </c>
    </row>
    <row r="46" spans="1:3">
      <c r="A46" s="4" t="s">
        <v>248</v>
      </c>
      <c r="B46" s="6" t="n">
        <v>-8393</v>
      </c>
      <c r="C46" s="6" t="n">
        <v>0</v>
      </c>
    </row>
    <row r="47" spans="1:3">
      <c r="A47" s="4" t="s">
        <v>249</v>
      </c>
      <c r="B47" s="6" t="n">
        <v>2673</v>
      </c>
      <c r="C47" s="6" t="n">
        <v>0</v>
      </c>
    </row>
    <row r="48" spans="1:3">
      <c r="A48" s="4" t="s">
        <v>250</v>
      </c>
      <c r="B48" s="6" t="n">
        <v>-554299</v>
      </c>
      <c r="C48" s="6" t="n">
        <v>-514648</v>
      </c>
    </row>
    <row r="49" spans="1:3">
      <c r="A49" s="3" t="s">
        <v>251</v>
      </c>
    </row>
    <row r="50" spans="1:3">
      <c r="A50" s="4" t="s">
        <v>252</v>
      </c>
      <c r="B50" s="6" t="n">
        <v>-52484</v>
      </c>
      <c r="C50" s="6" t="n">
        <v>-5363</v>
      </c>
    </row>
    <row r="51" spans="1:3">
      <c r="A51" s="4" t="s">
        <v>253</v>
      </c>
      <c r="B51" s="6" t="n">
        <v>50000</v>
      </c>
      <c r="C51" s="6" t="n">
        <v>96550</v>
      </c>
    </row>
    <row r="52" spans="1:3">
      <c r="A52" s="4" t="s">
        <v>254</v>
      </c>
      <c r="B52" s="6" t="n">
        <v>0</v>
      </c>
      <c r="C52" s="6" t="n">
        <v>-631</v>
      </c>
    </row>
    <row r="53" spans="1:3">
      <c r="A53" s="4" t="s">
        <v>213</v>
      </c>
      <c r="B53" s="6" t="n">
        <v>-150</v>
      </c>
      <c r="C53" s="6" t="n">
        <v>0</v>
      </c>
    </row>
    <row r="54" spans="1:3">
      <c r="A54" s="4" t="s">
        <v>255</v>
      </c>
      <c r="B54" s="6" t="n">
        <v>0</v>
      </c>
      <c r="C54" s="6" t="n">
        <v>210642</v>
      </c>
    </row>
    <row r="55" spans="1:3">
      <c r="A55" s="4" t="s">
        <v>256</v>
      </c>
      <c r="B55" s="6" t="n">
        <v>193518</v>
      </c>
      <c r="C55" s="6" t="n">
        <v>159552</v>
      </c>
    </row>
    <row r="56" spans="1:3">
      <c r="A56" s="4" t="s">
        <v>257</v>
      </c>
      <c r="B56" s="6" t="n">
        <v>-9528</v>
      </c>
      <c r="C56" s="6" t="n">
        <v>-5610</v>
      </c>
    </row>
    <row r="57" spans="1:3">
      <c r="A57" s="4" t="s">
        <v>258</v>
      </c>
      <c r="B57" s="6" t="n">
        <v>-12375</v>
      </c>
      <c r="C57" s="6" t="n">
        <v>-6806</v>
      </c>
    </row>
    <row r="58" spans="1:3">
      <c r="A58" s="4" t="s">
        <v>259</v>
      </c>
      <c r="B58" s="6" t="n">
        <v>7271</v>
      </c>
      <c r="C58" s="6" t="n">
        <v>1672</v>
      </c>
    </row>
    <row r="59" spans="1:3">
      <c r="A59" s="4" t="s">
        <v>260</v>
      </c>
      <c r="B59" s="6" t="n">
        <v>176252</v>
      </c>
      <c r="C59" s="6" t="n">
        <v>450006</v>
      </c>
    </row>
    <row r="60" spans="1:3">
      <c r="A60" s="4" t="s">
        <v>261</v>
      </c>
      <c r="B60" s="6" t="n">
        <v>-1813</v>
      </c>
      <c r="C60" s="6" t="n">
        <v>-341</v>
      </c>
    </row>
    <row r="61" spans="1:3">
      <c r="A61" s="4" t="s">
        <v>262</v>
      </c>
      <c r="B61" s="6" t="n">
        <v>-65903</v>
      </c>
      <c r="C61" s="6" t="n">
        <v>146281</v>
      </c>
    </row>
    <row r="62" spans="1:3">
      <c r="A62" s="4" t="s">
        <v>263</v>
      </c>
      <c r="B62" s="6" t="n">
        <v>282277</v>
      </c>
      <c r="C62" s="6" t="n">
        <v>132615</v>
      </c>
    </row>
    <row r="63" spans="1:3">
      <c r="A63" s="4" t="s">
        <v>264</v>
      </c>
      <c r="B63" s="6" t="n">
        <v>216374</v>
      </c>
      <c r="C63" s="6" t="n">
        <v>278896</v>
      </c>
    </row>
    <row r="64" spans="1:3">
      <c r="A64" s="3" t="s">
        <v>265</v>
      </c>
    </row>
    <row r="65" spans="1:3">
      <c r="A65" s="4" t="s">
        <v>266</v>
      </c>
      <c r="B65" s="6" t="n">
        <v>20846</v>
      </c>
      <c r="C65" s="6" t="n">
        <v>52700</v>
      </c>
    </row>
    <row r="66" spans="1:3">
      <c r="A66" s="4" t="s">
        <v>267</v>
      </c>
      <c r="B66" s="6" t="n">
        <v>18089</v>
      </c>
      <c r="C66" s="6" t="n">
        <v>8524</v>
      </c>
    </row>
    <row r="67" spans="1:3">
      <c r="A67" s="3" t="s">
        <v>268</v>
      </c>
    </row>
    <row r="68" spans="1:3">
      <c r="A68" s="4" t="s">
        <v>269</v>
      </c>
      <c r="B68" s="6" t="n">
        <v>178894</v>
      </c>
      <c r="C68" s="6" t="n">
        <v>0</v>
      </c>
    </row>
    <row r="69" spans="1:3">
      <c r="A69" s="4" t="s">
        <v>270</v>
      </c>
      <c r="B69" s="6" t="n">
        <v>22059</v>
      </c>
      <c r="C69" s="6" t="n">
        <v>0</v>
      </c>
    </row>
    <row r="70" spans="1:3">
      <c r="A70" s="4" t="s">
        <v>271</v>
      </c>
      <c r="B70" s="6" t="n">
        <v>22619</v>
      </c>
      <c r="C70" s="6" t="n">
        <v>0</v>
      </c>
    </row>
    <row r="71" spans="1:3">
      <c r="A71" s="4" t="s">
        <v>272</v>
      </c>
      <c r="B71" s="6" t="n">
        <v>14768</v>
      </c>
      <c r="C71" s="6" t="n">
        <v>0</v>
      </c>
    </row>
    <row r="72" spans="1:3">
      <c r="A72" s="4" t="s">
        <v>174</v>
      </c>
    </row>
    <row r="73" spans="1:3">
      <c r="A73" s="3" t="s">
        <v>273</v>
      </c>
    </row>
    <row r="74" spans="1:3">
      <c r="A74" s="4" t="s">
        <v>274</v>
      </c>
      <c r="B74" s="6" t="n">
        <v>4245</v>
      </c>
      <c r="C74" s="6" t="n">
        <v>2070</v>
      </c>
    </row>
    <row r="75" spans="1:3">
      <c r="A75" s="4" t="s">
        <v>175</v>
      </c>
    </row>
    <row r="76" spans="1:3">
      <c r="A76" s="3" t="s">
        <v>273</v>
      </c>
    </row>
    <row r="77" spans="1:3">
      <c r="A77" s="4" t="s">
        <v>274</v>
      </c>
      <c r="B77" s="7" t="n">
        <v>8208</v>
      </c>
      <c r="C77" s="7" t="n">
        <v>41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928</v>
      </c>
      <c r="B1" s="2" t="s">
        <v>457</v>
      </c>
    </row>
    <row r="2" spans="1:2">
      <c r="A2" s="3" t="s">
        <v>929</v>
      </c>
    </row>
    <row r="3" spans="1:2">
      <c r="A3" s="4" t="s">
        <v>930</v>
      </c>
      <c r="B3" s="7" t="n">
        <v>17089</v>
      </c>
    </row>
    <row r="4" spans="1:2">
      <c r="A4" s="6" t="n">
        <v>2017</v>
      </c>
      <c r="B4" s="6" t="n">
        <v>35224</v>
      </c>
    </row>
    <row r="5" spans="1:2">
      <c r="A5" s="6" t="n">
        <v>2018</v>
      </c>
      <c r="B5" s="6" t="n">
        <v>15798</v>
      </c>
    </row>
    <row r="6" spans="1:2">
      <c r="A6" s="6" t="n">
        <v>2019</v>
      </c>
      <c r="B6" s="6" t="n">
        <v>14440</v>
      </c>
    </row>
    <row r="7" spans="1:2">
      <c r="A7" s="6" t="n">
        <v>2020</v>
      </c>
      <c r="B7" s="6" t="n">
        <v>14002</v>
      </c>
    </row>
    <row r="8" spans="1:2">
      <c r="A8" s="6" t="n">
        <v>2021</v>
      </c>
      <c r="B8" s="6" t="n">
        <v>12110</v>
      </c>
    </row>
    <row r="9" spans="1:2">
      <c r="A9" s="4" t="s">
        <v>806</v>
      </c>
      <c r="B9" s="6" t="n">
        <v>65899</v>
      </c>
    </row>
    <row r="10" spans="1:2">
      <c r="A10" s="4" t="s">
        <v>899</v>
      </c>
      <c r="B10" s="6" t="n">
        <v>174562</v>
      </c>
    </row>
    <row r="11" spans="1:2">
      <c r="A11" s="4" t="s">
        <v>72</v>
      </c>
    </row>
    <row r="12" spans="1:2">
      <c r="A12" s="3" t="s">
        <v>929</v>
      </c>
    </row>
    <row r="13" spans="1:2">
      <c r="A13" s="4" t="s">
        <v>930</v>
      </c>
      <c r="B13" s="6" t="n">
        <v>9885</v>
      </c>
    </row>
    <row r="14" spans="1:2">
      <c r="A14" s="6" t="n">
        <v>2017</v>
      </c>
      <c r="B14" s="6" t="n">
        <v>27885</v>
      </c>
    </row>
    <row r="15" spans="1:2">
      <c r="A15" s="6" t="n">
        <v>2018</v>
      </c>
      <c r="B15" s="6" t="n">
        <v>15618</v>
      </c>
    </row>
    <row r="16" spans="1:2">
      <c r="A16" s="6" t="n">
        <v>2019</v>
      </c>
      <c r="B16" s="6" t="n">
        <v>14260</v>
      </c>
    </row>
    <row r="17" spans="1:2">
      <c r="A17" s="6" t="n">
        <v>2020</v>
      </c>
      <c r="B17" s="6" t="n">
        <v>13822</v>
      </c>
    </row>
    <row r="18" spans="1:2">
      <c r="A18" s="6" t="n">
        <v>2021</v>
      </c>
      <c r="B18" s="6" t="n">
        <v>12064</v>
      </c>
    </row>
    <row r="19" spans="1:2">
      <c r="A19" s="4" t="s">
        <v>806</v>
      </c>
      <c r="B19" s="6" t="n">
        <v>65899</v>
      </c>
    </row>
    <row r="20" spans="1:2">
      <c r="A20" s="4" t="s">
        <v>899</v>
      </c>
      <c r="B20" s="6" t="n">
        <v>159433</v>
      </c>
    </row>
    <row r="21" spans="1:2">
      <c r="A21" s="4" t="s">
        <v>78</v>
      </c>
    </row>
    <row r="22" spans="1:2">
      <c r="A22" s="3" t="s">
        <v>929</v>
      </c>
    </row>
    <row r="23" spans="1:2">
      <c r="A23" s="4" t="s">
        <v>930</v>
      </c>
      <c r="B23" s="6" t="n">
        <v>7204</v>
      </c>
    </row>
    <row r="24" spans="1:2">
      <c r="A24" s="6" t="n">
        <v>2017</v>
      </c>
      <c r="B24" s="6" t="n">
        <v>7339</v>
      </c>
    </row>
    <row r="25" spans="1:2">
      <c r="A25" s="6" t="n">
        <v>2018</v>
      </c>
      <c r="B25" s="6" t="n">
        <v>180</v>
      </c>
    </row>
    <row r="26" spans="1:2">
      <c r="A26" s="6" t="n">
        <v>2019</v>
      </c>
      <c r="B26" s="6" t="n">
        <v>180</v>
      </c>
    </row>
    <row r="27" spans="1:2">
      <c r="A27" s="6" t="n">
        <v>2020</v>
      </c>
      <c r="B27" s="6" t="n">
        <v>180</v>
      </c>
    </row>
    <row r="28" spans="1:2">
      <c r="A28" s="6" t="n">
        <v>2021</v>
      </c>
      <c r="B28" s="6" t="n">
        <v>46</v>
      </c>
    </row>
    <row r="29" spans="1:2">
      <c r="A29" s="4" t="s">
        <v>806</v>
      </c>
      <c r="B29" s="6" t="n">
        <v>0</v>
      </c>
    </row>
    <row r="30" spans="1:2">
      <c r="A30" s="4" t="s">
        <v>899</v>
      </c>
      <c r="B30" s="7" t="n">
        <v>151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1</v>
      </c>
      <c r="B1" s="2" t="s">
        <v>932</v>
      </c>
      <c r="C1" s="2" t="s">
        <v>2</v>
      </c>
      <c r="D1" s="2" t="s">
        <v>116</v>
      </c>
      <c r="E1" s="2" t="s">
        <v>25</v>
      </c>
    </row>
    <row r="2" spans="1:5">
      <c r="A2" s="3" t="s">
        <v>933</v>
      </c>
    </row>
    <row r="3" spans="1:5">
      <c r="A3" s="4" t="s">
        <v>105</v>
      </c>
      <c r="C3" s="8" t="n">
        <v>0.01</v>
      </c>
      <c r="E3" s="8" t="n">
        <v>0.01</v>
      </c>
    </row>
    <row r="4" spans="1:5">
      <c r="A4" s="4" t="s">
        <v>934</v>
      </c>
      <c r="C4" s="7" t="n">
        <v>193518</v>
      </c>
      <c r="D4" s="7" t="n">
        <v>159552</v>
      </c>
    </row>
    <row r="5" spans="1:5">
      <c r="A5" s="4" t="s">
        <v>935</v>
      </c>
    </row>
    <row r="6" spans="1:5">
      <c r="A6" s="3" t="s">
        <v>933</v>
      </c>
    </row>
    <row r="7" spans="1:5">
      <c r="A7" s="4" t="s">
        <v>194</v>
      </c>
      <c r="B7" s="6" t="n">
        <v>200000</v>
      </c>
    </row>
    <row r="8" spans="1:5">
      <c r="A8" s="4" t="s">
        <v>105</v>
      </c>
      <c r="B8" s="8" t="n">
        <v>0.01</v>
      </c>
    </row>
    <row r="9" spans="1:5">
      <c r="A9" s="4" t="s">
        <v>934</v>
      </c>
      <c r="B9" s="7" t="n">
        <v>193518</v>
      </c>
    </row>
    <row r="10" spans="1:5">
      <c r="A10" s="4" t="s">
        <v>936</v>
      </c>
      <c r="B10" s="4" t="s">
        <v>578</v>
      </c>
    </row>
    <row r="11" spans="1:5">
      <c r="A11" s="4" t="s">
        <v>937</v>
      </c>
      <c r="B11" s="7" t="n">
        <v>1000</v>
      </c>
    </row>
    <row r="12" spans="1:5">
      <c r="A12" s="4" t="s">
        <v>938</v>
      </c>
      <c r="B12" s="7" t="n">
        <v>6482</v>
      </c>
    </row>
    <row r="13" spans="1:5">
      <c r="A13" s="4" t="s">
        <v>939</v>
      </c>
    </row>
    <row r="14" spans="1:5">
      <c r="A14" s="3" t="s">
        <v>933</v>
      </c>
    </row>
    <row r="15" spans="1:5">
      <c r="A15" s="4" t="s">
        <v>194</v>
      </c>
      <c r="B15" s="6" t="n">
        <v>8000000</v>
      </c>
    </row>
    <row r="16" spans="1:5">
      <c r="A16" s="4" t="s">
        <v>937</v>
      </c>
      <c r="B16" s="7" t="n">
        <v>2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40</v>
      </c>
      <c r="B1" s="2" t="s">
        <v>941</v>
      </c>
      <c r="C1" s="2" t="s">
        <v>2</v>
      </c>
      <c r="D1" s="2" t="s">
        <v>116</v>
      </c>
      <c r="E1" s="2" t="s">
        <v>2</v>
      </c>
      <c r="F1" s="2" t="s">
        <v>116</v>
      </c>
    </row>
    <row r="2" spans="1:6">
      <c r="A2" s="3" t="s">
        <v>942</v>
      </c>
    </row>
    <row r="3" spans="1:6">
      <c r="A3" s="4" t="s">
        <v>766</v>
      </c>
      <c r="C3" s="4" t="s">
        <v>767</v>
      </c>
      <c r="E3" s="4" t="s">
        <v>767</v>
      </c>
    </row>
    <row r="4" spans="1:6">
      <c r="A4" s="4" t="s">
        <v>943</v>
      </c>
      <c r="B4" s="7" t="n">
        <v>96550</v>
      </c>
    </row>
    <row r="5" spans="1:6">
      <c r="A5" s="4" t="s">
        <v>944</v>
      </c>
      <c r="B5" s="7" t="n">
        <v>100000</v>
      </c>
    </row>
    <row r="6" spans="1:6">
      <c r="A6" s="4" t="s">
        <v>945</v>
      </c>
      <c r="C6" s="7" t="n">
        <v>1922</v>
      </c>
      <c r="D6" s="7" t="n">
        <v>1056</v>
      </c>
      <c r="E6" s="7" t="n">
        <v>5703</v>
      </c>
      <c r="F6" s="7" t="n">
        <v>1056</v>
      </c>
    </row>
    <row r="7" spans="1:6">
      <c r="A7" s="4" t="s">
        <v>946</v>
      </c>
    </row>
    <row r="8" spans="1:6">
      <c r="A8" s="3" t="s">
        <v>942</v>
      </c>
    </row>
    <row r="9" spans="1:6">
      <c r="A9" s="4" t="s">
        <v>947</v>
      </c>
      <c r="C9" s="9" t="n">
        <v>0.35</v>
      </c>
      <c r="E9" s="9" t="n">
        <v>0.35</v>
      </c>
    </row>
    <row r="10" spans="1:6">
      <c r="A10" s="4" t="s">
        <v>948</v>
      </c>
    </row>
    <row r="11" spans="1:6">
      <c r="A11" s="3" t="s">
        <v>942</v>
      </c>
    </row>
    <row r="12" spans="1:6">
      <c r="A12" s="4" t="s">
        <v>947</v>
      </c>
      <c r="C12" s="6" t="n">
        <v>1</v>
      </c>
      <c r="E12" s="6" t="n">
        <v>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949</v>
      </c>
      <c r="B1" s="2" t="s">
        <v>950</v>
      </c>
      <c r="C1" s="2" t="s">
        <v>951</v>
      </c>
      <c r="D1" s="2" t="s">
        <v>2</v>
      </c>
      <c r="E1" s="2" t="s">
        <v>116</v>
      </c>
      <c r="F1" s="2" t="s">
        <v>2</v>
      </c>
      <c r="G1" s="2" t="s">
        <v>116</v>
      </c>
      <c r="H1" s="2" t="s">
        <v>25</v>
      </c>
    </row>
    <row r="2" spans="1:8">
      <c r="A2" s="3" t="s">
        <v>942</v>
      </c>
    </row>
    <row r="3" spans="1:8">
      <c r="A3" s="4" t="s">
        <v>766</v>
      </c>
      <c r="D3" s="4" t="s">
        <v>768</v>
      </c>
      <c r="F3" s="4" t="s">
        <v>768</v>
      </c>
      <c r="H3" s="4" t="s">
        <v>768</v>
      </c>
    </row>
    <row r="4" spans="1:8">
      <c r="A4" s="4" t="s">
        <v>943</v>
      </c>
      <c r="B4" s="7" t="n">
        <v>98850</v>
      </c>
      <c r="C4" s="7" t="n">
        <v>245000</v>
      </c>
    </row>
    <row r="5" spans="1:8">
      <c r="A5" s="4" t="s">
        <v>944</v>
      </c>
      <c r="B5" s="7" t="n">
        <v>100000</v>
      </c>
      <c r="C5" s="7" t="n">
        <v>250000</v>
      </c>
    </row>
    <row r="6" spans="1:8">
      <c r="A6" s="4" t="s">
        <v>945</v>
      </c>
      <c r="D6" s="7" t="n">
        <v>5955</v>
      </c>
      <c r="E6" s="7" t="n">
        <v>4317</v>
      </c>
      <c r="F6" s="7" t="n">
        <v>17670</v>
      </c>
      <c r="G6" s="7" t="n">
        <v>12809</v>
      </c>
    </row>
    <row r="7" spans="1:8">
      <c r="A7" s="4" t="s">
        <v>946</v>
      </c>
    </row>
    <row r="8" spans="1:8">
      <c r="A8" s="3" t="s">
        <v>942</v>
      </c>
    </row>
    <row r="9" spans="1:8">
      <c r="A9" s="4" t="s">
        <v>947</v>
      </c>
      <c r="D9" s="9" t="n">
        <v>0.35</v>
      </c>
      <c r="F9" s="9" t="n">
        <v>0.35</v>
      </c>
    </row>
    <row r="10" spans="1:8">
      <c r="A10" s="4" t="s">
        <v>948</v>
      </c>
    </row>
    <row r="11" spans="1:8">
      <c r="A11" s="3" t="s">
        <v>942</v>
      </c>
    </row>
    <row r="12" spans="1:8">
      <c r="A12" s="4" t="s">
        <v>947</v>
      </c>
      <c r="D12" s="6" t="n">
        <v>1</v>
      </c>
      <c r="F12" s="6" t="n">
        <v>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952</v>
      </c>
      <c r="B1" s="2" t="s">
        <v>953</v>
      </c>
      <c r="C1" s="2" t="s">
        <v>2</v>
      </c>
      <c r="D1" s="2" t="s">
        <v>2</v>
      </c>
      <c r="E1" s="2" t="s">
        <v>954</v>
      </c>
    </row>
    <row r="2" spans="1:5">
      <c r="A2" s="3" t="s">
        <v>942</v>
      </c>
    </row>
    <row r="3" spans="1:5">
      <c r="A3" s="4" t="s">
        <v>955</v>
      </c>
      <c r="E3" s="7" t="n">
        <v>225000</v>
      </c>
    </row>
    <row r="4" spans="1:5">
      <c r="A4" s="4" t="s">
        <v>956</v>
      </c>
      <c r="B4" s="7" t="n">
        <v>50000</v>
      </c>
    </row>
    <row r="5" spans="1:5">
      <c r="A5" s="4" t="s">
        <v>957</v>
      </c>
      <c r="C5" s="4" t="s">
        <v>958</v>
      </c>
      <c r="D5" s="4" t="s">
        <v>958</v>
      </c>
    </row>
    <row r="6" spans="1:5">
      <c r="A6" s="4" t="s">
        <v>959</v>
      </c>
      <c r="D6" s="4" t="s">
        <v>960</v>
      </c>
    </row>
    <row r="7" spans="1:5">
      <c r="A7" s="4" t="s">
        <v>961</v>
      </c>
      <c r="D7" s="4" t="s">
        <v>962</v>
      </c>
    </row>
    <row r="8" spans="1:5">
      <c r="A8" s="4" t="s">
        <v>963</v>
      </c>
      <c r="B8" s="4" t="s">
        <v>964</v>
      </c>
    </row>
    <row r="9" spans="1:5">
      <c r="A9" s="4" t="s">
        <v>945</v>
      </c>
      <c r="C9" s="7" t="n">
        <v>378</v>
      </c>
      <c r="D9" s="7" t="n">
        <v>501</v>
      </c>
    </row>
    <row r="10" spans="1:5">
      <c r="A10" s="4" t="s">
        <v>675</v>
      </c>
    </row>
    <row r="11" spans="1:5">
      <c r="A11" s="3" t="s">
        <v>942</v>
      </c>
    </row>
    <row r="12" spans="1:5">
      <c r="A12" s="4" t="s">
        <v>965</v>
      </c>
      <c r="E12" s="6" t="n">
        <v>112500</v>
      </c>
    </row>
    <row r="13" spans="1:5">
      <c r="A13" s="4" t="s">
        <v>961</v>
      </c>
      <c r="D13" s="4" t="s">
        <v>966</v>
      </c>
    </row>
    <row r="14" spans="1:5">
      <c r="A14" s="4" t="s">
        <v>662</v>
      </c>
    </row>
    <row r="15" spans="1:5">
      <c r="A15" s="3" t="s">
        <v>942</v>
      </c>
    </row>
    <row r="16" spans="1:5">
      <c r="A16" s="4" t="s">
        <v>965</v>
      </c>
      <c r="E16" s="7" t="n">
        <v>50000</v>
      </c>
    </row>
    <row r="17" spans="1:5">
      <c r="A17" s="4" t="s">
        <v>961</v>
      </c>
      <c r="D17" s="4" t="s">
        <v>962</v>
      </c>
    </row>
    <row r="18" spans="1:5">
      <c r="A18" s="4" t="s">
        <v>967</v>
      </c>
    </row>
    <row r="19" spans="1:5">
      <c r="A19" s="3" t="s">
        <v>942</v>
      </c>
    </row>
    <row r="20" spans="1:5">
      <c r="A20" s="4" t="s">
        <v>968</v>
      </c>
      <c r="D20" s="4" t="s">
        <v>969</v>
      </c>
    </row>
    <row r="21" spans="1:5">
      <c r="A21" s="4" t="s">
        <v>970</v>
      </c>
    </row>
    <row r="22" spans="1:5">
      <c r="A22" s="3" t="s">
        <v>942</v>
      </c>
    </row>
    <row r="23" spans="1:5">
      <c r="A23" s="4" t="s">
        <v>971</v>
      </c>
      <c r="D23" s="4" t="s">
        <v>583</v>
      </c>
    </row>
    <row r="24" spans="1:5">
      <c r="A24" s="4" t="s">
        <v>972</v>
      </c>
    </row>
    <row r="25" spans="1:5">
      <c r="A25" s="3" t="s">
        <v>942</v>
      </c>
    </row>
    <row r="26" spans="1:5">
      <c r="A26" s="4" t="s">
        <v>968</v>
      </c>
      <c r="D26" s="4" t="s">
        <v>972</v>
      </c>
    </row>
    <row r="27" spans="1:5">
      <c r="A27" s="4" t="s">
        <v>971</v>
      </c>
      <c r="D27" s="4" t="s">
        <v>973</v>
      </c>
    </row>
    <row r="28" spans="1:5">
      <c r="A28" s="4" t="s">
        <v>974</v>
      </c>
    </row>
    <row r="29" spans="1:5">
      <c r="A29" s="3" t="s">
        <v>942</v>
      </c>
    </row>
    <row r="30" spans="1:5">
      <c r="A30" s="4" t="s">
        <v>975</v>
      </c>
      <c r="D30" s="4" t="s">
        <v>97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77</v>
      </c>
      <c r="B1" s="2" t="s">
        <v>115</v>
      </c>
      <c r="D1" s="2" t="s">
        <v>1</v>
      </c>
    </row>
    <row r="2" spans="1:6">
      <c r="B2" s="2" t="s">
        <v>2</v>
      </c>
      <c r="C2" s="2" t="s">
        <v>116</v>
      </c>
      <c r="D2" s="2" t="s">
        <v>2</v>
      </c>
      <c r="E2" s="2" t="s">
        <v>116</v>
      </c>
      <c r="F2" s="2" t="s">
        <v>978</v>
      </c>
    </row>
    <row r="3" spans="1:6">
      <c r="A3" s="3" t="s">
        <v>942</v>
      </c>
    </row>
    <row r="4" spans="1:6">
      <c r="A4" s="4" t="s">
        <v>944</v>
      </c>
      <c r="F4" s="7" t="n">
        <v>5000</v>
      </c>
    </row>
    <row r="5" spans="1:6">
      <c r="A5" s="4" t="s">
        <v>979</v>
      </c>
      <c r="D5" s="4" t="s">
        <v>526</v>
      </c>
    </row>
    <row r="6" spans="1:6">
      <c r="A6" s="4" t="s">
        <v>945</v>
      </c>
      <c r="B6" s="7" t="n">
        <v>61</v>
      </c>
      <c r="C6" s="7" t="n">
        <v>56</v>
      </c>
      <c r="D6" s="7" t="n">
        <v>177</v>
      </c>
      <c r="E6" s="7" t="n">
        <v>164</v>
      </c>
    </row>
    <row r="7" spans="1:6">
      <c r="A7" s="4" t="s">
        <v>972</v>
      </c>
    </row>
    <row r="8" spans="1:6">
      <c r="A8" s="3" t="s">
        <v>942</v>
      </c>
    </row>
    <row r="9" spans="1:6">
      <c r="A9" s="4" t="s">
        <v>968</v>
      </c>
      <c r="D9" s="4" t="s">
        <v>972</v>
      </c>
    </row>
    <row r="10" spans="1:6">
      <c r="A10" s="4" t="s">
        <v>971</v>
      </c>
      <c r="D10" s="4" t="s">
        <v>98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981</v>
      </c>
      <c r="B1" s="2" t="s">
        <v>115</v>
      </c>
      <c r="C1" s="2" t="s">
        <v>1</v>
      </c>
    </row>
    <row r="2" spans="1:4">
      <c r="B2" s="2" t="s">
        <v>116</v>
      </c>
      <c r="C2" s="2" t="s">
        <v>2</v>
      </c>
      <c r="D2" s="2" t="s">
        <v>116</v>
      </c>
    </row>
    <row r="3" spans="1:4">
      <c r="A3" s="3" t="s">
        <v>942</v>
      </c>
    </row>
    <row r="4" spans="1:4">
      <c r="A4" s="4" t="s">
        <v>425</v>
      </c>
      <c r="C4" s="7" t="n">
        <v>88900</v>
      </c>
    </row>
    <row r="5" spans="1:4">
      <c r="A5" s="4" t="s">
        <v>945</v>
      </c>
      <c r="B5" s="7" t="n">
        <v>3584</v>
      </c>
      <c r="D5" s="7" t="n">
        <v>11078</v>
      </c>
    </row>
    <row r="6" spans="1:4">
      <c r="A6" s="4" t="s">
        <v>982</v>
      </c>
      <c r="B6" s="7" t="n">
        <v>1908</v>
      </c>
      <c r="D6" s="7" t="n">
        <v>6081</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3</v>
      </c>
      <c r="B1" s="2" t="s">
        <v>863</v>
      </c>
      <c r="C1" s="2" t="s">
        <v>2</v>
      </c>
      <c r="D1" s="2" t="s">
        <v>2</v>
      </c>
    </row>
    <row r="2" spans="1:4">
      <c r="A2" s="3" t="s">
        <v>942</v>
      </c>
    </row>
    <row r="3" spans="1:4">
      <c r="A3" s="4" t="s">
        <v>766</v>
      </c>
      <c r="C3" s="4" t="s">
        <v>984</v>
      </c>
      <c r="D3" s="4" t="s">
        <v>984</v>
      </c>
    </row>
    <row r="4" spans="1:4">
      <c r="A4" s="4" t="s">
        <v>985</v>
      </c>
      <c r="B4" s="7" t="n">
        <v>178894</v>
      </c>
    </row>
    <row r="5" spans="1:4">
      <c r="A5" s="4" t="s">
        <v>986</v>
      </c>
      <c r="B5" s="6" t="n">
        <v>2</v>
      </c>
    </row>
    <row r="6" spans="1:4">
      <c r="A6" s="4" t="s">
        <v>879</v>
      </c>
      <c r="B6" s="4" t="s">
        <v>880</v>
      </c>
    </row>
    <row r="7" spans="1:4">
      <c r="A7" s="4" t="s">
        <v>987</v>
      </c>
      <c r="B7" s="7" t="n">
        <v>89447</v>
      </c>
    </row>
    <row r="8" spans="1:4">
      <c r="A8" s="4" t="s">
        <v>988</v>
      </c>
      <c r="B8" s="4" t="s">
        <v>989</v>
      </c>
    </row>
    <row r="9" spans="1:4">
      <c r="A9" s="4" t="s">
        <v>945</v>
      </c>
      <c r="C9" s="7" t="n">
        <v>1957</v>
      </c>
      <c r="D9" s="7" t="n">
        <v>259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990</v>
      </c>
      <c r="B1" s="2" t="s">
        <v>2</v>
      </c>
      <c r="C1" s="2" t="s">
        <v>25</v>
      </c>
    </row>
    <row r="2" spans="1:3">
      <c r="A2" s="3" t="s">
        <v>942</v>
      </c>
    </row>
    <row r="3" spans="1:3">
      <c r="A3" s="4" t="s">
        <v>930</v>
      </c>
      <c r="B3" s="7" t="n">
        <v>0</v>
      </c>
    </row>
    <row r="4" spans="1:3">
      <c r="A4" s="6" t="n">
        <v>2017</v>
      </c>
      <c r="B4" s="6" t="n">
        <v>89447</v>
      </c>
    </row>
    <row r="5" spans="1:3">
      <c r="A5" s="6" t="n">
        <v>2018</v>
      </c>
      <c r="B5" s="6" t="n">
        <v>89447</v>
      </c>
    </row>
    <row r="6" spans="1:3">
      <c r="A6" s="6" t="n">
        <v>2019</v>
      </c>
      <c r="B6" s="6" t="n">
        <v>0</v>
      </c>
    </row>
    <row r="7" spans="1:3">
      <c r="A7" s="6" t="n">
        <v>2020</v>
      </c>
      <c r="B7" s="6" t="n">
        <v>50000</v>
      </c>
    </row>
    <row r="8" spans="1:3">
      <c r="A8" s="6" t="n">
        <v>2021</v>
      </c>
      <c r="B8" s="6" t="n">
        <v>0</v>
      </c>
    </row>
    <row r="9" spans="1:3">
      <c r="A9" s="4" t="s">
        <v>806</v>
      </c>
      <c r="B9" s="6" t="n">
        <v>455000</v>
      </c>
    </row>
    <row r="10" spans="1:3">
      <c r="A10" s="4" t="s">
        <v>991</v>
      </c>
      <c r="B10" s="6" t="n">
        <v>683894</v>
      </c>
    </row>
    <row r="11" spans="1:3">
      <c r="A11" s="4" t="s">
        <v>992</v>
      </c>
      <c r="B11" s="6" t="n">
        <v>-8387</v>
      </c>
    </row>
    <row r="12" spans="1:3">
      <c r="A12" s="4" t="s">
        <v>993</v>
      </c>
      <c r="B12" s="6" t="n">
        <v>675507</v>
      </c>
      <c r="C12" s="7" t="n">
        <v>491537</v>
      </c>
    </row>
    <row r="13" spans="1:3">
      <c r="A13" s="4" t="s">
        <v>994</v>
      </c>
    </row>
    <row r="14" spans="1:3">
      <c r="A14" s="3" t="s">
        <v>942</v>
      </c>
    </row>
    <row r="15" spans="1:3">
      <c r="A15" s="4" t="s">
        <v>930</v>
      </c>
      <c r="B15" s="6" t="n">
        <v>0</v>
      </c>
    </row>
    <row r="16" spans="1:3">
      <c r="A16" s="6" t="n">
        <v>2017</v>
      </c>
      <c r="B16" s="6" t="n">
        <v>0</v>
      </c>
    </row>
    <row r="17" spans="1:3">
      <c r="A17" s="6" t="n">
        <v>2018</v>
      </c>
      <c r="B17" s="6" t="n">
        <v>0</v>
      </c>
    </row>
    <row r="18" spans="1:3">
      <c r="A18" s="6" t="n">
        <v>2019</v>
      </c>
      <c r="B18" s="6" t="n">
        <v>0</v>
      </c>
    </row>
    <row r="19" spans="1:3">
      <c r="A19" s="6" t="n">
        <v>2020</v>
      </c>
      <c r="B19" s="6" t="n">
        <v>50000</v>
      </c>
    </row>
    <row r="20" spans="1:3">
      <c r="A20" s="6" t="n">
        <v>2021</v>
      </c>
      <c r="B20" s="6" t="n">
        <v>0</v>
      </c>
    </row>
    <row r="21" spans="1:3">
      <c r="A21" s="4" t="s">
        <v>806</v>
      </c>
      <c r="B21" s="6" t="n">
        <v>0</v>
      </c>
    </row>
    <row r="22" spans="1:3">
      <c r="A22" s="4" t="s">
        <v>991</v>
      </c>
      <c r="B22" s="6" t="n">
        <v>50000</v>
      </c>
    </row>
    <row r="23" spans="1:3">
      <c r="A23" s="4" t="s">
        <v>995</v>
      </c>
    </row>
    <row r="24" spans="1:3">
      <c r="A24" s="3" t="s">
        <v>942</v>
      </c>
    </row>
    <row r="25" spans="1:3">
      <c r="A25" s="4" t="s">
        <v>930</v>
      </c>
      <c r="B25" s="6" t="n">
        <v>0</v>
      </c>
    </row>
    <row r="26" spans="1:3">
      <c r="A26" s="6" t="n">
        <v>2017</v>
      </c>
      <c r="B26" s="6" t="n">
        <v>0</v>
      </c>
    </row>
    <row r="27" spans="1:3">
      <c r="A27" s="6" t="n">
        <v>2018</v>
      </c>
      <c r="B27" s="6" t="n">
        <v>0</v>
      </c>
    </row>
    <row r="28" spans="1:3">
      <c r="A28" s="6" t="n">
        <v>2019</v>
      </c>
      <c r="B28" s="6" t="n">
        <v>0</v>
      </c>
    </row>
    <row r="29" spans="1:3">
      <c r="A29" s="6" t="n">
        <v>2020</v>
      </c>
      <c r="B29" s="6" t="n">
        <v>0</v>
      </c>
    </row>
    <row r="30" spans="1:3">
      <c r="A30" s="6" t="n">
        <v>2021</v>
      </c>
      <c r="B30" s="6" t="n">
        <v>0</v>
      </c>
    </row>
    <row r="31" spans="1:3">
      <c r="A31" s="4" t="s">
        <v>806</v>
      </c>
      <c r="B31" s="6" t="n">
        <v>100000</v>
      </c>
    </row>
    <row r="32" spans="1:3">
      <c r="A32" s="4" t="s">
        <v>991</v>
      </c>
      <c r="B32" s="6" t="n">
        <v>100000</v>
      </c>
    </row>
    <row r="33" spans="1:3">
      <c r="A33" s="4" t="s">
        <v>993</v>
      </c>
      <c r="B33" s="6" t="n">
        <v>96648</v>
      </c>
      <c r="C33" s="6" t="n">
        <v>96583</v>
      </c>
    </row>
    <row r="34" spans="1:3">
      <c r="A34" s="4" t="s">
        <v>996</v>
      </c>
    </row>
    <row r="35" spans="1:3">
      <c r="A35" s="3" t="s">
        <v>942</v>
      </c>
    </row>
    <row r="36" spans="1:3">
      <c r="A36" s="4" t="s">
        <v>930</v>
      </c>
      <c r="B36" s="6" t="n">
        <v>0</v>
      </c>
    </row>
    <row r="37" spans="1:3">
      <c r="A37" s="6" t="n">
        <v>2017</v>
      </c>
      <c r="B37" s="6" t="n">
        <v>0</v>
      </c>
    </row>
    <row r="38" spans="1:3">
      <c r="A38" s="6" t="n">
        <v>2018</v>
      </c>
      <c r="B38" s="6" t="n">
        <v>0</v>
      </c>
    </row>
    <row r="39" spans="1:3">
      <c r="A39" s="6" t="n">
        <v>2019</v>
      </c>
      <c r="B39" s="6" t="n">
        <v>0</v>
      </c>
    </row>
    <row r="40" spans="1:3">
      <c r="A40" s="6" t="n">
        <v>2020</v>
      </c>
      <c r="B40" s="6" t="n">
        <v>0</v>
      </c>
    </row>
    <row r="41" spans="1:3">
      <c r="A41" s="6" t="n">
        <v>2021</v>
      </c>
      <c r="B41" s="6" t="n">
        <v>0</v>
      </c>
    </row>
    <row r="42" spans="1:3">
      <c r="A42" s="4" t="s">
        <v>806</v>
      </c>
      <c r="B42" s="6" t="n">
        <v>350000</v>
      </c>
    </row>
    <row r="43" spans="1:3">
      <c r="A43" s="4" t="s">
        <v>991</v>
      </c>
      <c r="B43" s="6" t="n">
        <v>350000</v>
      </c>
    </row>
    <row r="44" spans="1:3">
      <c r="A44" s="4" t="s">
        <v>993</v>
      </c>
      <c r="B44" s="6" t="n">
        <v>344965</v>
      </c>
      <c r="C44" s="6" t="n">
        <v>344478</v>
      </c>
    </row>
    <row r="45" spans="1:3">
      <c r="A45" s="4" t="s">
        <v>997</v>
      </c>
    </row>
    <row r="46" spans="1:3">
      <c r="A46" s="3" t="s">
        <v>942</v>
      </c>
    </row>
    <row r="47" spans="1:3">
      <c r="A47" s="4" t="s">
        <v>993</v>
      </c>
      <c r="B47" s="6" t="n">
        <v>5000</v>
      </c>
      <c r="C47" s="7" t="n">
        <v>5000</v>
      </c>
    </row>
    <row r="48" spans="1:3">
      <c r="A48" s="4" t="s">
        <v>998</v>
      </c>
    </row>
    <row r="49" spans="1:3">
      <c r="A49" s="3" t="s">
        <v>942</v>
      </c>
    </row>
    <row r="50" spans="1:3">
      <c r="A50" s="4" t="s">
        <v>930</v>
      </c>
      <c r="B50" s="6" t="n">
        <v>0</v>
      </c>
    </row>
    <row r="51" spans="1:3">
      <c r="A51" s="6" t="n">
        <v>2017</v>
      </c>
      <c r="B51" s="6" t="n">
        <v>0</v>
      </c>
    </row>
    <row r="52" spans="1:3">
      <c r="A52" s="6" t="n">
        <v>2018</v>
      </c>
      <c r="B52" s="6" t="n">
        <v>0</v>
      </c>
    </row>
    <row r="53" spans="1:3">
      <c r="A53" s="6" t="n">
        <v>2019</v>
      </c>
      <c r="B53" s="6" t="n">
        <v>0</v>
      </c>
    </row>
    <row r="54" spans="1:3">
      <c r="A54" s="6" t="n">
        <v>2020</v>
      </c>
      <c r="B54" s="6" t="n">
        <v>0</v>
      </c>
    </row>
    <row r="55" spans="1:3">
      <c r="A55" s="6" t="n">
        <v>2021</v>
      </c>
      <c r="B55" s="6" t="n">
        <v>0</v>
      </c>
    </row>
    <row r="56" spans="1:3">
      <c r="A56" s="4" t="s">
        <v>806</v>
      </c>
      <c r="B56" s="6" t="n">
        <v>5000</v>
      </c>
    </row>
    <row r="57" spans="1:3">
      <c r="A57" s="4" t="s">
        <v>991</v>
      </c>
      <c r="B57" s="6" t="n">
        <v>5000</v>
      </c>
    </row>
    <row r="58" spans="1:3">
      <c r="A58" s="4" t="s">
        <v>999</v>
      </c>
    </row>
    <row r="59" spans="1:3">
      <c r="A59" s="3" t="s">
        <v>942</v>
      </c>
    </row>
    <row r="60" spans="1:3">
      <c r="A60" s="4" t="s">
        <v>930</v>
      </c>
      <c r="B60" s="6" t="n">
        <v>0</v>
      </c>
    </row>
    <row r="61" spans="1:3">
      <c r="A61" s="6" t="n">
        <v>2017</v>
      </c>
      <c r="B61" s="6" t="n">
        <v>89447</v>
      </c>
    </row>
    <row r="62" spans="1:3">
      <c r="A62" s="6" t="n">
        <v>2018</v>
      </c>
      <c r="B62" s="6" t="n">
        <v>89447</v>
      </c>
    </row>
    <row r="63" spans="1:3">
      <c r="A63" s="6" t="n">
        <v>2019</v>
      </c>
      <c r="B63" s="6" t="n">
        <v>0</v>
      </c>
    </row>
    <row r="64" spans="1:3">
      <c r="A64" s="6" t="n">
        <v>2020</v>
      </c>
      <c r="B64" s="6" t="n">
        <v>0</v>
      </c>
    </row>
    <row r="65" spans="1:3">
      <c r="A65" s="6" t="n">
        <v>2021</v>
      </c>
      <c r="B65" s="6" t="n">
        <v>0</v>
      </c>
    </row>
    <row r="66" spans="1:3">
      <c r="A66" s="4" t="s">
        <v>806</v>
      </c>
      <c r="B66" s="6" t="n">
        <v>0</v>
      </c>
    </row>
    <row r="67" spans="1:3">
      <c r="A67" s="4" t="s">
        <v>991</v>
      </c>
      <c r="B67" s="7" t="n">
        <v>17889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1000</v>
      </c>
      <c r="B1" s="2" t="s">
        <v>115</v>
      </c>
      <c r="D1" s="2" t="s">
        <v>1</v>
      </c>
    </row>
    <row r="2" spans="1:5">
      <c r="B2" s="2" t="s">
        <v>2</v>
      </c>
      <c r="C2" s="2" t="s">
        <v>116</v>
      </c>
      <c r="D2" s="2" t="s">
        <v>2</v>
      </c>
      <c r="E2" s="2" t="s">
        <v>116</v>
      </c>
    </row>
    <row r="3" spans="1:5">
      <c r="A3" s="3" t="s">
        <v>1001</v>
      </c>
    </row>
    <row r="4" spans="1:5">
      <c r="A4" s="4" t="s">
        <v>1002</v>
      </c>
      <c r="B4" s="7" t="n">
        <v>28130</v>
      </c>
      <c r="C4" s="7" t="n">
        <v>43113</v>
      </c>
      <c r="D4" s="7" t="n">
        <v>133427</v>
      </c>
      <c r="E4" s="7" t="n">
        <v>124408</v>
      </c>
    </row>
    <row r="5" spans="1:5">
      <c r="A5" s="4" t="s">
        <v>146</v>
      </c>
      <c r="B5" s="6" t="n">
        <v>-8208</v>
      </c>
      <c r="C5" s="6" t="n">
        <v>-4125</v>
      </c>
      <c r="D5" s="6" t="n">
        <v>-16458</v>
      </c>
      <c r="E5" s="6" t="n">
        <v>-9900</v>
      </c>
    </row>
    <row r="6" spans="1:5">
      <c r="A6" s="4" t="s">
        <v>147</v>
      </c>
      <c r="B6" s="7" t="n">
        <v>19922</v>
      </c>
      <c r="C6" s="7" t="n">
        <v>38988</v>
      </c>
      <c r="D6" s="7" t="n">
        <v>116969</v>
      </c>
      <c r="E6" s="7" t="n">
        <v>114508</v>
      </c>
    </row>
    <row r="7" spans="1:5">
      <c r="A7" s="4" t="s">
        <v>1003</v>
      </c>
      <c r="B7" s="6" t="n">
        <v>106002337</v>
      </c>
      <c r="C7" s="6" t="n">
        <v>100360687</v>
      </c>
      <c r="D7" s="6" t="n">
        <v>105801817</v>
      </c>
      <c r="E7" s="6" t="n">
        <v>95877178</v>
      </c>
    </row>
    <row r="8" spans="1:5">
      <c r="A8" s="4" t="s">
        <v>1004</v>
      </c>
      <c r="B8" s="6" t="n">
        <v>108423998</v>
      </c>
      <c r="C8" s="6" t="n">
        <v>102940728</v>
      </c>
      <c r="D8" s="6" t="n">
        <v>108053177</v>
      </c>
      <c r="E8" s="6" t="n">
        <v>98314808</v>
      </c>
    </row>
    <row r="9" spans="1:5">
      <c r="A9" s="4" t="s">
        <v>149</v>
      </c>
      <c r="B9" s="8" t="n">
        <v>0.19</v>
      </c>
      <c r="C9" s="8" t="n">
        <v>0.39</v>
      </c>
      <c r="D9" s="8" t="n">
        <v>1.11</v>
      </c>
      <c r="E9" s="8" t="n">
        <v>1.19</v>
      </c>
    </row>
    <row r="10" spans="1:5">
      <c r="A10" s="4" t="s">
        <v>150</v>
      </c>
      <c r="B10" s="8" t="n">
        <v>0.18</v>
      </c>
      <c r="C10" s="8" t="n">
        <v>0.38</v>
      </c>
      <c r="D10" s="8" t="n">
        <v>1.08</v>
      </c>
      <c r="E10" s="8" t="n">
        <v>1.16</v>
      </c>
    </row>
    <row r="11" spans="1:5">
      <c r="A11" s="4" t="s">
        <v>1005</v>
      </c>
    </row>
    <row r="12" spans="1:5">
      <c r="A12" s="3" t="s">
        <v>1001</v>
      </c>
    </row>
    <row r="13" spans="1:5">
      <c r="A13" s="4" t="s">
        <v>1006</v>
      </c>
      <c r="B13" s="6" t="n">
        <v>1940507</v>
      </c>
      <c r="C13" s="6" t="n">
        <v>2217367</v>
      </c>
      <c r="D13" s="6" t="n">
        <v>1853573</v>
      </c>
      <c r="E13" s="6" t="n">
        <v>2074956</v>
      </c>
    </row>
    <row r="14" spans="1:5">
      <c r="A14" s="4" t="s">
        <v>1007</v>
      </c>
    </row>
    <row r="15" spans="1:5">
      <c r="A15" s="3" t="s">
        <v>1001</v>
      </c>
    </row>
    <row r="16" spans="1:5">
      <c r="A16" s="4" t="s">
        <v>1008</v>
      </c>
      <c r="B16" s="6" t="n">
        <v>481154</v>
      </c>
      <c r="C16" s="6" t="n">
        <v>362674</v>
      </c>
      <c r="D16" s="6" t="n">
        <v>397787</v>
      </c>
      <c r="E16" s="6" t="n">
        <v>36267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v>
      </c>
      <c r="C2" s="2" t="s">
        <v>116</v>
      </c>
    </row>
    <row r="3" spans="1:3">
      <c r="A3" s="4" t="s">
        <v>276</v>
      </c>
    </row>
    <row r="4" spans="1:3">
      <c r="A4" s="4" t="s">
        <v>277</v>
      </c>
      <c r="B4" s="7" t="n">
        <v>0</v>
      </c>
      <c r="C4" s="7" t="n">
        <v>7858</v>
      </c>
    </row>
    <row r="5" spans="1:3">
      <c r="A5" s="4" t="s">
        <v>278</v>
      </c>
    </row>
    <row r="6" spans="1:3">
      <c r="A6" s="4" t="s">
        <v>277</v>
      </c>
      <c r="B6" s="7" t="n">
        <v>6482</v>
      </c>
      <c r="C6" s="7" t="n">
        <v>544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9</v>
      </c>
      <c r="B1" s="2" t="s">
        <v>1</v>
      </c>
    </row>
    <row r="2" spans="1:3">
      <c r="B2" s="2" t="s">
        <v>2</v>
      </c>
      <c r="C2" s="2" t="s">
        <v>116</v>
      </c>
    </row>
    <row r="3" spans="1:3">
      <c r="A3" s="4" t="s">
        <v>1005</v>
      </c>
    </row>
    <row r="4" spans="1:3">
      <c r="A4" s="3" t="s">
        <v>1010</v>
      </c>
    </row>
    <row r="5" spans="1:3">
      <c r="A5" s="4" t="s">
        <v>1011</v>
      </c>
      <c r="B5" s="6" t="n">
        <v>1634386</v>
      </c>
      <c r="C5" s="6" t="n">
        <v>215548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1"/>
    <col customWidth="1" max="5" min="5" width="27"/>
    <col customWidth="1" max="6" min="6" width="37"/>
  </cols>
  <sheetData>
    <row r="1" spans="1:6">
      <c r="A1" s="1" t="s">
        <v>1012</v>
      </c>
      <c r="B1" s="2" t="s">
        <v>115</v>
      </c>
      <c r="D1" s="2" t="s">
        <v>1</v>
      </c>
      <c r="F1" s="2" t="s">
        <v>561</v>
      </c>
    </row>
    <row r="2" spans="1:6">
      <c r="B2" s="2" t="s">
        <v>1013</v>
      </c>
      <c r="C2" s="2" t="s">
        <v>817</v>
      </c>
      <c r="D2" s="2" t="s">
        <v>1014</v>
      </c>
      <c r="E2" s="2" t="s">
        <v>1015</v>
      </c>
      <c r="F2" s="2" t="s">
        <v>1016</v>
      </c>
    </row>
    <row r="3" spans="1:6">
      <c r="A3" s="3" t="s">
        <v>1017</v>
      </c>
    </row>
    <row r="4" spans="1:6">
      <c r="A4" s="4" t="s">
        <v>1018</v>
      </c>
      <c r="D4" s="6" t="n">
        <v>2</v>
      </c>
    </row>
    <row r="5" spans="1:6">
      <c r="A5" s="4" t="s">
        <v>1019</v>
      </c>
      <c r="D5" s="7" t="n">
        <v>7271</v>
      </c>
      <c r="E5" s="7" t="n">
        <v>1672</v>
      </c>
    </row>
    <row r="6" spans="1:6">
      <c r="A6" s="4" t="s">
        <v>1020</v>
      </c>
      <c r="B6" s="7" t="n">
        <v>2323</v>
      </c>
      <c r="C6" s="7" t="n">
        <v>1180</v>
      </c>
      <c r="D6" s="7" t="n">
        <v>6471</v>
      </c>
      <c r="E6" s="7" t="n">
        <v>3444</v>
      </c>
    </row>
    <row r="7" spans="1:6">
      <c r="A7" s="4" t="s">
        <v>1005</v>
      </c>
    </row>
    <row r="8" spans="1:6">
      <c r="A8" s="3" t="s">
        <v>1017</v>
      </c>
    </row>
    <row r="9" spans="1:6">
      <c r="A9" s="4" t="s">
        <v>1021</v>
      </c>
      <c r="D9" s="4" t="s">
        <v>891</v>
      </c>
    </row>
    <row r="10" spans="1:6">
      <c r="A10" s="4" t="s">
        <v>1022</v>
      </c>
      <c r="D10" s="6" t="n">
        <v>0</v>
      </c>
      <c r="E10" s="6" t="n">
        <v>0</v>
      </c>
    </row>
    <row r="11" spans="1:6">
      <c r="A11" s="4" t="s">
        <v>1023</v>
      </c>
      <c r="B11" s="7" t="n">
        <v>7378</v>
      </c>
      <c r="D11" s="7" t="n">
        <v>7378</v>
      </c>
      <c r="F11" s="7" t="n">
        <v>9069</v>
      </c>
    </row>
    <row r="12" spans="1:6">
      <c r="A12" s="4" t="s">
        <v>1024</v>
      </c>
      <c r="D12" s="4" t="s">
        <v>1025</v>
      </c>
      <c r="F12" s="4" t="s">
        <v>1026</v>
      </c>
    </row>
    <row r="13" spans="1:6">
      <c r="A13" s="4" t="s">
        <v>1027</v>
      </c>
      <c r="D13" s="4" t="s">
        <v>1028</v>
      </c>
      <c r="F13" s="4" t="s">
        <v>1029</v>
      </c>
    </row>
    <row r="14" spans="1:6">
      <c r="A14" s="4" t="s">
        <v>1030</v>
      </c>
      <c r="B14" s="6" t="n">
        <v>2826940</v>
      </c>
      <c r="D14" s="6" t="n">
        <v>2826940</v>
      </c>
      <c r="F14" s="6" t="n">
        <v>2686762</v>
      </c>
    </row>
    <row r="15" spans="1:6">
      <c r="A15" s="4" t="s">
        <v>1031</v>
      </c>
      <c r="B15" s="8" t="n">
        <v>8.93</v>
      </c>
      <c r="D15" s="8" t="n">
        <v>8.93</v>
      </c>
      <c r="F15" s="8" t="n">
        <v>8.789999999999999</v>
      </c>
    </row>
    <row r="16" spans="1:6">
      <c r="A16" s="4" t="s">
        <v>1032</v>
      </c>
      <c r="D16" s="7" t="n">
        <v>5840</v>
      </c>
      <c r="E16" s="7" t="n">
        <v>7243</v>
      </c>
    </row>
    <row r="17" spans="1:6">
      <c r="A17" s="4" t="s">
        <v>1033</v>
      </c>
      <c r="B17" s="7" t="n">
        <v>46845</v>
      </c>
      <c r="C17" s="6" t="n">
        <v>32647</v>
      </c>
      <c r="D17" s="6" t="n">
        <v>46845</v>
      </c>
      <c r="E17" s="6" t="n">
        <v>32647</v>
      </c>
    </row>
    <row r="18" spans="1:6">
      <c r="A18" s="4" t="s">
        <v>1034</v>
      </c>
      <c r="B18" s="7" t="n">
        <v>37639</v>
      </c>
      <c r="C18" s="7" t="n">
        <v>26845</v>
      </c>
      <c r="D18" s="6" t="n">
        <v>37639</v>
      </c>
      <c r="E18" s="6" t="n">
        <v>26845</v>
      </c>
    </row>
    <row r="19" spans="1:6">
      <c r="A19" s="4" t="s">
        <v>1019</v>
      </c>
      <c r="D19" s="7" t="n">
        <v>7271</v>
      </c>
      <c r="E19" s="7" t="n">
        <v>1672</v>
      </c>
    </row>
    <row r="20" spans="1:6">
      <c r="A20" s="4" t="s">
        <v>1035</v>
      </c>
    </row>
    <row r="21" spans="1:6">
      <c r="A21" s="3" t="s">
        <v>1017</v>
      </c>
    </row>
    <row r="22" spans="1:6">
      <c r="A22" s="4" t="s">
        <v>1036</v>
      </c>
      <c r="D22" s="4" t="s">
        <v>887</v>
      </c>
    </row>
    <row r="23" spans="1:6">
      <c r="A23" s="4" t="s">
        <v>1037</v>
      </c>
    </row>
    <row r="24" spans="1:6">
      <c r="A24" s="3" t="s">
        <v>1017</v>
      </c>
    </row>
    <row r="25" spans="1:6">
      <c r="A25" s="4" t="s">
        <v>1036</v>
      </c>
      <c r="D25" s="4" t="s">
        <v>907</v>
      </c>
    </row>
    <row r="26" spans="1:6">
      <c r="A26" s="4" t="s">
        <v>1038</v>
      </c>
      <c r="D26" s="4" t="s">
        <v>989</v>
      </c>
    </row>
    <row r="27" spans="1:6">
      <c r="A27" s="4" t="s">
        <v>1039</v>
      </c>
    </row>
    <row r="28" spans="1:6">
      <c r="A28" s="3" t="s">
        <v>1017</v>
      </c>
    </row>
    <row r="29" spans="1:6">
      <c r="A29" s="4" t="s">
        <v>1036</v>
      </c>
      <c r="D29" s="4" t="s">
        <v>919</v>
      </c>
    </row>
    <row r="30" spans="1:6">
      <c r="A30" s="4" t="s">
        <v>1040</v>
      </c>
    </row>
    <row r="31" spans="1:6">
      <c r="A31" s="3" t="s">
        <v>1017</v>
      </c>
    </row>
    <row r="32" spans="1:6">
      <c r="A32" s="4" t="s">
        <v>1036</v>
      </c>
      <c r="D32" s="4" t="s">
        <v>1041</v>
      </c>
    </row>
    <row r="33" spans="1:6">
      <c r="A33" s="4" t="s">
        <v>276</v>
      </c>
    </row>
    <row r="34" spans="1:6">
      <c r="A34" s="3" t="s">
        <v>1017</v>
      </c>
    </row>
    <row r="35" spans="1:6">
      <c r="A35" s="4" t="s">
        <v>1042</v>
      </c>
      <c r="B35" s="6" t="n">
        <v>7435000</v>
      </c>
      <c r="D35" s="6" t="n">
        <v>7435000</v>
      </c>
    </row>
    <row r="36" spans="1:6">
      <c r="A36" s="4" t="s">
        <v>1043</v>
      </c>
      <c r="B36" s="6" t="n">
        <v>1498628</v>
      </c>
      <c r="D36" s="6" t="n">
        <v>149862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044</v>
      </c>
      <c r="B1" s="2" t="s">
        <v>1</v>
      </c>
    </row>
    <row r="2" spans="1:3">
      <c r="B2" s="2" t="s">
        <v>2</v>
      </c>
      <c r="C2" s="2" t="s">
        <v>116</v>
      </c>
    </row>
    <row r="3" spans="1:3">
      <c r="A3" s="3" t="s">
        <v>1045</v>
      </c>
    </row>
    <row r="4" spans="1:3">
      <c r="A4" s="4" t="s">
        <v>1046</v>
      </c>
      <c r="B4" s="6" t="n">
        <v>4123809</v>
      </c>
      <c r="C4" s="6" t="n">
        <v>5110593</v>
      </c>
    </row>
    <row r="5" spans="1:3">
      <c r="A5" s="4" t="s">
        <v>1047</v>
      </c>
      <c r="B5" s="6" t="n">
        <v>-11448</v>
      </c>
      <c r="C5" s="6" t="n">
        <v>-30759</v>
      </c>
    </row>
    <row r="6" spans="1:3">
      <c r="A6" s="4" t="s">
        <v>1048</v>
      </c>
      <c r="B6" s="6" t="n">
        <v>-455492</v>
      </c>
      <c r="C6" s="6" t="n">
        <v>-835801</v>
      </c>
    </row>
    <row r="7" spans="1:3">
      <c r="A7" s="4" t="s">
        <v>1049</v>
      </c>
      <c r="B7" s="6" t="n">
        <v>3656869</v>
      </c>
      <c r="C7" s="6" t="n">
        <v>4244033</v>
      </c>
    </row>
    <row r="8" spans="1:3">
      <c r="A8" s="3" t="s">
        <v>1050</v>
      </c>
    </row>
    <row r="9" spans="1:3">
      <c r="A9" s="4" t="s">
        <v>1051</v>
      </c>
      <c r="B9" s="8" t="n">
        <v>9.31</v>
      </c>
      <c r="C9" s="8" t="n">
        <v>8.880000000000001</v>
      </c>
    </row>
    <row r="10" spans="1:3">
      <c r="A10" s="4" t="s">
        <v>1047</v>
      </c>
      <c r="B10" s="9" t="n">
        <v>7.52</v>
      </c>
      <c r="C10" s="9" t="n">
        <v>8.26</v>
      </c>
    </row>
    <row r="11" spans="1:3">
      <c r="A11" s="4" t="s">
        <v>1048</v>
      </c>
      <c r="B11" s="9" t="n">
        <v>8.27</v>
      </c>
      <c r="C11" s="9" t="n">
        <v>6.41</v>
      </c>
    </row>
    <row r="12" spans="1:3">
      <c r="A12" s="4" t="s">
        <v>1052</v>
      </c>
      <c r="B12" s="8" t="n">
        <v>9.449999999999999</v>
      </c>
      <c r="C12" s="8" t="n">
        <v>9.36999999999999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053</v>
      </c>
      <c r="B1" s="2" t="s">
        <v>1</v>
      </c>
    </row>
    <row r="2" spans="1:3">
      <c r="B2" s="2" t="s">
        <v>2</v>
      </c>
      <c r="C2" s="2" t="s">
        <v>116</v>
      </c>
    </row>
    <row r="3" spans="1:3">
      <c r="A3" s="3" t="s">
        <v>1054</v>
      </c>
    </row>
    <row r="4" spans="1:3">
      <c r="A4" s="4" t="s">
        <v>1055</v>
      </c>
      <c r="B4" s="6" t="n">
        <v>362674</v>
      </c>
      <c r="C4" s="6" t="n">
        <v>327555</v>
      </c>
    </row>
    <row r="5" spans="1:3">
      <c r="A5" s="4" t="s">
        <v>1056</v>
      </c>
      <c r="B5" s="6" t="n">
        <v>297292</v>
      </c>
      <c r="C5" s="6" t="n">
        <v>216910</v>
      </c>
    </row>
    <row r="6" spans="1:3">
      <c r="A6" s="4" t="s">
        <v>1057</v>
      </c>
      <c r="B6" s="6" t="n">
        <v>-78185</v>
      </c>
      <c r="C6" s="6" t="n">
        <v>-66240</v>
      </c>
    </row>
    <row r="7" spans="1:3">
      <c r="A7" s="4" t="s">
        <v>1047</v>
      </c>
      <c r="B7" s="6" t="n">
        <v>-15602</v>
      </c>
      <c r="C7" s="6" t="n">
        <v>-115551</v>
      </c>
    </row>
    <row r="8" spans="1:3">
      <c r="A8" s="10" t="n">
        <v>-1</v>
      </c>
      <c r="B8" s="6" t="n">
        <v>-43787</v>
      </c>
      <c r="C8" s="6" t="n">
        <v>0</v>
      </c>
    </row>
    <row r="9" spans="1:3">
      <c r="A9" s="4" t="s">
        <v>1058</v>
      </c>
      <c r="B9" s="6" t="n">
        <v>522392</v>
      </c>
      <c r="C9" s="6" t="n">
        <v>362674</v>
      </c>
    </row>
    <row r="10" spans="1:3">
      <c r="A10" s="3" t="s">
        <v>1059</v>
      </c>
    </row>
    <row r="11" spans="1:3">
      <c r="A11" s="4" t="s">
        <v>1055</v>
      </c>
      <c r="B11" s="8" t="n">
        <v>19.16</v>
      </c>
      <c r="C11" s="8" t="n">
        <v>17.44</v>
      </c>
    </row>
    <row r="12" spans="1:3">
      <c r="A12" s="4" t="s">
        <v>1056</v>
      </c>
      <c r="B12" s="9" t="n">
        <v>20.59</v>
      </c>
      <c r="C12" s="9" t="n">
        <v>20.34</v>
      </c>
    </row>
    <row r="13" spans="1:3">
      <c r="A13" s="4" t="s">
        <v>1057</v>
      </c>
      <c r="B13" s="9" t="n">
        <v>19.29</v>
      </c>
      <c r="C13" s="9" t="n">
        <v>17.67</v>
      </c>
    </row>
    <row r="14" spans="1:3">
      <c r="A14" s="4" t="s">
        <v>1047</v>
      </c>
      <c r="B14" s="9" t="n">
        <v>17.87</v>
      </c>
      <c r="C14" s="9" t="n">
        <v>17.57</v>
      </c>
    </row>
    <row r="15" spans="1:3">
      <c r="A15" s="10" t="n">
        <v>-1</v>
      </c>
      <c r="B15" s="9" t="n">
        <v>19.1</v>
      </c>
      <c r="C15" s="6" t="n">
        <v>0</v>
      </c>
    </row>
    <row r="16" spans="1:3">
      <c r="A16" s="4" t="s">
        <v>1058</v>
      </c>
      <c r="B16" s="7" t="n">
        <v>20</v>
      </c>
      <c r="C16" s="8" t="n">
        <v>19.1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1060</v>
      </c>
      <c r="B1" s="2" t="s">
        <v>115</v>
      </c>
      <c r="D1" s="2" t="s">
        <v>1</v>
      </c>
    </row>
    <row r="2" spans="1:5">
      <c r="B2" s="2" t="s">
        <v>2</v>
      </c>
      <c r="C2" s="2" t="s">
        <v>116</v>
      </c>
      <c r="D2" s="2" t="s">
        <v>2</v>
      </c>
      <c r="E2" s="2" t="s">
        <v>116</v>
      </c>
    </row>
    <row r="3" spans="1:5">
      <c r="A3" s="3" t="s">
        <v>313</v>
      </c>
    </row>
    <row r="4" spans="1:5">
      <c r="A4" s="4" t="s">
        <v>1061</v>
      </c>
      <c r="B4" s="7" t="n">
        <v>9826</v>
      </c>
      <c r="C4" s="7" t="n">
        <v>8257</v>
      </c>
      <c r="D4" s="7" t="n">
        <v>27748</v>
      </c>
      <c r="E4" s="7" t="n">
        <v>24689</v>
      </c>
    </row>
    <row r="5" spans="1:5">
      <c r="A5" s="4" t="s">
        <v>1062</v>
      </c>
      <c r="B5" s="6" t="n">
        <v>31478</v>
      </c>
      <c r="C5" s="6" t="n">
        <v>16843</v>
      </c>
      <c r="D5" s="6" t="n">
        <v>88313</v>
      </c>
      <c r="E5" s="6" t="n">
        <v>46120</v>
      </c>
    </row>
    <row r="6" spans="1:5">
      <c r="A6" s="4" t="s">
        <v>1063</v>
      </c>
      <c r="B6" s="6" t="n">
        <v>18378</v>
      </c>
      <c r="C6" s="6" t="n">
        <v>20559</v>
      </c>
      <c r="D6" s="6" t="n">
        <v>55161</v>
      </c>
      <c r="E6" s="6" t="n">
        <v>55991</v>
      </c>
    </row>
    <row r="7" spans="1:5">
      <c r="A7" s="4" t="s">
        <v>1064</v>
      </c>
      <c r="B7" s="6" t="n">
        <v>4275</v>
      </c>
      <c r="C7" s="6" t="n">
        <v>3063</v>
      </c>
      <c r="D7" s="6" t="n">
        <v>11054</v>
      </c>
      <c r="E7" s="6" t="n">
        <v>8996</v>
      </c>
    </row>
    <row r="8" spans="1:5">
      <c r="A8" s="4" t="s">
        <v>1065</v>
      </c>
      <c r="B8" s="6" t="n">
        <v>17222</v>
      </c>
      <c r="C8" s="6" t="n">
        <v>4524</v>
      </c>
      <c r="D8" s="6" t="n">
        <v>53928</v>
      </c>
      <c r="E8" s="6" t="n">
        <v>10461</v>
      </c>
    </row>
    <row r="9" spans="1:5">
      <c r="A9" s="4" t="s">
        <v>1066</v>
      </c>
      <c r="B9" s="6" t="n">
        <v>7137</v>
      </c>
      <c r="C9" s="6" t="n">
        <v>6529</v>
      </c>
      <c r="D9" s="6" t="n">
        <v>27002</v>
      </c>
      <c r="E9" s="6" t="n">
        <v>23340</v>
      </c>
    </row>
    <row r="10" spans="1:5">
      <c r="A10" s="4" t="s">
        <v>1067</v>
      </c>
      <c r="B10" s="6" t="n">
        <v>3722</v>
      </c>
      <c r="C10" s="6" t="n">
        <v>0</v>
      </c>
      <c r="D10" s="6" t="n">
        <v>11634</v>
      </c>
      <c r="E10" s="6" t="n">
        <v>0</v>
      </c>
    </row>
    <row r="11" spans="1:5">
      <c r="A11" s="4" t="s">
        <v>486</v>
      </c>
      <c r="B11" s="6" t="n">
        <v>3624</v>
      </c>
      <c r="C11" s="6" t="n">
        <v>1132</v>
      </c>
      <c r="D11" s="6" t="n">
        <v>7783</v>
      </c>
      <c r="E11" s="6" t="n">
        <v>3738</v>
      </c>
    </row>
    <row r="12" spans="1:5">
      <c r="A12" s="4" t="s">
        <v>171</v>
      </c>
      <c r="B12" s="7" t="n">
        <v>95662</v>
      </c>
      <c r="C12" s="7" t="n">
        <v>60907</v>
      </c>
      <c r="D12" s="7" t="n">
        <v>282623</v>
      </c>
      <c r="E12" s="7" t="n">
        <v>17333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8</v>
      </c>
      <c r="B1" s="2" t="s">
        <v>115</v>
      </c>
      <c r="D1" s="2" t="s">
        <v>1</v>
      </c>
    </row>
    <row r="2" spans="1:5">
      <c r="B2" s="2" t="s">
        <v>2</v>
      </c>
      <c r="C2" s="2" t="s">
        <v>116</v>
      </c>
      <c r="D2" s="2" t="s">
        <v>2</v>
      </c>
      <c r="E2" s="2" t="s">
        <v>116</v>
      </c>
    </row>
    <row r="3" spans="1:5">
      <c r="A3" s="3" t="s">
        <v>929</v>
      </c>
    </row>
    <row r="4" spans="1:5">
      <c r="A4" s="4" t="s">
        <v>1069</v>
      </c>
      <c r="B4" s="7" t="n">
        <v>36991</v>
      </c>
      <c r="C4" s="7" t="n">
        <v>51027</v>
      </c>
      <c r="D4" s="7" t="n">
        <v>170124</v>
      </c>
      <c r="E4" s="7" t="n">
        <v>139947</v>
      </c>
    </row>
    <row r="5" spans="1:5">
      <c r="A5" s="4" t="s">
        <v>1070</v>
      </c>
      <c r="B5" s="6" t="n">
        <v>12947</v>
      </c>
      <c r="C5" s="6" t="n">
        <v>17859</v>
      </c>
      <c r="D5" s="6" t="n">
        <v>59543</v>
      </c>
      <c r="E5" s="6" t="n">
        <v>48982</v>
      </c>
    </row>
    <row r="6" spans="1:5">
      <c r="A6" s="3" t="s">
        <v>1071</v>
      </c>
    </row>
    <row r="7" spans="1:5">
      <c r="A7" s="4" t="s">
        <v>1072</v>
      </c>
      <c r="B7" s="6" t="n">
        <v>-8165</v>
      </c>
      <c r="C7" s="6" t="n">
        <v>-2574</v>
      </c>
      <c r="D7" s="6" t="n">
        <v>-12221</v>
      </c>
      <c r="E7" s="6" t="n">
        <v>-7273</v>
      </c>
    </row>
    <row r="8" spans="1:5">
      <c r="A8" s="4" t="s">
        <v>1073</v>
      </c>
      <c r="B8" s="6" t="n">
        <v>-1620</v>
      </c>
      <c r="C8" s="6" t="n">
        <v>3600</v>
      </c>
      <c r="D8" s="6" t="n">
        <v>-10897</v>
      </c>
      <c r="E8" s="6" t="n">
        <v>-8887</v>
      </c>
    </row>
    <row r="9" spans="1:5">
      <c r="A9" s="4" t="s">
        <v>1074</v>
      </c>
      <c r="B9" s="6" t="n">
        <v>5643</v>
      </c>
      <c r="C9" s="6" t="n">
        <v>-10271</v>
      </c>
      <c r="D9" s="6" t="n">
        <v>5014</v>
      </c>
      <c r="E9" s="6" t="n">
        <v>-7930</v>
      </c>
    </row>
    <row r="10" spans="1:5">
      <c r="A10" s="4" t="s">
        <v>1075</v>
      </c>
      <c r="B10" s="7" t="n">
        <v>8805</v>
      </c>
      <c r="C10" s="7" t="n">
        <v>8614</v>
      </c>
      <c r="D10" s="7" t="n">
        <v>41439</v>
      </c>
      <c r="E10" s="7" t="n">
        <v>24892</v>
      </c>
    </row>
    <row r="11" spans="1:5">
      <c r="A11" s="4" t="s">
        <v>1076</v>
      </c>
      <c r="B11" s="4" t="s">
        <v>1077</v>
      </c>
      <c r="C11" s="4" t="s">
        <v>1078</v>
      </c>
      <c r="D11" s="4" t="s">
        <v>1079</v>
      </c>
      <c r="E11" s="4" t="s">
        <v>1080</v>
      </c>
    </row>
    <row r="12" spans="1:5">
      <c r="A12" s="4" t="s">
        <v>72</v>
      </c>
    </row>
    <row r="13" spans="1:5">
      <c r="A13" s="3" t="s">
        <v>929</v>
      </c>
    </row>
    <row r="14" spans="1:5">
      <c r="A14" s="4" t="s">
        <v>1069</v>
      </c>
      <c r="B14" s="7" t="n">
        <v>34303</v>
      </c>
      <c r="C14" s="7" t="n">
        <v>48689</v>
      </c>
      <c r="D14" s="7" t="n">
        <v>158486</v>
      </c>
      <c r="E14" s="7" t="n">
        <v>140945</v>
      </c>
    </row>
    <row r="15" spans="1:5">
      <c r="A15" s="4" t="s">
        <v>1070</v>
      </c>
      <c r="B15" s="6" t="n">
        <v>12006</v>
      </c>
      <c r="C15" s="6" t="n">
        <v>17041</v>
      </c>
      <c r="D15" s="6" t="n">
        <v>55470</v>
      </c>
      <c r="E15" s="6" t="n">
        <v>49331</v>
      </c>
    </row>
    <row r="16" spans="1:5">
      <c r="A16" s="3" t="s">
        <v>1071</v>
      </c>
    </row>
    <row r="17" spans="1:5">
      <c r="A17" s="4" t="s">
        <v>1072</v>
      </c>
      <c r="B17" s="6" t="n">
        <v>-8165</v>
      </c>
      <c r="C17" s="6" t="n">
        <v>-2574</v>
      </c>
      <c r="D17" s="6" t="n">
        <v>-12221</v>
      </c>
      <c r="E17" s="6" t="n">
        <v>-7273</v>
      </c>
    </row>
    <row r="18" spans="1:5">
      <c r="A18" s="4" t="s">
        <v>1073</v>
      </c>
      <c r="B18" s="6" t="n">
        <v>-1620</v>
      </c>
      <c r="C18" s="6" t="n">
        <v>3600</v>
      </c>
      <c r="D18" s="6" t="n">
        <v>-10897</v>
      </c>
      <c r="E18" s="6" t="n">
        <v>-8887</v>
      </c>
    </row>
    <row r="19" spans="1:5">
      <c r="A19" s="4" t="s">
        <v>1074</v>
      </c>
      <c r="B19" s="6" t="n">
        <v>6869</v>
      </c>
      <c r="C19" s="6" t="n">
        <v>-10227</v>
      </c>
      <c r="D19" s="6" t="n">
        <v>9646</v>
      </c>
      <c r="E19" s="6" t="n">
        <v>-7802</v>
      </c>
    </row>
    <row r="20" spans="1:5">
      <c r="A20" s="4" t="s">
        <v>1075</v>
      </c>
      <c r="B20" s="7" t="n">
        <v>9090</v>
      </c>
      <c r="C20" s="7" t="n">
        <v>7840</v>
      </c>
      <c r="D20" s="7" t="n">
        <v>41998</v>
      </c>
      <c r="E20" s="7" t="n">
        <v>25369</v>
      </c>
    </row>
    <row r="21" spans="1:5">
      <c r="A21" s="4" t="s">
        <v>1076</v>
      </c>
      <c r="B21" s="4" t="s">
        <v>1081</v>
      </c>
      <c r="C21" s="4" t="s">
        <v>1082</v>
      </c>
      <c r="D21" s="4" t="s">
        <v>1081</v>
      </c>
      <c r="E21" s="4" t="s">
        <v>533</v>
      </c>
    </row>
    <row r="22" spans="1:5">
      <c r="A22" s="4" t="s">
        <v>78</v>
      </c>
    </row>
    <row r="23" spans="1:5">
      <c r="A23" s="3" t="s">
        <v>929</v>
      </c>
    </row>
    <row r="24" spans="1:5">
      <c r="A24" s="4" t="s">
        <v>1069</v>
      </c>
      <c r="B24" s="7" t="n">
        <v>2688</v>
      </c>
      <c r="C24" s="7" t="n">
        <v>2338</v>
      </c>
      <c r="D24" s="7" t="n">
        <v>11638</v>
      </c>
      <c r="E24" s="7" t="n">
        <v>-998</v>
      </c>
    </row>
    <row r="25" spans="1:5">
      <c r="A25" s="4" t="s">
        <v>1070</v>
      </c>
      <c r="B25" s="6" t="n">
        <v>941</v>
      </c>
      <c r="C25" s="6" t="n">
        <v>818</v>
      </c>
      <c r="D25" s="6" t="n">
        <v>4073</v>
      </c>
      <c r="E25" s="6" t="n">
        <v>-349</v>
      </c>
    </row>
    <row r="26" spans="1:5">
      <c r="A26" s="3" t="s">
        <v>1071</v>
      </c>
    </row>
    <row r="27" spans="1:5">
      <c r="A27" s="4" t="s">
        <v>1072</v>
      </c>
      <c r="B27" s="6" t="n">
        <v>0</v>
      </c>
      <c r="C27" s="6" t="n">
        <v>0</v>
      </c>
      <c r="D27" s="6" t="n">
        <v>0</v>
      </c>
      <c r="E27" s="6" t="n">
        <v>0</v>
      </c>
    </row>
    <row r="28" spans="1:5">
      <c r="A28" s="4" t="s">
        <v>1073</v>
      </c>
      <c r="B28" s="6" t="n">
        <v>0</v>
      </c>
      <c r="C28" s="6" t="n">
        <v>0</v>
      </c>
      <c r="D28" s="6" t="n">
        <v>0</v>
      </c>
      <c r="E28" s="6" t="n">
        <v>0</v>
      </c>
    </row>
    <row r="29" spans="1:5">
      <c r="A29" s="4" t="s">
        <v>1074</v>
      </c>
      <c r="B29" s="6" t="n">
        <v>-1226</v>
      </c>
      <c r="C29" s="6" t="n">
        <v>-44</v>
      </c>
      <c r="D29" s="6" t="n">
        <v>-4632</v>
      </c>
      <c r="E29" s="6" t="n">
        <v>-128</v>
      </c>
    </row>
    <row r="30" spans="1:5">
      <c r="A30" s="4" t="s">
        <v>1075</v>
      </c>
      <c r="B30" s="7" t="n">
        <v>-285</v>
      </c>
      <c r="C30" s="7" t="n">
        <v>774</v>
      </c>
      <c r="D30" s="7" t="n">
        <v>-559</v>
      </c>
      <c r="E30" s="7" t="n">
        <v>-477</v>
      </c>
    </row>
    <row r="31" spans="1:5">
      <c r="A31" s="4" t="s">
        <v>1076</v>
      </c>
      <c r="B31" s="4" t="s">
        <v>1083</v>
      </c>
      <c r="C31" s="4" t="s">
        <v>1084</v>
      </c>
      <c r="D31" s="4" t="s">
        <v>1085</v>
      </c>
      <c r="E31" s="4" t="s">
        <v>108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87</v>
      </c>
      <c r="B1" s="2" t="s">
        <v>115</v>
      </c>
      <c r="D1" s="2" t="s">
        <v>1</v>
      </c>
    </row>
    <row r="2" spans="1:6">
      <c r="B2" s="2" t="s">
        <v>2</v>
      </c>
      <c r="C2" s="2" t="s">
        <v>116</v>
      </c>
      <c r="D2" s="2" t="s">
        <v>2</v>
      </c>
      <c r="E2" s="2" t="s">
        <v>116</v>
      </c>
      <c r="F2" s="2" t="s">
        <v>25</v>
      </c>
    </row>
    <row r="3" spans="1:6">
      <c r="A3" s="4" t="s">
        <v>139</v>
      </c>
      <c r="B3" s="7" t="n">
        <v>36991</v>
      </c>
      <c r="C3" s="7" t="n">
        <v>51027</v>
      </c>
      <c r="D3" s="7" t="n">
        <v>170124</v>
      </c>
      <c r="E3" s="7" t="n">
        <v>139947</v>
      </c>
    </row>
    <row r="4" spans="1:6">
      <c r="A4" s="4" t="s">
        <v>1088</v>
      </c>
      <c r="B4" s="4" t="s">
        <v>1089</v>
      </c>
      <c r="C4" s="4" t="s">
        <v>1089</v>
      </c>
      <c r="D4" s="4" t="s">
        <v>1089</v>
      </c>
      <c r="E4" s="4" t="s">
        <v>1089</v>
      </c>
    </row>
    <row r="5" spans="1:6">
      <c r="A5" s="4" t="s">
        <v>1076</v>
      </c>
      <c r="B5" s="4" t="s">
        <v>1077</v>
      </c>
      <c r="C5" s="4" t="s">
        <v>1078</v>
      </c>
      <c r="D5" s="4" t="s">
        <v>1079</v>
      </c>
      <c r="E5" s="4" t="s">
        <v>1080</v>
      </c>
    </row>
    <row r="6" spans="1:6">
      <c r="A6" s="4" t="s">
        <v>1090</v>
      </c>
      <c r="D6" s="4" t="s">
        <v>1091</v>
      </c>
    </row>
    <row r="7" spans="1:6">
      <c r="A7" s="4" t="s">
        <v>1092</v>
      </c>
      <c r="B7" s="7" t="n">
        <v>0</v>
      </c>
      <c r="D7" s="7" t="n">
        <v>0</v>
      </c>
      <c r="F7" s="7" t="n">
        <v>0</v>
      </c>
    </row>
    <row r="8" spans="1:6">
      <c r="A8" s="4" t="s">
        <v>1093</v>
      </c>
      <c r="B8" s="6" t="n">
        <v>0</v>
      </c>
      <c r="D8" s="7" t="n">
        <v>0</v>
      </c>
      <c r="F8" s="6" t="n">
        <v>0</v>
      </c>
    </row>
    <row r="9" spans="1:6">
      <c r="A9" s="4" t="s">
        <v>1094</v>
      </c>
    </row>
    <row r="10" spans="1:6">
      <c r="A10" s="4" t="s">
        <v>1095</v>
      </c>
      <c r="D10" s="4" t="s">
        <v>1096</v>
      </c>
    </row>
    <row r="11" spans="1:6">
      <c r="A11" s="4" t="s">
        <v>1097</v>
      </c>
      <c r="B11" s="6" t="n">
        <v>9604</v>
      </c>
      <c r="D11" s="7" t="n">
        <v>9604</v>
      </c>
      <c r="F11" s="6" t="n">
        <v>45927</v>
      </c>
    </row>
    <row r="12" spans="1:6">
      <c r="A12" s="4" t="s">
        <v>1098</v>
      </c>
      <c r="B12" s="7" t="n">
        <v>2881</v>
      </c>
      <c r="D12" s="6" t="n">
        <v>2881</v>
      </c>
      <c r="F12" s="7" t="n">
        <v>13778</v>
      </c>
    </row>
    <row r="13" spans="1:6">
      <c r="A13" s="4" t="s">
        <v>1099</v>
      </c>
    </row>
    <row r="14" spans="1:6">
      <c r="A14" s="4" t="s">
        <v>139</v>
      </c>
      <c r="D14" s="7" t="n">
        <v>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00</v>
      </c>
      <c r="B1" s="2" t="s">
        <v>115</v>
      </c>
      <c r="D1" s="2" t="s">
        <v>1</v>
      </c>
    </row>
    <row r="2" spans="1:6">
      <c r="B2" s="2" t="s">
        <v>2</v>
      </c>
      <c r="C2" s="2" t="s">
        <v>116</v>
      </c>
      <c r="D2" s="2" t="s">
        <v>2</v>
      </c>
      <c r="E2" s="2" t="s">
        <v>116</v>
      </c>
      <c r="F2" s="2" t="s">
        <v>25</v>
      </c>
    </row>
    <row r="3" spans="1:6">
      <c r="A3" s="3" t="s">
        <v>406</v>
      </c>
    </row>
    <row r="4" spans="1:6">
      <c r="A4" s="4" t="s">
        <v>1101</v>
      </c>
      <c r="D4" s="7" t="n">
        <v>1000000</v>
      </c>
    </row>
    <row r="5" spans="1:6">
      <c r="A5" s="4" t="s">
        <v>1102</v>
      </c>
      <c r="D5" s="4" t="s">
        <v>1103</v>
      </c>
    </row>
    <row r="6" spans="1:6">
      <c r="A6" s="4" t="s">
        <v>1104</v>
      </c>
      <c r="D6" s="4" t="s">
        <v>887</v>
      </c>
    </row>
    <row r="7" spans="1:6">
      <c r="A7" s="4" t="s">
        <v>1105</v>
      </c>
      <c r="D7" s="4" t="s">
        <v>989</v>
      </c>
    </row>
    <row r="8" spans="1:6">
      <c r="A8" s="4" t="s">
        <v>1106</v>
      </c>
      <c r="B8" s="7" t="n">
        <v>734</v>
      </c>
      <c r="C8" s="7" t="n">
        <v>628</v>
      </c>
      <c r="D8" s="7" t="n">
        <v>2532</v>
      </c>
      <c r="E8" s="7" t="n">
        <v>1717</v>
      </c>
    </row>
    <row r="9" spans="1:6">
      <c r="A9" s="4" t="s">
        <v>1107</v>
      </c>
      <c r="B9" s="7" t="n">
        <v>798</v>
      </c>
      <c r="D9" s="7" t="n">
        <v>798</v>
      </c>
      <c r="F9" s="7" t="n">
        <v>190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08</v>
      </c>
      <c r="B1" s="2" t="s">
        <v>115</v>
      </c>
      <c r="D1" s="2" t="s">
        <v>1</v>
      </c>
    </row>
    <row r="2" spans="1:6">
      <c r="B2" s="2" t="s">
        <v>2</v>
      </c>
      <c r="C2" s="2" t="s">
        <v>116</v>
      </c>
      <c r="D2" s="2" t="s">
        <v>2</v>
      </c>
      <c r="E2" s="2" t="s">
        <v>116</v>
      </c>
      <c r="F2" s="2" t="s">
        <v>25</v>
      </c>
    </row>
    <row r="3" spans="1:6">
      <c r="A3" s="4" t="s">
        <v>1109</v>
      </c>
    </row>
    <row r="4" spans="1:6">
      <c r="A4" s="3" t="s">
        <v>406</v>
      </c>
    </row>
    <row r="5" spans="1:6">
      <c r="A5" s="4" t="s">
        <v>1110</v>
      </c>
      <c r="D5" s="4" t="s">
        <v>891</v>
      </c>
    </row>
    <row r="6" spans="1:6">
      <c r="A6" s="4" t="s">
        <v>1111</v>
      </c>
      <c r="D6" s="4" t="s">
        <v>907</v>
      </c>
    </row>
    <row r="7" spans="1:6">
      <c r="A7" s="4" t="s">
        <v>1105</v>
      </c>
      <c r="D7" s="4" t="s">
        <v>989</v>
      </c>
    </row>
    <row r="8" spans="1:6">
      <c r="A8" s="4" t="s">
        <v>1112</v>
      </c>
    </row>
    <row r="9" spans="1:6">
      <c r="A9" s="3" t="s">
        <v>406</v>
      </c>
    </row>
    <row r="10" spans="1:6">
      <c r="A10" s="4" t="s">
        <v>1113</v>
      </c>
      <c r="D10" s="4" t="s">
        <v>1114</v>
      </c>
    </row>
    <row r="11" spans="1:6">
      <c r="A11" s="4" t="s">
        <v>1115</v>
      </c>
    </row>
    <row r="12" spans="1:6">
      <c r="A12" s="3" t="s">
        <v>406</v>
      </c>
    </row>
    <row r="13" spans="1:6">
      <c r="A13" s="4" t="s">
        <v>1116</v>
      </c>
      <c r="B13" s="7" t="n">
        <v>13023</v>
      </c>
      <c r="C13" s="7" t="n">
        <v>10239</v>
      </c>
      <c r="D13" s="7" t="n">
        <v>34650</v>
      </c>
      <c r="E13" s="7" t="n">
        <v>25141</v>
      </c>
    </row>
    <row r="14" spans="1:6">
      <c r="A14" s="4" t="s">
        <v>1117</v>
      </c>
      <c r="B14" s="7" t="n">
        <v>-25861</v>
      </c>
      <c r="D14" s="7" t="n">
        <v>-25861</v>
      </c>
      <c r="F14" s="7" t="n">
        <v>-3012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18</v>
      </c>
      <c r="B1" s="2" t="s">
        <v>1119</v>
      </c>
      <c r="C1" s="2" t="s">
        <v>2</v>
      </c>
      <c r="D1" s="2" t="s">
        <v>116</v>
      </c>
      <c r="E1" s="2" t="s">
        <v>2</v>
      </c>
      <c r="F1" s="2" t="s">
        <v>116</v>
      </c>
      <c r="G1" s="2" t="s">
        <v>25</v>
      </c>
    </row>
    <row r="2" spans="1:7">
      <c r="A2" s="4" t="s">
        <v>1120</v>
      </c>
    </row>
    <row r="3" spans="1:7">
      <c r="A3" s="3" t="s">
        <v>406</v>
      </c>
    </row>
    <row r="4" spans="1:7">
      <c r="A4" s="4" t="s">
        <v>1121</v>
      </c>
      <c r="B4" s="4" t="s">
        <v>1122</v>
      </c>
    </row>
    <row r="5" spans="1:7">
      <c r="A5" s="4" t="s">
        <v>1123</v>
      </c>
      <c r="B5" s="4" t="s">
        <v>1122</v>
      </c>
    </row>
    <row r="6" spans="1:7">
      <c r="A6" s="4" t="s">
        <v>1124</v>
      </c>
      <c r="B6" s="4" t="s">
        <v>1122</v>
      </c>
    </row>
    <row r="7" spans="1:7">
      <c r="A7" s="4" t="s">
        <v>1125</v>
      </c>
      <c r="B7" s="4" t="s">
        <v>1126</v>
      </c>
    </row>
    <row r="8" spans="1:7">
      <c r="A8" s="4" t="s">
        <v>1127</v>
      </c>
    </row>
    <row r="9" spans="1:7">
      <c r="A9" s="3" t="s">
        <v>406</v>
      </c>
    </row>
    <row r="10" spans="1:7">
      <c r="A10" s="4" t="s">
        <v>1117</v>
      </c>
      <c r="C10" s="7" t="n">
        <v>51561</v>
      </c>
      <c r="E10" s="7" t="n">
        <v>51561</v>
      </c>
      <c r="G10" s="7" t="n">
        <v>57660</v>
      </c>
    </row>
    <row r="11" spans="1:7">
      <c r="A11" s="4" t="s">
        <v>1128</v>
      </c>
    </row>
    <row r="12" spans="1:7">
      <c r="A12" s="3" t="s">
        <v>406</v>
      </c>
    </row>
    <row r="13" spans="1:7">
      <c r="A13" s="4" t="s">
        <v>1117</v>
      </c>
      <c r="C13" s="6" t="n">
        <v>781</v>
      </c>
      <c r="E13" s="6" t="n">
        <v>781</v>
      </c>
      <c r="G13" s="6" t="n">
        <v>829</v>
      </c>
    </row>
    <row r="14" spans="1:7">
      <c r="A14" s="4" t="s">
        <v>1129</v>
      </c>
    </row>
    <row r="15" spans="1:7">
      <c r="A15" s="3" t="s">
        <v>406</v>
      </c>
    </row>
    <row r="16" spans="1:7">
      <c r="A16" s="4" t="s">
        <v>1117</v>
      </c>
      <c r="C16" s="6" t="n">
        <v>0</v>
      </c>
      <c r="E16" s="6" t="n">
        <v>0</v>
      </c>
      <c r="G16" s="6" t="n">
        <v>0</v>
      </c>
    </row>
    <row r="17" spans="1:7">
      <c r="A17" s="4" t="s">
        <v>1130</v>
      </c>
    </row>
    <row r="18" spans="1:7">
      <c r="A18" s="3" t="s">
        <v>406</v>
      </c>
    </row>
    <row r="19" spans="1:7">
      <c r="A19" s="4" t="s">
        <v>1117</v>
      </c>
      <c r="C19" s="6" t="n">
        <v>137</v>
      </c>
      <c r="E19" s="6" t="n">
        <v>137</v>
      </c>
      <c r="G19" s="6" t="n">
        <v>107</v>
      </c>
    </row>
    <row r="20" spans="1:7">
      <c r="A20" s="4" t="s">
        <v>1131</v>
      </c>
    </row>
    <row r="21" spans="1:7">
      <c r="A21" s="3" t="s">
        <v>406</v>
      </c>
    </row>
    <row r="22" spans="1:7">
      <c r="A22" s="4" t="s">
        <v>1117</v>
      </c>
      <c r="C22" s="6" t="n">
        <v>37722</v>
      </c>
      <c r="E22" s="6" t="n">
        <v>37722</v>
      </c>
      <c r="G22" s="6" t="n">
        <v>30082</v>
      </c>
    </row>
    <row r="23" spans="1:7">
      <c r="A23" s="4" t="s">
        <v>1132</v>
      </c>
    </row>
    <row r="24" spans="1:7">
      <c r="A24" s="3" t="s">
        <v>406</v>
      </c>
    </row>
    <row r="25" spans="1:7">
      <c r="A25" s="4" t="s">
        <v>1117</v>
      </c>
      <c r="C25" s="6" t="n">
        <v>-511</v>
      </c>
      <c r="E25" s="6" t="n">
        <v>-511</v>
      </c>
      <c r="G25" s="7" t="n">
        <v>-395</v>
      </c>
    </row>
    <row r="26" spans="1:7">
      <c r="A26" s="4" t="s">
        <v>1133</v>
      </c>
    </row>
    <row r="27" spans="1:7">
      <c r="A27" s="3" t="s">
        <v>406</v>
      </c>
    </row>
    <row r="28" spans="1:7">
      <c r="A28" s="4" t="s">
        <v>1134</v>
      </c>
      <c r="C28" s="6" t="n">
        <v>0</v>
      </c>
      <c r="D28" s="7" t="n">
        <v>0</v>
      </c>
      <c r="E28" s="6" t="n">
        <v>0</v>
      </c>
      <c r="F28" s="7" t="n">
        <v>0</v>
      </c>
    </row>
    <row r="29" spans="1:7">
      <c r="A29" s="4" t="s">
        <v>1135</v>
      </c>
    </row>
    <row r="30" spans="1:7">
      <c r="A30" s="3" t="s">
        <v>406</v>
      </c>
    </row>
    <row r="31" spans="1:7">
      <c r="A31" s="4" t="s">
        <v>1134</v>
      </c>
      <c r="C31" s="6" t="n">
        <v>511</v>
      </c>
      <c r="D31" s="6" t="n">
        <v>387</v>
      </c>
      <c r="E31" s="6" t="n">
        <v>1651</v>
      </c>
      <c r="F31" s="6" t="n">
        <v>1108</v>
      </c>
    </row>
    <row r="32" spans="1:7">
      <c r="A32" s="4" t="s">
        <v>1136</v>
      </c>
    </row>
    <row r="33" spans="1:7">
      <c r="A33" s="3" t="s">
        <v>406</v>
      </c>
    </row>
    <row r="34" spans="1:7">
      <c r="A34" s="4" t="s">
        <v>1134</v>
      </c>
      <c r="C34" s="6" t="n">
        <v>-857</v>
      </c>
      <c r="D34" s="6" t="n">
        <v>-2765</v>
      </c>
      <c r="E34" s="6" t="n">
        <v>-7640</v>
      </c>
      <c r="F34" s="6" t="n">
        <v>-2447</v>
      </c>
    </row>
    <row r="35" spans="1:7">
      <c r="A35" s="4" t="s">
        <v>1137</v>
      </c>
    </row>
    <row r="36" spans="1:7">
      <c r="A36" s="3" t="s">
        <v>406</v>
      </c>
    </row>
    <row r="37" spans="1:7">
      <c r="A37" s="4" t="s">
        <v>1134</v>
      </c>
      <c r="C37" s="6" t="n">
        <v>-87</v>
      </c>
      <c r="D37" s="6" t="n">
        <v>-149</v>
      </c>
      <c r="E37" s="6" t="n">
        <v>-403</v>
      </c>
      <c r="F37" s="6" t="n">
        <v>-359</v>
      </c>
    </row>
    <row r="38" spans="1:7">
      <c r="A38" s="4" t="s">
        <v>1138</v>
      </c>
    </row>
    <row r="39" spans="1:7">
      <c r="A39" s="3" t="s">
        <v>406</v>
      </c>
    </row>
    <row r="40" spans="1:7">
      <c r="A40" s="4" t="s">
        <v>1134</v>
      </c>
      <c r="C40" s="6" t="n">
        <v>7033</v>
      </c>
      <c r="D40" s="6" t="n">
        <v>5676</v>
      </c>
      <c r="E40" s="6" t="n">
        <v>17553</v>
      </c>
      <c r="F40" s="6" t="n">
        <v>8388</v>
      </c>
    </row>
    <row r="41" spans="1:7">
      <c r="A41" s="4" t="s">
        <v>1139</v>
      </c>
    </row>
    <row r="42" spans="1:7">
      <c r="A42" s="3" t="s">
        <v>406</v>
      </c>
    </row>
    <row r="43" spans="1:7">
      <c r="A43" s="4" t="s">
        <v>1134</v>
      </c>
      <c r="C43" s="7" t="n">
        <v>-431</v>
      </c>
      <c r="D43" s="7" t="n">
        <v>-221</v>
      </c>
      <c r="E43" s="7" t="n">
        <v>-974</v>
      </c>
      <c r="F43" s="7" t="n">
        <v>-58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Reporting</vt:lpstr>
      <vt:lpstr>Recent Accounting Pronouncement</vt:lpstr>
      <vt:lpstr>Reciprocal Exchanges</vt:lpstr>
      <vt:lpstr>Investments</vt:lpstr>
      <vt:lpstr>Fair Value of Financial Instrum</vt:lpstr>
      <vt:lpstr>Equity Investments in Unconsoli</vt:lpstr>
      <vt:lpstr>Acquisitions</vt:lpstr>
      <vt:lpstr>Goodwill and Intangible Assets,</vt:lpstr>
      <vt:lpstr>Stockholders' Equity</vt:lpstr>
      <vt:lpstr>Debt</vt:lpstr>
      <vt:lpstr>Earnings Per Share</vt:lpstr>
      <vt:lpstr>Share-Based Compensation</vt:lpstr>
      <vt:lpstr>Service and Fee Income</vt:lpstr>
      <vt:lpstr>Income Taxes</vt:lpstr>
      <vt:lpstr>Related Party Transactions</vt:lpstr>
      <vt:lpstr>Segment Information</vt:lpstr>
      <vt:lpstr>Commitments</vt:lpstr>
      <vt:lpstr>Subsequent Events</vt:lpstr>
      <vt:lpstr>Reciprocal Exchanges (Tables)</vt:lpstr>
      <vt:lpstr>Investments (Tables)</vt:lpstr>
      <vt:lpstr>Fair Value of Financial Instr30</vt:lpstr>
      <vt:lpstr>Equity Investments in Unconso31</vt:lpstr>
      <vt:lpstr>Acquisitions (Tables)</vt:lpstr>
      <vt:lpstr>Goodwill and Intangible Asset33</vt:lpstr>
      <vt:lpstr>Debt (Tables)</vt:lpstr>
      <vt:lpstr>Earnings Per Share (Tables)</vt:lpstr>
      <vt:lpstr>Share-Based Compensation (Table</vt:lpstr>
      <vt:lpstr>Service and Fee Income (Tables)</vt:lpstr>
      <vt:lpstr>Income Taxes (Tables)</vt:lpstr>
      <vt:lpstr>Related Party Transactions (Tab</vt:lpstr>
      <vt:lpstr>Segment Information (Tables)</vt:lpstr>
      <vt:lpstr>Recent Accounting Pronounceme41</vt:lpstr>
      <vt:lpstr>Reciprocal Exchanges Balance Sh</vt:lpstr>
      <vt:lpstr>Reciprocal Exchanges (Details)</vt:lpstr>
      <vt:lpstr>Investments - Available-for-Sal</vt:lpstr>
      <vt:lpstr>Investments - Available-for-S45</vt:lpstr>
      <vt:lpstr>Investments - Gross Unrealized </vt:lpstr>
      <vt:lpstr>Investments - Other than Tempor</vt:lpstr>
      <vt:lpstr>Investments - Unrealized Gains </vt:lpstr>
      <vt:lpstr>Investments - Trading Securitie</vt:lpstr>
      <vt:lpstr>Investments - Investment Income</vt:lpstr>
      <vt:lpstr>Investments - Net Realized and </vt:lpstr>
      <vt:lpstr>Investments - Credit Quality of</vt:lpstr>
      <vt:lpstr>Investments - Investment Qualit</vt:lpstr>
      <vt:lpstr>Investments - Restricted Cash a</vt:lpstr>
      <vt:lpstr>Investments - Short-term Invest</vt:lpstr>
      <vt:lpstr>Investments - Reverse Repurchas</vt:lpstr>
      <vt:lpstr>Investments - Contractual Matur</vt:lpstr>
      <vt:lpstr>Fair Value of Financial Instr58</vt:lpstr>
      <vt:lpstr>Fair Value of Financial Instr59</vt:lpstr>
      <vt:lpstr>Fair Value of Financial Instr60</vt:lpstr>
      <vt:lpstr>Fair Value of Financial Instr61</vt:lpstr>
      <vt:lpstr>Equity Investments in Unconso62</vt:lpstr>
      <vt:lpstr>Equity Investments in Unconso63</vt:lpstr>
      <vt:lpstr>Equity Investments in Unconso64</vt:lpstr>
      <vt:lpstr>Equity Investments in Unconso65</vt:lpstr>
      <vt:lpstr>Equity Investments in Unconso66</vt:lpstr>
      <vt:lpstr>Equity Investments in Unconso67</vt:lpstr>
      <vt:lpstr>Equity Investments in Unconso68</vt:lpstr>
      <vt:lpstr>Equity Investments in Unconso69</vt:lpstr>
      <vt:lpstr>Equity Investments in Unconso70</vt:lpstr>
      <vt:lpstr>Equity Investments in Unconso71</vt:lpstr>
      <vt:lpstr>Equity Investments in Unconso72</vt:lpstr>
      <vt:lpstr>Equity Investments in Unconso73</vt:lpstr>
      <vt:lpstr>Acquisitions - Assets and Liabi</vt:lpstr>
      <vt:lpstr>Acquisitions - Century-National</vt:lpstr>
      <vt:lpstr>Acquisitions - LPI Business (De</vt:lpstr>
      <vt:lpstr>Acquisitions - Assurant Health </vt:lpstr>
      <vt:lpstr>Goodwill and Intangible Asset78</vt:lpstr>
      <vt:lpstr>Goodwill and Intangible Asset79</vt:lpstr>
      <vt:lpstr>Goodwill and Intangible Asset80</vt:lpstr>
      <vt:lpstr>Stockholders' Equity - Series C</vt:lpstr>
      <vt:lpstr>Debt - 7.625% Subordinated Note</vt:lpstr>
      <vt:lpstr>Debt - 6.75% Notes due 2024 (De</vt:lpstr>
      <vt:lpstr>Debt - Revolving Credit Agreeme</vt:lpstr>
      <vt:lpstr>Debt - Imperial-related Debt (D</vt:lpstr>
      <vt:lpstr>Debt - Reciprocal Exchanges' Su</vt:lpstr>
      <vt:lpstr>Debt - Century-National Promiss</vt:lpstr>
      <vt:lpstr>Debt - Debt Maturities (Details</vt:lpstr>
      <vt:lpstr>Earnings Per Share (Details)</vt:lpstr>
      <vt:lpstr>Earnings Per Share - Anti-dilut</vt:lpstr>
      <vt:lpstr>Share-Based Compensation - Narr</vt:lpstr>
      <vt:lpstr>Share-Based Compensation - Stoc</vt:lpstr>
      <vt:lpstr>Share-Based Compensation - RSU </vt:lpstr>
      <vt:lpstr>Service and Fee Income (Details</vt:lpstr>
      <vt:lpstr>Income Taxes - Effective Income</vt:lpstr>
      <vt:lpstr>Income Taxes - Narrative (Detai</vt:lpstr>
      <vt:lpstr>Related Party Transactions - As</vt:lpstr>
      <vt:lpstr>Related Party Transactions - Ma</vt:lpstr>
      <vt:lpstr>Related Party Transactions - Re</vt:lpstr>
      <vt:lpstr>Related Party Transactions - NG</vt:lpstr>
      <vt:lpstr>Related Party Transactions - 80</vt:lpstr>
      <vt:lpstr>Related Party Transactions - Ea</vt:lpstr>
      <vt:lpstr>Related Party Transactions - No</vt:lpstr>
      <vt:lpstr>Related Party Transactions - 44</vt:lpstr>
      <vt:lpstr>Related Party Transactions - Il</vt:lpstr>
      <vt:lpstr>Related Party Transactions - Ag</vt:lpstr>
      <vt:lpstr>Related Party Transactions - Su</vt:lpstr>
      <vt:lpstr>Related Party Transactions - AI</vt:lpstr>
      <vt:lpstr>Segment Information - Results o</vt:lpstr>
      <vt:lpstr>Segment Information - Long Live</vt:lpstr>
      <vt:lpstr>Segment Information - Schedule </vt:lpstr>
      <vt:lpstr>Segment Information - Gross Pre</vt:lpstr>
      <vt:lpstr>Segment Information - Net Premi</vt:lpstr>
      <vt:lpstr>Segment Information - Net Earne</vt:lpstr>
      <vt:lpstr>Commitments - (Details)</vt:lpstr>
      <vt:lpstr>Subsequent Events - Direct Gene</vt:lpstr>
      <vt:lpstr>Subsequent Events - Standard P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46:46Z</dcterms:created>
  <dcterms:modified xmlns:dcterms="http://purl.org/dc/terms/" xmlns:xsi="http://www.w3.org/2001/XMLSchema-instance" xsi:type="dcterms:W3CDTF">2016-11-08T16:46:46Z</dcterms:modified>
  <dc:title xmlns:dc="http://purl.org/dc/elements/1.1/">Untitled</dc:title>
  <dc:description xmlns:dc="http://purl.org/dc/elements/1.1/"/>
  <dc:subject xmlns:dc="http://purl.org/dc/elements/1.1/"/>
  <cp:keywords/>
  <cp:category/>
</cp:coreProperties>
</file>